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s and Decos"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Prepayments and Others and Asse" sheetId="14" state="visible" r:id="rId14"/>
    <sheet xmlns:r="http://schemas.openxmlformats.org/officeDocument/2006/relationships" name="Property and Equipment, Net" sheetId="15" state="visible" r:id="rId15"/>
    <sheet xmlns:r="http://schemas.openxmlformats.org/officeDocument/2006/relationships" name="Intangible Asset, Net" sheetId="16" state="visible" r:id="rId16"/>
    <sheet xmlns:r="http://schemas.openxmlformats.org/officeDocument/2006/relationships" name="Goodwill" sheetId="17" state="visible" r:id="rId17"/>
    <sheet xmlns:r="http://schemas.openxmlformats.org/officeDocument/2006/relationships" name="Bank Loans" sheetId="18" state="visible" r:id="rId18"/>
    <sheet xmlns:r="http://schemas.openxmlformats.org/officeDocument/2006/relationships" name="Accrued Expenses And Other Curr" sheetId="19" state="visible" r:id="rId19"/>
    <sheet xmlns:r="http://schemas.openxmlformats.org/officeDocument/2006/relationships" name="Segment Information" sheetId="20" state="visible" r:id="rId20"/>
    <sheet xmlns:r="http://schemas.openxmlformats.org/officeDocument/2006/relationships" name="Geographical Inform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Redeemable noncontrolling inter" sheetId="27" state="visible" r:id="rId27"/>
    <sheet xmlns:r="http://schemas.openxmlformats.org/officeDocument/2006/relationships" name="(Losses) Earnings Per Share" sheetId="28" state="visible" r:id="rId28"/>
    <sheet xmlns:r="http://schemas.openxmlformats.org/officeDocument/2006/relationships" name="Treasury Stock" sheetId="29" state="visible" r:id="rId29"/>
    <sheet xmlns:r="http://schemas.openxmlformats.org/officeDocument/2006/relationships" name="Employee Benefit" sheetId="30" state="visible" r:id="rId30"/>
    <sheet xmlns:r="http://schemas.openxmlformats.org/officeDocument/2006/relationships" name="Fair Value Measurement"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Business Combinations and Dec_2" sheetId="37" state="visible" r:id="rId37"/>
    <sheet xmlns:r="http://schemas.openxmlformats.org/officeDocument/2006/relationships" name="Investments (Tables)" sheetId="38" state="visible" r:id="rId38"/>
    <sheet xmlns:r="http://schemas.openxmlformats.org/officeDocument/2006/relationships" name="Accounts Receivable, Net (Table" sheetId="39" state="visible" r:id="rId39"/>
    <sheet xmlns:r="http://schemas.openxmlformats.org/officeDocument/2006/relationships" name="Prepayments and Others and As_2" sheetId="40" state="visible" r:id="rId40"/>
    <sheet xmlns:r="http://schemas.openxmlformats.org/officeDocument/2006/relationships" name="Property and Equipment, Net (Ta" sheetId="41" state="visible" r:id="rId41"/>
    <sheet xmlns:r="http://schemas.openxmlformats.org/officeDocument/2006/relationships" name="Intangible Asset, Net (Tables)" sheetId="42" state="visible" r:id="rId42"/>
    <sheet xmlns:r="http://schemas.openxmlformats.org/officeDocument/2006/relationships" name="Goodwill (Tables)" sheetId="43" state="visible" r:id="rId43"/>
    <sheet xmlns:r="http://schemas.openxmlformats.org/officeDocument/2006/relationships" name="Accrued Expenses And Other Cu_2" sheetId="44" state="visible" r:id="rId44"/>
    <sheet xmlns:r="http://schemas.openxmlformats.org/officeDocument/2006/relationships" name="Segment Information (Tables)" sheetId="45" state="visible" r:id="rId45"/>
    <sheet xmlns:r="http://schemas.openxmlformats.org/officeDocument/2006/relationships" name="Geographical Information (Table"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Share-Based Compensation (Table" sheetId="49" state="visible" r:id="rId49"/>
    <sheet xmlns:r="http://schemas.openxmlformats.org/officeDocument/2006/relationships" name="Commitments and Contingencies (" sheetId="50" state="visible" r:id="rId50"/>
    <sheet xmlns:r="http://schemas.openxmlformats.org/officeDocument/2006/relationships" name="Shareholders' Equity (Tables)" sheetId="51" state="visible" r:id="rId51"/>
    <sheet xmlns:r="http://schemas.openxmlformats.org/officeDocument/2006/relationships" name="Redeemable noncontrolling int_2" sheetId="52" state="visible" r:id="rId52"/>
    <sheet xmlns:r="http://schemas.openxmlformats.org/officeDocument/2006/relationships" name="(Losses) Earnings Per Share (Ta" sheetId="53" state="visible" r:id="rId53"/>
    <sheet xmlns:r="http://schemas.openxmlformats.org/officeDocument/2006/relationships" name="Fair Value Measurement (Tables)" sheetId="54" state="visible" r:id="rId54"/>
    <sheet xmlns:r="http://schemas.openxmlformats.org/officeDocument/2006/relationships" name="Condensed Financial Informati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Organization and Principal Ac_7" sheetId="60" state="visible" r:id="rId60"/>
    <sheet xmlns:r="http://schemas.openxmlformats.org/officeDocument/2006/relationships" name="Summary of Significant of Accou" sheetId="61" state="visible" r:id="rId61"/>
    <sheet xmlns:r="http://schemas.openxmlformats.org/officeDocument/2006/relationships" name="Summary of Significant of Acc_2" sheetId="62" state="visible" r:id="rId62"/>
    <sheet xmlns:r="http://schemas.openxmlformats.org/officeDocument/2006/relationships" name="Summary of Significant of Acc_3" sheetId="63" state="visible" r:id="rId63"/>
    <sheet xmlns:r="http://schemas.openxmlformats.org/officeDocument/2006/relationships" name="Summary of Significant Accoun_4" sheetId="64" state="visible" r:id="rId64"/>
    <sheet xmlns:r="http://schemas.openxmlformats.org/officeDocument/2006/relationships" name="Business Combinations and Dispo" sheetId="65" state="visible" r:id="rId65"/>
    <sheet xmlns:r="http://schemas.openxmlformats.org/officeDocument/2006/relationships" name="Business Combinations and Dis_2" sheetId="66" state="visible" r:id="rId66"/>
    <sheet xmlns:r="http://schemas.openxmlformats.org/officeDocument/2006/relationships" name="Investments - Additional Inform" sheetId="67" state="visible" r:id="rId67"/>
    <sheet xmlns:r="http://schemas.openxmlformats.org/officeDocument/2006/relationships" name="Investments - Schedule of Unrea" sheetId="68" state="visible" r:id="rId68"/>
    <sheet xmlns:r="http://schemas.openxmlformats.org/officeDocument/2006/relationships" name="Investment - Unaudited Condense" sheetId="69" state="visible" r:id="rId69"/>
    <sheet xmlns:r="http://schemas.openxmlformats.org/officeDocument/2006/relationships" name="Accounts Receivable, Net (Detai" sheetId="70" state="visible" r:id="rId70"/>
    <sheet xmlns:r="http://schemas.openxmlformats.org/officeDocument/2006/relationships" name="Accounts Receivable, Net - Addi" sheetId="71" state="visible" r:id="rId71"/>
    <sheet xmlns:r="http://schemas.openxmlformats.org/officeDocument/2006/relationships" name="Prepayments and Others and As_3" sheetId="72" state="visible" r:id="rId72"/>
    <sheet xmlns:r="http://schemas.openxmlformats.org/officeDocument/2006/relationships" name="Prepayments and Others and As_4" sheetId="73" state="visible" r:id="rId73"/>
    <sheet xmlns:r="http://schemas.openxmlformats.org/officeDocument/2006/relationships" name="Prepayments and Others and As_5" sheetId="74" state="visible" r:id="rId74"/>
    <sheet xmlns:r="http://schemas.openxmlformats.org/officeDocument/2006/relationships" name="Property and Equipment, Net (De" sheetId="75" state="visible" r:id="rId75"/>
    <sheet xmlns:r="http://schemas.openxmlformats.org/officeDocument/2006/relationships" name="Property and Equipment, Net - A" sheetId="76" state="visible" r:id="rId76"/>
    <sheet xmlns:r="http://schemas.openxmlformats.org/officeDocument/2006/relationships" name="Intangible Asset and Related Ac" sheetId="77" state="visible" r:id="rId77"/>
    <sheet xmlns:r="http://schemas.openxmlformats.org/officeDocument/2006/relationships" name="Intangible Asset Net - Addition" sheetId="78" state="visible" r:id="rId78"/>
    <sheet xmlns:r="http://schemas.openxmlformats.org/officeDocument/2006/relationships" name="Intangible Asset Estimated Amor" sheetId="79" state="visible" r:id="rId79"/>
    <sheet xmlns:r="http://schemas.openxmlformats.org/officeDocument/2006/relationships" name="Goodwill (Detail)" sheetId="80" state="visible" r:id="rId80"/>
    <sheet xmlns:r="http://schemas.openxmlformats.org/officeDocument/2006/relationships" name="Bank Loan - Additional Informat" sheetId="81" state="visible" r:id="rId81"/>
    <sheet xmlns:r="http://schemas.openxmlformats.org/officeDocument/2006/relationships" name="Accrued Expenses And Other Liab" sheetId="82" state="visible" r:id="rId82"/>
    <sheet xmlns:r="http://schemas.openxmlformats.org/officeDocument/2006/relationships" name="Segment Information - Summary o" sheetId="83" state="visible" r:id="rId83"/>
    <sheet xmlns:r="http://schemas.openxmlformats.org/officeDocument/2006/relationships" name="Geographical Information - Sche" sheetId="84" state="visible" r:id="rId84"/>
    <sheet xmlns:r="http://schemas.openxmlformats.org/officeDocument/2006/relationships" name="Geographical Information - Sc_2" sheetId="85" state="visible" r:id="rId85"/>
    <sheet xmlns:r="http://schemas.openxmlformats.org/officeDocument/2006/relationships" name="Income Taxes- Additional Inform" sheetId="86" state="visible" r:id="rId86"/>
    <sheet xmlns:r="http://schemas.openxmlformats.org/officeDocument/2006/relationships" name="Income Taxes - Current and Defe" sheetId="87" state="visible" r:id="rId87"/>
    <sheet xmlns:r="http://schemas.openxmlformats.org/officeDocument/2006/relationships" name="Income Taxes - Reconciliation o" sheetId="88" state="visible" r:id="rId88"/>
    <sheet xmlns:r="http://schemas.openxmlformats.org/officeDocument/2006/relationships" name="Income Taxes - Reconciliation_2" sheetId="89" state="visible" r:id="rId89"/>
    <sheet xmlns:r="http://schemas.openxmlformats.org/officeDocument/2006/relationships" name="Income Taxes - Tax Effects of T" sheetId="90" state="visible" r:id="rId90"/>
    <sheet xmlns:r="http://schemas.openxmlformats.org/officeDocument/2006/relationships" name="Income Taxes- Reconciliation of" sheetId="91" state="visible" r:id="rId91"/>
    <sheet xmlns:r="http://schemas.openxmlformats.org/officeDocument/2006/relationships" name="Related Party Transactions (Det" sheetId="92" state="visible" r:id="rId92"/>
    <sheet xmlns:r="http://schemas.openxmlformats.org/officeDocument/2006/relationships" name="Related Party Transactions - Ad" sheetId="93" state="visible" r:id="rId93"/>
    <sheet xmlns:r="http://schemas.openxmlformats.org/officeDocument/2006/relationships" name="Related Party Transactions (Par" sheetId="94" state="visible" r:id="rId94"/>
    <sheet xmlns:r="http://schemas.openxmlformats.org/officeDocument/2006/relationships" name="Share-Based Compensation - Addi" sheetId="95" state="visible" r:id="rId95"/>
    <sheet xmlns:r="http://schemas.openxmlformats.org/officeDocument/2006/relationships" name="Share-Based Compensation - 2014" sheetId="96" state="visible" r:id="rId96"/>
    <sheet xmlns:r="http://schemas.openxmlformats.org/officeDocument/2006/relationships" name="Share-Based Compensation - 2013" sheetId="97" state="visible" r:id="rId97"/>
    <sheet xmlns:r="http://schemas.openxmlformats.org/officeDocument/2006/relationships" name="Share-Based Compensation - 2011" sheetId="98" state="visible" r:id="rId98"/>
    <sheet xmlns:r="http://schemas.openxmlformats.org/officeDocument/2006/relationships" name="Share-Based Compensation - Sche" sheetId="99" state="visible" r:id="rId99"/>
    <sheet xmlns:r="http://schemas.openxmlformats.org/officeDocument/2006/relationships" name="Share-Based Compensation - Expe"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hareholders' Equity - Addition" sheetId="103" state="visible" r:id="rId103"/>
    <sheet xmlns:r="http://schemas.openxmlformats.org/officeDocument/2006/relationships" name="Shareholders' Equity - Schedule" sheetId="104" state="visible" r:id="rId104"/>
    <sheet xmlns:r="http://schemas.openxmlformats.org/officeDocument/2006/relationships" name="Shareholders' Equity - Componen" sheetId="105" state="visible" r:id="rId105"/>
    <sheet xmlns:r="http://schemas.openxmlformats.org/officeDocument/2006/relationships" name="Redeemable Noncontrolling Int_3" sheetId="106" state="visible" r:id="rId106"/>
    <sheet xmlns:r="http://schemas.openxmlformats.org/officeDocument/2006/relationships" name="Redeemable Noncontrolling Int_4" sheetId="107" state="visible" r:id="rId107"/>
    <sheet xmlns:r="http://schemas.openxmlformats.org/officeDocument/2006/relationships" name="(Losses) Earnings Per Share (De" sheetId="108" state="visible" r:id="rId108"/>
    <sheet xmlns:r="http://schemas.openxmlformats.org/officeDocument/2006/relationships" name="Treasury Stock - Additional Inf" sheetId="109" state="visible" r:id="rId109"/>
    <sheet xmlns:r="http://schemas.openxmlformats.org/officeDocument/2006/relationships" name="Employee Benefit - Additional I" sheetId="110" state="visible" r:id="rId110"/>
    <sheet xmlns:r="http://schemas.openxmlformats.org/officeDocument/2006/relationships" name="Fair Value Measurement- Assets " sheetId="111" state="visible" r:id="rId111"/>
    <sheet xmlns:r="http://schemas.openxmlformats.org/officeDocument/2006/relationships" name="Fair Value Measurement - Reconc" sheetId="112" state="visible" r:id="rId112"/>
    <sheet xmlns:r="http://schemas.openxmlformats.org/officeDocument/2006/relationships" name="Subsequent Events - Additional "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haredStrings.xml><?xml version="1.0" encoding="utf-8"?>
<sst xmlns="http://schemas.openxmlformats.org/spreadsheetml/2006/main" uniqueCount="114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CMCM</t>
  </si>
  <si>
    <t>Entity Registrant Name</t>
  </si>
  <si>
    <t>Cheetah Mobile Inc.</t>
  </si>
  <si>
    <t>Entity Central Index Key</t>
  </si>
  <si>
    <t>0001597835</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Common Class A [Member]</t>
  </si>
  <si>
    <t>Entity Common Stock, Shares Outstanding</t>
  </si>
  <si>
    <t>Common Class B [Member]</t>
  </si>
  <si>
    <t>CONSOLIDATED BALANCE SHEETS ¥ in Thousands, $ in Thousands</t>
  </si>
  <si>
    <t>Dec. 31, 2018CNY (¥)</t>
  </si>
  <si>
    <t>Dec. 31, 2018USD ($)</t>
  </si>
  <si>
    <t>Dec. 31, 2017CNY (¥)</t>
  </si>
  <si>
    <t>Current assets</t>
  </si>
  <si>
    <t>Cash and cash equivalents</t>
  </si>
  <si>
    <t>Restricted cash</t>
  </si>
  <si>
    <t>Short-term investments</t>
  </si>
  <si>
    <t>Accounts receivable (net of allowance for doubtful accounts of RMB72,115 and RMB83,991 (US$12,216) as of December 31, 2017 and 2018, respectively)</t>
  </si>
  <si>
    <t>Prepayments and other current assets</t>
  </si>
  <si>
    <t>Due from related parties</t>
  </si>
  <si>
    <t>Total current assets</t>
  </si>
  <si>
    <t>Non-current assets</t>
  </si>
  <si>
    <t>Property and equipment, net</t>
  </si>
  <si>
    <t>Intangible assets, net</t>
  </si>
  <si>
    <t>Goodwill</t>
  </si>
  <si>
    <t>Investment in equity investees</t>
  </si>
  <si>
    <t>Other long-term investments</t>
  </si>
  <si>
    <t>Deferred tax assets</t>
  </si>
  <si>
    <t>Other non-current assets</t>
  </si>
  <si>
    <t>Total non-current assets</t>
  </si>
  <si>
    <t>Total assets</t>
  </si>
  <si>
    <t>Current liabilities (including current liabilities of the VIEs and a VIE's subsidiary without recourse to the Company amounting to RMB133,406 and RMB107,139 (US$15,584) as of December 31, 2017 and 2018, respectively) (Note 1)</t>
  </si>
  <si>
    <t>Bank loans</t>
  </si>
  <si>
    <t>Accounts payable</t>
  </si>
  <si>
    <t>Accrued expenses and other current liabilities</t>
  </si>
  <si>
    <t>Due to related parties</t>
  </si>
  <si>
    <t>Income tax payable</t>
  </si>
  <si>
    <t>Total current liabilities</t>
  </si>
  <si>
    <t>Non-currentliabilities (including non-current liabilities of the VIEs and a VIE's subsidiary without recourse to the Company amounting to RMB4,134 and RMB6,414 (US$933) as of December 31, 2017 and 2018, respectively) (Note 1)</t>
  </si>
  <si>
    <t>Deferred tax liabilities</t>
  </si>
  <si>
    <t>Other non-current liabilities</t>
  </si>
  <si>
    <t>Total non-current liabilities</t>
  </si>
  <si>
    <t>Total liabilities</t>
  </si>
  <si>
    <t>Mezzanine equity</t>
  </si>
  <si>
    <t>Redeemable noncontrolling interests</t>
  </si>
  <si>
    <t>Shareholders' equity</t>
  </si>
  <si>
    <t>Treasury stock (nil and 45,273,040 shares as of December 31, 2017 and 2018, respectively)</t>
  </si>
  <si>
    <t>Additional paid-in capital</t>
  </si>
  <si>
    <t>Retained earnings</t>
  </si>
  <si>
    <t>Accumulated other comprehensive income</t>
  </si>
  <si>
    <t>Total Cheetah Mobile Inc. shareholders' equity</t>
  </si>
  <si>
    <t>Noncontrolling interests</t>
  </si>
  <si>
    <t>Total equity</t>
  </si>
  <si>
    <t>Total liabilities and shareholders' equity</t>
  </si>
  <si>
    <t>Ordinary shares</t>
  </si>
  <si>
    <t>CONSOLIDATED BALANCE SHEETS (Parenthetical) ¥ in Thousands, $ in Thousands</t>
  </si>
  <si>
    <t>Dec. 31, 2018CNY (¥)shares</t>
  </si>
  <si>
    <t>Dec. 31, 2018USD ($)$ / sharesshares</t>
  </si>
  <si>
    <t>Dec. 31, 2017CNY (¥)shares</t>
  </si>
  <si>
    <t>Allowance for doubtful accounts</t>
  </si>
  <si>
    <t>Current liabilities of the VIEs and VIE's subsidiaries without recourse to the Company</t>
  </si>
  <si>
    <t>Non-current liabilities of the VIEs and VIE's subsidiaries without recourse to the Company</t>
  </si>
  <si>
    <t>Treasury stock, shares</t>
  </si>
  <si>
    <t>Ordinary shares, par value | $ / shares</t>
  </si>
  <si>
    <t>Ordinary shares, shares authorized</t>
  </si>
  <si>
    <t>Ordinary shares, shares issued</t>
  </si>
  <si>
    <t>Ordinary shares, shares outstanding</t>
  </si>
  <si>
    <t>CONSOLIDATED STATEMENTS OF COMPREHENSIVE INCOME ¥ in Thousands, $ in Thousands</t>
  </si>
  <si>
    <t>Dec. 31, 2018CNY (¥)¥ / sharesshares</t>
  </si>
  <si>
    <t>Dec. 31, 2017CNY (¥)¥ / sharesshares</t>
  </si>
  <si>
    <t>Dec. 31, 2016CNY (¥)¥ / sharesshares</t>
  </si>
  <si>
    <t>Revenues (a)</t>
  </si>
  <si>
    <t>Total Revenues | ¥</t>
  </si>
  <si>
    <t>Total Revenues</t>
  </si>
  <si>
    <t>Cost of revenues (a)</t>
  </si>
  <si>
    <t>Gross profit</t>
  </si>
  <si>
    <t>Operating income and expenses (a)</t>
  </si>
  <si>
    <t>Research and development</t>
  </si>
  <si>
    <t>Selling and marketing</t>
  </si>
  <si>
    <t>General and administrative</t>
  </si>
  <si>
    <t>Impairment of goodwill and intangible assets</t>
  </si>
  <si>
    <t>Other operating income</t>
  </si>
  <si>
    <t>Total operating income and expenses</t>
  </si>
  <si>
    <t>Operating (loss) profit</t>
  </si>
  <si>
    <t>Other income (expenses)</t>
  </si>
  <si>
    <t>Interest income, net</t>
  </si>
  <si>
    <t>Foreign exchange gain (loss), net</t>
  </si>
  <si>
    <t>Impairment of investments and convertible loans</t>
  </si>
  <si>
    <t>Other income, net</t>
  </si>
  <si>
    <t>(Loss) Gain from equity method investments, net</t>
  </si>
  <si>
    <t>(Loss) Income before income taxes</t>
  </si>
  <si>
    <t>Income tax benefits (expenses)</t>
  </si>
  <si>
    <t>Net (loss) income</t>
  </si>
  <si>
    <t>Less: net income (loss) attributable to noncontrolling interests</t>
  </si>
  <si>
    <t>Net (loss) income attributable to Cheetah Mobile Inc.</t>
  </si>
  <si>
    <t>(Losses) Earnings per share</t>
  </si>
  <si>
    <t>Basic | (per share)</t>
  </si>
  <si>
    <t>Diluted | (per share)</t>
  </si>
  <si>
    <t>(Losses) Earnings per ADS (1 ADS represent 10 Class A ordinary share)</t>
  </si>
  <si>
    <t>Weighted average number of shares used in computation of ordinary shares:</t>
  </si>
  <si>
    <t>Basic</t>
  </si>
  <si>
    <t>Diluted</t>
  </si>
  <si>
    <t>Other comprehensive income (loss), net of tax of nil</t>
  </si>
  <si>
    <t>Foreign currency translation adjustments</t>
  </si>
  <si>
    <t>Unrealized gains (losses) on available-for-sale securities, net</t>
  </si>
  <si>
    <t>Reclassification adjustments for gains included in net (loss) income | ¥</t>
  </si>
  <si>
    <t>Other comprehensive income (loss)</t>
  </si>
  <si>
    <t>Total comprehensive income</t>
  </si>
  <si>
    <t>Less: Total comprehensive income (loss) attributable to noncontrolling interests</t>
  </si>
  <si>
    <t>Total comprehensive income attributable to Cheetah Mobile Inc.</t>
  </si>
  <si>
    <t>Sales [Member]</t>
  </si>
  <si>
    <t>Related party Transactions</t>
  </si>
  <si>
    <t>Amount of transactions with related parties</t>
  </si>
  <si>
    <t>Cost of Sales [Member]</t>
  </si>
  <si>
    <t>Selling and Marketing Expense [Member]</t>
  </si>
  <si>
    <t>General and Administrative Expense [Member]</t>
  </si>
  <si>
    <t>Utility Products and Related Services [Member]</t>
  </si>
  <si>
    <t>Mobile Entertainment [Member]</t>
  </si>
  <si>
    <t>Others [Member]</t>
  </si>
  <si>
    <t>CONSOLIDATED STATEMENTS OF COMPREHENSIVE INCOME (Parenthetical) pure in Thousands</t>
  </si>
  <si>
    <t>Dec. 31, 2018</t>
  </si>
  <si>
    <t>Dec. 31, 2017</t>
  </si>
  <si>
    <t>Dec. 31, 2016</t>
  </si>
  <si>
    <t>Conversion ratio, ADS to Class A ordinary share</t>
  </si>
  <si>
    <t>CONSOLIDATED STATEMENTS OF CASH FLOWS ¥ in Thousands, $ in Thousands</t>
  </si>
  <si>
    <t>Dec. 31, 2016CNY (¥)</t>
  </si>
  <si>
    <t>Cash flows from operating activities</t>
  </si>
  <si>
    <t>Adjustments to reconcile net (loss) income to net cash from operating activities</t>
  </si>
  <si>
    <t>Depreciation of property and equipment</t>
  </si>
  <si>
    <t>Amortization of intangible assets</t>
  </si>
  <si>
    <t>Provision for doubtful accounts</t>
  </si>
  <si>
    <t>Impairment of assets</t>
  </si>
  <si>
    <t>Foreign currency exchange loss (gain)</t>
  </si>
  <si>
    <t>Gain on disposal of property and equipment and intangible assets</t>
  </si>
  <si>
    <t>Gain on disposal of subsidiaries/VIE's subsidiary</t>
  </si>
  <si>
    <t>Gain on disposal/deemed disposal of investments</t>
  </si>
  <si>
    <t>Settlement and changes in fair value of contingent consideration</t>
  </si>
  <si>
    <t>Changes in fair value of financial assets</t>
  </si>
  <si>
    <t>Loss (Gain) from equity method investments</t>
  </si>
  <si>
    <t>Gain on dividends received from long-term investment investees</t>
  </si>
  <si>
    <t>Gain on settlement of consideration of business combination</t>
  </si>
  <si>
    <t>Deferred income tax (benefits) expenses</t>
  </si>
  <si>
    <t>Share-based compensation expenses</t>
  </si>
  <si>
    <t>Changes in operating assets and liabilities</t>
  </si>
  <si>
    <t>Accounts receivable</t>
  </si>
  <si>
    <t>Net cash provided by operating activities</t>
  </si>
  <si>
    <t>Cash flows from investing activities</t>
  </si>
  <si>
    <t>Purchases of property, plant and equipment and intangible assets</t>
  </si>
  <si>
    <t>Purchase of other long-term investments</t>
  </si>
  <si>
    <t>Purchase of equity method investments</t>
  </si>
  <si>
    <t>Purchase of put option</t>
  </si>
  <si>
    <t>Purchase of short-term investments</t>
  </si>
  <si>
    <t>Proceeds from maturity of short-term investments</t>
  </si>
  <si>
    <t>Acquisition of business, net of cash acquired</t>
  </si>
  <si>
    <t>Dividends from long-term investment investees</t>
  </si>
  <si>
    <t>Proceeds from disposal of subsidiaries/VIE's subsidiary</t>
  </si>
  <si>
    <t>Proceeds from disposal of property and equipment and intangible assets</t>
  </si>
  <si>
    <t>Proceeds and deposits from disposal of equity method investments</t>
  </si>
  <si>
    <t>Proceeds and advance from disposal of other long-term investments</t>
  </si>
  <si>
    <t>Loans to related parties</t>
  </si>
  <si>
    <t>Loans to third parties</t>
  </si>
  <si>
    <t>Repayment of loans from related parties</t>
  </si>
  <si>
    <t>Repayment of loans from third parties</t>
  </si>
  <si>
    <t>Repayment of loans from an investor of an equity investee</t>
  </si>
  <si>
    <t>Net cash (used in) provided by investing activities</t>
  </si>
  <si>
    <t>Cash flows from financing activities</t>
  </si>
  <si>
    <t>Proceeds from bank loans</t>
  </si>
  <si>
    <t>Repayment for bank loans</t>
  </si>
  <si>
    <t>Proceeds and advance from exercise of restricted shares with an option feature</t>
  </si>
  <si>
    <t>Settlement of contingent consideration</t>
  </si>
  <si>
    <t>Share repurchase</t>
  </si>
  <si>
    <t>Capital contribution from noncontrolling shareholders</t>
  </si>
  <si>
    <t>Payment of withholding tax for dividend to noncontrolling shareholders</t>
  </si>
  <si>
    <t>Payment of dividend to noncontrolling shareholders</t>
  </si>
  <si>
    <t>Proceeds from issuance of redeemable noncontrolling interests</t>
  </si>
  <si>
    <t>Purchase of shares from noncontrolling shareholders</t>
  </si>
  <si>
    <t>Net cash provided by (used in) financing activities</t>
  </si>
  <si>
    <t>Effect of exchange rate changes on cash, cash equivalents and restricted cash</t>
  </si>
  <si>
    <t>Net (decrease) increase in cash, cash equivalents and restricted cash</t>
  </si>
  <si>
    <t>Cash, cash equivalents and restricted cash at beginning of the year</t>
  </si>
  <si>
    <t>Cash, cash equivalents and restricted cash at end of the year</t>
  </si>
  <si>
    <t>Supplemental disclosures</t>
  </si>
  <si>
    <t>Income taxes paid</t>
  </si>
  <si>
    <t>Interest expense paid</t>
  </si>
  <si>
    <t>Non-cash investing and financing activities:</t>
  </si>
  <si>
    <t>Acquisition of property and equipment and intangible assets included in accrued expenses and other liabilities</t>
  </si>
  <si>
    <t>Disposal of subsidiaries included in prepayments and other current assets</t>
  </si>
  <si>
    <t>Disposal of investments included in prepayments and other current assets</t>
  </si>
  <si>
    <t>Contingent consideration payable for business acquisitions</t>
  </si>
  <si>
    <t>Non-cash acquisition of other long-term investments</t>
  </si>
  <si>
    <t>Non-cash acquisition of business</t>
  </si>
  <si>
    <t>CONSOLIDATED STATEMENTS OF CHANGES IN SHAREHOLDERS EQUITY ¥ in Thousands, $ in Thousands</t>
  </si>
  <si>
    <t>CNY (¥)</t>
  </si>
  <si>
    <t>USD ($)</t>
  </si>
  <si>
    <t>Common Class A [Member]CNY (¥)shares</t>
  </si>
  <si>
    <t>Common Class A [Member]USD ($)shares</t>
  </si>
  <si>
    <t>Common Class B [Member]CNY (¥)shares</t>
  </si>
  <si>
    <t>Common Class B [Member]USD ($)shares</t>
  </si>
  <si>
    <t>Additional Paid-in Capital [Member]CNY (¥)</t>
  </si>
  <si>
    <t>Additional Paid-in Capital [Member]USD ($)</t>
  </si>
  <si>
    <t>Treasury Stock [Member]CNY (¥)</t>
  </si>
  <si>
    <t>Treasury Stock [Member]USD ($)</t>
  </si>
  <si>
    <t>AOCI Attributable to Parent [Member]CNY (¥)</t>
  </si>
  <si>
    <t>AOCI Attributable to Parent [Member]USD ($)</t>
  </si>
  <si>
    <t>Retained Earnings [Member]CNY (¥)</t>
  </si>
  <si>
    <t>Retained Earnings [Member]USD ($)</t>
  </si>
  <si>
    <t>Parent [Member]CNY (¥)</t>
  </si>
  <si>
    <t>Parent [Member]USD ($)</t>
  </si>
  <si>
    <t>Noncontrolling Interest [Member]CNY (¥)</t>
  </si>
  <si>
    <t>Noncontrolling Interest [Member]USD ($)</t>
  </si>
  <si>
    <t>Balance at Dec. 31, 2015</t>
  </si>
  <si>
    <t>Balance (in shares) at Dec. 31, 2015 | shares</t>
  </si>
  <si>
    <t>Conversion of Class B ordinary shares to Class A ordinary shares by shareholders</t>
  </si>
  <si>
    <t>Conversion of Class B ordinary shares to Class A ordinary shares by shareholders,shares | shares</t>
  </si>
  <si>
    <t>Share-based compensation</t>
  </si>
  <si>
    <t>Exercise and vesting of share-based awards</t>
  </si>
  <si>
    <t>Exercise and vesting of share-based awards,shares | shares</t>
  </si>
  <si>
    <t>Other comprehensive income</t>
  </si>
  <si>
    <t>Share of reserves of an equity investee</t>
  </si>
  <si>
    <t>Share purchase from a subsidiary's noncontrolling interest shareholder</t>
  </si>
  <si>
    <t>Repurchase of common stock (Note 21)</t>
  </si>
  <si>
    <t>Disposal of a subsidiary</t>
  </si>
  <si>
    <t>Distribution to a Shareholder due to under common control transaction</t>
  </si>
  <si>
    <t>Balance at Dec. 31, 2016</t>
  </si>
  <si>
    <t>Balance (in shares) at Dec. 31, 2016 | shares</t>
  </si>
  <si>
    <t>Accretion of redeemable noncontrolling interests</t>
  </si>
  <si>
    <t>Noncontrolling interest in connection with business acquisitions (Note 3)</t>
  </si>
  <si>
    <t>Cancellation of treasury stock</t>
  </si>
  <si>
    <t>Cancellation of treasury stock, shares | shares</t>
  </si>
  <si>
    <t>Cumulative effective of adoption of ASC 606</t>
  </si>
  <si>
    <t>Dividend declared by a consolidated subsidiary to noncontrolling interests</t>
  </si>
  <si>
    <t>Repurchase of share-based awards from a noncontrolling shareholder</t>
  </si>
  <si>
    <t>Balance at Dec. 31, 2017</t>
  </si>
  <si>
    <t>Balance (in shares) at Dec. 31, 2017 | shares</t>
  </si>
  <si>
    <t>Change in equity interest of a subsidiary</t>
  </si>
  <si>
    <t>Balance at Dec. 31, 2018</t>
  </si>
  <si>
    <t>Balance (in shares) at Dec. 31, 2018 | shares</t>
  </si>
  <si>
    <t>[1]</t>
  </si>
  <si>
    <t>45,273,040 Class A ordinary shares were repurchased but not cancelled and recorded as treasury stock at historical purchase price (Note 21).</t>
  </si>
  <si>
    <t>CONSOLIDATED STATEMENTS OF CHANGES IN SHAREHOLDERS EQUITY (Parenthetical)</t>
  </si>
  <si>
    <t>Common Class A [Member] | 2018 Share Repurchase Plan</t>
  </si>
  <si>
    <t>Repurchase of common stock</t>
  </si>
  <si>
    <t>Organization and Principal Activities</t>
  </si>
  <si>
    <t>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utility products and related services,
mobile entertainment services and other services. The Company
conducts its primary business operations through its subsidiaries,
VIEs and subsidiary of VIEs. In 2009, Kingsoft Corporation Limited
(“Kingsoft”), the former holding company of the
Company, undertook a corporate reorganization to establish the
Group, which started to specialize in utility products and related
services on a stand-alone basis with separate management oversight
distinct from Kingsoft. Subsequent to the reorganization in 2009,
all revenues and costs generated by the utility products and
related services, are reflected in the consolidated financial
statements of the Group. On October 2, 2017, Kingsoft have
approved the delegation of approximately 38% voting power of the
Company held by Kingsoft to Mr. Sheng Fu, chief executive
officer and director of the Company (“Mr. Fu”),
effective October 1, 2017. The Company is no longer
consolidated by Kingsoft and became a significant equity method
investee of Kingsoft thereafter.
Details of the Company’s principal subsidiaries and VIEs as
of December 31, 2018 are as follows:
Company
Date of incorporation/ registration
Place of incorporation/ registration
Percentage of ownership (i)
Principal activities
Principle subsidiaries of the Company:
Cheetah Technology Corporation Limited (“Cheetah
Technology”) August 26, 2009 Hong Kong 100% Investment holding, provision of utility products
and related services, mobile entertainment services
Zhuhai Juntian Electronic Technology Co., Ltd.
(“Zhuhai Juntian”) September 28, 2000
The People’s Republic of China
(“PRC”) 100% Investment holding, research and development and
provision of utility products and related services
Beijing Kingsoft Internet Security Software Co., Ltd.
(“Beijing Security”) November 30, 2009 The PRC 100% Provision of mobile entertainment services and
research and development of online applications, sale of AI
hardware
Conew Network Technology (Beijing) Co., Ltd. (“Conew
Network”) March 19, 2009 The PRC 100% Research and development of mobile applications
and provision of utility products and related service
Principle subsidiaries of the Company
(continued):
Cheetah Mobile America, Inc. (“Cheetah Mobile
America”) November 28, 2012 United States 100% Provision of utility products and related
services, mobile entertainment services and research and
development services
Hongkong Zoom Interactive Network Marketing Technology Limited
(“HK Zoom”) July 4, 2014 Hong Kong 100% Provision of utility products and related
services
Cheetah Information Technology Company Limited (“Cheetah
Information”) March 9, 2015 Hong Kong 100% Investment holding
MobPartner SAS (“MobPartner”) February 23, 2010 France 100% Provision of utility products and related
services
Moxiu Technology (Beijing) Co., Ltd. (“Moxiu
Technology”) June 12, 2008 The PRC 51.58% Provision of mobile application development and
utility products and related services
Cheetah Mobile Singapore Pte. Ltd. (“Cheetah Mobile
Singapore”) May 27, 2015 Singapore 100% Provision of utility products and related services
and mobile entertainment services
Live.me Inc. (“Live.me”) September 19, 2016 Cayman 52.1% Investment holding
Hong Kong LiveMe Corporation Limited October 17, 2016 Hong Kong 52.1% Provision of mobile entertainment services
Beijing Lewo Wuxian Technology Co., Ltd. (“Lewo
Wuxian”) December 14, 2016 The PRC 52.1% Provision of research and development
services
Taiwan Cheetah Mobile Corp (“Taiwan Cheetah”) January 21, 2016 Taiwan 100% Sale of AI hardware
Japan Kingsoft Inc. (“Kingsoft Japan”) March 9, 2005 Japan 41.9% Provision of utility products and related
services
Principle subsidiaries of the Company
(continued):
Cheetah Mobile Hong Kong Limited (“Cheetah Mobile Hong
Kong”) February 24, 2016 Hong Kong 100% Investment holding
Conew.com Corporation October 6, 2008 British Virgin Islands 100% Investment holding
Hongkong Cheetah Mobile Technology Limited March 9, 2015 Hong Kong 100% Investment holding
VIEs
Beijing Conew Technology Development Co., Ltd. (“Beijing
Conew”) December 22, 2005 The PRC Nil Dormant
Beijing Cheetah Mobile Technology Co., Ltd. (“Beijing
Mobile”) April 15, 2009 The PRC Nil Provision of utility products and related
services, mobile entertainment services
Beijing Cheetah Network Technology Co., Ltd. (“Beijing
Network”) July 18, 2012 The PRC Nil Provision of utility products and related
services, mobile entertainment services
(i)
Percentage of ownership is calculated on fully diluted
basis.
VIE arrangements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collectively referred to as the “VIEs”) and its
wholly-owned subsidiaries. Except for Beijing Conew, the registered
capital of the VIEs was funded by Beijing Security and Conew
Network (each or collectively referred to as the “Primary
Beneficiaries”) through loans extended to the VIEs’
shareholders, Sheng Fu, Kun Wang and Wei Liu, who were our employee
and/or director, as well as Ms. Weiqin Qiu. The effective
control of the VIEs is held by the Primary Beneficiaries, through a
series of contractual agreements (the “Contractual
Agreements”). As a result of the Contractual Agreements, the
Primary Beneficiaries have the power to direct the activity that
most significantly impacts the economic performance of the VIEs and
receive the economic benefits of the VIEs.
The following is a summary of the Contractual Agreements amongst
the Primary Beneficiaries, the VIEs and their respective
shareholders (“Nominee Shareholders”):
Exclusive technology development, support and consulting
agreements
Pursuant to the exclusive technology development, support and
consulting agreements entered into between the Primary
Beneficiaries and the VIEs, the VIEs engaged the Primary
Beneficiaries as their exclusive provider of management consulting
services, technical development and support services in return for
service fees of not less than 20% of the
VIE’s pre-tax
Loan agreements
Pursuant to the loan agreements among the Primary Beneficiaries,
the Nominee Shareholders and the VIEs, the Primary Beneficiaries
granted loans in an aggregate amount of RMB36,300 (US$5,280) to the
Nominee Shareholders’ for their sole purpose of contributing
to the registered capital of the VIEs or in certain cases directly
to the VIEs under the VIE arrangements. At the option of the
Primary Beneficiaries, repayment may be requested at any time,
which may be in the form of transferring the VIE’s equity
interest to the Primary Beneficiaries or its designees. The Nominee
Shareholders may offer to repay part or the entire loans at any
time, to the extent permitted by PRC laws, in the form of
transferring the VIE’s equity interest to the Primary
Beneficiaries or its designees.
Exclusive equity option agreements
Pursuant to the exclusive equity option agreements entered into
between the Primary Beneficiaries, the VIEs and the Nominee
Shareholders, the Primary Beneficiaries were granted an exclusive
and irrevocable option to purchase, or designate a third party to
purchase, all or part of the equity interest of the VIEs held by
the Nominee Shareholders. Without the prior written consent of the
Primary Beneficiaries, the Nominee Shareholders shall not assign or
transfer to any third party or create or cause any security
interest in whatsoever form to be created on, all or any part of
the equity interest held in the VIEs. In addition, dividends and
any form of distributions are not permitted without the prior
consent of the Primary Beneficiaries. The exercise consideration
should be equal to the corresponding loan amount as described above
or the minimum consideration permitted under the PRC laws,
whichever is higher. The consideration in excess of the
corresponding loan amount shall be waived by the Nominee
Shareholders. While in the exclusive equity option agreement with
respect to Beijing Mobile, the exercise consideration is equal to
the minimum price permitted under the PRC laws and any amount in
excess of the corresponding loan amount shall be refunded by the
Nominee Shareholders to Beijing Security or Beijing Security may
deduct the excess amount upon payment of consideration. The Primary
Beneficiaries or their designee(s) may exercise such option at
any time until it has acquired all the equity interest of the VIEs.
The agreements will remain effective until all the equity interests
held by the Nominee Shareholders have been lawfully transferred to
the Primary Beneficiaries or its designee(s) pursuant to the
terms of the agreements.
Equity pledge agreements
Pursuant to the equity pledge agreements entered into between the
Nominee Shareholders, the VIEs and the Primary Beneficiaries, the
Nominee Shareholders pledged all of their equity interest in the
VIEs to the Primary Beneficiaries as collateral for all of their
payments due to the Primary Beneficiaries and to secure their
obligations under the above agreements. Without the prior written
consent of the Primary Beneficiaries, the Nominee Shareholders may
not assign or transfer to any third party or create or cause any
security interest in whatsoever form to be created on, all or any
part of the equity interest it holds in the VIEs. The Primary
Beneficiaries are entitled to transfer or assign in full, or in
part, the shares pledged. In the event of default, the Primary
Beneficiaries as the pledgee, have first priority to be compensated
through the sale or auction of the pledged equity interest. The
Nominee Shareholders agree to waive their dividend rights in
relation to all of the pledged equity interest until such pledge
has been lawfully discharged. The equity pledge agreements will
remain effective until all the obligations under these agreements
have been satisfied in full or all of the guaranteed liabilities
have been repaid.
Shareholder voting proxy agreements
Pursuant to the shareholder voting proxy agreements signed between
the Nominee Shareholders, the VIEs and the Primary Beneficiaries,
the Nominee Shareholders irrevocably nominates, appoints and
constitutes any person designated by the Primary Beneficiaries as
its attorney-in-fact
Business operation agreements
Pursuant to the business operations agreements entered into between
the Nominee Shareholders, the VIEs and the Primary Beneficiaries,
the Nominee Shareholders must appoint candidates designated by the
Primary Beneficiaries as its board of directors and the Primary
Beneficiaries have the right to appoint senior executives of the
VIEs. In addition, the VIEs agree not to engage in any transaction
that may materially affect their assets, obligations, rights or
operation without the prior written consent of the Primary
Beneficiaries. The Nominee Shareholders also agree to
unconditionally pay or transfer to the Primary Beneficiaries any
bonus, dividends or any other profits or interest (in whatever
form) that they are entitled to as shareholders of the VIEs, and
waives any consideration connected therewith. The agreement has a
term of ten years, unless otherwise terminated by the Primary
Beneficiaries. Neither the VIEs nor the Nominee Shareholders may
terminate this agreement.
Spousal consent letters
The spouses of certain shareholders of the VIEs have executed
spousal consent letters. Pursuant to these letters, the spouses of
certain shareholders of the VIEs acknowledged that certain equity
interest in the respective VIEs held by and registered in the name
of his or her spouse will be disposed pursuant to relevant
arrangements under the shareholder voting proxy agreement, the
exclusive equity option agreement, the equity pledge agreement and
the loan agreement. These spouses undertake not to take any action
to interfere with the disposition of such equity interest,
including, without limitation, claiming that such equity interest
constitute communal marital property.
On January 17, 2014, the Contractual Agreements were
supplemented with financial support undertaking letters executed by
the Primary Beneficiaries to memorialize the Primary
Beneficiaries’ commitment to the VIEs and the commitment
shall be retrospectively effective from the date the other
contractual agreements were fully executed. Pursuant to the
financial support undertaking letters, the Primary Beneficiaries
commit to provide unlimited financial support to the VIEs to
support their operations whether or not the VIEs incur any losses,
and not request for repayment if the VIEs are unable to do so.
Despite the lack of technical majority ownership, there exists a
parent-subsidiary relationship between the Primary Beneficiaries
and the VIEs through the irrevocable shareholder voting proxy
agreements, whereby the Nominee Shareholders effectively assigned
all of the voting rights underlying their equity interest in the
VIEs to the Primary Beneficiaries. Furthermore, pursuant to the
exclusive equity option agreements, which include a
substantive kick-out
The shareholders of the VIEs elect and terminate the executive
directors of the VIEs, approve the annual budget, financial
statements and significant investing and financing activities of
the VIEs. Pursuant to the shareholder voting proxy agreements, the
shareholders of the VIEs have assigned all of their voting rights
underlying the equity interest in the VIEs to any person nominated,
appointed or designated by the Primary Beneficiaries. Senior
management of the Company, all employees of the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Primary Beneficiaries have the power to direct the activities
of the VIEs that most significantly impact their economic
performance.
Thus, Beijing Security and Conew Network are considered the primary
beneficiaries of the VIEs. As a result of the above, the Company,
through the Primary Beneficiaries, consolidate the VIEs in
accordance with SEC Regulation SX-3A-02 810-10 810-10”), Consolidation: Overall
The Company, in consultation with its PRC legal counsel, believes
that (i) the ownership structure of the Group, including its
subsidiaries in the PRC and VIEs is in compliance with all existing
PRC laws and regulations; (ii) each of the Contractual
Agreements amongst the Primary Beneficiaries,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the Group’s business operations in the
PRC are in compliance with existing PRC laws and regulations.
However, uncertainties in the PRC legal system could cause the
relevant regulatory authorities to find the current Contractual
Agreements and businesses to be in violation of any existing or
future PRC laws or regulations. If the Company, the Primary
Benefic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ies, and the VIEs, revoking the
business licenses or operating licenses of the Primary
Benefic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ies to lose the rights
to direct the activities of VIEs or the right to receive their
economic benefits, the Company, through the Primary Beneficiaries,
would no longer be able to consolidate the VIEs.
In addition, if the VIEs or the Nominee Shareholders fail to
perform their obligations under the Contractual Agreements, the
Group may have to incur substantial costs and expend resources to
enforce the Primary Beneficiarie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Primary Beneficiaries may not be
able to exert effective control over its VIEs, and the
Group’s ability to conduct its business may be negatively
affected.
The carrying amounts and classifications of the assets and
liabilities of the VIEs are as follows:
As of December 31,
2017 2018
RMB RMB US$
Cash and cash equivalents 48,414 49,623 7,217
Restricted cash 19,374 526 77
Accounts receivable 20,807 25,346 3,686
Prepayments and other current assets 152,508 49,739 7,234
Due from related parties 276,729 425,752 61,923
Total current assets 517,832 550,986 80,137
Property and equipment, net 28,560 12,753 1,855
Intangible assets, net 4,575 6,926 1,007
Goodwill 962 962 140
Investment in equity investees 29,149 21,633 3,146
Other long-term investments 75,743 90,203 13,119
Other non-current 2,733 2,733 397
Deferred tax assets 18,397 9,250 1,345
Total non-current 160,119 144,460 21,009
Total assets 677,951 695,446 101,146
Accounts payable 23,654 11,777 1,713
Accrued expenses and other current liabilities 91,097 82,012 11,928
Due to related parties (i) 407,326 387,629 56,378
Income tax payable 1,468 1,945 283
Total current liabilities 523,545 483,363 70,302
Deferred tax liabilities
— 1,660 241
Due to related parties (i)
— 19,596 2,850
Other non-current 4,134 4,754 691
Total non-current 4,134 26,010 3,782
Total liabilities 527,679 509,373 74,084
(i)
As of December 31, 2017, and 2018, the balances
due to related parties of the VIEs mainly represented amounts due
to subsidiaries of the Group of RMB390,139 and RMB395,820
(US$57,570) respectively, which were eliminated upon consolidation
by the Company.
The financial performance and cash flows of the VIEs as
follows:
Year ended December 31,
2016 2017 2018
RMB RMB RMB US$
Revenues 517,926 369,247 508,576 73,969
Cost of revenues 342,979 232,500 319,297 46,440
Net (loss) income (7,680 ) 22,327 33,805 4,917
Net cash used in operating activities (61,707 ) (30 ) (12,198 ) (1,774 )
Net cash (used in) provided by investing activities (42,489 ) 23,853 (24,941 ) (3,628 )
Net cash provided by financing activities
—
— 19,500 2,836
The revenue producing assets that are held by the VIEs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ire assembled work
force on sales, research and development and operations whose costs
are expensed as incurred.
There was no pledge or collateralization of the VIEs’ assets.
Creditors of the VIEs have no recourse to the general credit of the
Primary Beneficiarie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y of
VIEs. All significant intercompany transactions and balances
between the Company, its subsidiaries VIEs and subsidiary of VIEs
are eliminated upon consolidation. Results of subsidiaries,
businesses acquired from third parties VIEs and subsidiary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doubtful accounts, average paying player lives of
online games, weighted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investments, impairment of intangible assets, impairment of
goodwill, gain or loss on disposal of investments, valuation
allowance for deferred tax assets, uncertain tax positions,
share-based compensation, redemption right liabilities, redeemable
noncontrolling interests, fair values
of available-for-sale
Foreign currency translation and transactions
The functional currency of the Company is the US$. The
Company’s subsidiaries VIEs and subsidiary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loss), net” in the
consolidated statements of comprehensive income.
Convenience translation
Amounts in US$ are presented for the convenience of the reader
and are translated at the noon buying rate of RMB6.8755 to US$1.00
on December 31, 2018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loss) income on the consolidated
statements of comprehensive income includes the net income (loss)
attributable to noncontrolling interests. The cumulative results of
operations attributable to noncontrolling interests are recorded as
noncontrolling interests in the Group’s consolidated balance
sheets.
Cash and cash equivalents
Cash consists of cash on hand and bank deposits, which are
unrestricted to withdrawal and use. All highly liquid investments
with original stated maturity of three months or less are
classified as cash equivalents.
Restricted cash
Restricted cash consists primarily of the cash reserved in escrow
accounts for the remaining payments in relation to business
acquisition of RMB3,309 and RMB3,480 (US$506) as of
December 31, 2017 and 2018, respectively, and the cash pledged
as collateral for a short-term bank loan of RMB65,342 and nil as of
December 31, 2017 and 2018, respectively, and the cash
reserved in third-party trust account of RMB17,681 and RMB382
(US$56) as of December 31, 2017 and 2018, respectively.
In November 2016, the FASB issued Accounting Standards
Update No. 2016-18, Statement
of Cash Flows (Topic 230): Restricted Cash beginning-of-period end-of-period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Derivative Instruments
ASC topic 815 (“ASC
815”), Derivatives and Hedging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 —
Debt Securities: Overall “held-to-maturity”, “available-for-sale”, ASC 320-10.
The debt securities that the Group has positive intent and ability
to hold to maturity are classified
as held-to-maturity held-to-maturity 320-10. more-likely-than-not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Long-term investments
The Group’s long-term investments consist of equity
investments without readily determinable fair value, equity method
investments, available-for-sale
Prior to adopting ASC Topic 321, Investments
— Equity Securities in-substance 325-20, Investments-Other:
Cost Method Investments
Starting from January 1, 2018, the Group adopted ASC 321,
pursuant to which,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The Group accounts for its investments in common stock
or in-substance 323-10, Investments-Equity
Method and Joint Ventures: Overall 323-10 323-10.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available-for-sale
Subsequent to the Group’s adoption of ASC 321 on
January 1, 2018, for equity securities without readily
determinable fair value and do not qualify for the existing
practical expedient in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accounted for at fair value using the alternative measurement that
are recognized in the consolidated financial statements.
Equity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Goodwill represents the excess of the purchase price over the
amounts assigned to the fair value of the identifiable assets
acquired and the liabilities assumed of acquired businesses (Note
3). In accordance with ASC 350, Goodwill
and Other Intangible Assets
In the second quarter of 2017, the Group reorganized operating
segments from one operating segment into three operating segments,
representing utility products and related services, mobile
entertainment and others and the goodwill was allocated to the
three reporting units accordingly using a relative fair value
allocation approach.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0
Online game licenses 1-5
User base 1 year
Domain names 1-10
Platform 5 years
If an intangible asset is determined to have an indefinite life, it
should not be amortized until its useful life is determined to be
no longer indefinit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Revenue recognition
The Group adopted ASC Topic 606, Revenue from
Contracts with Customers Revenue
Recognition
The Group generates its revenues primarily through utility products
and related services, mobile entertainment and others. The Group
recognizes revenue when it has approval and commitment from the
customer, the rights of the parties are identified, payment terms
are identified, the contract has commercial substance and
collectability of consideration is probable.
Starting from January 1, 2018, value added taxes
(“VAT”) was reclassified from cost of revenue to net
against revenues in accordance with ASC 606. Other than the
presentation of VAT, the impact from adopting ASC 606 was not
material to the Group’s consolidated financial statements as
of and for the year ended December 31, 2018.
The following table presents the Company’s revenues
disaggregated by revenue source (prior period amounts have not been
adjusted under the modified retrospective method as noted
above):
Year ended December 31,
2016 2017 2018
RMB RMB RMB US$
Revenues:
Utility products and related services 3,870,995 3,439,563 3,119,483 453,711
Mobile entertainment
Mobile game business 494,955 624,013 925,003 134,536
Content-driven products 198,240 872,430 853,864 124,189
Others 460 38,751 83,355 12,123
Total consolidated revenues 4,564,650 4,974,757 4,981,705 724,559
(1) Utility products and related service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rather than to arrange for the advertising services to be
provided by third parties on their internet properties. Revenue for
online advertising services is recognized at a point in time when
all the revenue recognition criteria are met. Payments made to
the third-party advertising publishers or content providers are
included in cost of revenues.
Advertising agency services
The Group provides advertising agency services by arranging
advertisers to purchase various advertisement products from certain
online networks, primarily Facebook. The Group receives from the
online network performance-based commissions, which are determined
based on a pre-specified pre-determined
Internet security services
The Group markets and distributes its off-the-shelf anti-virus
security solutions to enterprise and individual users, which can be
downloaded online and available for the users for a period of time
as specified in the contract. Fees charged in relation to the
anti-virus security solutions are recognized as revenue over time
because the customer simultaneously receives and consumes the
benefits as the Group performs throughout a fixed contract
term.
Other utility products related services
Other utility products related services primarily comprise of the
sale of office application software. Revenues for term-based
licenses are recognized ratably over time. Revenue for perpetual
license is recognized at a point in time when control
transfers to the customer, which generally occurs when products are
made available to customers.
(2) Mobile entertainment
Mobile games
The Group develop several popular mobile games and operates some
games exclusively licensed from third-party developers, which
attracted a massive user base and provide ample advertising revenue
opportunities. Similar with monetization method for the mobile
utility products, the Group derive advertising revenues by
displaying advertisements on mobile games. Advertisers purchase
advertising services directly from the Group or through third-party
partnering mobile advertising platforms. Revenue is recognized at a
point in time when an advertisement is displayed to users, while
impressions are considered delivered.
The mobile games also allow players to play for free and the Group
generates revenue from game players’ purchase of in-game
virtual currency for in-game virtual items to enhance their
game-playing experience.
Commission fees paid to distribution platforms and payment channels
and the fees shared by the third-party game developers are recorded
as cost of revenues.
Online live broadcast services
The Group creates and offers virtual items to be used by users on
mobile live broadcast application “LiveMe”, which is
operated and maintained by the Group. All “LiveMe” live
video shows are available free of charge and fans can purchase
virtual items on the platform with virtual currencies to support
their favorite performers. The Group recognizes revenue from LiveMe
on a gross basis as it has control over the fulfillment of
providing mobile live broadcasts on the LiveMe platform, and
records payments to the performers and third-party payment
platforms as cost of revenues.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the Group believes that the
conversion into virtual currencies is analogous to recharge by cash
and revenue should be recognized when virtual currencies converted
from virtual items are consumed. Proceeds received from users for
the sales of virtual currencies are recorded as contract liability,
representing prepayments received from users in the form of the
Group’s virtual currency not yet converted into virtual
items. Revenue recognized is based on the weighted average unit
price of virtual currencies and the quantities of virtual
currencies converted into virtual items. The weighted average unit
price of virtual currencies is calculated on a monthly basis as the
sum of the contract liability at the beginning of the month,
proceeds received during the month and the cash value of the
virtual diamonds converted into virtual currencies divided by the
sum of the virtual currencies balance at the beginning of the month
plus the quantity of virtual currencies generated during the
month.
(3) Others
Other revenue primary comprises of the sale of AI hardware products
and air purifier products. The Group recognize revenue at a point
in time for the sale of AI hardware and air purifiers when the
products are transferred to customers.
(4) Other revenue recognition related policies
For arrangements that include multiple performance obligations, the
Group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Deferred revenue
The Group recognize a contract liability in the consolidated
balance sheet for the contracts where we received the payments but
have not satisfied the related performance obligation. Contract
liabilities were mainly related to fees for value-added services to
be provided over a period of time and purchase of virtual
currencies from players in mobile game and user on mobile live
broadcast application, which were presented as deferred revenue on
the consolidated balance sheets. Deferred revenue also includes
government subsidies not recognized in the consolidated statements
of comprehensive income due to required conditions not being
met.
Cost of revenues
Cost of revenues primarily consists of traffic acquisition cost,
bandwidth costs and cloud service costs, content and channel costs
associated with online live broadcast services and content-driven
products, royalty fees, salaries and benefits, share-based
compensation expenses, depreciation of equipment, amortization of
licenses and other intangible assets and cost of products sold.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6, 2017 and
2018, advertising and promotional expenses were RMB1,328,910,
RMB1,380,913 and RMB1,646,378 (US$239,456), respectively.
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For the years ended December 31,
2016, 2017 and 2018, capitalized software development costs were
RMB2,505, RMB722 and nil, respectively.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Comprehensive income
Comprehensive income is defined to include all changes in
shareholders’ equity except those resulting from investments
by owners and distributions to owners. Among other disclosures,
ASC 220-10, Comprehensive
Income: Overall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share-based awards granted to employees.
Determining the fair value of share-based awards of the Group
required complex and subjective judgments regarding its projected
financial and operating results, its unique business risks, the
liquidity of its ordinary shares and its operating history and
prospects at the time the grants were made.
(Losses) earnings per share
(Losses) earnings per share are calculated in accordance with
ASC 260-10, Earnings
per Share: Overall two-class two-class
Diluted (losses) earnings per share is calculated by dividing net
(loss) income attributable to ordinary shareholders by the weighted
average number of ordinary and dilutive ordinary equivalent shares
outstanding during the period. Ordinary equivalent shares consist
of the vesting of restricted shares and the exercising of
restricted shares with an option feature using the treasury stock
method. The computation of the dilutive (losses) earnings per share
of Class A ordinary share assumes the conversion of
Class B ordinary shares.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t>
  </si>
  <si>
    <t>Business Combinations and Decosolidations</t>
  </si>
  <si>
    <t>3.
BUSINESS COMBINATIONS AND DECONSOLIDATIONS
Deconsolidation in 2018
On August 1, 2014, the Group acquired approximately 51.9%
equity interests in Hong Kong Youloft Technology Limited
(“Youloft HK”) which engages in development of mobile
applications, from a shareholder of Youloft HK, for a total
consideration of RMB87,655 in cash. On October 8, 2018, the
Group entered into an agreement to dispose 24.8% share of Youloft
HK to a shareholder, for a cash consideration of RMB97,450
(US$14,174). Subsequent to the transaction and the dilution of a
newly established share award scheme of Youloft HK, the Group owned
21.9% equity interests of Youloft HK on a fully diluted basis. The
Group considered lost control over Youloft HK and as the remaining
equity interests are not qualified as in substance common stock,
the interests were accounted at fair value using the alternative
method. The Group recognized a total gain of RMB176,442 (US$25,662)
from the transaction in “Other income, net” in the
consolidated statements of comprehensive income for the year ended
December 31, 2018. The deconsolidation of Youloft HK did not
meet the definition of a discontinued operation in accordance with
ASC subtopic 205-20 (“ASC 205-20”), Presentation
of Financial Statements – Discontinued Operations
Business combinations in 2017
In August 2017, the Group completed a business combination, which
the Company expected to enhance the Group’s expertise in
hardware services. The total purchase consideration was RMB41,522.
The acquired entities were considered insignificant. The results of
the acquired entity’s operations have been included in the
Group’s consolidated financial statements.
Business combinations in 2016
In 2016, the Group acquired additional 4.6% ordinary shares of
Kingsoft Japan and Kingsoft delegated the voting right of 5.0% of
the total shares of Kingsoft Japan to the Company. Upon completion
of this transaction, the Group held 46.1% equity interests and
51.1% voting right of Kingsoft Japan. As the Company and Kingsoft
Japan were under common control by Kingsoft, this acquisition was
accounted for as business combination under common control. The
results of Kingsoft Japan have been included in the Group’s
consolidated financial statements retrospectively throughout the
periods presented at historical carrying values.
On June 8, 2016, the Group acquired 100% equity interest of
News Republic, a global mobile news company, and its wholly-owned
subsidiaries for a total consideration of RMB364,481. The results
of News Republic have been included in the Group’s
consolidated financial statements since June 2016.
The table below summarized the estimated fair values of the assets
acquired and liabilities assumed from News Republic as of the
acquisition date:
RMB
Cash and cash equivalents 21,857
Other current assets 8,450
Total non-current 388,758
Total current liabilities (24,749 )
Total non-current (29,835 )
Total fair value of purchase price consideration 364,481
On December 5, 2017, the Group entered into an agreement with
Bytedance Ltd. (“Bytedance”) a third-party mobile
technique provider to dispose 100% share of News Republic for a
total consideration of RMB566,044 among which RMB329,710 was in the
form of equity interests in Bytedance. The Group recognized a total
gain of RMB232,673 from the transaction in “Other income,
net” in the consolidated statements of comprehensive income
for the year ended December 31, 2017. The deconsolidation of
News Republic did not meet the definition of a discontinued
operation in accordance with ASC
subtopic 205-20 (“ASC 205-20”), Presentation
of Financial Statements — Discontinued Operations</t>
  </si>
  <si>
    <t>Investments</t>
  </si>
  <si>
    <t>4.
INVESTMENTS
(a) Short-term investments
As of December 31, 2017, and 2018, short-term investments
included time deposits, constructive notes in commercial banks and
convertible loan of RMB1,395,694 and RMB930,610 (US$135,352),
respectively.
For the years ended December 31, 2016, 2017 and 2018, interest
income from its short-term investments of RMB6,563, RMB16,929 and
RMB38,368 (US$5,580), respectively, was recognized in the
consolidated statements of comprehensive income.
No impairment of short-term investment was recognized for the years
ended December 31, 2016, 2017 and 2018.
(b) Long-term investments
Equity investments accounted for at fair value using the
alternative measurement
Equity investments at fair value without readily determinable fair
value were accounted as cost method investments prior to adopting
ASC 321. As of December 31, 2017, the carrying amount of the
Group’s cost method investments was RMB1,002,539.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18, the carrying amount of the Group’s equity investments
accounted for at fair value using the alternative measurement was
RMB1,564,062 (US$227,484), net of RMB432,504 (US$62,905) in
accumulated impairment. During the year ended December 31,
2018, certain equity investments were remeasured based on
observable price changes in orderly transactions for an identical
or similar investment of the same issuer, the aggregate carrying
amount of these investments was RMB556,537 (US$80,945) as of
December 31, 2018.
Total unrealized and realized gains and losses of equity securities
without readily determinable fair values in 2018 were as
follows:
For the year ended December 31, 2018
RMB US$
Gross unrealized gains (upward adjustments) 357,372 51,978
Gross unrealized losses (impairment) (94,895 ) (13,802 )
Net unrealized gains and losses on equity securities held 262,477 38,176
Net realized gains on equity securities sold 319,711 46,500
Total net gains recognized in impairment of investments and other
income, net 582,188 84,676
In 2018, the Group : i) acquired additional preferred share of
Beijing OrionStar Technology Co., Ltd. (“Beijing
OrionStar”), through the exercise of part of
the two-year in-substance in-substance
In 2017, the Group acquired: i) a small minority equity interest of
Bytedance at a consideration of RMB329,710, ii) preferred shares
representing 29.6% equity interest of Beijing OrionStar and
a two-year
In 2016, the Group acquired: i) 2.8% additional equity interest of
a third-party mobile application developer at a cash consideration
of RMB130,432, ii) 4.6% equity interest of a third-party mobile
technique provider at a consideration of RMB80,000 and iii) other
equity interests in 12 internet companies for total consideration
of RMB94,133.
The Group received dividends form investees of RMB123, RMB58,741
and nil in the consolidated statements of comprehensive income for
the years ended December 31, 2016, 2017 and 2018, respectively.
Disposal gain of cost method investments amounting to RMB721 and
RMB947,069 was recognized in “Other income, net” in the
consolidated statements of comprehensive income for the years ended
December 31, 2016 and 2017, respectively.
Equity method investments
Equity method investments represents equity investments in common
stock or in-substance-common stock over which the Group have
significant influences and equity interest in limited partnerships
in which the Group holds a three percent or greater interest. The
carrying amount of the Company’s equity method investments
was RMB149,969 and RMB151,533 (US$22,040) as of December 31, 2017
and 2018, respectively.
In 2018, the Group acquired equity method investments with
aggregate consideration of RMB5,721 (US$832).
In 2017, the Group acquired: i) equity interests in Ziniu Fund,
L.P. with a cash consideration of RMB40,000; ii) other equity
method investments with aggregate consideration of RMB14,516.
In 2016, the Group acquired equity method investments with
aggregate consideration of RMB3,277.
None of equity method investments was considered individually
material for the years ended December 31, 2016, 2017 and 2018.
The Group summarized the unaudited condensed financial information
of the Group’s equity investments as a group below in
accordance with Rule 4-08 S-X:
As of December 31,
2017 2018
RMB RMB US$
Balance sheet data:
Current assets 212,333 166,559 24,225
Non-current 348,656 608,712 88,533
Current liabilities 90,909 5,262 765
Non-current 2,437 4,320 628
Year ended December 31,
2016 2017 2018
RMB RMB RMB US$
Operating data:
Revenues 94,343 53,175 24,073 3,501
Gross profit 65,097 43,947 12,830 1,866
Operating (loss) income (50,475 ) (2,372 ) 29,066 4,227
Net (loss) income (40,192 ) 5,849 25,301 3,680
The Group recorded a loss of RMB11,363, a gain of RMB495, and a
loss of RMB384 (US$56) from equity method investments for the years
ended December 31, 2016, 2017 and 2018, respectively. The
Group also recognized impairment losses of RMB11,453, nil and RMB31
(US$5) for equity method investments in the consolidated statements
of comprehensive income for the years ended December 31, 2016,
2017 and 2018, respectively. The Group recognized disposal gain of
RMB30,625, nil and nil and deemed disposal gain of nil, RMB6,276
and nil for the years ended December 31, 2016, 2017 and 2018,
respectively.
Available-for-sale
Long-term available-for-sale available-for-sale
For the years ended December 31, 2016, 2017 and 2018, the
Group recognized an impairment loss on the
long-term available-for-sale
For the years ended December 31, 2016, 2017 and 2018, the
Group recognized fair value loss on the
long-term available-for-sale</t>
  </si>
  <si>
    <t>Accounts Receivable, Net</t>
  </si>
  <si>
    <t>5.
ACCOUNTS RECEIVABLE, NET
As of December 31,
2017 2018
RMB RMB US$
Accounts receivable 693,387 739,252 107,520
Allowance for doubtful accounts (72,115 ) (83,991 ) (12,216 )
621,272 655,261 95,304
As of December 31, 2017, and 2018, all accounts receivable was
due from third-party customers. Provision for doubtful accounts for
the years ended December 31, 2016, 2017 and 2018 were
RMB42,533, RMB11,688 and RMB11,222 (US$1,632), respectively.</t>
  </si>
  <si>
    <t>Prepayments and Others and Assets</t>
  </si>
  <si>
    <t>6.
PREPAYMENTS AND OTHER ASSETS
As of December 31,
2017 2018
RMB RMB US$
Other receivables from advertisers 391,041 571,900 83,178
Receivable from third-party payment platform 65,765 121,285 17,640
Advances to suppliers 15,330 73,554 10,698
VAT prepayments 159,199 69,689 10,136
Receivable from equity transferees 167,185 61,345 8,922
Convertible loan to third parties (i) 22,000 40,428 5,880
Prepaid expenses 22,484 32,617 4,744
Inventory 26,761 12,212 1,776
Others 48,478 81,684 11,879
Total 918,243 1,064,714 154,853
(i)
Between 2017 and 2018, the Group made a convertible
loan of RMB66,000 (US$9,599) to a third-party retail company. The
conversion features and the put option were considered as embedded
derivatives that do not meet the criteria to be bifurcated and were
accounted for together with the loan receivable. In accordance with
ASC 810, Consolidation
Provision for doubtful accounts for the years ended
December 31, 2016, 2017 and 2018 were RMB4,337, RMB1,299 and
RMB6,292 (US$916), respectively.</t>
  </si>
  <si>
    <t>Property and Equipment, Net</t>
  </si>
  <si>
    <t>7.
PROPERTY AND EQUIPMENT, NET
As of December 31,
2017 2018
RMB RMB US$
Electronic equipment 129,403 114,332 16,630
Leasehold improvements 62,216 65,084 9,466
Office equipment and fixtures 26,495 27,378 3,982
Motor vehicles 4,472 4,065 591
Construction in progress 2,466 24 3
Less: Accumulated depreciation (135,915 ) (146,964 ) (21,375 )
Property and equipment, net 89,137 63,919 9,297
Depreciation expense of property and equipment for the years ended
December 31, 2016, 2017 and 2018 were RMB46,455, RMB45,156 and
RMB40,244 (US$5,853), respectively.</t>
  </si>
  <si>
    <t>Intangible Asset, Net</t>
  </si>
  <si>
    <t>8.
INTANGIBLE ASSETS, NET
Intangible assets and the related accumulated amortization were
summarized as follows:
As of December 31, 2017
Gross Accumulated Accumulated Net carrying
RMB RMB RMB RMB
Indefinite-lived:
Trade name and domain names 2,161
— (2,161 )
—
Finite-lived:
Technology 228,374 (172,976 )
— 55,398
Online game licenses 66,992 (28,496 ) (34,608 ) 3,888
Customer relationship 46,627 (39,204 ) (2,654 ) 4,769
User base 74,871 (74,871 )
—
—
Trademarks 20,533 (14,854 ) (1,198 ) 4,481
Domain names 4,247 (2,567 )
— 1,680
Non-compete 1,610 (1,610 )
—
—
Platform 71,885 (39,532 ) (32,344 ) 9
517,300 (374,110 ) (72,965 ) 70,225
As of December 31, 2018
Gross Accumulated Accumulated Net carrying
RMB RMB RMB RMB US$
Finite-lived:
Technology 126,404 (115,358 )
— 11,046 1,606
Online game licenses 184,216 (109,230 ) (42,730 ) 32,256 4,694
Customer relationship 48,623 (45,835 ) (2,788 )
—
—
User base 47,717 (47,717 )
—
—
—
Trademarks 21,265 (16,152 ) (1,258 ) 3,855 560
Domain names 4,390 (3,136 )
— 1,254 182
Non-compete 1,610 (1,610 )
—
—
—
Platform 75,505 (41,522 ) (33,973 ) 10 1
509,730 (380,560 ) (80,749 ) 48,421 7,043
The Group recognized impairment loss on intangible assets of
RMB2,889, RMB38,862 and RMB12,767 (US$1,857) for the years ended
December 31, 2016, 2017 and 2018, respectively.
Amortization expense of intangible assets for the years ended
December 31, 2016, 2017 and 2018 were RMB116,903, RMB91,145
and RMB39,863 (US$5,798), respectively. Estimated amortization
expense relating to the existing intangible assets with finite
lives for each of next five years and thereafter is as follows:
Years ending December 31,
RMB US$
2019 16,703 2,429
2020 16,655 2,422
2021 4,635 674
2022 4,087 594
2023 1,354 197
Thereafter 4,987 727</t>
  </si>
  <si>
    <t>9.
GOODWILL
The changes in the carrying amount of goodwill were as follows:
RMB
Balance as of December 31, 2016 943,922
Foreign exchange effect (4,206 )
Balance as of March 31, 2017 939,716
Utility Products Mobile Others Total
RMB RMB RMB RMB
Balance as of March 31, 2017 541,543 398,173
— 939,716
Goodwill acquired in business combinations
—
— 12,928 12,928
Deconsolidation of a subsidiary
— (278,131 )
— (278,131 )
Foreign exchange effect (22,958 ) (17,398 )
— (40,356 )
Balance as of December 31, 2017 518,585 102,644 12,928 634,157
Deconsolidation of subsidiaries (38,579 )
— (2,566 ) (41,145 )
Foreign exchange effect 20,724 4,101
— 24,825
Balance as of December 31, 2018 500,730 106,745 10,362 617,837
Balance as of December 31, 2018 in US$ 72,828 15,526 1,507 89,861</t>
  </si>
  <si>
    <t>Bank Loans</t>
  </si>
  <si>
    <t>10.
BANK LOANS
Between 2010 and 2017, the Group entered into several revolving
loan facility agreements and unsecured loan agreements with certain
financial institutions, pursuant to which the Group is entitled to
borrow US$ or Euro denominated loan. As of December 31, 2017, the
outstanding amount of loans was equivalent to RMB336,304. The Group
has fully repaid the loans as of December 31, 2018.</t>
  </si>
  <si>
    <t>Accrued Expenses And Other Current Liabilities</t>
  </si>
  <si>
    <t>11.
ACCRUED EXPENSES AND OTHER CURRENT
LIABILITIES
As of December 31,
2017 2018
RMB RMB US$
Payable to online advertising platforms as agency 490,981 523,765 76,178
Accrued advertising, marketing and promotional expenses 231,330 288,290 41,930
Salary and welfare payable 208,116 210,483 30,613
Accrued operating expenses 200,387 193,648 28,165
Deferred revenue 123,324 138,227 20,104
Other taxes payable 33,159 35,120 5,108
Accrued bandwidth and cloud service costs 56,660 20,960 3,051
Payable for purchase of property, equipment and intangible
assets 30,530 8,725 1,269
Deferred government subsidies 10,980 7,580 1,102
Advances from disposal of investments 19,200
—
—
Others 127,822 87,844 12,776
Total 1,532,489 1,514,642 220,296</t>
  </si>
  <si>
    <t>Segment Information</t>
  </si>
  <si>
    <t>12.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operating (loss) income which is considered as a segment
operating performance measure, for the years ended
December 31, 2016, 2017 and 2018:
Year ended December 31,
2016 2017 2018
RMB RMB RMB US$
Revenues:
Utility Products and Related Services 3,870,995 3,439,563 3,119,483 453,711
Mobile Entertainment 693,195 1,496,443 1,778,867 258,725
Others 460 38,751 83,355 12,123
Total consolidated revenues 4,564,650 4,974,757 4,981,705 724,559
Operating income (loss):
Utility Products and Related Services 843,518 979,447 1,034,968 150,530
Mobile Entertainment (531,989 ) (417,350 ) (312,515 ) (45,453 )
Others (17,828 ) (41,901 ) (170,113 ) (24,742 )
293,701 520,196 552,340 80,335
Unallocated expenses(i) (306,149 ) (73,316 ) (85,118 ) (12,380 )
Total consolidated operating (loss) income (12,448 ) 446,880 467,222 67,955
(i)
Unallocated items include share-based compensation
which are not allocated to segments.</t>
  </si>
  <si>
    <t>Geographical Information</t>
  </si>
  <si>
    <t>13.
GEOGRAPHICAL INFORMATION
The following tables set forth revenues and property and equipment,
net by geographic area:
For the years ended December 31,
2016 2017 2018
RMB RMB RMB US$
Revenues:
PRC 1,817,874 1,639,248 1,971,113 286,687
Non-PRC(i) 2,746,776 3,335,509 3,010,592 437,872
United States 977,257 2,071,646 1,731,490 251,835
Ireland(ii) 911,154 553,028 309,215 44,973
Rest of the world(iii) 858,365 710,835 969,887 141,064
As of December 31,
2017 2018
RMB RMB US$
Property and equipment, net:
PRC 83,628 59,745 8,690
Non-PRC 5,509 4,174 607
(i)
Non-PRC
(ii)
Revenues from Ireland were primarily derived from
online advertising service from Facebook, which is incorporated in
Ireland but operates primarily in the United States, representing
6% of the Group’s total revenue for the year ended
December 31, 2018.
(iii)
No individual country, other than disclosed above,
exceeded 10% of total revenues for any period presented.</t>
  </si>
  <si>
    <t>Income Taxes</t>
  </si>
  <si>
    <t>14.
INCOME TAXES
The Company is incorporated in the Cayman Islands and conducts its
primary business operations through its subsidiaries, VIEs and
subsidiary of VIEs in the PRC. It also has subsidiaries mainly in
the United States, Hong Kong, Singapore, Japan, France and
Taiwan.
Cayman Islands
Under the current laws of the Cayman Islands, the Company is not
subject to tax on income or capital gain arising in Cayman Islands.
Additionally, upon payments of dividends by the Company to its
shareholders, no Cayman Islands withholding tax will be
imposed.
The United States
Cheetah Mobile America and MobPartner Inc. are incorporated in the
United States and are subject to 21% federal income tax in United
States and 8.84% state income tax in California. On
December 22, 2017, President Trump signed into law H.R. 1
(introduced as the Tax Cuts and Jobs Act) (the “New U.S. Tax
Law”). The corporate income tax is permanently reduced from
35% to 21% in the New U.S. Tax Law, which took effect from
January 1, 2018.
Hong Kong
Cheetah Technology, HK Zoom, Cheetah Information, Hong Kong LiveMe
and Cheetah Mobile Hong Kong are incorporated in Hong Kong and
are subject to Hong Kong profits tax rate of 16.5%.
Singapore
Cheetah Mobile Singapore is incorporated in Singapore and is
subject to Singapore corporate income tax rate of 17% in 2015.
Started from 2016, the Singapore Economic Development Board
provides a tax holiday of a reduced corporate tax rate at 5% on
incremental income from qualifying activities to Cheetah Mobile
Singapore for ten years from 2016 to 2025 under the Development
Expansion Incentive scheme.
Japan
Kingsoft Japan is incorporated in Japan
with paid-in paid-in
France
MobPartner is incorporated in France and are subject to French
corporate tax rate of 33.33%.
Taiwan
Taiwan Cheetah is incorporated in Taiwan and is subject to
corporate tax rate of 20%, with effect from January 1,
2018.
PRC
The Company’s subsidiaries in the PRC and the VIEs are
subject to the statutory rate of 25%, unless otherwise specified,
in accordance with the Enterprise Income Tax law (the “EIT
Law”), which was effective since January 1, 2008.
Zhuhai Juntian, Beijing Security, Beijing Mobile, Beijing Network,
Conew Network, Lewo Wuxian, Moxiu Technology and Beijing Kingsoft
Cheetah Technology Co., Ltd being qualified as High New Technology
Enterprise (“HNTE”) are entitled to the preferential
income tax rate of 15% for three years.
Pursuant to CaiShui [2008] No.1, qualified new software development
enterprises are each entitled to a tax holiday of two-year full EIT
exemption followed by three-year 50% EIT reduction (“2+3 tax
holiday”) starting from their respective first profit-making
year. Guangzhou Cheetah Network Technology Co., Ltd. being
qualified as new software development enterprises, started its 2+3
tax holidays from 2017.
Without the tax holidays, the Group’s income tax expenses
would have increased by RMB31,470, RMB67,934 and RMB58,121
(US$8,453) for the years ended December 31, 2016, 2017 and
2018, respectively. The impacts of the tax holidays and
preferential tax rates on the basic (losses) earnings per share
were an increase of RMB0.0227, RMB0.0487 and RMB0.0414 (US$0.0060)
for the years ended December 31, 2016, 2017 and 2018,
respectively.
Under the EIT Law, dividends paid by PRC enterprises out of profits
earned post-2007 to non-PRC
(Loss) Income before income taxes consists of:
Year ended December 31,
2016 2017 2018
RMB RMB RMB US$
PRC (54,764 ) 242,820 142,077 20,664
Non-PRC (14,132 ) 1,190,445 1,127,646 164,010
Total (68,896 ) 1,433,265 1,269,723 184,674
The current and deferred portions of income tax (benefits) expenses
included in the consolidated statements of comprehensive income are
as follows:
Year ended December 31,
2016 2017 2018
RMB RMB RMB US$
Current income tax expenses 41,243 82,908 108,935 15,844
Deferred income tax (benefits) expenses (53,432 ) (25,306 ) 8,065 1,173
Income tax (benefits) expenses for the year (12,189 ) 57,602 117,000 17,017
A reconciliation of the differences between the statutory tax rate
and the effective tax rate for enterprise income tax is as
follows:
Year ended December 31,
2016 2017 2018
RMB RMB RMB US$
(Loss) Income before income tax (68,896 ) 1,433,265 1,269,723 184,674
Income tax (benefit) expense computed at the PRC statutory tax rate
of 25% (17,224 ) 358,316 317,431 46,168
Effect of different tax rates in different jurisdictions (18,988 ) (119,565 ) (192,671 ) (28,023 )
Effect of tax holiday and preferential tax rates (20,969 ) (80,671 ) (61,434 ) (8,935 )
Research and development super-deduction (54,081 ) (50,223 ) (90,521 ) (13,166 )
Non-taxable (6,484 ) (188,139 ) (46,031 ) (6,695 )
Non-deductible 81,569 71,039 22,561 3,282
Effect of change in tax rate 5,009 7,279 1,176 171
Outside basis difference on investment (2,847 ) 9,808 41,386 6,019
Withholding tax and others 10,962 18,149 55,712 8,103
Changes in valuation allowance 10,864 31,609 69,391 10,093
Income tax (benefits) expenses (12,189 ) 57,602 117,000 17,017
(i)
Non-taxable
(ii)
Non-deductible
Deferred taxes were measured using the enacted tax rates for the
periods in which the temporary differences are expected to be
reversed. The tax effects of temporary differences that give rise
to the deferred tax balances as of December 31, 2017 and 2018
are as follows:
As of December 31,
2017 2018
RMB RMB US$
Deferred tax assets:
Tax loss carry forward 93,295 174,058 25,316
Equity investment loss 16,160 19,297 2,807
Provision for doubtful accounts 8,132 15,520 2,257
Intangible assets and accrued expenses 6,653 9,029 1,313
Deferred revenue 1,924 2,321 338
Government subsidies 1,647 615 89
Share-based compensation 1,056 151 22
Others 758 8,933 1,299
Less: valuation allowance 71,983 141,028 20,512
Deferred tax assets 57,642 88,896 12,929
Deferred tax liabilities:
Outside basis difference on investment 68,069 110,222 16,031
Long-lived assets arising from business acquisitions 5,324 69 10
Deferred tax liabilities 73,393 110,291 16,041
The Group operates through several subsidiaries, VIEs and
subsidiary of VIEs and the valuation allowance is considered for
each subsidiary, VIE and subsidiary of VIE on an individual basis.
As of December 31, 2017, and 2018, the Group’s total
deferred tax assets before valuation allowances were RMB129,625 and
RMB229,924 (US$33,441) respectively. As of December 31, 2017
and 2018, the Group recorded valuation allowances of RMB71,983 and
RMB141,028 (US$20,512), respectively, on its deferred tax assets
that are sufficient to reduce the deferred tax assets to the
amounts that are more-likely-than-not
Undistributed earnings of certain of the Company’s PRC
subsidiaries amounted to approximately RMB726,019 and RMB 820,099
(US$119,278) on December 31, 2017 and 2018,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should the
treaty benefit between Hong Kong and the PRC be applicable. As
such, the amount of unrecognized deferred income tax liabilities is
approximately ranging from RMB36,301 to RMB72,602 and RMB41,005
(US$5,964) to RMB82,010 (US$11,928) as of December 31, 2017
and 2018, respectively.
As of December 31, 2018, the Group had taxable losses of
approximately RMB959,938 (US$139,617) deriving from entities in the
PRC, Hong Kong, USA, Taiwan and Singapore, which can be carried
forward per tax regulation to offset future net profit for income
tax purposes. The PRC taxable loss will expire from 2019 to 2028;
the Taiwan taxable loss will not expire until 2028, the Hong Kong,
France, USA and Singapore taxable loss can be carried forward
without an expiration date.
Unrecognized tax benefits
As of December 31, 2017 and 2018, the Group had unrecognized
tax benefits of RMB63,252 and RMB76,208 (US$11,084), of which
RMB29,629 and RMB35,455 (US$5,157), respectively, were deducted
against the deferred tax assets on tax losses carry forward, and
the remaining amounts of RMB33,623 and RMB40,753 (US$5,927),
respectively were presented in the
other non-current tax-deduction
2017 2018
RMB RMB US$
Balance at January 1 61,557 63,252 9,200
Additions based on tax positions related to current year 3,004 12,956 1,884
Reversal based on tax positions related to prior years (1,309 )
—
—
Balance at December 31 63,252 76,208 11,084
The Group recognizes accrued interest related to unrecognized tax
benefits in income tax expenses. For the years ended
December 31, 2017 and 2018, the Group recognized approximately
RMB5,226 and RMB6,540 (US$951) in interest. The Group had
approximately RMB10,209 and RMB16,749 (US$2,436) accrued interest
as of December 31, 2017 and 2018, respectively.
As of December 31, 2018, the tax years ended December 31,
2013 through 2018 for the Group’s subsidiaries in the PRC and
the VIEs are generally subject to examination by the PRC tax
authorities. The tax years ended December 31, 2014 through 2018 for
the Group’s subsidiary in the Singapore is generally subject
to examination by the Singapore tax authorities.</t>
  </si>
  <si>
    <t>Related Party Transactions</t>
  </si>
  <si>
    <t>15.
RELATED PARTY TRANSACTIONS
a) Principal related parties
Name of related parties
Relationship with the Group
Tencent and its subsidiaries (“Tencent Group”)
Entities controlled by a shareholder of the Group
Kingsoft and its subsidiaries (“Kingsoft Group”)
Entities controlled by a shareholder of the Group
Beijing OrionStar
Entities controlled by a director of the Group
Shenzhen Feipai Technology Co., Ltd. (“Shenzhen
Feipai”)
Entities influenced materially by the Group
Pixiu Inc. and its subsidiaries (“Pixiu Group”)
Entities influenced materially by the Group
Xiaomi and its subsidiaries (“Xiaomi Group”)(i)
Entities controlled by a former director of the Group
Matrix Partners China IV Hong Kong Limited (“Matrix
Partners”)(ii)
Entities controlled by a former director of the Group
(i)
Xiaomi Group is controlled by Mr. Jun Lei, who was a
former member of our Board of Directors until his resignation on
March, 2018. Xiaomi Group was no longer a related party of the
Group after Mr. Lei’s resignation.
(ii)
Matrix Partners is controlled by Mr. Ying Zhang, who
was a former member of our Board of Directors until his resignation
on December, 2017. Matrix Partners IV was no longer a related party
of the Group after Mr. Zhang’s resignation.
b) In addition to the transactions detailed elsewhere in these
financial statements, the Group had the following material related
party transactions for the years ended December 31, 2016, 2017
and 2018:
For the years ended December 31,
2016 2017 2018
RMB RMB RMB US$
Services received from: (i )
Tencent Group 39,069 48,094 70,867 10,307
Kingsoft Group 61,374 45,173 19,532 2,841
Xiaomi Group 59,377 61,042 7,356 1,070
Services provided to: (ii )
Tencent Group 153,650 58,669 197,992 28,797
Beijing OrionStar
— 10,920 21,903 3,186
Loans and investments provided to:
Beijing OrionStar (Note 4)
— 264,768 203,216 29,557
Pixiu Group
—
— 33,620 4,890
Shenzhen Feipai
— 5,000 13,000 1,891
Capital injection received from:
Matrix Partners
— 151,419
—
—
(i)
The Group entered into agreements with Kingsoft Group,
Xiaomi Group and Tencent Group, pursuant to which these entities
provided services including corporate, technology support and
leasing services to the Group.
(ii)
The Group entered into a series of agreements with
Tencent Group and Beijing OrionStar to provide online marketing
services and technical support services.
c) The balances between the Group and its related parties as of
December 31, 2017 and 2018 are listed below:
(1) Amount due from related parties
As of December 31,
2017 2018
RMB RMB US$
Tencent Group 11,598 52,338 7,612
Pixiu Group
— 39,968 5,813
Beijing OrionStar 12,227 31,450 4,574
Kingsoft Group 16,227 10,570 1,537
Xiaomi Group 13,395
—
—
Other related parties (i) 5,821 13,803 2,009
Total 59,268 148,129 21,545
(2) Amount due to related parties
As of December 31,
2017 2018
RMB RMB US$
Tencent Group 36,591 17,462 2,540
Kingsoft Group 16,146 11,937 1,736
Beijing OrionStar 2,761 4,732 688
Xiaomi Group 26,072
—
—
Other related parties 240 3,167 461
Total 81,810 37,298 5,425
All the balances with related parties as of December 31, 2017
and 2018 were unsecured and repayable on demand. Provision
(reversal) for doubtful accounts for the years ended
December 31, 2016, 2017 and 2018 were RMB8,282, RMB(7,312) and
RMB105 (US$15), respectively.
(i)
Between 2017 and 2018, the Group made convertible
loans of RMB5,000 and RMB13,000 (US$1,891) to a related-party. The
conversion features and the put option were considered as embedded
derivatives that do not meet the criteria to be bifurcated and were
accounted for together with the loan receivable. In accordance with
ASC 810, Consolidation,</t>
  </si>
  <si>
    <t>Share-Based Compensation</t>
  </si>
  <si>
    <t>16.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restricted shares with an
option feature activity under the 2014 Restricted Shares Plan
during the year ended December 31, 2018:
Number of Weighted Weighted Weighted Aggregate
Outstanding at January 1, 2018 29,825,089 0.33 1.22 6.31 26,064
Granted 14,009,660 0.08 1.00
Forfeited (8,327,544 ) 0.32 1.12
Exercised (4,854,900 ) 0.34 1.16
Outstanding at December 31, 2018 30,652,305 0.22 1.15 5.31 11,835
Vested and expected to vest at December 31, 2018 30,652,305
Exercisable as at December 31, 2018 5,183,915
Total intrinsic value of restricted shares with an option feature
exercised for the year ended December 31, 2018 was RMB27,712
(US$4,031). The weighted-average grant-date fair value of options
granted during the years 2017 and 2018 was US$0.78 and US$1.00,
respectively.
The grant date fair value of each restricted share with an option
feature is estimated on the date of grant using the binomial tree
option pricing model with the following assumptions used for grants
in 2018:
Year ended December 31, 2018
Fair value of ordinary share (US$) 0.85~1.29
Risk-free interest rates 3.49%~3.59 %
Expected volatility range 55.5%~57.0 %
Expected dividend yield 0 %
Expected exercise multiple 2.20
Fair value per option granted (US$) 0.66~1.23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7, and 2018, 11,542,980
and 16,397,880 Class A ordinary shares were issued and
outstanding for the exercised share awards under the 2014
Restricted Shares Plan.
As of December 31, 2018, there was RMB99,353 (US$14,450) of
total unrecognized share-based compensation expenses related
to non-vested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The following table summarizes the Group’s restricted shares
with an option feature activity under the 2013 Incentive
Scheme during the year ended December 31, 2018:
Number of shares Weighted Average (US$) Weighted Average Grant Date Fair Value (US$) Weighted Average Remaining Contractual Term (Years) Aggregate Intrinsic Value (US$)
Outstanding at January 1, 2018 42,294,901 0.33 1.15 6.01 36,941
Granted 7,234,970 0.34 1.03
Forfeited (2,922,380 ) 0.34 1.11
Exercised (1,815,550 ) 0.30 1.17
Outstanding at December 31, 2018 44,791,941 0.33 1.13 5.01 12,546
Vested and expected to vest at December 31, 2018 44,791,941
Exercisable as at December 31, 2018 27,790,516
Total intrinsic value of restricted shares with an option feature
exercised for the year ended December 31, 2018 was RMB 10,569
(US$1,537). The weighted-average grant-date fair value of options
granted during the years 2018 was US$1.03.
The grant date fair value of each restricted share with an option
feature is estimated on the date of grant using the binomial tree
option pricing model with the following assumptions used for grants
in 2018:
Year ended December 31, 2018
Fair value of ordinary share (US$) 1.06~1.43
Risk-free interest rates 2.97%~3.58 %
Expected volatility range 56.3%~57.2 %
Expected dividend yield 0 %
Expected exercise multiple 2.20
Fair value per option granted (US$) 0.79~1.15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7, and 2018, 15,114,190 and 16,929,740
Class A ordinary shares were issued and outstanding for the
exercised share awards under the 2013 Incentive Scheme,
respectively.
As of December 31, 2018, there was RMB37,926 (US$5,516) of
total unrecognized share-based compensation expenses related
to non-vested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Group has set up the Share Award Scheme Trust for the purpose
of administering the 2011 Share Award Scheme and holding shares
awarded to the employees before they vest. As of December 31,
2018, 1,111,898 (2017: 5,226,718) forfeited and ungranted
restricted shares are held by the Share Award Scheme and available
to be granted in the future.
Subsequent to the IPO, fair value of the ordinary shares was
determined based on the price of the Company’s publicly
traded ADSs.
The following table summarizes the restricted shares activity
pursuant to the 2011 Share Award Scheme for the year ended
December 31, 2018:
Number of ordinary shares Weighted average grant date fair value (US$)
Unvested at January 1, 2018 3,446,500 1.32
Granted 4,308,330 0.96
Vested (1,822,000 ) 1.29
Forfeited (193,510 ) 1.23
Unvested at December 31, 2018 5,739,320 1.06
The weighted-average grant-date fair value of restricted share
granted during the years 2017 and 2018 was US$0.91 and US$0.96,
respectively.
As of December 31, 2018, the total estimated unrecognized
share-based compensation expenses related to restricted shares
awarded to employees pursuant to the 2011 Share Award Scheme
amounted to RMB22,421 (US$3,261), and is expected to be recognized
over a weighted-average period of 2.20 years. Total unrecognized
share-based compensation expenses may be adjusted for future
changes in forfeiture rate.
The total fair value of vested restricted shares on their
respective vesting dates during the years ended December 31,
2016, 2017 and 2018 were RMB120,343, RMB21,149 and RMB15,152
(US$2,204), respectively.
Subsidiaries-Others
Other subsidiaries of the Group also have equity incentive plans
granting share-based awards. Total share-based compensation
expenses recognized and unrecognized were insignificant, both
individually and in aggregate, for all years presented.
The following table summarizes the total share-based compensation
expenses recognized by the Group:
Years ended December 31,
2016 2017 2018
RMB RMB RMB US$
Research and development
—
— 8,803 1,280
Selling and marketing
—
— 95 14
General and administrative
— 10,721 3,107 452
— 10,721 12,005 1,746
As of December 31, 2018, there was RMB46,896 (US$6,821)
unrecognized share-based compensation expenses related to incentive
plans, which is expected to be recognized over a vesting period of
2.39 years.
Total share-based compensation expenses recorded by the Group are
as follows:
Years ended December 31,
2016 2017 2018
RMB RMB RMB US$
Cost of revenues 1,490 762 206 30
Research and development 148,211 20,691 14,224 2,069
Selling and marketing 13,830 39 8,967 1,304
General and administrative 142,618 51,824 61,721 8,977
306,149 73,316 85,118 12,380</t>
  </si>
  <si>
    <t>Commitments and Contingencies</t>
  </si>
  <si>
    <t>17.
COMMITMENTS AND CONTINGENCIES
Operating lease commitments
The Group leases facilities under non-cancelable
Future minimum payments under non-cancelable
RMB US$
2019 70,231 10,215
2020 49,898 7,257
2021 3,308 481
2022 3,406 495
2023 and thereafter 5,575 811
132,418 19,259
Litigation
On November 8, 2017, a putative shareholder class action lawsuit
was filed in the United States District Court for the Central
District of California against the Group and certain officers of
the Group: Michael Masterson v. Cheetah Mobile Inc., et al., Case
No. 2:17-cv-08141-R-AFM (C.D. Cal.). The action alleged that
certain press releases and SEC filings made by the Group relating
to the Group’s business and operating results contained false
or misleading statements in violation of the federal securities
laws. On June 27, 2018, the court granted the motion to dismiss the
case filed by the Group and one of the individual defendants. On
October 22, 2018, the plaintiff voluntarily dismissed the case
against all remaining defendants without prejudice.
The Group and certain current and former officers of the Group have
been named as defendants in a putative securities class action
filed on November 30, 2018 in the U.S. District Court for the
Southern District of New York: Marcu v. Cheetah Mobile Inc.,
et al., Case No. 1:18-cv-11184. The action was purportedly brought
on behalf of a class of persons who allegedly suffered damages as a
result of their trading in the Company’s ADRs between April
21, 2015 and November 27, 2018. The action alleges that the Group
made false or misleading statements regarding the Group’s
business and operations in violation of the Sections 10(b) and
20(a) of the U.S. Securities Exchange Act of 1934, and Rule 10b-5
promulgated thereunder. On February 8, 2019, the court entered an
order appointing lead plaintiffs in this action. On February 13,
2019, the court approved a scheduling stipulation for the filing of
the plaintiffs’ amended complaint and defendants’
responsive pleadings. On March 28, 2019, an amended complaint was
filed. As the action remains in its preliminary stages, the
Group’s management is currently unable to express any opinion
on the likelihood of an unfavorable outcome or any estimate of the
amount or range of any potential loss.
The Group is involved in several other proceedings as of
December 31, 2018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t>
  </si>
  <si>
    <t>Shareholders' Equity</t>
  </si>
  <si>
    <t>18.
SHAREHOLDERS’ EQUITY
Ordinary shares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13,749,910 and 48,412,760 Class B ordinary shares transferred
to Class A ordinary shares in the year ended December 31,
2017 and 2018, respectively.
As of December 31, 2017, there were 409,345,857 and
992,705,325 Class A and Class B ordinary shares
outstanding. As of December 31, 2018, there were 419,253,027
and 946,017,565 Class A and Class B ordinary shares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Additionally, in accordance with the Company Law of the PRC, a
domestic enterprise is required to provide statutory common reserve
of at least 10% of its annual after-tax
As of December 31,
2017 2018
RMB RMB US$
PRC statutory reserve funds 39,638 38,349 5,578
Unreserved retained earnings 1,525,245 2,667,621 387,989
Total retained earnings 1,564,883 2,705,970 393,567
Under PRC laws and regulations, there are restrictions on the
Company’s subsidiaries in the PRC and VIEs with respect to
transferring certain of their net assets to the Company either in
the form of dividends, loans, or advances. Such restriction
amounted to RMB1,392,422 (US$202,519) as of December 31,
2018.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is as
follows:
Foreign currency Unrealized gains for-sale securities Total
RMB RMB
Balance at January 1, 2016 98,274 20,842 119,116
Other comprehensive income before reclassification 132,450 1,241 133,691
Amounts reclassified from accumulated other comprehensive
income
— (21,666 ) (21,666 )
Other comprehensive income attribute to noncontrolling
interests (2,996 )
— (2,996 )
Balance at December 31, 2016 227,728 417 228,145
Other comprehensive (loss) income before reclassification (148,304 ) (433 ) (148,737 )
Other comprehensive loss attribute to noncontrolling interests 4,798
— 4,798
Balance at December 31, 2017 84,222 (16 ) 84,206
Other comprehensive income (loss) before reclassification 182,978 (3,734 ) 179,244
Other comprehensive income attribute to noncontrolling
interests (14,146 )
— (14,146 )
Balance at December 31, 2018 253,054 (3,750 ) 249,304
Balance at December 31, 2018, in US$ 36,805 (545 ) 36,260
There was nil tax expense or benefit recognized related to the
changes of each component of accumulated other comprehensive income
for the years ended December 31, 2016, 2017 and 2018.</t>
  </si>
  <si>
    <t>19.
REDEEMABLE NONCONTROLLING INTERESTS
In April and November 2017, Live.me, the Company and certain
investors entered into share subscription and purchase agreements
and certain other investment agreements to issue Series A Preferred
Shares and B Preferred Shares (collectively as the “Live.me
Preferred Shares”) for an aggregate cash consideration of
RMB306,085 and RMB329,710 respectively. After the issuance of the
Live.me Preferred Shares, the Group still held approximately 52.1%
equity interests in Live.me on a fully-diluted, post-investment
basis.
The Group determined that Live.me Preferred Shares should be
classified as mezzanine equity since they are contingently
redeemable. The Group accreted Live.me Preferred Shares to their
redemption value, which is purchase price plus 6% compound interest
per year over the period since issuance to the earliest redemption
date using the interest method. The Group recorded accretion of
nil, RMB13,451 and RMB38,601 (US$5,614) for the years ended
December 31, 2016, 2017 and 2018, respectively.
The redeemable noncontrolling interests for the years ended
December 31, 2017 and 2018 are summarized below:
RMB
Balance at December 31, 2016
—
Issuance 635,795
Accretion 13,451
Balance at December 31, 2017 649,246
Accretion 38,601
Balance at December 31, 2018 687,847
Balance at December 31, 2018 in US$ 100,043</t>
  </si>
  <si>
    <t>(Losses) Earnings Per Share</t>
  </si>
  <si>
    <t>20.
(LOSSES) EARNINGS PER SHARE
Basic and diluted (losses) earnings per share for each of the years
presented are calculated as follows:
Year ended December 31,
2016 2017 2018
Ordinary Ordinary Class A Class A Class B Class B
RMB RMB RMB US$ RMB US$
(Losses) Earnings per share — basic
Numerator:
Net (loss) income attributable to Cheetah Mobile Inc. (80,525 ) 1,348,194 366,171 53,257 800,738 116,463
Accretion of redeemable noncontrolling interests
— (13,451 ) (11,834 ) (1,721 ) (25,880 ) (3,764 )
Dilution effect arising from share-based awards issued by
subsidiaries
—
— (4 ) (1 ) (10 ) (1 )
Net (loss) income attributable to Cheetah Mobile Inc. after
accretion of redeemable noncontrolling interests and dilution
effect arising from share-based awards issued by subsidiaries (80,525 ) 1,334,743 354,333 51,535 774,848 112,698
Denominator:
Weighted average number of ordinary shares outstanding 1,387,254,551 1,394,303,326 440,283,682 440,283,682 962,805,927 962,805,927
(Losses) Earnings per (0.0580 ) 0.9573 0.8048 0.1171 0.8048 0.1171
(Losses) Earnings per share — diluted
Numerator:
Net (loss) income attributable to Cheetah Mobile Inc. after
accretion of redeemable noncontrolling interests and dilution
effect arising from share-based awards issued by subsidiaries (80,525 ) 1,334,743 374,411 54,456 754,770 109,777
Reallocation of net income as a result of conversion of
Class B into Class A ordinary shares
—
— 754,770 109,777
—
—
Net (loss) income attributable to ordinary shareholders (80,525 ) 1,334,743 1,129,181 164,233 754,770 109,777
Denominator:
Weighted average ordinary shares outstanding 1,387,254,551 1,394,303,326 440,283,682 440,283,682 962,805,927 962,805,927
Dilutive effect of Share-based awards
— 30,851,512 37,325,240 37,325,240
—
—
Conversion of Class B into Class A ordinary shares
—
— 962,805,927 962,805,927
—
—
Denominator used for (losses) earnings per share 1,387,254,551 1,425,154,838 1,440,414,849 1,440,414,849 962,805,927 962,805,927
(Losses) Earnings per share — diluted (0.0580 ) 0.9366 0.7839 0.1140 0.7839 0.1140
Earnings (Losses) per ADS:
Denominator used for (losses) earnings per ADS — basic 138,725,455 139,430,333 44,028,368 44,028,368
Denominator used for (losses) earnings per ADS — diluted 138,725,455 142,515,484 144,041,485 144,041,485
(Losses) Earnings per ADS — basic (0.5805 ) 9.5728 8.0478 1.1705
(Losses) Earnings per ADS — diluted (0.5805 ) 9.3656 7.8393 1.1402
The Group did not include certain restricted shares and restricted
shares with an option feature in the computation of diluted
(losses) earnings per share for the years ended December 31,
2017 and 2018 because those restricted shares and restricted shares
with an option were anti-dilutive for (losses) earnings per share
for the respective years.</t>
  </si>
  <si>
    <t>Treasury Stock</t>
  </si>
  <si>
    <t>21.
TREASURY STOCK
In March 2016, the Board of Directors of the Company
authorized a share repurchase plan under which the Company may
repurchase up to US$100 million from the open market. During
the year ended December 31, 2016, the Company repurchased
2,536,808 ADSs for aggregate consideration of RMB178,991. These
shares were recorded as treasury stocks at their historical
purchase cost, and the Company canceled these treasury shocks and
recognized the difference between the repurchase costs and the par
value in additional paid-in
In September, 2018, the Board of Directors of the Company
authorized another share repurchase plan (the “2018 Share
Repurchase Plan”) under which the Company may repurchase up
to US$100 million from the open market, in negotiated
transactions off the market, or through other legally permissible
means in accordance with applicable securities laws from time to
time within one year. As of December 31, 2018, the Company had
repurchased under the 2018 Share Repurchase Plan an aggregate of
4,527,304 ADSs, representing 45,273,040 Class A ordinary
shares for an aggregate denominated consideration of RMB221,932
(US$32,279). These shares were recorded at their historical
purchase cost and were not canceled.</t>
  </si>
  <si>
    <t>Employee Benefit</t>
  </si>
  <si>
    <t>22.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152,231, RMB175,508 and RMB177,086
(US$25,756) for the years ended December 31, 2016, 2017 and
2018, respectively.</t>
  </si>
  <si>
    <t>Fair Value Measurement</t>
  </si>
  <si>
    <t>23.
FAIR VALUE MEASUREMENT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In accordance with ASC 820-10, available-for-sale available-for-sale
The Group measures certain financial assets, including loans
receivable, cost method investments before adoption of ASC 321, and
equity method investments, at fair value on a nonrecurring basis
only if an impairment loss were to be recognized. The
Group’s non-financial
Subsequent to the Group’s adoption of ASC 321 on
January 1, 2018, the Group measures equity securities without
readily determinable fair value and do not qualify for the existing
practical expedient in ASC 820 at fair value on a nonrecurring
basis using the measurement alternative to measure those
investments at cost, less any impairment, plus or minus changes
resulting from observable price changes in orderly transactions for
identical or similar investments of the same issuer, if any.
For the year ended December 31, 2018, assets and liabilities
measured or disclosed at fair value are summarized below:
Fair value measurement or disclosure
Total Fair Total Fair Quoted prices in Significant Significant Total (losses)
RMB US$ RMB RMB RMB RMB
Fair value measurement —
Recurring:
Available-for-sale 133,448 19,409 133,448 (3,732 )
Fair value
measurement — Non-Recurring:
Intangible assets, net 465 68
465 (12,767 )
Equity investments accounted for at fair value using the
alternative measurement 559,961 81,443 559,961 281,977
Total assets measured at fair value 693,874 100,920 133,448 560,426 265,478
For the year ended December 31, 2017, assets and liabilities
measured or disclosed at fair value are summarized below:
Fair value measurement or disclosure
Total Fair Total Fair Quoted prices in Significant Significant Total losses
RMB US$ RMB RMB RMB RMB
Fair value measurement —
Recurring:
Available-for-sale 182 28 182 (39 )
Available-for-sale
—
—
— (6,594 )
Fair value
measurement — Non-Recurring:
Intangible assets, net 90 14 90 (38,862 )
Other long-term investments 61,100 9,391 61,100 (268,432 )
Total assets measured at fair value 61,372 9,433 182 61,190 (313,927 )
There were no transfers of fair value measurements into or out of
Level 3 for the years ended December 31, 2016, 2017 and
2018. The following table presents a reconciliation of the assets
and liabilities measured at fair value on a recurring basis using
significant unobservable inputs (Level 3) for the years ended
December 31, 2017 and 2018:
Contingent Available- for-sales debt
RMB RMB
Balance as of December 31, 2016 30,358 7,353
Realized or unrealized losses 9,014 (7,011 )
Settlement (38,562 )
—
Foreign exchange translation adjustments (810 ) (342 )
Balance as of December 31, 2017
—
—
Balance as of December 31, 2018
—
—
Balance as of December 31, 2018 in US$
—
—
The Group measures non-financial</t>
  </si>
  <si>
    <t>Subsequent Events</t>
  </si>
  <si>
    <t>24.
SUBSEQUENT EVENTS
In 2019, the Group entered into one-year loan agreements with
Beijing OrionStar. As of April 2019, total US$19,600 has been
provided to Beijing OrionStar.</t>
  </si>
  <si>
    <t>Condensed Financial Information of the Company</t>
  </si>
  <si>
    <t>25.
CONDENSED FINANCIAL INFORMATION OF THE
COMPANY
Balance Sheets
As of December 31,
2017 2018
RMB RMB US$
ASSETS
Current assets
Cash and cash equivalents 373,484 318,546 46,331
Restricted cash 65,342
—
—
Short-term investments 196,026
—
—
Prepayments and other current assets 97,120 16,838 2,447
Due from related parties 2,131,927 2,312,111 336,283
Total current assets 2,863,899 2,647,495 385,061
Non-current
Intangible assets, net 2,587 5 1
Goodwill 59,775 62,785 9,132
Investment in equity investees 5,317 11,605 1,688
Other long-term investment 326,710 617,283 89,780
Investment in subsidiaries 2,295,956 3,064,747 445,749
Total non-current 2,690,345 3,756,425 546,350
Total assets 5,554,244 6,403,920 931,411
LIABILITIES AND SHAREHOLDERS’ EQUITY
Current liabilities
Bank loans 326,710
—
—
Accrued expenses and other current liabilities 11,709 27,128 3,945
Due to related parties 919,431 836,642 121,685
Income tax payable 2,772 33,499 4,872
Total current liabilities 1,260,622 897,269 130,502
Deferred tax liabilities
— 29,925 4,353
Other non-current 261 261 38
Total non-current 261 30,186 4,391
Total liabilities 1,260,883 927,455 134,893
Shareholders’ equity
Class A ordinary shares (par value of US$0.000025 per share;
7,600,000,000 shares authorized; 415,250,897 and 475,357,217 shares
issued as of December 31, 2017 and 2018, respectively;
409,345,857 and 419,253,027 shares outstanding as of
December 31, 2017 and 2018, respectively) 65 74 11
Class B ordinary shares (par value of US$0.000025 per share;
1,400,000,000 shares authorized; 1,006,398,742 and 957,985,982
shares issued as of December 31, 2017 and 2018, respectively;
992,705,325 and 946,017,565 shares outstanding as of
December 31, 2017 and 2018, respectively) 164 156 22
Treasury stock (nil and 45,273,040 shares as of December 31,
2017 and 2018, respectively)
— (221,932 ) (32,279 )
Additional paid-in 2,644,043 2,742,893 398,937
Retained earnings 1,564,883 2,705,970 393,567
Accumulated other comprehensive income 84,206 249,304 36,260
Total shareholders’ equity 4,293,361 5,476,465 796,518
Total liabilities and shareholders’ equity 5,554,244 6,403,920 931,411
Statements of Comprehensive Income
Years ended December 31,
2016 2017 2018
RMB RMB RMB US$
Revenues 105,497 52,053 14,525 2,113
Cost of revenues (15,993 ) (6,919 ) (2,509 ) (365 )
Gross profit 89,504 45,134 12,016 1,748
Operating expenses
Research and development (61,389 ) (11,370 ) 545 79
Selling and marketing (347 ) (84 )
—
—
General and administrative (33,153 ) (18,931 ) (28,158 ) (4,095 )
Total operating expenses (94,889 ) (30,385 ) (27,613 ) (4,016 )
Equity in (loss) profit of subsidiaries (94,219 ) 1,346,556 632,055 91,929
Interest (expense) income, net (3,213 ) (6,525 ) 3,248 472
Losses from equity method investments (352 ) (159 ) (142 ) (21 )
Foreign exchange gain (loss), net 4,385 (3,877 ) 3,551 516
Other income, net 24,971 — 604,488 87,919
(Loss) Income before income taxes (73,813 ) 1,350,744 1,227,603 178,547
Income tax expenses (6,712 ) (2,550 ) (60,694 ) (8,827 )
Net (loss) income (80,525 ) 1,348,194 1,166,909 169,720
Other comprehensive (loss) income, net of tax of nil
Unrealized loss on available-for-sale (20,425 ) (433 ) (3,716 ) (540 )
Foreign currency translation adjustments 129,454 (143,506 ) 168,814 24,553
Other comprehensive income (loss) 109,029 (143,939 ) 165,098 24,013
Total comprehensive income 28,504 1,204,255 1,332,007 193,733
Statements of Cash Flows
Years ended December 31,
2016 2017 2018
RMB RMB RMB US$
Net cash (used in) provided by operating activities (114,699 ) 40,685 243 35
Net cash (used in) provided by investing activities (437,878 ) 265,767 339,955 49,445
Net cash provided by (used in) financing activities 50,735 23,929 (526,532 ) (76,581 )
Effect of exchange rate changes on cash, cash equivalents and
restricted cash 36,352 (35,413 ) 66,054 9,607
Net (decrease) increase in cash, cash equivalents and restricted
cash (465,490 ) 294,968 (120,280 ) (17,494 )
Cash, cash equivalents and restricted cash at beginning of the
year 609,348 143,858 438,826 63,825
Cash, cash equivalents and restricted cash at end of the
year 143,858 438,826 318,546 46,331
(a) Basis of presentation
For the Company only condensed financial information, the Company
records its investment in its subsidiaries, VIEs and subsidiary of
VIEs under the equity method of accounting. Such investment is
presented on the condensed balance sheets as “Investment in
subsidiaries” and share of their income as “Equity in
(loss) profit of subsidiaries” on the condensed statements of
comprehensive income. The subsidiaries, VIEs and subsidiary of VIEs
did not pay any dividends to the Company for any of the years
presented.
The Company only condensed financial information should be read in
conjunction with the Group’s consolidated financial
statements.
(b) Commitments
The Company does not have any significant commitments or long-term
obligations as of any of the periods presented.</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s and subsidiary of
VIEs. All significant intercompany transactions and balances
between the Company, its subsidiaries VIEs and subsidiary of VIEs
are eliminated upon consolidation. Results of subsidiaries,
businesses acquired from third parties VIEs and subsidiary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doubtful accounts, average paying player lives of
online games, weighted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investments, impairment of intangible assets, impairment of
goodwill, gain or loss on disposal of investments, valuation
allowance for deferred tax assets, uncertain tax positions,
share-based compensation, redemption right liabilities, redeemable
noncontrolling interests, fair values of available-for-sale</t>
  </si>
  <si>
    <t>Foreign currency translation and transactions</t>
  </si>
  <si>
    <t>Foreign currency translation and transactions
The functional currency of the Company is the US$. The
Company’s subsidiaries VIEs and subsidiary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loss), net” in the
consolidated statements of comprehensive income.</t>
  </si>
  <si>
    <t>Convenience translation</t>
  </si>
  <si>
    <t>Convenience translation
Amounts in US$ are presented for the convenience of the reader
and are translated at the noon buying rate of RMB6.8755 to US$1.00
on December 31, 2018 in the City of New York for cable
transfers of RMB as certified for customs purposes by the Federal
Reserve Bank of New York. No representation is made that the RMB
amounts could have been, or could be, converted into US$ at
such rate.</t>
  </si>
  <si>
    <t>Business combinations and noncontrolling interests</t>
  </si>
  <si>
    <t>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loss) income on the consolidated
statements of comprehensive income includes the net income (loss)
attributable to noncontrolling interests. The cumulative results of
operations attributable to noncontrolling interests are recorded as
noncontrolling interests in the Group’s consolidated balance
sheets.</t>
  </si>
  <si>
    <t>Cash and cash equivalents
Cash consists of cash on hand and bank deposits, which are
unrestricted to withdrawal and use. All highly liquid investments
with original stated maturity of three months or less are
classified as cash equivalents.</t>
  </si>
  <si>
    <t>Restricted cash
Restricted cash consists primarily of the cash reserved in escrow
accounts for the remaining payments in relation to business
acquisition of RMB3,309 and RMB3,480 (US$506) as of
December 31, 2017 and 2018, respectively, and the cash pledged
as collateral for a short-term bank loan of RMB65,342 and nil as of
December 31, 2017 and 2018, respectively, and the cash
reserved in third-party trust account of RMB17,681 and RMB382
(US$56) as of December 31, 2017 and 2018, respectively.
In November 2016, the FASB issued Accounting Standards Update
No. 2016-18, Statement of Cash Flows (Topic 230): Restricted Cash beginning-of-period end-of-period</t>
  </si>
  <si>
    <t>Accounts receivable and allowance for doubtful accounts</t>
  </si>
  <si>
    <t>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t>
  </si>
  <si>
    <t>Derivative Instruments</t>
  </si>
  <si>
    <t>Derivative Instruments
ASC topic 815 (“ASC 815”), Derivatives and
Hedging</t>
  </si>
  <si>
    <t>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 —
Debt Securities: Overall “held-to-maturity”, “available-for-sale”, ASC 320-10.
The debt securities that the Group has positive intent and ability
to hold to maturity are classified as held-to-maturity held-to-maturity 320-10. more-likely-than-not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Long-term investments
The Group’s long-term investments consist of equity
investments without readily determinable fair value, equity method
investments, available-for-sale
Prior to adopting ASC Topic 321, Investments — Equity
Securities in-substance 325-20, Investments-Other: Cost Method Investments
Starting from January 1, 2018, the Group adopted ASC 321,
pursuant to which,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The Group accounts for its investments in common stock or
in-substance 323-10, Investments-Equity Method
and Joint Ventures: Overall 323-10 323-10.</t>
  </si>
  <si>
    <t>Fair value measurements of financial instruments</t>
  </si>
  <si>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available-for-sale
Subsequent to the Group’s adoption of ASC 321 on
January 1, 2018, for equity securities without readily
determinable fair value and do not qualify for the existing
practical expedient in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accounted for at fair value using the alternative measurement that
are recognized in the consolidated financial statements.
Equity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Property and equipment</t>
  </si>
  <si>
    <t>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si>
  <si>
    <t>Goodwill
Goodwill represents the excess of the purchase price over the
amounts assigned to the fair value of the identifiable assets
acquired and the liabilities assumed of acquired businesses (Note
3). In accordance with ASC 350, Goodwill and Other
Intangible Assets
In the second quarter of 2017, the Group reorganized operating
segments from one operating segment into three operating segments,
representing utility products and related services, mobile
entertainment and others and the goodwill was allocated to the
three reporting units accordingly using a relative fair value
allocation approach.</t>
  </si>
  <si>
    <t>Intangible assets</t>
  </si>
  <si>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0
Online game licenses 1-5
User base 1 year
Domain names 1-10
Platform 5 years
If an intangible asset is determined to have an indefinite life, it
should not be amortized until its useful life is determined to be
no longer indefinite.</t>
  </si>
  <si>
    <t>Impairment of long-lived assets and intangible assets</t>
  </si>
  <si>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t>
  </si>
  <si>
    <t>Treasury stock</t>
  </si>
  <si>
    <t>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t>
  </si>
  <si>
    <t>Revenue recognition</t>
  </si>
  <si>
    <t>Revenue recognition
The Group adopted ASC Topic 606, Revenue from
Contracts with Customers Revenue
Recognition
The Group generates its revenues primarily through utility products
and related services, mobile entertainment and others. The Group
recognizes revenue when it has approval and commitment from the
customer, the rights of the parties are identified, payment terms
are identified, the contract has commercial substance and
collectability of consideration is probable.
Starting from January 1, 2018, value added taxes
(“VAT”) was reclassified from cost of revenue to net
against revenues in accordance with ASC 606. Other than the
presentation of VAT, the impact from adopting ASC 606 was not
material to the Group’s consolidated financial statements as
of and for the year ended December 31, 2018.
The following table presents the Company’s revenues
disaggregated by revenue source (prior period amounts have not been
adjusted under the modified retrospective method as noted
above):
Year ended December 31,
2016 2017 2018
RMB RMB RMB US$
Revenues:
Utility products and related services 3,870,995 3,439,563 3,119,483 453,711
Mobile entertainment
Mobile game business 494,955 624,013 925,003 134,536
Content-driven products 198,240 872,430 853,864 124,189
Others 460 38,751 83,355 12,123
Total consolidated revenues 4,564,650 4,974,757 4,981,705 724,559
(1) Utility products and related service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rather than to arrange for the advertising services to be
provided by third parties on their internet properties. Revenue for
online advertising services is recognized at a point in time when
all the revenue recognition criteria are met. Payments made to
the third-party advertising publishers or content providers are
included in cost of revenues.
Advertising agency services
The Group provides advertising agency services by arranging
advertisers to purchase various advertisement products from certain
online networks, primarily Facebook. The Group receives from the
online network performance-based commissions, which are determined
based on a pre-specified pre-determined
Internet security services
The Group markets and distributes its off-the-shelf anti-virus
security solutions to enterprise and individual users, which can be
downloaded online and available for the users for a period of time
as specified in the contract. Fees charged in relation to the
anti-virus security solutions are recognized as revenue over time
because the customer simultaneously receives and consumes the
benefits as the Group performs throughout a fixed contract
term.
Other utility products related services
Other utility products related services primarily comprise of the
sale of office application software. Revenues for term-based
licenses are recognized ratably over time. Revenue for perpetual
license is recognized at a point in time when control
transfers to the customer, which generally occurs when products are
made available to customers.
(2) Mobile entertainment
Mobile games
The Group develop several popular mobile games and operates some
games exclusively licensed from third-party developers, which
attracted a massive user base and provide ample advertising revenue
opportunities. Similar with monetization method for the mobile
utility products, the Group derive advertising revenues by
displaying advertisements on mobile games. Advertisers purchase
advertising services directly from the Group or through third-party
partnering mobile advertising platforms. Revenue is recognized at a
point in time when an advertisement is displayed to users, while
impressions are considered delivered.
The mobile games also allow players to play for free and the Group
generates revenue from game players’ purchase of in-game
virtual currency for in-game virtual items to enhance their
game-playing experience.
Commission fees paid to distribution platforms and payment channels
and the fees shared by the third-party game developers are recorded
as cost of revenues.
Online live broadcast services
The Group creates and offers virtual items to be used by users on
mobile live broadcast application “LiveMe”, which is
operated and maintained by the Group. All “LiveMe” live
video shows are available free of charge and fans can purchase
virtual items on the platform with virtual currencies to support
their favorite performers. The Group recognizes revenue from LiveMe
on a gross basis as it has control over the fulfillment of
providing mobile live broadcasts on the LiveMe platform, and
records payments to the performers and third-party payment
platforms as cost of revenues.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the Group believes that the
conversion into virtual currencies is analogous to recharge by cash
and revenue should be recognized when virtual currencies converted
from virtual items are consumed. Proceeds received from users for
the sales of virtual currencies are recorded as contract liability,
representing prepayments received from users in the form of the
Group’s virtual currency not yet converted into virtual
items. Revenue recognized is based on the weighted average unit
price of virtual currencies and the quantities of virtual
currencies converted into virtual items. The weighted average unit
price of virtual currencies is calculated on a monthly basis as the
sum of the contract liability at the beginning of the month,
proceeds received during the month and the cash value of the
virtual diamonds converted into virtual currencies divided by the
sum of the virtual currencies balance at the beginning of the month
plus the quantity of virtual currencies generated during the
month.
(3) Others
Other revenue primary comprises of the sale of AI hardware products
and air purifier products. The Group recognize revenue at a point
in time for the sale of AI hardware and air purifiers when the
products are transferred to customers.
(4) Other revenue recognition related policies
For arrangements that include multiple performance obligations, the
Group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t>
  </si>
  <si>
    <t>Deferred revenue</t>
  </si>
  <si>
    <t>Deferred revenue
The Group recognize a contract liability in the consolidated
balance sheet for the contracts where we received the payments but
have not satisfied the related performance obligation. Contract
liabilities were mainly related to fees for value-added services to
be provided over a period of time and purchase of virtual
currencies from players in mobile game and user on mobile live
broadcast application, which were presented as deferred revenue on
the consolidated balance sheets. Deferred revenue also includes
government subsidies not recognized in the consolidated statements
of comprehensive income due to required conditions not being
met.</t>
  </si>
  <si>
    <t>Cost of revenues</t>
  </si>
  <si>
    <t>Cost of revenues
Cost of revenues primarily consists of traffic acquisition cost,
bandwidth costs and cloud service costs, content and channel costs
associated with online live broadcast services and content-driven
products, royalty fees, salaries and benefits, share-based
compensation expenses, depreciation of equipment, amortization of
licenses and other intangible assets and cost of products sold.</t>
  </si>
  <si>
    <t>Selling and marketing expenses</t>
  </si>
  <si>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6, 2017 and
2018, advertising and promotional expenses were RMB1,328,910,
RMB1,380,913 and RMB1,646,378 (US$239,456), respectively.</t>
  </si>
  <si>
    <t>Research and development expenses</t>
  </si>
  <si>
    <t>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For the years ended December 31,
2016, 2017 and 2018, capitalized software development costs were
RMB2,505, RMB722 and nil, respectively.</t>
  </si>
  <si>
    <t>Government subsidies</t>
  </si>
  <si>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t>
  </si>
  <si>
    <t>Leases</t>
  </si>
  <si>
    <t>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t>
  </si>
  <si>
    <t>Comprehensive income</t>
  </si>
  <si>
    <t>Comprehensive income
Comprehensive income is defined to include all changes in
shareholders’ equity except those resulting from investments
by owners and distributions to owners. Among other disclosures, ASC
220-10, Comprehensive
Income: Overall</t>
  </si>
  <si>
    <t>Income taxes</t>
  </si>
  <si>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share-based awards granted to employees.
Determining the fair value of share-based awards of the Group
required complex and subjective judgments regarding its projected
financial and operating results, its unique business risks, the
liquidity of its ordinary shares and its operating history and
prospects at the time the grants were made.</t>
  </si>
  <si>
    <t>(Losses) earnings per share</t>
  </si>
  <si>
    <t>(Losses) earnings per share
(Losses) earnings per share are calculated in accordance with ASC
260-10, Earnings per
Share: Overall two-class two-class
Diluted (losses) earnings per share is calculated by dividing net
(loss) income attributable to ordinary shareholders by the weighted
average number of ordinary and dilutive ordinary equivalent shares
outstanding during the period. Ordinary equivalent shares consist
of the vesting of restricted shares and the exercising of
restricted shares with an option feature using the treasury stock
method. The computation of the dilutive (losses) earnings per share
of Class A ordinary share assumes the conversion of
Class B ordinary shares.</t>
  </si>
  <si>
    <t>Contingencies</t>
  </si>
  <si>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t>Segment reporting
Operating segments are reported in a manner consistent with the
internal reporting provided to the chief operating decision maker
(the “CODM”), which is the chief executive officer. The
Group historically had one single operating and reportable segment
and starting from March 31, 2017, the Company reorganized its
operation into three segments as set out in Note 12.</t>
  </si>
  <si>
    <t>Concentration of risks</t>
  </si>
  <si>
    <t>Concentration of risks
Concentration of credit risk
Financial instruments that are potentially subject to credit risk
consist of cash and cash equivalents, restricted cash, short-term
investments, available-for-sale available-for-sale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For the year ended December 31, 2016, approximately 20%, 12%
and 6% of the Group’s total revenue were derived from
Facebook, Baidu and Google, respectively. For the year ended
December 31, 2017, approximately 15%, 11% and 11% of the
Group’s total revenue were derived from Google, Facebook and
Baidu, respectively. For the year ended December 31, 2018,
approximately 14%, 12% and 6% of the Group’s total revenue
were derived from Google, Baidu and Facebook, respectively.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to date the
majority of the Group’s revenues and costs are generated and
denominated in US$, and a significant portion of the Group’s
assets and liabilities are denominated in US$. As a result, the
Group is exposed to foreign exchange risk as its revenues and
results of operations may be affected by fluctuations in the
exchange rate between U.S. dollar and RMB. If the US$ depreciates
against the RMB, the value of the Group’s US$ revenues and
assets a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to
1.0%. On March 17, 2014, the People’s Bank of China
announced a policy to further expand the maximum daily floating
range of RMB trading prices against the U.S. dollar in the
inter-bank spot foreign exchange market to 2.0%. The depreciation
of the RMB against US$ was 6.2% during the years ended
December 31, 2016, the appreciation of the RMB against US$ was
approximately 6.3% during the years ended December 31, 2017
and the depreciation of the RMB against US$ was 5.7% during the
years ended December 31, 2018. It is difficult to predict how
market forces or PRC or U.S. government policy may impact the
exchange rate between the RMB and the US$ in the future.</t>
  </si>
  <si>
    <t>Recently issued accounting pronouncements</t>
  </si>
  <si>
    <t>Recently issued accounting pronouncements
In February 2016, the Financial Accounting Standards Boards
(“FASB”) issued ASU No. 2016-02, Leases 2016-02”). 2016-02 2016-02 right-of-use 2016-02 2016-02 non-lease 2016-02 right-of-use right-of-use in-scope
In June 2016, the FASB issued ASU No. 2016-13, Financial
Instruments-Credit Losses (Topic 326): Measurement of Credit Losses
on Financial Instruments 2016-13”) 2016-13 ASU2016-13 2016-13
In January 2017, the FASB issued ASU No. 2017-04, Simplifying the
Test for Goodwill Impairment (“ASU 2017-04”).
In June 2018, the FASB issued ASU No. 2018-07, Compensation
– Stock Compensation (Topic 718): Improvements to Nonemployee
Share-Based Payment Accounting to simplify the accounting for
share-based payments to nonemployees 2018-07”) 2018-07 non-employees
In August 2018, the FASB issued ASU No. 2018-13, Fair Value
Measureme Disclosure Framework –
Changes to the Disclosure Requirements for Fair Value
Measurement 2018-13”)</t>
  </si>
  <si>
    <t>Organization and Principal Activities (Tables)</t>
  </si>
  <si>
    <t>Schedule of percentage of ownership in subsidiaries, its VIEs and its equity investees</t>
  </si>
  <si>
    <t>Details of the Company’s principal subsidiaries and VIEs as
of December 31, 2018 are as follows:
Company
Date of incorporation/ registration
Place of incorporation/ registration
Percentage of ownership (i)
Principal activities
Principle subsidiaries of the Company:
Cheetah Technology Corporation Limited (“Cheetah
Technology”) August 26, 2009 Hong Kong 100% Investment holding, provision of utility products
and related services, mobile entertainment services
Zhuhai Juntian Electronic Technology Co., Ltd.
(“Zhuhai Juntian”) September 28, 2000
The People’s Republic of China
(“PRC”) 100% Investment holding, research and development and
provision of utility products and related services
Beijing Kingsoft Internet Security Software Co., Ltd.
(“Beijing Security”) November 30, 2009 The PRC 100% Provision of mobile entertainment services and
research and development of online applications, sale of AI
hardware
Conew Network Technology (Beijing) Co., Ltd. (“Conew
Network”) March 19, 2009 The PRC 100% Research and development of mobile applications
and provision of utility products and related service
Principle subsidiaries of the Company
(continued):
Cheetah Mobile America, Inc. (“Cheetah Mobile
America”) November 28, 2012 United States 100% Provision of utility products and related
services, mobile entertainment services and research and
development services
Hongkong Zoom Interactive Network Marketing Technology Limited
(“HK Zoom”) July 4, 2014 Hong Kong 100% Provision of utility products and related
services
Cheetah Information Technology Company Limited (“Cheetah
Information”) March 9, 2015 Hong Kong 100% Investment holding
MobPartner SAS (“MobPartner”) February 23, 2010 France 100% Provision of utility products and related
services
Moxiu Technology (Beijing) Co., Ltd. (“Moxiu
Technology”) June 12, 2008 The PRC 51.58% Provision of mobile application development and
utility products and related services
Cheetah Mobile Singapore Pte. Ltd. (“Cheetah Mobile
Singapore”) May 27, 2015 Singapore 100% Provision of utility products and related services
and mobile entertainment services
Live.me Inc. (“Live.me”) September 19, 2016 Cayman 52.1% Investment holding
Hong Kong LiveMe Corporation Limited October 17, 2016 Hong Kong 52.1% Provision of mobile entertainment services
Beijing Lewo Wuxian Technology Co., Ltd. (“Lewo
Wuxian”) December 14, 2016 The PRC 52.1% Provision of research and development
services
Taiwan Cheetah Mobile Corp (“Taiwan Cheetah”) January 21, 2016 Taiwan 100% Sale of AI hardware
Japan Kingsoft Inc. (“Kingsoft Japan”) March 9, 2005 Japan 41.9% Provision of utility products and related
services
Principle subsidiaries of the Company
(continued):
Cheetah Mobile Hong Kong Limited (“Cheetah Mobile Hong
Kong”) February 24, 2016 Hong Kong 100% Investment holding
Conew.com Corporation October 6, 2008 British Virgin Islands 100% Investment holding
Hongkong Cheetah Mobile Technology Limited March 9, 2015 Hong Kong 100% Investment holding
VIEs
Beijing Conew Technology Development Co., Ltd. (“Beijing
Conew”) December 22, 2005 The PRC Nil Dormant
Beijing Cheetah Mobile Technology Co., Ltd. (“Beijing
Mobile”) April 15, 2009 The PRC Nil Provision of utility products and related
services, mobile entertainment services
Beijing Cheetah Network Technology Co., Ltd. (“Beijing
Network”) July 18, 2012 The PRC Nil Provision of utility products and related
services, mobile entertainment services
(i)
Percentage of ownership is calculated on fully diluted
basis.</t>
  </si>
  <si>
    <t>Schedule of carrying amounts and classifications of the assets and liabilities of the VIEs</t>
  </si>
  <si>
    <t>The carrying amounts and classifications of the assets and
liabilities of the VIEs are as follows:
As of December 31,
2017 2018
RMB RMB US$
Cash and cash equivalents 48,414 49,623 7,217
Restricted cash 19,374 526 77
Accounts receivable 20,807 25,346 3,686
Prepayments and other current assets 152,508 49,739 7,234
Due from related parties 276,729 425,752 61,923
Total current assets 517,832 550,986 80,137
Property and equipment, net 28,560 12,753 1,855
Intangible assets, net 4,575 6,926 1,007
Goodwill 962 962 140
Investment in equity investees 29,149 21,633 3,146
Other long-term investments 75,743 90,203 13,119
Other non-current 2,733 2,733 397
Deferred tax assets 18,397 9,250 1,345
Total non-current 160,119 144,460 21,009
Total assets 677,951 695,446 101,146
Accounts payable 23,654 11,777 1,713
Accrued expenses and other current liabilities 91,097 82,012 11,928
Due to related parties (i) 407,326 387,629 56,378
Income tax payable 1,468 1,945 283
Total current liabilities 523,545 483,363 70,302
Deferred tax liabilities
— 1,660 241
Due to related parties (i)
— 19,596 2,850
Other non-current 4,134 4,754 691
Total non-current 4,134 26,010 3,782
Total liabilities 527,679 509,373 74,084
(i)
As of December 31, 2017, and 2018, the balances
due to related parties of the VIEs mainly represented amounts due
to subsidiaries of the Group of RMB390,139 and RMB395,820
(US$57,570) respectively, which were eliminated upon consolidation
by the Company.</t>
  </si>
  <si>
    <t>Schedule of financial performance and cash flows of the VIEs</t>
  </si>
  <si>
    <t>The financial performance and cash flows of the VIEs as
follows:
Year ended December 31,
2016 2017 2018
RMB RMB RMB US$
Revenues 517,926 369,247 508,576 73,969
Cost of revenues 342,979 232,500 319,297 46,440
Net (loss) income (7,680 ) 22,327 33,805 4,917
Net cash used in operating activities (61,707 ) (30 ) (12,198 ) (1,774 )
Net cash (used in) provided by investing activities (42,489 ) 23,853 (24,941 ) (3,628 )
Net cash provided by financing activities
—
— 19,500 2,836</t>
  </si>
  <si>
    <t>Summary of Significant Accounting Policies (Tables)</t>
  </si>
  <si>
    <t>Schedule of estimated useful lives of property and equipment</t>
  </si>
  <si>
    <t>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t>
  </si>
  <si>
    <t>Schedule of estimated useful lives of intangible assets</t>
  </si>
  <si>
    <t>The estimated useful life for the intangible assets is as
follows:
Estimated useful life
Customer relationship 2-6 years
Trademarks 3-10 years
Technology 1-10
Online game licenses 1-5
User base 1 year
Domain names 1-10
Platform 5 years</t>
  </si>
  <si>
    <t>Schedule of Revenue Disaggregated by Revenue Source</t>
  </si>
  <si>
    <t>The following table presents the Company’s revenues
disaggregated by revenue source (prior period amounts have not been
adjusted under the modified retrospective method as noted
above):
Year ended December 31,
2016 2017 2018
RMB RMB RMB US$
Revenues:
Utility products and related services 3,870,995 3,439,563 3,119,483 453,711
Mobile entertainment
Mobile game business 494,955 624,013 925,003 134,536
Content-driven products 198,240 872,430 853,864 124,189
Others 460 38,751 83,355 12,123
Total consolidated revenues 4,564,650 4,974,757 4,981,705 724,559</t>
  </si>
  <si>
    <t>Business Combinations and Decosolidations (Tables)</t>
  </si>
  <si>
    <t>News Republic</t>
  </si>
  <si>
    <t>Summary of estimated fair values of the assets acquired and liabilities assumed</t>
  </si>
  <si>
    <t>The table below summarized the estimated fair values of the assets
acquired and liabilities assumed from News Republic as of the
acquisition date:
RMB
Cash and cash equivalents 21,857
Other current assets 8,450
Total non-current 388,758
Total current liabilities (24,749 )
Total non-current (29,835 )
Total fair value of purchase price consideration 364,481</t>
  </si>
  <si>
    <t>Investments (Tables)</t>
  </si>
  <si>
    <t>Schedule of Unrealized and Realized Gains and Losses of Equity Securities</t>
  </si>
  <si>
    <t>Total unrealized and realized gains and losses of equity securities
without readily determinable fair values in 2018 were as
follows:
For the year ended December 31, 2018
RMB US$
Gross unrealized gains (upward adjustments) 357,372 51,978
Gross unrealized losses (impairment) (94,895 ) (13,802 )
Net unrealized gains and losses on equity securities held 262,477 38,176
Net realized gains on equity securities sold 319,711 46,500
Total net gains recognized in impairment of investments and other
income, net 582,188 84,676</t>
  </si>
  <si>
    <t>Summary of unaudited condensed financial information of the Group's equity investments</t>
  </si>
  <si>
    <t>The Group summarized the unaudited condensed financial
information of the Group’s equity investments as a group
below in accordance with Rule 4-08 S-X:
As of December 31,
2017 2018
RMB RMB US$
Balance sheet data:
Current assets 212,333 166,559 24,225
Non-current 348,656 608,712 88,533
Current liabilities 90,909 5,262 765
Non-current 2,437 4,320 628
Year ended December 31,
2016 2017 2018
RMB RMB RMB US$
Operating data:
Revenues 94,343 53,175 24,073 3,501
Gross profit 65,097 43,947 12,830 1,866
Operating (loss) income (50,475 ) (2,372 ) 29,066 4,227
Net (loss) income (40,192 ) 5,849 25,301 3,680</t>
  </si>
  <si>
    <t>Accounts Receivable, Net (Tables)</t>
  </si>
  <si>
    <t>Schedule of accounts receivable</t>
  </si>
  <si>
    <t>As of December 31,
2017 2018
RMB RMB US$
Accounts receivable 693,387 739,252 107,520
Allowance for doubtful accounts (72,115 ) (83,991 ) (12,216 )
621,272 655,261 95,304</t>
  </si>
  <si>
    <t>Prepayments and Others and Assets (Tables)</t>
  </si>
  <si>
    <t>Schedule of prepayments and other current assets</t>
  </si>
  <si>
    <t>As of December 31,
2017 2018
RMB RMB US$
Other receivables from advertisers 391,041 571,900 83,178
Receivable from third-party payment platform 65,765 121,285 17,640
Advances to suppliers 15,330 73,554 10,698
VAT prepayments 159,199 69,689 10,136
Receivable from equity transferees 167,185 61,345 8,922
Convertible loan to third parties (i) 22,000 40,428 5,880
Prepaid expenses 22,484 32,617 4,744
Inventory 26,761 12,212 1,776
Others 48,478 81,684 11,879
Total 918,243 1,064,714 154,853
(i)
Between 2017 and 2018, the Group made a convertible
loan of RMB66,000 (US$9,599) to a third-party retail company. The
conversion features and the put option were considered as embedded
derivatives that do not meet the criteria to be bifurcated and were
accounted for together with the loan receivable. In accordance with
ASC 810, Consolidation</t>
  </si>
  <si>
    <t>Property and Equipment, Net (Tables)</t>
  </si>
  <si>
    <t>Schedule of property and equipment, net</t>
  </si>
  <si>
    <t>As of December 31,
2017 2018
RMB RMB US$
Electronic equipment 129,403 114,332 16,630
Leasehold improvements 62,216 65,084 9,466
Office equipment and fixtures 26,495 27,378 3,982
Motor vehicles 4,472 4,065 591
Construction in progress 2,466 24 3
Less: Accumulated depreciation (135,915 ) (146,964 ) (21,375 )
Property and equipment, net 89,137 63,919 9,297</t>
  </si>
  <si>
    <t>Intangible Asset, Net (Tables)</t>
  </si>
  <si>
    <t>Schedule of intangible assets and accumulated amortization</t>
  </si>
  <si>
    <t>Intangible assets and the related accumulated amortization were
summarized as follows:
As of December 31, 2017
Gross Accumulated Accumulated Net carrying
RMB RMB RMB RMB
Indefinite-lived:
Trade name and domain names 2,161
— (2,161 )
—
Finite-lived:
Technology 228,374 (172,976 )
— 55,398
Online game licenses 66,992 (28,496 ) (34,608 ) 3,888
Customer relationship 46,627 (39,204 ) (2,654 ) 4,769
User base 74,871 (74,871 )
—
—
Trademarks 20,533 (14,854 ) (1,198 ) 4,481
Domain names 4,247 (2,567 )
— 1,680
Non-compete 1,610 (1,610 )
—
—
Platform 71,885 (39,532 ) (32,344 ) 9
517,300 (374,110 ) (72,965 ) 70,225
As of December 31, 2018
Gross Accumulated Accumulated Net carrying
RMB RMB RMB RMB US$
Finite-lived:
Technology 126,404 (115,358 )
— 11,046 1,606
Online game licenses 184,216 (109,230 ) (42,730 ) 32,256 4,694
Customer relationship 48,623 (45,835 ) (2,788 )
—
—
User base 47,717 (47,717 )
—
—
—
Trademarks 21,265 (16,152 ) (1,258 ) 3,855 560
Domain names 4,390 (3,136 )
— 1,254 182
Non-compete 1,610 (1,610 )
—
—
—
Platform 75,505 (41,522 ) (33,973 ) 10 1
509,730 (380,560 ) (80,749 ) 48,421 7,043</t>
  </si>
  <si>
    <t>Schedule of future amortization expense</t>
  </si>
  <si>
    <t>Estimated amortization expense relating to the existing
intangible assets with finite lives for each of next five years and
thereafter is as follows:
Years ending December 31,
RMB US$
2019 16,703 2,429
2020 16,655 2,422
2021 4,635 674
2022 4,087 594
2023 1,354 197
Thereafter 4,987 727</t>
  </si>
  <si>
    <t>Goodwill (Tables)</t>
  </si>
  <si>
    <t>Schedule of changes in the carrying amount of goodwill</t>
  </si>
  <si>
    <t>The changes in the carrying amount of goodwill were as follows:
RMB
Balance as of December 31, 2016 943,922
Foreign exchange effect (4,206 )
Balance as of March 31, 2017 939,716
Utility Products Mobile Others Total
RMB RMB RMB RMB
Balance as of March 31, 2017 541,543 398,173
— 939,716
Goodwill acquired in business combinations
—
— 12,928 12,928
Deconsolidation of a subsidiary
— (278,131 )
— (278,131 )
Foreign exchange effect (22,958 ) (17,398 )
— (40,356 )
Balance as of December 31, 2017 518,585 102,644 12,928 634,157
Deconsolidation of subsidiaries (38,579 )
— (2,566 ) (41,145 )
Foreign exchange effect 20,724 4,101
— 24,825
Balance as of December 31, 2018 500,730 106,745 10,362 617,837
Balance as of December 31, 2018 in US$ 72,828 15,526 1,507 89,861</t>
  </si>
  <si>
    <t>Accrued Expenses And Other Current Liabilities (Tables)</t>
  </si>
  <si>
    <t>Schedule of accrued expenses and other current liabilities</t>
  </si>
  <si>
    <t>As of December 31,
2017 2018
RMB RMB US$
Payable to online advertising platforms as agency 490,981 523,765 76,178
Accrued advertising, marketing and promotional expenses 231,330 288,290 41,930
Salary and welfare payable 208,116 210,483 30,613
Accrued operating expenses 200,387 193,648 28,165
Deferred revenue 123,324 138,227 20,104
Other taxes payable 33,159 35,120 5,108
Accrued bandwidth and cloud service costs 56,660 20,960 3,051
Payable for purchase of property, equipment and intangible
assets 30,530 8,725 1,269
Deferred government subsidies 10,980 7,580 1,102
Advances from disposal of investments 19,200
—
—
Others 127,822 87,844 12,776
Total 1,532,489 1,514,642 220,296</t>
  </si>
  <si>
    <t>Segment Information (Tables)</t>
  </si>
  <si>
    <t>Summary of Revenue from Each Segment, Income from Operations</t>
  </si>
  <si>
    <t>The following tables present the summary of each segment’s
revenue, operating (loss) income which is considered as a segment
operating performance measure, for the years ended
December 31, 2016, 2017 and 2018:
Year ended December 31,
2016 2017 2018
RMB RMB RMB US$
Revenues:
Utility Products and Related Services 3,870,995 3,439,563 3,119,483 453,711
Mobile Entertainment 693,195 1,496,443 1,778,867 258,725
Others 460 38,751 83,355 12,123
Total consolidated revenues 4,564,650 4,974,757 4,981,705 724,559
Operating income (loss):
Utility Products and Related Services 843,518 979,447 1,034,968 150,530
Mobile Entertainment (531,989 ) (417,350 ) (312,515 ) (45,453 )
Others (17,828 ) (41,901 ) (170,113 ) (24,742 )
293,701 520,196 552,340 80,335
Unallocated expenses(i) (306,149 ) (73,316 ) (85,118 ) (12,380 )
Total consolidated operating (loss) income (12,448 ) 446,880 467,222 67,955
(i)
Unallocated items include share-based compensation
which are not allocated to segments.</t>
  </si>
  <si>
    <t>Geographical Information (Tables)</t>
  </si>
  <si>
    <t>Schedule of revenues by geographical area</t>
  </si>
  <si>
    <t xml:space="preserve">The following tables set forth revenues and property and equipment,
net by geographic area:
For the years ended December 31,
2016 2017 2018
RMB RMB RMB US$
Revenues:
PRC 1,817,874 1,639,248 1,971,113 286,687
Non-PRC(i) 2,746,776 3,335,509 3,010,592 437,872
United States 977,257 2,071,646 1,731,490 251,835
Ireland(ii) 911,154 553,028 309,215 44,973
Rest of the world(iii) 858,365 710,835 969,887 141,064 </t>
  </si>
  <si>
    <t>Schedule of property and equipment, net by geographical area</t>
  </si>
  <si>
    <t>As of December 31,
2017 2018
RMB RMB US$
Property and equipment, net:
PRC 83,628 59,745 8,690
Non-PRC 5,509 4,174 607
(i)
Non-PRC
(ii)
Revenues from Ireland were primarily derived from
online advertising service from Facebook, which is incorporated in
Ireland but operates primarily in the United States, representing
6% of the Group’s total revenue for the year ended
December 31, 2018.
(iii)
No individual country, other than disclosed above,
exceeded 10% of total revenues for any period presented.</t>
  </si>
  <si>
    <t>Income Taxes (Tables)</t>
  </si>
  <si>
    <t>Schedule of income (loss) before income taxes</t>
  </si>
  <si>
    <t>Year ended December 31,
2016 2017 2018
RMB RMB RMB US$
PRC (54,764 ) 242,820 142,077 20,664
Non-PRC (14,132 ) 1,190,445 1,127,646 164,010
Total (68,896 ) 1,433,265 1,269,723 184,674</t>
  </si>
  <si>
    <t>Schedule of current and deferred portions of income tax (benefits) expenses</t>
  </si>
  <si>
    <t>The current and deferred portions of income tax (benefits) expenses
included in the consolidated statements of comprehensive income are
as follows:
Year ended December 31,
2016 2017 2018
RMB RMB RMB US$
Current income tax expenses 41,243 82,908 108,935 15,844
Deferred income tax (benefits) expenses (53,432 ) (25,306 ) 8,065 1,173
Income tax (benefits) expenses for the year (12,189 ) 57,602 117,000 17,017</t>
  </si>
  <si>
    <t>Reconciliation of the differences between the statutory tax rate and the effective tax rate for enterprise income tax</t>
  </si>
  <si>
    <t>A reconciliation of the differences between the statutory tax rate
and the effective tax rate for enterprise income tax is as
follows:
Year ended December 31,
2016 2017 2018
RMB RMB RMB US$
(Loss) Income before income tax (68,896 ) 1,433,265 1,269,723 184,674
Income tax (benefit) expense computed at the PRC statutory tax rate
of 25% (17,224 ) 358,316 317,431 46,168
Effect of different tax rates in different jurisdictions (18,988 ) (119,565 ) (192,671 ) (28,023 )
Effect of tax holiday and preferential tax rates (20,969 ) (80,671 ) (61,434 ) (8,935 )
Research and development super-deduction (54,081 ) (50,223 ) (90,521 ) (13,166 )
Non-taxable (6,484 ) (188,139 ) (46,031 ) (6,695 )
Non-deductible 81,569 71,039 22,561 3,282
Effect of change in tax rate 5,009 7,279 1,176 171
Outside basis difference on investment (2,847 ) 9,808 41,386 6,019
Withholding tax and others 10,962 18,149 55,712 8,103
Changes in valuation allowance 10,864 31,609 69,391 10,093
Income tax (benefits) expenses (12,189 ) 57,602 117,000 17,017
(i)
Non-taxable
(ii)
Non-deductible</t>
  </si>
  <si>
    <t>Schedule of deferred tax assets and deferred tax liabilities</t>
  </si>
  <si>
    <t>Deferred taxes were measured using the enacted tax rates for the
periods in which the temporary differences are expected to be
reversed. The tax effects of temporary differences that give rise
to the deferred tax balances as of December 31, 2017 and 2018
are as follows:
As of December 31,
2017 2018
RMB RMB US$
Deferred tax assets:
Tax loss carry forward 93,295 174,058 25,316
Equity investment loss 16,160 19,297 2,807
Provision for doubtful accounts 8,132 15,520 2,257
Intangible assets and accrued expenses 6,653 9,029 1,313
Deferred revenue 1,924 2,321 338
Government subsidies 1,647 615 89
Share-based compensation 1,056 151 22
Others 758 8,933 1,299
Less: valuation allowance 71,983 141,028 20,512
Deferred tax assets 57,642 88,896 12,929
Deferred tax liabilities:
Outside basis difference on investment 68,069 110,222 16,031
Long-lived assets arising from business acquisitions 5,324 69 10
Deferred tax liabilities 73,393 110,291 16,041</t>
  </si>
  <si>
    <t>Reconciliation of the beginning and ending amount of unrecognized tax benefit</t>
  </si>
  <si>
    <t>A reconciliation of the beginning and ending amount of unrecognized
tax benefit is as follows:
2017 2018
RMB RMB US$
Balance at January 1 61,557 63,252 9,200
Additions based on tax positions related to current year 3,004 12,956 1,884
Reversal based on tax positions related to prior years (1,309 )
—
—
Balance at December 31 63,252 76,208 11,084</t>
  </si>
  <si>
    <t>Related Party Transactions (Tables)</t>
  </si>
  <si>
    <t>Schedule of material related party transactions</t>
  </si>
  <si>
    <t>For the years ended December 31,
2016 2017 2018
RMB RMB RMB US$
Services received from: (i )
Tencent Group 39,069 48,094 70,867 10,307
Kingsoft Group 61,374 45,173 19,532 2,841
Xiaomi Group 59,377 61,042 7,356 1,070
Services provided to: (ii )
Tencent Group 153,650 58,669 197,992 28,797
Beijing OrionStar
— 10,920 21,903 3,186
Loans and investments provided to:
Beijing OrionStar (Note 4)
— 264,768 203,216 29,557
Pixiu Group
—
— 33,620 4,890
Shenzhen Feipai
— 5,000 13,000 1,891
Capital injection received from:
Matrix Partners
— 151,419
—
—
(i)
The Group entered into agreements with Kingsoft Group,
Xiaomi Group and Tencent Group, pursuant to which these entities
provided services including corporate, technology support and
leasing services to the Group.
(ii)
The Group entered into a series of agreements with
Tencent Group and Beijing OrionStar to provide online marketing
services and technical support services.</t>
  </si>
  <si>
    <t>Amount due from related parties</t>
  </si>
  <si>
    <t>As of December 31,
2017 2018
RMB RMB US$
Tencent Group 11,598 52,338 7,612
Pixiu Group
— 39,968 5,813
Beijing OrionStar 12,227 31,450 4,574
Kingsoft Group 16,227 10,570 1,537
Xiaomi Group 13,395
—
—
Other related parties (i) 5,821 13,803 2,009
Total 59,268 148,129 21,545</t>
  </si>
  <si>
    <t>Amount due to related parties</t>
  </si>
  <si>
    <t>As of December 31,
2017 2018
RMB RMB US$
Tencent Group 36,591 17,462 2,540
Kingsoft Group 16,146 11,937 1,736
Beijing OrionStar 2,761 4,732 688
Xiaomi Group 26,072
—
—
Other related parties 240 3,167 461
Total 81,810 37,298 5,425
All the balances with related parties as of December 31, 2017
and 2018 were unsecured and repayable on demand. Provision
(reversal) for doubtful accounts for the years ended
December 31, 2016, 2017 and 2018 were RMB8,282, RMB(7,312) and
RMB105 (US$15), respectively.
(i)
Between 2017 and 2018, the Group made convertible
loans of RMB5,000 and RMB13,000 (US$1,891) to a related-party. The
conversion features and the put option were considered as embedded
derivatives that do not meet the criteria to be bifurcated and were
accounted for together with the loan receivable. In accordance with
ASC
810, Consolidation,</t>
  </si>
  <si>
    <t>Share-Based Compensation (Tables)</t>
  </si>
  <si>
    <t>Schedule of share-based compensation expenses by function</t>
  </si>
  <si>
    <t>The following table summarizes the total share-based compensation
expenses recognized by the Group:
Years ended December 31,
2016 2017 2018
RMB RMB RMB US$
Research and development
—
— 8,803 1,280
Selling and marketing
—
— 95 14
General and administrative
— 10,721 3,107 452
— 10,721 12,005 1,746</t>
  </si>
  <si>
    <t>Schedule of share-based compensation expense by function</t>
  </si>
  <si>
    <t>Total share-based compensation expenses recorded by the Group are
as follows:
Years ended December 31,
2016 2017 2018
RMB RMB RMB US$
Cost of revenues 1,490 762 206 30
Research and development 148,211 20,691 14,224 2,069
Selling and marketing 13,830 39 8,967 1,304
General and administrative 142,618 51,824 61,721 8,977
306,149 73,316 85,118 12,380</t>
  </si>
  <si>
    <t>2014 Restricted Share Plan</t>
  </si>
  <si>
    <t>Restricted shares activity</t>
  </si>
  <si>
    <t>Number of Weighted Weighted Weighted Aggregate
Outstanding at January 1, 2018 29,825,089 0.33 1.22 6.31 26,064
Granted 14,009,660 0.08 1.00
Forfeited (8,327,544 ) 0.32 1.12
Exercised (4,854,900 ) 0.34 1.16
Outstanding at December 31, 2018 30,652,305 0.22 1.15 5.31 11,835
Vested and expected to vest at December 31, 2018 30,652,305
Exercisable as at December 31, 2018 5,183,915</t>
  </si>
  <si>
    <t>2013 Incentive Scheme</t>
  </si>
  <si>
    <t>The following table summarizes the Group’s restricted shares
with an option feature activity under the 2013 Incentive
Scheme during the year ended December 31, 2018:
Number of shares Weighted Average (US$) Weighted Average Grant Date Fair Value (US$) Weighted Average Remaining Contractual Term (Years) Aggregate Intrinsic Value (US$)
Outstanding at January 1, 2018 42,294,901 0.33 1.15 6.01 36,941
Granted 7,234,970 0.34 1.03
Forfeited (2,922,380 ) 0.34 1.11
Exercised (1,815,550 ) 0.30 1.17
Outstanding at December 31, 2018 44,791,941 0.33 1.13 5.01 12,546
Vested and expected to vest at December 31, 2018 44,791,941
Exercisable as at December 31, 2018 27,790,516</t>
  </si>
  <si>
    <t>2011 Share Award Scheme</t>
  </si>
  <si>
    <t>The following table summarizes the restricted shares activity
pursuant to the 2011 Share Award Scheme for the year ended
December 31, 2018:
Number of ordinary shares Weighted average grant date fair value (US$)
Unvested at January 1, 2018 3,446,500 1.32
Granted 4,308,330 0.96
Vested (1,822,000 ) 1.29
Forfeited (193,510 ) 1.23
Unvested at December 31, 2018 5,739,320 1.06</t>
  </si>
  <si>
    <t>Restricted shares with an option feature | 2014 Restricted Share Plan</t>
  </si>
  <si>
    <t>Summary of assumptions used in calculating fair value of options</t>
  </si>
  <si>
    <t xml:space="preserve">The grant date fair value of each restricted share with an option
feature is estimated on the date of grant using the binomial tree
option pricing model with the following assumptions used for grants
in 2018:
Year ended December 31, 2018
Fair value of ordinary share (US$) 0.85~1.29
Risk-free interest rates 3.49%~3.59 %
Expected volatility range 55.5%~57.0 %
Expected dividend yield 0 %
Expected exercise multiple 2.20
Fair value per option granted (US$) 0.66~1.23 </t>
  </si>
  <si>
    <t>Restricted shares with an option feature | 2013 Incentive Scheme</t>
  </si>
  <si>
    <t xml:space="preserve">The grant date fair value of each restricted share with an option
feature is estimated on the date of grant using the binomial tree
option pricing model with the following assumptions used for grants
in 2018:
Year ended December 31, 2018
Fair value of ordinary share (US$) 1.06~1.43
Risk-free interest rates 2.97%~3.58 %
Expected volatility range 56.3%~57.2 %
Expected dividend yield 0 %
Expected exercise multiple 2.20
Fair value per option granted (US$) 0.79~1.15 </t>
  </si>
  <si>
    <t>Commitments and Contingencies (Tables)</t>
  </si>
  <si>
    <t>Schedule of future minimum payments under operating leases</t>
  </si>
  <si>
    <t>Future minimum payments under non-cancelable
RMB US$
2019 70,231 10,215
2020 49,898 7,257
2021 3,308 481
2022 3,406 495
2023 and thereafter 5,575 811
132,418 19,259</t>
  </si>
  <si>
    <t>Shareholders' Equity (Tables)</t>
  </si>
  <si>
    <t>Schedule of retained earnings</t>
  </si>
  <si>
    <t>As of December 31,
2017 2018
RMB RMB US$
PRC statutory reserve funds 39,638 38,349 5,578
Unreserved retained earnings 1,525,245 2,667,621 387,989
Total retained earnings 1,564,883 2,705,970 393,567</t>
  </si>
  <si>
    <t>Schedule of components of accumulated other comprehensive income</t>
  </si>
  <si>
    <t>Foreign currency Unrealized gains for-sale securities Total
RMB RMB
Balance at January 1, 2016 98,274 20,842 119,116
Other comprehensive income before reclassification 132,450 1,241 133,691
Amounts reclassified from accumulated other comprehensive
income
— (21,666 ) (21,666 )
Other comprehensive income attribute to noncontrolling
interests (2,996 )
— (2,996 )
Balance at December 31, 2016 227,728 417 228,145
Other comprehensive (loss) income before reclassification (148,304 ) (433 ) (148,737 )
Other comprehensive loss attribute to noncontrolling interests 4,798
— 4,798
Balance at December 31, 2017 84,222 (16 ) 84,206
Other comprehensive income (loss) before reclassification 182,978 (3,734 ) 179,244
Other comprehensive income attribute to noncontrolling
interests (14,146 )
— (14,146 )
Balance at December 31, 2018 253,054 (3,750 ) 249,304
Balance at December 31, 2018, in US$ 36,805 (545 ) 36,260</t>
  </si>
  <si>
    <t>Redeemable noncontrolling interests (Tables)</t>
  </si>
  <si>
    <t>Redeemable non-controlling interests</t>
  </si>
  <si>
    <t>The redeemable noncontrolling interests for the years ended
December 31, 2017 and 2018 are summarized below:
RMB
Balance at December 31, 2016
—
Issuance 635,795
Accretion 13,451
Balance at December 31, 2017 649,246
Accretion 38,601
Balance at December 31, 2018 687,847
Balance at December 31, 2018 in US$ 100,043</t>
  </si>
  <si>
    <t>(Losses) Earnings Per Share (Tables)</t>
  </si>
  <si>
    <t>Schedule of computation of basic and diluted (losses) earnings per share</t>
  </si>
  <si>
    <t>Basic and diluted (losses) earnings per share for each of the years
presented are calculated as follows:
Year ended December 31,
2016 2017 2018
Ordinary Ordinary Class A Class A Class B Class B
RMB RMB RMB US$ RMB US$
(Losses) Earnings per share — basic
Numerator:
Net (loss) income attributable to Cheetah Mobile Inc. (80,525 ) 1,348,194 366,171 53,257 800,738 116,463
Accretion of redeemable noncontrolling interests
— (13,451 ) (11,834 ) (1,721 ) (25,880 ) (3,764 )
Dilution effect arising from share-based awards issued by
subsidiaries
—
— (4 ) (1 ) (10 ) (1 )
Net (loss) income attributable to Cheetah Mobile Inc. after
accretion of redeemable noncontrolling interests and dilution
effect arising from share-based awards issued by subsidiaries (80,525 ) 1,334,743 354,333 51,535 774,848 112,698
Denominator:
Weighted average number of ordinary shares outstanding 1,387,254,551 1,394,303,326 440,283,682 440,283,682 962,805,927 962,805,927
(Losses) Earnings per (0.0580 ) 0.9573 0.8048 0.1171 0.8048 0.1171
(Losses) Earnings per share — diluted
Numerator:
Net (loss) income attributable to Cheetah Mobile Inc. after
accretion of redeemable noncontrolling interests and dilution
effect arising from share-based awards issued by subsidiaries (80,525 ) 1,334,743 374,411 54,456 754,770 109,777
Reallocation of net income as a result of conversion of
Class B into Class A ordinary shares
—
— 754,770 109,777
—
—
Net (loss) income attributable to ordinary shareholders (80,525 ) 1,334,743 1,129,181 164,233 754,770 109,777
Denominator:
Weighted average ordinary shares outstanding 1,387,254,551 1,394,303,326 440,283,682 440,283,682 962,805,927 962,805,927
Dilutive effect of Share-based awards
— 30,851,512 37,325,240 37,325,240
—
—
Conversion of Class B into Class A ordinary shares
—
— 962,805,927 962,805,927
—
—
Denominator used for (losses) earnings per share 1,387,254,551 1,425,154,838 1,440,414,849 1,440,414,849 962,805,927 962,805,927
(Losses) Earnings per share — diluted (0.0580 ) 0.9366 0.7839 0.1140 0.7839 0.1140
Earnings (Losses) per ADS:
Denominator used for (losses) earnings per ADS — basic 138,725,455 139,430,333 44,028,368 44,028,368
Denominator used for (losses) earnings per ADS — diluted 138,725,455 142,515,484 144,041,485 144,041,485
(Losses) Earnings per ADS — basic (0.5805 ) 9.5728 8.0478 1.1705
(Losses) Earnings per ADS — diluted (0.5805 ) 9.3656 7.8393 1.1402</t>
  </si>
  <si>
    <t>Fair Value Measurement (Tables)</t>
  </si>
  <si>
    <t>Schedule of assets and liabilities measured or disclosed at fair value</t>
  </si>
  <si>
    <t>For the year ended December 31, 2018, assets and liabilities
measured or disclosed at fair value are summarized below:
Fair value measurement or disclosure
Total Fair Total Fair Quoted prices in Significant Significant Total (losses)
RMB US$ RMB RMB RMB RMB
Fair value measurement —
Recurring:
Available-for-sale 133,448 19,409 133,448 (3,732 )
Fair value measurement — Non-Recurring:
Intangible assets, net 465 68
465 (12,767 )
Equity investments accounted for at fair value using the
alternative measurement 559,961 81,443 559,961 281,977
Total assets measured at fair value 693,874 100,920 133,448 560,426 265,478
For the year ended December 31, 2017, assets and liabilities
measured or disclosed at fair value are summarized below:
Fair value measurement or disclosure
Total Fair Total Fair Quoted prices in Significant Significant Total losses
RMB US$ RMB RMB RMB RMB
Fair value measurement —
Recurring:
Available-for-sale 182 28 182 (39 )
Available-for-sale
—
—
— (6,594 )
Fair value measurement — Non-Recurring:
Intangible assets, net 90 14 90 (38,862 )
Other long-term investments 61,100 9,391 61,100 (268,432 )
Total assets measured at fair value 61,372 9,433 182 61,190 (313,927 )</t>
  </si>
  <si>
    <t>Reconciliation of the assets and liabilities measured at fair value on a recurring basis using significant unobservable inputs</t>
  </si>
  <si>
    <t>The following table presents a reconciliation of the assets and
liabilities measured at fair value on a recurring basis using
significant unobservable inputs (Level 3) for the years ended
December 31, 2017 and 2018:
Contingent Available- for-sales debt
RMB RMB
Balance as of December 31, 2016 30,358 7,353
Realized or unrealized losses 9,014 (7,011 )
Settlement (38,562 )
—
Foreign exchange translation adjustments (810 ) (342 )
Balance as of December 31, 2017
—
—
Balance as of December 31, 2018
—
—
Balance as of December 31, 2018 in US$
—
—</t>
  </si>
  <si>
    <t>Condensed Financial Information of the Company (Tables)</t>
  </si>
  <si>
    <t>Condensed Balance Sheet</t>
  </si>
  <si>
    <t>Balance Sheets
As of December 31,
2017 2018
RMB RMB US$
ASSETS
Current assets
Cash and cash equivalents 373,484 318,546 46,331
Restricted cash 65,342
—
—
Short-term investments 196,026
—
—
Prepayments and other current assets 97,120 16,838 2,447
Due from related parties 2,131,927 2,312,111 336,283
Total current assets 2,863,899 2,647,495 385,061
Non-current
Intangible assets, net 2,587 5 1
Goodwill 59,775 62,785 9,132
Investment in equity investees 5,317 11,605 1,688
Other long-term investment 326,710 617,283 89,780
Investment in subsidiaries 2,295,956 3,064,747 445,749
Total non-current 2,690,345 3,756,425 546,350
Total assets 5,554,244 6,403,920 931,411
LIABILITIES AND SHAREHOLDERS’ EQUITY
Current liabilities
Bank loans 326,710
—
—
Accrued expenses and other current liabilities 11,709 27,128 3,945
Due to related parties 919,431 836,642 121,685
Income tax payable 2,772 33,499 4,872
Total current liabilities 1,260,622 897,269 130,502
Deferred tax liabilities
— 29,925 4,353
Other non-current 261 261 38
Total non-current 261 30,186 4,391
Total liabilities 1,260,883 927,455 134,893
Shareholders’ equity
Class A ordinary shares (par value of US$0.000025 per share;
7,600,000,000 shares authorized; 415,250,897 and 475,357,217 shares
issued as of December 31, 2017 and 2018, respectively;
409,345,857 and 419,253,027 shares outstanding as of
December 31, 2017 and 2018, respectively) 65 74 11
Class B ordinary shares (par value of US$0.000025 per share;
1,400,000,000 shares authorized; 1,006,398,742 and 957,985,982
shares issued as of December 31, 2017 and 2018, respectively;
992,705,325 and 946,017,565 shares outstanding as of
December 31, 2017 and 2018, respectively) 164 156 22
Treasury stock (nil and 45,273,040 shares as of December 31,
2017 and 2018, respectively)
— (221,932 ) (32,279 )
Additional paid-in 2,644,043 2,742,893 398,937
Retained earnings 1,564,883 2,705,970 393,567
Accumulated other comprehensive income 84,206 249,304 36,260
Total shareholders’ equity 4,293,361 5,476,465 796,518
Total liabilities and shareholders’ equity 5,554,244 6,403,920 931,411</t>
  </si>
  <si>
    <t>Condensed Comprehensive Income</t>
  </si>
  <si>
    <t>Statements of Comprehensive Income
Years ended December 31,
2016 2017 2018
RMB RMB RMB US$
Revenues 105,497 52,053 14,525 2,113
Cost of revenues (15,993 ) (6,919 ) (2,509 ) (365 )
Gross profit 89,504 45,134 12,016 1,748
Operating expenses
Research and development (61,389 ) (11,370 ) 545 79
Selling and marketing (347 ) (84 )
—
—
General and administrative (33,153 ) (18,931 ) (28,158 ) (4,095 )
Total operating expenses (94,889 ) (30,385 ) (27,613 ) (4,016 )
Equity in (loss) profit of subsidiaries (94,219 ) 1,346,556 632,055 91,929
Interest (expense) income, net (3,213 ) (6,525 ) 3,248 472
Losses from equity method investments (352 ) (159 ) (142 ) (21 )
Foreign exchange gain (loss), net 4,385 (3,877 ) 3,551 516
Other income, net 24,971 — 604,488 87,919
(Loss) Income before income taxes (73,813 ) 1,350,744 1,227,603 178,547
Income tax expenses (6,712 ) (2,550 ) (60,694 ) (8,827 )
Net (loss) income (80,525 ) 1,348,194 1,166,909 169,720
Other comprehensive (loss) income, net of tax of nil
Unrealized loss on available-for-sale (20,425 ) (433 ) (3,716 ) (540 )
Foreign currency translation adjustments 129,454 (143,506 ) 168,814 24,553
Other comprehensive income (loss) 109,029 (143,939 ) 165,098 24,013
Total comprehensive income 28,504 1,204,255 1,332,007 193,733</t>
  </si>
  <si>
    <t>Condensed Cash Flow Statement</t>
  </si>
  <si>
    <t>Statements of Cash Flows
Years ended December 31,
2016 2017 2018
RMB RMB RMB US$
Net cash (used in) provided by operating activities (114,699 ) 40,685 243 35
Net cash (used in) provided by investing activities (437,878 ) 265,767 339,955 49,445
Net cash provided by (used in) financing activities 50,735 23,929 (526,532 ) (76,581 )
Effect of exchange rate changes on cash, cash equivalents and
restricted cash 36,352 (35,413 ) 66,054 9,607
Net (decrease) increase in cash, cash equivalents and restricted
cash (465,490 ) 294,968 (120,280 ) (17,494 )
Cash, cash equivalents and restricted cash at beginning of the
year 609,348 143,858 438,826 63,825
Cash, cash equivalents and restricted cash at end of the
year 143,858 438,826 318,546 46,331</t>
  </si>
  <si>
    <t>Organization and Principal Activities - Additional Information (Detail) ¥ in Thousands, $ in Thousands</t>
  </si>
  <si>
    <t>Oct. 02, 2017</t>
  </si>
  <si>
    <t>Variable Interest Entity, Primary Beneficiary, Aggregated Disclosure [Member] | Exclusive technology development, support and consulting agreements</t>
  </si>
  <si>
    <t>Variable Interest Entity [Line Items]</t>
  </si>
  <si>
    <t>Minimum service fees as percentage of VIE pre-tax revenue</t>
  </si>
  <si>
    <t>20.00%</t>
  </si>
  <si>
    <t>Variable Interest Entity, Primary Beneficiary, Aggregated Disclosure [Member] | Loan agreements</t>
  </si>
  <si>
    <t>Loans granted to nominee shareholders and VIEs by primary beneficiaries</t>
  </si>
  <si>
    <t>Variable Interest Entity, Primary Beneficiary, Aggregated Disclosure [Member] | Shareholder voting proxy agreements</t>
  </si>
  <si>
    <t>Shareholder voting proxy agreement effective term</t>
  </si>
  <si>
    <t>10 years</t>
  </si>
  <si>
    <t>Period of notice to terminate the agreement</t>
  </si>
  <si>
    <t>30 days</t>
  </si>
  <si>
    <t>Variable Interest Entity, Primary Beneficiary, Aggregated Disclosure [Member] | Business operation agreements</t>
  </si>
  <si>
    <t>Term of business operation agreement</t>
  </si>
  <si>
    <t>Chief Executive Officer and Director</t>
  </si>
  <si>
    <t>Percentage of voting right delegated</t>
  </si>
  <si>
    <t>38.00%</t>
  </si>
  <si>
    <t>Organization and Principal Activities - Principle subsidiaries of Vies and Equity investees (Detail)</t>
  </si>
  <si>
    <t>Cheetah Technology</t>
  </si>
  <si>
    <t>Percentage of ownership</t>
  </si>
  <si>
    <t>100.00%</t>
  </si>
  <si>
    <t>Zhuhai Juntian</t>
  </si>
  <si>
    <t>Beijing Security</t>
  </si>
  <si>
    <t>Conew Network</t>
  </si>
  <si>
    <t>Cheetah Mobile America</t>
  </si>
  <si>
    <t>HK Zoom</t>
  </si>
  <si>
    <t>Cheetah Information</t>
  </si>
  <si>
    <t>MobPartner</t>
  </si>
  <si>
    <t>Moxiu Technology</t>
  </si>
  <si>
    <t>51.58%</t>
  </si>
  <si>
    <t>Cheetah Mobile Singapore</t>
  </si>
  <si>
    <t>Live.me.Inc</t>
  </si>
  <si>
    <t>52.10%</t>
  </si>
  <si>
    <t>Hong Kong Live.me</t>
  </si>
  <si>
    <t>Beijing Lewo Wuxian Technology Co., Ltd</t>
  </si>
  <si>
    <t>Taiwan Cheetah</t>
  </si>
  <si>
    <t>Japan Kingsoft</t>
  </si>
  <si>
    <t>41.90%</t>
  </si>
  <si>
    <t>Cheetah Mobile Hong Kong</t>
  </si>
  <si>
    <t>Conew.com Corporation [Member]</t>
  </si>
  <si>
    <t>Hongkong Cheetah Mobile Technology Limited [Member]</t>
  </si>
  <si>
    <t>Beijing Conew</t>
  </si>
  <si>
    <t>0.00%</t>
  </si>
  <si>
    <t>Beijing Mobile</t>
  </si>
  <si>
    <t>Beijing Cheetah Network Technology Co Ltd.</t>
  </si>
  <si>
    <t>Percentage of ownership is calculated on fully diluted basis.</t>
  </si>
  <si>
    <t>Organization and Principal Activities - VIE Arrangements (Detail) ¥ in Thousands, $ in Thousands</t>
  </si>
  <si>
    <t>Mar. 31, 2017CNY (¥)</t>
  </si>
  <si>
    <t>Variable Interest Entity, Primary Beneficiary, Aggregated Disclosure [Member]</t>
  </si>
  <si>
    <t>Organization and Principal Activities - VIE Arrangements (Parenthetical) (Detail) ¥ in Thousands, $ in Thousands</t>
  </si>
  <si>
    <t>Subsidiaries [Member] | Due to Subsidiaries | Variable Interest Entity, Primary Beneficiary, Aggregated Disclosure [Member]</t>
  </si>
  <si>
    <t>Organization and Principal Activities - Financial Performance and Cash flows of the Vies (Detail) ¥ in Thousands, $ in Thousands</t>
  </si>
  <si>
    <t>Revenues</t>
  </si>
  <si>
    <t>Net cash used in operating activities</t>
  </si>
  <si>
    <t>Net cash provided by financing activities</t>
  </si>
  <si>
    <t>Summary of Significant of Accounting Policies - Additional Information (Detail)</t>
  </si>
  <si>
    <t>3 Months Ended</t>
  </si>
  <si>
    <t>Jun. 30, 2017Segment</t>
  </si>
  <si>
    <t>Dec. 31, 2018CNY (¥)ItemSegment</t>
  </si>
  <si>
    <t>Dec. 31, 2018USD ($)ItemSegment</t>
  </si>
  <si>
    <t>Dec. 31, 2017CNY (¥)Segment</t>
  </si>
  <si>
    <t>Jan. 01, 2018CNY (¥)</t>
  </si>
  <si>
    <t>Jan. 01, 2018USD ($)</t>
  </si>
  <si>
    <t>Mar. 17, 2014</t>
  </si>
  <si>
    <t>Apr. 16, 2012</t>
  </si>
  <si>
    <t>Apr. 15, 2012</t>
  </si>
  <si>
    <t>Cash pledged as collateral for a short-term bank loan</t>
  </si>
  <si>
    <t>Cash reserved in third-party trust account</t>
  </si>
  <si>
    <t>Number of reporting segment | Segment</t>
  </si>
  <si>
    <t>Number of pricing models | Item</t>
  </si>
  <si>
    <t>Advertising and promotional expenses</t>
  </si>
  <si>
    <t>Capitalized software development costs</t>
  </si>
  <si>
    <t>Cash and cash equivalents, restricted cash, short-term investments and available-for-sale debt security</t>
  </si>
  <si>
    <t>Maximum ownership percentage in ICP business</t>
  </si>
  <si>
    <t>50.00%</t>
  </si>
  <si>
    <t>Maximum daily floating range of RMB trading prices against the US dollar (as a percent)</t>
  </si>
  <si>
    <t>2.00%</t>
  </si>
  <si>
    <t>1.00%</t>
  </si>
  <si>
    <t>0.50%</t>
  </si>
  <si>
    <t>Appreciation (depreciation) rate of foreign currency exchange (as a percent)</t>
  </si>
  <si>
    <t>(5.70%)</t>
  </si>
  <si>
    <t>6.30%</t>
  </si>
  <si>
    <t>(6.20%)</t>
  </si>
  <si>
    <t>Retained Earnings [Member]</t>
  </si>
  <si>
    <t>Adjustment in retained earnings</t>
  </si>
  <si>
    <t>PRC</t>
  </si>
  <si>
    <t>Cash and cash equivalents, restricted cash, short-term investments and available-for-sale debt security held percentage</t>
  </si>
  <si>
    <t>22.30%</t>
  </si>
  <si>
    <t>Non-PRC</t>
  </si>
  <si>
    <t>77.70%</t>
  </si>
  <si>
    <t>Facebook | Total Revenue [Member]</t>
  </si>
  <si>
    <t>Concentration risk percentage</t>
  </si>
  <si>
    <t>6.00%</t>
  </si>
  <si>
    <t>11.00%</t>
  </si>
  <si>
    <t>Baidu | Total Revenue [Member]</t>
  </si>
  <si>
    <t>12.00%</t>
  </si>
  <si>
    <t>Google | Total Revenue [Member]</t>
  </si>
  <si>
    <t>14.00%</t>
  </si>
  <si>
    <t>15.00%</t>
  </si>
  <si>
    <t>Scenario, Previously Reported [Member]</t>
  </si>
  <si>
    <t>Cross Currency Interest Rate Contract [Member]</t>
  </si>
  <si>
    <t>Noon buying rate</t>
  </si>
  <si>
    <t>Summary of Significant of Accounting Policies - Estimated Useful Lives of Asset (Detail)</t>
  </si>
  <si>
    <t>Office equipment and fixtures</t>
  </si>
  <si>
    <t>Estimated useful life of the property and equipment</t>
  </si>
  <si>
    <t>5 years</t>
  </si>
  <si>
    <t>Motor vehicles [Member]</t>
  </si>
  <si>
    <t>4 years</t>
  </si>
  <si>
    <t>Minimum [Member] | Electronic equipment</t>
  </si>
  <si>
    <t>2 years</t>
  </si>
  <si>
    <t>Maximum [Member] | Electronic equipment</t>
  </si>
  <si>
    <t>3 years</t>
  </si>
  <si>
    <t>Summary of Significant of Accounting Policies - Estimated Useful Lives of Intangible Asset (Detail)</t>
  </si>
  <si>
    <t>User base</t>
  </si>
  <si>
    <t>Finite Lived Intangible Asset useful life</t>
  </si>
  <si>
    <t>1 year</t>
  </si>
  <si>
    <t>Platform</t>
  </si>
  <si>
    <t>Minimum [Member] | Customer relationship</t>
  </si>
  <si>
    <t>Minimum [Member] | Trademarks</t>
  </si>
  <si>
    <t>Minimum [Member] | Technology</t>
  </si>
  <si>
    <t>Minimum [Member] | Online game licenses</t>
  </si>
  <si>
    <t>Minimum [Member] | Domain names</t>
  </si>
  <si>
    <t>Maximum [Member] | Customer relationship</t>
  </si>
  <si>
    <t>6 years</t>
  </si>
  <si>
    <t>Maximum [Member] | Trademarks</t>
  </si>
  <si>
    <t>Maximum [Member] | Technology</t>
  </si>
  <si>
    <t>Maximum [Member] | Online game licenses</t>
  </si>
  <si>
    <t>Maximum [Member] | Domain names</t>
  </si>
  <si>
    <t>Summary of Significant Accounting Policies - Schedule of Revenue by Revenue Source (Detail) ¥ in Thousands, $ in Thousands</t>
  </si>
  <si>
    <t>Revenues:</t>
  </si>
  <si>
    <t>Mobile Entertainment [Member] | Mobile Game Business [Member]</t>
  </si>
  <si>
    <t>Mobile Entertainment [Member] | Content Driven Products [Member]</t>
  </si>
  <si>
    <t>Business Combinations and Disposals - Additional Information (Detail) ¥ in Thousands, $ in Thousands</t>
  </si>
  <si>
    <t>Oct. 08, 2018CNY (¥)</t>
  </si>
  <si>
    <t>Oct. 08, 2018USD ($)</t>
  </si>
  <si>
    <t>Dec. 05, 2017CNY (¥)</t>
  </si>
  <si>
    <t>Aug. 01, 2014CNY (¥)</t>
  </si>
  <si>
    <t>Aug. 31, 2017CNY (¥)</t>
  </si>
  <si>
    <t>Jun. 30, 2016CNY (¥)</t>
  </si>
  <si>
    <t>Jun. 08, 2016</t>
  </si>
  <si>
    <t>Business Acquisition [Line Items]</t>
  </si>
  <si>
    <t>Cash consideration</t>
  </si>
  <si>
    <t>Ownership percentage acquired (as a percent)</t>
  </si>
  <si>
    <t>Total consideration</t>
  </si>
  <si>
    <t>Percentage of shares to dispose of (as a percent)</t>
  </si>
  <si>
    <t>Total consideration from disposal</t>
  </si>
  <si>
    <t>Amount in Exchange for equity interest</t>
  </si>
  <si>
    <t>Deconsolidation gain</t>
  </si>
  <si>
    <t>4.60%</t>
  </si>
  <si>
    <t>5.00%</t>
  </si>
  <si>
    <t>46.10%</t>
  </si>
  <si>
    <t>Voting rights percentage obtained after the additional acquisition</t>
  </si>
  <si>
    <t>51.10%</t>
  </si>
  <si>
    <t>Youloft HK [Member]</t>
  </si>
  <si>
    <t>51.90%</t>
  </si>
  <si>
    <t>Youloft HK [Member] | Deconsolidation of Subsidiaries [Member]</t>
  </si>
  <si>
    <t>24.80%</t>
  </si>
  <si>
    <t>Ownership interest, subsequent to transaction</t>
  </si>
  <si>
    <t>21.90%</t>
  </si>
  <si>
    <t>Youloft HK [Member] | Deconsolidation of Subsidiaries [Member] | Other Income [Member]</t>
  </si>
  <si>
    <t>Business Combinations and Disposals - Fair Value of Asset and Liabilities Assumed (Detail) - News Republic ¥ in Thousands</t>
  </si>
  <si>
    <t>Jun. 08, 2016CNY (¥)</t>
  </si>
  <si>
    <t>Other current assets</t>
  </si>
  <si>
    <t>Total fair value of purchase price consideration</t>
  </si>
  <si>
    <t>Investments - Additional Information (Detail) ¥ in Thousands, $ in Thousands</t>
  </si>
  <si>
    <t>Dec. 31, 2018CNY (¥)Item</t>
  </si>
  <si>
    <t>Nov. 30, 2018CNY (¥)</t>
  </si>
  <si>
    <t>Nov. 30, 2018USD ($)</t>
  </si>
  <si>
    <t>Dec. 31, 2017CNY (¥)Item</t>
  </si>
  <si>
    <t>Dec. 31, 2016CNY (¥)Item</t>
  </si>
  <si>
    <t>Dec. 31, 2018USD ($)Item</t>
  </si>
  <si>
    <t>Dec. 31, 2017USD ($)Item</t>
  </si>
  <si>
    <t>Investment [Line Items]</t>
  </si>
  <si>
    <t>Time deposits, constructive notes and convertible loans</t>
  </si>
  <si>
    <t>Equity investments accounted for at fair value using the alternative measurement</t>
  </si>
  <si>
    <t>Cost method investments</t>
  </si>
  <si>
    <t>Accumulated impairment of equity investments without readily determinable fair value</t>
  </si>
  <si>
    <t>Equity investments measured at fair value using the measurement alternative</t>
  </si>
  <si>
    <t>Investment in fair value method investment</t>
  </si>
  <si>
    <t>Number of equity interests acquired | Item</t>
  </si>
  <si>
    <t>Gain on disposal of fair value method investments</t>
  </si>
  <si>
    <t>Aggregate consideration for equity method investments</t>
  </si>
  <si>
    <t>Consideration paid for equity method investments</t>
  </si>
  <si>
    <t>Impairment loss of equity method investments</t>
  </si>
  <si>
    <t>Available for sale equity security, impairment loss</t>
  </si>
  <si>
    <t>Fair value loss on the long-term available-for-sale debt security</t>
  </si>
  <si>
    <t>Beijing OrionStar</t>
  </si>
  <si>
    <t>Preferred Stock [Member] | Beijing OrionStar</t>
  </si>
  <si>
    <t>Fair value method investment ownership percentage</t>
  </si>
  <si>
    <t>29.60%</t>
  </si>
  <si>
    <t>Common Stock [Member] | Beijing OrionStar</t>
  </si>
  <si>
    <t>41.50%</t>
  </si>
  <si>
    <t>Common Stock [Member] | Youloft HK [Member]</t>
  </si>
  <si>
    <t>Fair Value, Measurements, Recurring [Member]</t>
  </si>
  <si>
    <t>Available-for-sale financial assets</t>
  </si>
  <si>
    <t>Bytedance Ltd.</t>
  </si>
  <si>
    <t>Third party mobile app developer</t>
  </si>
  <si>
    <t>2.80%</t>
  </si>
  <si>
    <t>Third party mobile technique provider</t>
  </si>
  <si>
    <t>12 internet companies</t>
  </si>
  <si>
    <t>Ziniu Fund L.P.</t>
  </si>
  <si>
    <t>Short-term Investments [Member]</t>
  </si>
  <si>
    <t>Realized gain (loss) on disposal of available-for-sale equity securities</t>
  </si>
  <si>
    <t>Deemed disposal gain on equity method investments</t>
  </si>
  <si>
    <t>Short-term Investments [Member] | Other Income [Member]</t>
  </si>
  <si>
    <t>Impairment of investment</t>
  </si>
  <si>
    <t>Investments - Schedule of Unrealized and Realized Gains and Losses of Equity Securities (Detail) - 12 months ended Dec. 31, 2018 ¥ in Thousands, $ in Thousands</t>
  </si>
  <si>
    <t>Gross unrealized gains (upward adjustments)</t>
  </si>
  <si>
    <t>Gross unrealized losses (impairment)</t>
  </si>
  <si>
    <t>Net unrealized gains and losses on equity securities held</t>
  </si>
  <si>
    <t>Net realized gains on equity securities sold</t>
  </si>
  <si>
    <t>Total net gains recognized in impairment of investments and other income, net</t>
  </si>
  <si>
    <t>Investment - Unaudited Condensed Financial Information Equity Investments (Detail) ¥ in Thousands, $ in Thousands</t>
  </si>
  <si>
    <t>Balance sheet data:</t>
  </si>
  <si>
    <t>Current liabilities</t>
  </si>
  <si>
    <t>Non-current liabilities</t>
  </si>
  <si>
    <t>Operating data:</t>
  </si>
  <si>
    <t>Operating (loss) income</t>
  </si>
  <si>
    <t>Accounts Receivable, Net (Detail) ¥ in Thousands, $ in Thousands</t>
  </si>
  <si>
    <t>Accounts receivable, net</t>
  </si>
  <si>
    <t>Accounts Receivable, Net - Additional Information (Detail) ¥ in Thousands, $ in Thousands</t>
  </si>
  <si>
    <t>Prepayments and Others and Assets (Detail) ¥ in Thousands, $ in Thousands</t>
  </si>
  <si>
    <t>Other receivables from advertisers</t>
  </si>
  <si>
    <t>Receivable from third-party payment platform</t>
  </si>
  <si>
    <t>Advances to suppliers</t>
  </si>
  <si>
    <t>VAT prepayments</t>
  </si>
  <si>
    <t>Receivable from equity transferees</t>
  </si>
  <si>
    <t>Convertible loan to third parties</t>
  </si>
  <si>
    <t>Prepaid expenses</t>
  </si>
  <si>
    <t>Inventory</t>
  </si>
  <si>
    <t>Others</t>
  </si>
  <si>
    <t>Total</t>
  </si>
  <si>
    <t>Between 2017 and 2018, the Group made a convertible loan of RMB66,000 (US$9,599) to a third-party retail company. The conversion features and the put option were considered as embedded derivatives that do not meet the criteria to be bifurcated and were accounted for together with the loan receivable. In accordance with ASC 810, Consolidation, the third-party retail company is a variable interest entity, as it does not have sufficient equity at risk to fully fund the construction of all assets required for principal operations. As of December 31, 2018, RMB58,000 (US$8,436) of the convertible loan has been impaired and the Group's maximum exposure to loss as a result of the impairment was RMB8,000 (US$1,163), which also equals to the carrying amount of the convertible loan to a third party. The Group is not considered as the primary beneficiary, as it does not have power to direct the activities of the third-party retail company that most significantly impact its economic performance.</t>
  </si>
  <si>
    <t>Prepayments and Others and Assets (Parenthetical) (Detail) ¥ in Thousands, $ in Thousands</t>
  </si>
  <si>
    <t>Convertible loan</t>
  </si>
  <si>
    <t>Impairment of convertible loan</t>
  </si>
  <si>
    <t>Loan loss</t>
  </si>
  <si>
    <t>third-party retail company [Member]</t>
  </si>
  <si>
    <t>Prepayments and Others and Assets - Additional Information (Detail) ¥ in Thousands, $ in Thousands</t>
  </si>
  <si>
    <t>Provision for doubtful accounts receivable</t>
  </si>
  <si>
    <t>Prepaid Expenses and Other Current Assets [Member]</t>
  </si>
  <si>
    <t>Property and Equipment, Net (Detail) ¥ in Thousands, $ in Thousands</t>
  </si>
  <si>
    <t>Property, Plant and Equipment [Line Items]</t>
  </si>
  <si>
    <t>Less: Accumulated depreciation</t>
  </si>
  <si>
    <t>Electronic equipment</t>
  </si>
  <si>
    <t>Property plant and equipment, gross</t>
  </si>
  <si>
    <t>Leasehold Improvements [Member]</t>
  </si>
  <si>
    <t>Construction in Progress [Member]</t>
  </si>
  <si>
    <t>Property and Equipment, Net - Additional Information (Detail) ¥ in Thousands, $ in Thousands</t>
  </si>
  <si>
    <t>Depreciation expenses</t>
  </si>
  <si>
    <t>Intangible Asset and Related Accumulated Amortization (Detail) ¥ in Thousands, $ in Thousands</t>
  </si>
  <si>
    <t>Intangible Assets [Line Items]</t>
  </si>
  <si>
    <t>Gross carrying value, finite-lived</t>
  </si>
  <si>
    <t>Accumulated amortization</t>
  </si>
  <si>
    <t>Accumulated impairment</t>
  </si>
  <si>
    <t>Net carrying value, finite-lived</t>
  </si>
  <si>
    <t>Technology</t>
  </si>
  <si>
    <t>Online game licenses</t>
  </si>
  <si>
    <t>Customer relationship</t>
  </si>
  <si>
    <t>Trademarks</t>
  </si>
  <si>
    <t>Domain names</t>
  </si>
  <si>
    <t>Noncompete Agreements</t>
  </si>
  <si>
    <t>Trade name and domain names</t>
  </si>
  <si>
    <t>Gross carrying value, indefinite-lived</t>
  </si>
  <si>
    <t>Net carrying value, indefinite-lived</t>
  </si>
  <si>
    <t>Intangible Asset Net - Additional Information (Detail) ¥ in Thousands, $ in Thousands</t>
  </si>
  <si>
    <t>Impairment loss on intangible assets</t>
  </si>
  <si>
    <t>Amortization expense of intangible assets</t>
  </si>
  <si>
    <t>Intangible Asset Estimated Amortization Expense (Detail) - Dec. 31, 2018 ¥ in Thousands, $ in Thousands</t>
  </si>
  <si>
    <t>Finite-Lived Intangible Assets [Line Items]</t>
  </si>
  <si>
    <t>2019</t>
  </si>
  <si>
    <t>2020</t>
  </si>
  <si>
    <t>2021</t>
  </si>
  <si>
    <t>2022</t>
  </si>
  <si>
    <t>2023</t>
  </si>
  <si>
    <t>Thereafter</t>
  </si>
  <si>
    <t>Goodwill (Detail) ¥ in Thousands, $ in Thousands</t>
  </si>
  <si>
    <t>9 Months Ended</t>
  </si>
  <si>
    <t>Beginning balance</t>
  </si>
  <si>
    <t>Goodwill acquired in business combinations</t>
  </si>
  <si>
    <t>Foreign exchange effect</t>
  </si>
  <si>
    <t>Ending balance</t>
  </si>
  <si>
    <t>Subsidiaries [Member]</t>
  </si>
  <si>
    <t>Deconsolidation</t>
  </si>
  <si>
    <t>Utility Products and Related Services [Member] | Subsidiaries [Member]</t>
  </si>
  <si>
    <t>Mobile Entertainment [Member] | Subsidiaries [Member]</t>
  </si>
  <si>
    <t>Others [Member] | Subsidiaries [Member]</t>
  </si>
  <si>
    <t>Bank Loan - Additional Information (Detail) - CNY (¥) ¥ in Thousands</t>
  </si>
  <si>
    <t>Accrued Expenses And Other Liabilities - Schedule of Accrued Expenses and Other Liabilities (Detail) ¥ in Thousands, $ in Thousands</t>
  </si>
  <si>
    <t>Payable to online advertising platforms as agency</t>
  </si>
  <si>
    <t>Accrued advertising, marketing and promotional expenses</t>
  </si>
  <si>
    <t>Salary and welfare payable</t>
  </si>
  <si>
    <t>Accrued operating expenses</t>
  </si>
  <si>
    <t>Other taxes payable</t>
  </si>
  <si>
    <t>Accrued bandwidth and cloud service costs</t>
  </si>
  <si>
    <t>Payable for purchase of property, equipment and intangible assets</t>
  </si>
  <si>
    <t>Deferred government subsidies</t>
  </si>
  <si>
    <t>Advances from disposal of investments</t>
  </si>
  <si>
    <t>Segment Information - Summary of Revenue from Each Segment, Income (Loss) from Operations (Detail) ¥ in Thousands, $ in Thousands</t>
  </si>
  <si>
    <t>Operating income (loss):</t>
  </si>
  <si>
    <t>Total consolidated operating income (loss)</t>
  </si>
  <si>
    <t>Operating Segments [Member]</t>
  </si>
  <si>
    <t>Corporate, Non-Segment [Member]</t>
  </si>
  <si>
    <t>Unallocated expenses</t>
  </si>
  <si>
    <t>Utility Products and Related Services [Member] | Operating Segments [Member]</t>
  </si>
  <si>
    <t>Mobile Entertainment [Member] | Operating Segments [Member]</t>
  </si>
  <si>
    <t>Others [Member] | Operating Segments [Member]</t>
  </si>
  <si>
    <t>Unallocated items include share-based compensation which are not allocated to segments.</t>
  </si>
  <si>
    <t>Geographical Information - Schedule of Revenues and Property and Equipment (Detail) ¥ in Thousands, $ in Thousands</t>
  </si>
  <si>
    <t>Revenues from External Customers and Long-Lived Assets [Line Items]</t>
  </si>
  <si>
    <t>Revenue</t>
  </si>
  <si>
    <t>Non-PRC.</t>
  </si>
  <si>
    <t>UNITED STATES</t>
  </si>
  <si>
    <t>IRELAND</t>
  </si>
  <si>
    <t>[2]</t>
  </si>
  <si>
    <t>Rest of the world</t>
  </si>
  <si>
    <t>[3]</t>
  </si>
  <si>
    <t>Non-PRC revenue refers to revenues generated by the Group's operating legal entities incorporated outside China. Such revenues are primarily attributable to customers located outside China based on customers' registered addresses.</t>
  </si>
  <si>
    <t>Revenues from Ireland were primarily derived from online advertising service from Facebook, which is incorporated in Ireland but operates primarily in the United States, representing 6% of the Group's total revenue for the year ended December 31, 2018.</t>
  </si>
  <si>
    <t>No individual country, other than disclosed above, exceeded 10% of total revenues for any period presented.</t>
  </si>
  <si>
    <t>Geographical Information - Schedule of Revenues and Property and Equipment (Parenthetical) (Detail) - Total Revenue [Member] - Geographic Concentration Risk [Member]</t>
  </si>
  <si>
    <t>Concentration risk, description</t>
  </si>
  <si>
    <t>No individual country, other than disclosed above, exceeded 10% of total        revenues for any period presented.</t>
  </si>
  <si>
    <t>Facebook | UNITED STATES</t>
  </si>
  <si>
    <t>Percentage of total revenue</t>
  </si>
  <si>
    <t>Income Taxes- Additional Information (Detail) ¥ / shares in Units, $ / shares in Units, ¥ in Thousands, $ in Thousands, ¥ in Millions</t>
  </si>
  <si>
    <t>Apr. 01, 2018JPY (¥)</t>
  </si>
  <si>
    <t>Apr. 01, 2016JPY (¥)</t>
  </si>
  <si>
    <t>Dec. 31, 2018CNY (¥)¥ / shares</t>
  </si>
  <si>
    <t>Dec. 31, 2018USD ($)$ / shares</t>
  </si>
  <si>
    <t>Dec. 31, 2017CNY (¥)¥ / shares</t>
  </si>
  <si>
    <t>Dec. 31, 2016CNY (¥)¥ / shares</t>
  </si>
  <si>
    <t>Dec. 31, 2017USD ($)</t>
  </si>
  <si>
    <t>Income Taxes [Line Items]</t>
  </si>
  <si>
    <t>Paid-in capital</t>
  </si>
  <si>
    <t>Total deferred tax assets before valuation allowances</t>
  </si>
  <si>
    <t>Valuation allowances</t>
  </si>
  <si>
    <t>Undistributed earnings</t>
  </si>
  <si>
    <t>Taxable losses</t>
  </si>
  <si>
    <t>Unrecognized tax benefit</t>
  </si>
  <si>
    <t>Unrecognized tax benefit net against deferred tax loss carryforwards</t>
  </si>
  <si>
    <t>Unrecognized tax benefit presented in the other non-current liabilities line item</t>
  </si>
  <si>
    <t>Amount of unrecognized tax benefits that if recognized would impact the annual effective tax rate</t>
  </si>
  <si>
    <t>Interest related to unrecognized tax benefits</t>
  </si>
  <si>
    <t>Interest accrued related to unrecognized tax benefits</t>
  </si>
  <si>
    <t>Maximum [Member]</t>
  </si>
  <si>
    <t>Unrecognized deferred income tax liabilities</t>
  </si>
  <si>
    <t>Minimum [Member]</t>
  </si>
  <si>
    <t>Foreign statutory tax rate</t>
  </si>
  <si>
    <t>Statutory rate</t>
  </si>
  <si>
    <t>21.00%</t>
  </si>
  <si>
    <t>35.00%</t>
  </si>
  <si>
    <t>UNITED STATES | Cheetah Mobile America, Mob Inc. and Live.me America</t>
  </si>
  <si>
    <t>CALIFORNIA | Cheetah Mobile America, Mob Inc. and Live.me America</t>
  </si>
  <si>
    <t>8.84%</t>
  </si>
  <si>
    <t>HONG KONG | Cheetah Mobile Hong Kong</t>
  </si>
  <si>
    <t>16.50%</t>
  </si>
  <si>
    <t>HONG KONG | Cheetah Information Hong Kong LiveMe</t>
  </si>
  <si>
    <t>HONG KONG | HK Zoom</t>
  </si>
  <si>
    <t>HONG KONG | Cheetah Technology</t>
  </si>
  <si>
    <t>SINGAPORE | Cheetah Mobile Singapore</t>
  </si>
  <si>
    <t>17.00%</t>
  </si>
  <si>
    <t>Reduction in tax rate for stated period following the exemption period</t>
  </si>
  <si>
    <t>SINGAPORE | Cheetah Mobile Singapore | Development Expansion Incentive Scheme</t>
  </si>
  <si>
    <t>Period for reduction in tax percentage</t>
  </si>
  <si>
    <t>JAPAN | Japan Kingsoft</t>
  </si>
  <si>
    <t>23.20%</t>
  </si>
  <si>
    <t>23.40%</t>
  </si>
  <si>
    <t>Foreign statutory tax rate over stated taxable income level</t>
  </si>
  <si>
    <t>JAPAN | Japan Kingsoft | Maximum [Member]</t>
  </si>
  <si>
    <t>JAPAN | Japan Kingsoft | Minimum [Member]</t>
  </si>
  <si>
    <t>FRANCE | Mob Partner</t>
  </si>
  <si>
    <t>33.33%</t>
  </si>
  <si>
    <t>25.00%</t>
  </si>
  <si>
    <t>Withholding income tax rate for dividend paid to foreign tax resident investors (as a percent)</t>
  </si>
  <si>
    <t>10.00%</t>
  </si>
  <si>
    <t>PRC | Reduction in Taxes [Member]</t>
  </si>
  <si>
    <t>Withholding tax, reduction</t>
  </si>
  <si>
    <t>PRC | Maximum [Member]</t>
  </si>
  <si>
    <t>Taxable loss expiration Year</t>
  </si>
  <si>
    <t>2028</t>
  </si>
  <si>
    <t>PRC | Minimum [Member]</t>
  </si>
  <si>
    <t>PRC | HNTE</t>
  </si>
  <si>
    <t>Exemption period for income tax</t>
  </si>
  <si>
    <t>Preferential tax rate</t>
  </si>
  <si>
    <t>PRC | New Software Development Enterprise</t>
  </si>
  <si>
    <t>Income tax holiday, aggregate dollar amount</t>
  </si>
  <si>
    <t>Income tax holiday and preferential tax rates, income tax benefits per share | (per share)</t>
  </si>
  <si>
    <t>TAIWAN, PROVINCE OF CHINA | Maximum [Member]</t>
  </si>
  <si>
    <t>Income Taxes - Current and Deferred Portions of Income Tax Expense (Detail) ¥ in Thousands, $ in Thousands</t>
  </si>
  <si>
    <t>Current income tax expenses</t>
  </si>
  <si>
    <t>Income tax (benefits) expenses</t>
  </si>
  <si>
    <t>Income Taxes - Reconciliation of the Differences (Detail) ¥ in Thousands, $ in Thousands</t>
  </si>
  <si>
    <t>(Loss) Income before income tax</t>
  </si>
  <si>
    <t>Income tax (benefit) expense computed at the PRC statutory tax rate of 25%</t>
  </si>
  <si>
    <t>Effect of different tax rates in different jurisdictions</t>
  </si>
  <si>
    <t>Effect of tax holiday and preferential tax rates</t>
  </si>
  <si>
    <t>Research and development super-deduction</t>
  </si>
  <si>
    <t>Non-taxable income</t>
  </si>
  <si>
    <t>Non-deductible expenses</t>
  </si>
  <si>
    <t>Effect of change in tax rate</t>
  </si>
  <si>
    <t>Outside basis difference on investment</t>
  </si>
  <si>
    <t>Withholding tax and others</t>
  </si>
  <si>
    <t>Changes in valuation allowance</t>
  </si>
  <si>
    <t>Non-taxable income mainly consists of gains on disposal of subsidiaries and long-term investments that are not subject to tax under the tax laws of different jurisdictions.</t>
  </si>
  <si>
    <t>Non-deductible expenses mainly consist of share-based compensation expenses, entertainments and other expenses that are not allowed to be deducted under the tax laws of different jurisdictions.</t>
  </si>
  <si>
    <t>Income Taxes - Reconciliation of the Differences (Parenthetical) (Detail)</t>
  </si>
  <si>
    <t>Income Taxes - Tax Effects of Temporary Differences (Detail) ¥ in Thousands, $ in Thousands</t>
  </si>
  <si>
    <t>Deferred tax assets:</t>
  </si>
  <si>
    <t>Tax loss carry forward</t>
  </si>
  <si>
    <t>Equity investment loss</t>
  </si>
  <si>
    <t>Intangible assets and accrued expenses</t>
  </si>
  <si>
    <t>Less: valuation allowance</t>
  </si>
  <si>
    <t>Deferred tax liabilities:</t>
  </si>
  <si>
    <t>Long-lived assets arising from business acquisitions</t>
  </si>
  <si>
    <t>Income Taxes- Reconciliation of Unrecognized Tax Benefit (Detail) ¥ in Thousands, $ in Thousands</t>
  </si>
  <si>
    <t>Balance, beginning</t>
  </si>
  <si>
    <t>Additions based on tax positions related to current year</t>
  </si>
  <si>
    <t>Reversal based on tax positions related to prior years</t>
  </si>
  <si>
    <t>Balance, ending</t>
  </si>
  <si>
    <t>Related Party Transactions (Detail) ¥ in Thousands, $ in Thousands</t>
  </si>
  <si>
    <t>Related Party Transaction [Line Items]</t>
  </si>
  <si>
    <t>Kingsoft Group</t>
  </si>
  <si>
    <t>Kingsoft Group | Services received from</t>
  </si>
  <si>
    <t>Amount</t>
  </si>
  <si>
    <t>Tencent Group</t>
  </si>
  <si>
    <t>Tencent Group | Services received from</t>
  </si>
  <si>
    <t>Tencent Group | Services provided to</t>
  </si>
  <si>
    <t>Xiaomi Group</t>
  </si>
  <si>
    <t>Xiaomi Group | Services received from</t>
  </si>
  <si>
    <t>Beijing OrionStar | Services provided to</t>
  </si>
  <si>
    <t>Beijing OrionStar | Loans and investments provided to</t>
  </si>
  <si>
    <t>Pixiu Group</t>
  </si>
  <si>
    <t>Pixiu Group | Loans and investments provided to</t>
  </si>
  <si>
    <t>Shenzhen Feipai | Loans and investments provided to</t>
  </si>
  <si>
    <t>Matrix Partners IV | Capital injection received from</t>
  </si>
  <si>
    <t>Other Related Parties</t>
  </si>
  <si>
    <t>The Group entered into agreements with Kingsoft Group, Xiaomi Group and Tencent Group, pursuant to which these entities provided services including corporate, technology support and leasing services to the Group.</t>
  </si>
  <si>
    <t>The Group entered into a series of agreements with Tencent Group and Beijing OrionStar to provide online marketing services and technical support services.</t>
  </si>
  <si>
    <t>Between 2017 and 2018, the Group made convertible loans of RMB5,000 and RMB13,000 (US$1,891) to a related-party. The conversion features and the put option were considered as embedded derivatives that do not meet the criteria to be bifurcated and were accounted for together with the loan receivable. In accordance with ASC 810, Consolidation, the related-party is a variable interest entity, as it does not have sufficient equity at risk to fully fund the construction of all assets required for principal operations. As of December 31, 2018, total amount of the convertible loans has been impaired. The Group is not considered as the primary beneficiary, as it does not have power to direct the activities of the third-party retail company that most significantly impact its economic performance.</t>
  </si>
  <si>
    <t>Related Party Transactions - Additional Information (Detail) ¥ in Thousands, $ in Thousands</t>
  </si>
  <si>
    <t>Provision (reversal) for doubtful accounts</t>
  </si>
  <si>
    <t>Related Party Transactions (Parenthetical) (Detail) ¥ in Thousands, $ in Thousands</t>
  </si>
  <si>
    <t>Share-Based Compensation - Additional Information (Detail) $ / shares in Units, ¥ in Thousands, $ in Thousands</t>
  </si>
  <si>
    <t>Apr. 24, 2014shares</t>
  </si>
  <si>
    <t>Jan. 02, 2014shares</t>
  </si>
  <si>
    <t>May 26, 2011shares</t>
  </si>
  <si>
    <t>Dec. 31, 2017$ / sharesshares</t>
  </si>
  <si>
    <t>Dec. 31, 2018USD ($)shares</t>
  </si>
  <si>
    <t>Share-based Compensation Arrangement by Share-based Payment Award [Line Items]</t>
  </si>
  <si>
    <t>Unrecognized compensation costs</t>
  </si>
  <si>
    <t>Expected period over which unamortized compensation costs is to be recognized</t>
  </si>
  <si>
    <t>2 years 4 months 20 days</t>
  </si>
  <si>
    <t>Number of shares subject to award</t>
  </si>
  <si>
    <t>Exercised</t>
  </si>
  <si>
    <t>Granted | $ / shares</t>
  </si>
  <si>
    <t>2014 Restricted Share Plan | Restricted shares with an option feature</t>
  </si>
  <si>
    <t>Award scheme term</t>
  </si>
  <si>
    <t>2013 Incentive Scheme | Restricted shares with an option feature</t>
  </si>
  <si>
    <t>Shares available to be granted in the future</t>
  </si>
  <si>
    <t>2011 Share Award Scheme | Restricted Stock [Member]</t>
  </si>
  <si>
    <t>2 years 2 months 12 days</t>
  </si>
  <si>
    <t>Total fair value of vested shares</t>
  </si>
  <si>
    <t>Ordinary shares outstanding for exercised share awards</t>
  </si>
  <si>
    <t>Common Class A [Member] | 2014 Restricted Share Plan</t>
  </si>
  <si>
    <t>1 year 10 months 24 days</t>
  </si>
  <si>
    <t>Common Class A [Member] | 2013 Incentive Scheme</t>
  </si>
  <si>
    <t>Vesting period</t>
  </si>
  <si>
    <t>Maximum [Member] | 2014 Restricted Share Plan</t>
  </si>
  <si>
    <t>Maximum [Member] | 2013 Incentive Scheme</t>
  </si>
  <si>
    <t>1 year 11 months 8 days</t>
  </si>
  <si>
    <t>Maximum [Member] | 2011 Share Award Scheme</t>
  </si>
  <si>
    <t>Share-Based Compensation - 2014 Restricted Shares plan (Detail) - 2014 Restricted Share Plan - USD ($) $ / shares in Units, $ in Thousands</t>
  </si>
  <si>
    <t>Weighted Average Grant Date Fair Value</t>
  </si>
  <si>
    <t>Granted (in dollars per share)</t>
  </si>
  <si>
    <t>Restricted shares with an option feature</t>
  </si>
  <si>
    <t>Number of shares</t>
  </si>
  <si>
    <t>Outstanding at the beginning of the year</t>
  </si>
  <si>
    <t>Granted</t>
  </si>
  <si>
    <t>Forfeited</t>
  </si>
  <si>
    <t>Outstanding at the end of the year</t>
  </si>
  <si>
    <t>Vested and expected to vest at end of year</t>
  </si>
  <si>
    <t>Exercisable</t>
  </si>
  <si>
    <t>Weighted Average Exercise Price</t>
  </si>
  <si>
    <t>Outstanding at the beginning of the year (in dollars per share)</t>
  </si>
  <si>
    <t>Forfeited (in dollars per share)</t>
  </si>
  <si>
    <t>Exercised (in dollars per share)</t>
  </si>
  <si>
    <t>Outstanding at the end of the year (in dollars per share)</t>
  </si>
  <si>
    <t>Outstanding at beginning of year (in dollars per share)</t>
  </si>
  <si>
    <t>Outstanding at end of year (in dollars per share)</t>
  </si>
  <si>
    <t>Weighted Average Remaining Contractual Term</t>
  </si>
  <si>
    <t>Outstanding</t>
  </si>
  <si>
    <t>5 years 3 months 21 days</t>
  </si>
  <si>
    <t>6 years 3 months 21 days</t>
  </si>
  <si>
    <t>Aggregate Intrinsic Value</t>
  </si>
  <si>
    <t>Risk-free interest rates, minimum</t>
  </si>
  <si>
    <t>3.49%</t>
  </si>
  <si>
    <t>Risk-free interest rates, maximum</t>
  </si>
  <si>
    <t>3.59%</t>
  </si>
  <si>
    <t>Expected volatility range, minimum</t>
  </si>
  <si>
    <t>55.50%</t>
  </si>
  <si>
    <t>Expected volatility range, maximum</t>
  </si>
  <si>
    <t>57.00%</t>
  </si>
  <si>
    <t>Expected dividend yield</t>
  </si>
  <si>
    <t>Expected exercise multiple</t>
  </si>
  <si>
    <t>Restricted shares with an option feature | Minimum [Member]</t>
  </si>
  <si>
    <t>Fair value of ordinary share (US$)</t>
  </si>
  <si>
    <t>Fair value per option granted (US$)</t>
  </si>
  <si>
    <t>Restricted shares with an option feature | Maximum [Member]</t>
  </si>
  <si>
    <t>Share-Based Compensation - 2013 Incentive Scheme (Detail) - Restricted shares with an option feature - 2013 Incentive Scheme - USD ($) $ / shares in Units, $ in Thousands</t>
  </si>
  <si>
    <t>Vested and expected to vest at end of year | shares</t>
  </si>
  <si>
    <t>Exercisable | shares</t>
  </si>
  <si>
    <t>5 years 3 days</t>
  </si>
  <si>
    <t>6 years 3 days</t>
  </si>
  <si>
    <t>2.97%</t>
  </si>
  <si>
    <t>3.58%</t>
  </si>
  <si>
    <t>56.30%</t>
  </si>
  <si>
    <t>57.20%</t>
  </si>
  <si>
    <t>Share-Based Compensation - 2011 Share Award Scheme (Detail) - Restricted Stock [Member] - 2011 Share Award Scheme - $ / shares</t>
  </si>
  <si>
    <t>Unvested at beginning of year</t>
  </si>
  <si>
    <t>Vested</t>
  </si>
  <si>
    <t>Unvested at end of year</t>
  </si>
  <si>
    <t>Unvested at beginning of year (in dollars per share)</t>
  </si>
  <si>
    <t>Vested (in dollars per share)</t>
  </si>
  <si>
    <t>Unvested at end of year (in dollars per share)</t>
  </si>
  <si>
    <t>Share-Based Compensation - Schedule of share-based compensation expenses recognized (Detail) ¥ in Thousands, $ in Thousands</t>
  </si>
  <si>
    <t>Research and Development Expense [Member]</t>
  </si>
  <si>
    <t>Share-Based Compensation - Expenses Recorded by Group (Detail) ¥ in Thousands, $ in Thousands</t>
  </si>
  <si>
    <t>Commitments and Contingencies - Additional Information (Detail) ¥ in Thousands, $ in Thousands</t>
  </si>
  <si>
    <t>Total rental expense for offices</t>
  </si>
  <si>
    <t>Commitments and Contingencies - Schedule of Future Minimum Payments Under Operating Leases (Detail) - Dec. 31, 2018 ¥ in Thousands, $ in Thousands</t>
  </si>
  <si>
    <t>2023 and thereafter</t>
  </si>
  <si>
    <t>Shareholders' Equity - Additional Information (Detail) $ / shares in Units, ¥ in Thousands, $ in Thousands</t>
  </si>
  <si>
    <t>Mar. 31, 2014$ / sharesshares</t>
  </si>
  <si>
    <t>Class of Stock [Line Items]</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Net assets restricted to transfer</t>
  </si>
  <si>
    <t>Other comprehensive income, tax expense or benefit | ¥</t>
  </si>
  <si>
    <t>Ordinary shares, par value (in dollars per share) | $ / shares</t>
  </si>
  <si>
    <t>Shares transferred</t>
  </si>
  <si>
    <t>Reserved Shares</t>
  </si>
  <si>
    <t>Shareholders' Equity - Schedule of Retained Earnings (Detail) ¥ in Thousands, $ in Thousands</t>
  </si>
  <si>
    <t>PRC statutory reserve funds</t>
  </si>
  <si>
    <t>Unreserved retained earnings</t>
  </si>
  <si>
    <t>Total retained earnings</t>
  </si>
  <si>
    <t>Shareholders' Equity - Components of Accumulated Other Comprehensive Income (loss) (Detail) ¥ in Thousands, $ in Thousands</t>
  </si>
  <si>
    <t>Balance at the beginning of the period</t>
  </si>
  <si>
    <t>Other comprehensive income (loss) before reclassification</t>
  </si>
  <si>
    <t>Amounts reclassified from accumulated other comprehensive income</t>
  </si>
  <si>
    <t>Other comprehensive loss (income) attribute to noncontrolling interests</t>
  </si>
  <si>
    <t>Balance at the end of the period</t>
  </si>
  <si>
    <t>Accumulated Foreign Currency Adjustment Including Portion Attributable to Noncontrolling Interest [Member]</t>
  </si>
  <si>
    <t>Accumulated Net Investment Gain (Loss) Including Portion Attributable to Noncontrolling Interest [Member]</t>
  </si>
  <si>
    <t>Redeemable Noncontrolling Interests - Additional Information (Detail) ¥ in Thousands, $ in Thousands</t>
  </si>
  <si>
    <t>1 Months Ended</t>
  </si>
  <si>
    <t>Nov. 30, 2017CNY (¥)</t>
  </si>
  <si>
    <t>Apr. 30, 2017CNY (¥)</t>
  </si>
  <si>
    <t>Noncontrolling Interest [Line Items]</t>
  </si>
  <si>
    <t>Preferred stock, accretion</t>
  </si>
  <si>
    <t>Live.me [Member]</t>
  </si>
  <si>
    <t>Annual compound interest rate of Live.me</t>
  </si>
  <si>
    <t>Share Subscription and Purchase Agreement (SPA) [Member] | Live.me [Member] | Investors [Member]</t>
  </si>
  <si>
    <t>Proceeds from issuance of preferred shares</t>
  </si>
  <si>
    <t>Equity interest in Live.me</t>
  </si>
  <si>
    <t>Redeemable Noncontrolling Interest - Redeemable Noncontrolling Interest (Detail) ¥ in Thousands, $ in Thousands</t>
  </si>
  <si>
    <t>Issuance</t>
  </si>
  <si>
    <t>Accretion</t>
  </si>
  <si>
    <t>(Losses) Earnings Per Share (Detail) ¥ / shares in Units, $ / shares in Units, ¥ in Thousands, $ in Thousands</t>
  </si>
  <si>
    <t>Numerator:</t>
  </si>
  <si>
    <t>Accretion of redeemable noncontrolling interests | ¥</t>
  </si>
  <si>
    <t>Net (loss) income attributable to Cheetah Mobile Inc. after accretion of redeemable noncontrolling interests and dilution effect arising from share-based awards issued by subsidiaries | ¥</t>
  </si>
  <si>
    <t>Weighted average number of ordinary shares outstanding</t>
  </si>
  <si>
    <t>(Losses) Earnings per share - basic | ¥ / shares</t>
  </si>
  <si>
    <t>Weighted average ordinary shares outstanding</t>
  </si>
  <si>
    <t>Dilutive effect of Share-based awards</t>
  </si>
  <si>
    <t>Denominator used for (losses) earnings per share</t>
  </si>
  <si>
    <t>(Losses) Earnings per share - diluted | ¥ / shares</t>
  </si>
  <si>
    <t>Net (loss) income attributable to ordinary shareholders | ¥</t>
  </si>
  <si>
    <t>ADS</t>
  </si>
  <si>
    <t>Dilution effect arising from share-based awards issued by subsidiaries</t>
  </si>
  <si>
    <t>Net (loss) income attributable to Cheetah Mobile Inc. after accretion of redeemable noncontrolling interests and dilution effect arising from share-based awards issued by subsidiaries</t>
  </si>
  <si>
    <t>(Losses) Earnings per share - basic | (per share)</t>
  </si>
  <si>
    <t>Conversion of Class B into Class A ordinary shares</t>
  </si>
  <si>
    <t>(Losses) Earnings per share - diluted | (per share)</t>
  </si>
  <si>
    <t>Reallocation of net income as a result of conversion of Class B into Class A ordinary shares</t>
  </si>
  <si>
    <t>Net (loss) income attributable to ordinary shareholders</t>
  </si>
  <si>
    <t>Common Class A [Member] | ADS</t>
  </si>
  <si>
    <t>Treasury Stock - Additional Information (Detail) ¥ in Thousands</t>
  </si>
  <si>
    <t>Sep. 30, 2018USD ($)</t>
  </si>
  <si>
    <t>Dec. 31, 2016CNY (¥)shares</t>
  </si>
  <si>
    <t>Mar. 16, 2016USD ($)</t>
  </si>
  <si>
    <t>Equity, Class of Treasury Stock [Line Items]</t>
  </si>
  <si>
    <t>Payments for Repurchase of Common Stock</t>
  </si>
  <si>
    <t>Share Repurchase Plan</t>
  </si>
  <si>
    <t>Stock repurchase program, authorized amount | $</t>
  </si>
  <si>
    <t>Payments for Repurchase of Common Stock | ¥</t>
  </si>
  <si>
    <t>Share Repurchase Plan | ADS</t>
  </si>
  <si>
    <t>2018 Share Repurchase Plan</t>
  </si>
  <si>
    <t>Stock Repurchase Program, Period in Force</t>
  </si>
  <si>
    <t>2018 Share Repurchase Plan | ADS</t>
  </si>
  <si>
    <t>2018 Share Repurchase Plan | Common Class A [Member]</t>
  </si>
  <si>
    <t>Employee Benefit - Additional Information (Detail) ¥ in Thousands, $ in Thousands</t>
  </si>
  <si>
    <t>Contributions for employee benefits</t>
  </si>
  <si>
    <t>Fair Value Measurement- Assets and Liabilities Measured or Disclosed at Fair Value (Detail) ¥ in Thousands, $ in Thousands</t>
  </si>
  <si>
    <t>Fair Value, Assets and Liabilities Measured on Recurring and Nonrecurring Basis [Line Items]</t>
  </si>
  <si>
    <t>Total (losses) gains, Available-for-sale debt security</t>
  </si>
  <si>
    <t>Total (losses) gains, Intangible assets, net</t>
  </si>
  <si>
    <t>Total (losses) gains, Equity investments accounted for at fair value using the alternative measurement</t>
  </si>
  <si>
    <t>Total (losses) gains, total assets</t>
  </si>
  <si>
    <t>Total assets measured at fair value</t>
  </si>
  <si>
    <t>Total (losses) gains, Long term Available-for-sale debt security</t>
  </si>
  <si>
    <t>Available-for-sale debt security</t>
  </si>
  <si>
    <t>Fair Value, Measurements, Nonrecurring [Member]</t>
  </si>
  <si>
    <t>Total (losses) gains, Other long-term investments</t>
  </si>
  <si>
    <t>Quoted Prices in Active Markets for Identical Assets (Level 1)</t>
  </si>
  <si>
    <t>Quoted Prices in Active Markets for Identical Assets (Level 1) | Fair Value, Measurements, Recurring [Member]</t>
  </si>
  <si>
    <t>Significant Other Observable Inputs (Level 2)</t>
  </si>
  <si>
    <t>Significant Other Observable Inputs (Level 2) | Fair Value, Measurements, Recurring [Member]</t>
  </si>
  <si>
    <t>Significant Unobservable Inputs (Level 3)</t>
  </si>
  <si>
    <t>Significant Unobservable Inputs (Level 3) | Fair Value, Measurements, Nonrecurring [Member]</t>
  </si>
  <si>
    <t>Fair Value Measurement - Reconciliation of the Assets and Liabilities (Detail) - Fair Value, Measurements, Recurring [Member] - Significant Unobservable Inputs (Level 3) ¥ in Thousands</t>
  </si>
  <si>
    <t>Contingent consideration payable</t>
  </si>
  <si>
    <t>Fair Value Inputs Quantitative Information [Line Items]</t>
  </si>
  <si>
    <t>Balance</t>
  </si>
  <si>
    <t>Realized or unrealized losses</t>
  </si>
  <si>
    <t>Settlement</t>
  </si>
  <si>
    <t>Foreign exchange translation adjustments</t>
  </si>
  <si>
    <t>Available-for-sale Securities</t>
  </si>
  <si>
    <t>Subsequent Events - Additional Information (Detail) ¥ in Thousands, $ in Thousands</t>
  </si>
  <si>
    <t>Dec. 31, 2019</t>
  </si>
  <si>
    <t>Apr. 30, 2019USD ($)</t>
  </si>
  <si>
    <t>Subsequent Event [Line Items]</t>
  </si>
  <si>
    <t>Loan payment</t>
  </si>
  <si>
    <t>Beijing OrionStar | Subsequent Event [Member]</t>
  </si>
  <si>
    <t>Loan agreements term</t>
  </si>
  <si>
    <t>Condensed Financial Information of the Company - Condensed Balance Sheets (Detail) ¥ in Thousands, $ in Thousands</t>
  </si>
  <si>
    <t>Dec. 31, 2015CNY (¥)</t>
  </si>
  <si>
    <t>Other long-term investment</t>
  </si>
  <si>
    <t>Total shareholders' equity</t>
  </si>
  <si>
    <t>Parent Company [Member]</t>
  </si>
  <si>
    <t>Investment in subsidiaries</t>
  </si>
  <si>
    <t>Parent Company [Member] | Common Class A [Member]</t>
  </si>
  <si>
    <t>Parent Company [Member] | Common Class B [Member]</t>
  </si>
  <si>
    <t>Condensed Financial Information of the Company - Condensed Balance Sheets (Parenthetical) (Detail)</t>
  </si>
  <si>
    <t>Dec. 31, 2018$ / sharesshares</t>
  </si>
  <si>
    <t>Dec. 31, 2017¥ / sharesshares</t>
  </si>
  <si>
    <t>Mar. 31, 2014shares</t>
  </si>
  <si>
    <t>Ordinary shares, par value | (per share)</t>
  </si>
  <si>
    <t>Condensed Financial Information of the Company - Consolidated Statement of Comprehensive Income (Detail) ¥ in Thousands, $ in Thousands</t>
  </si>
  <si>
    <t>Operating expenses</t>
  </si>
  <si>
    <t>Interest (expense) income, net</t>
  </si>
  <si>
    <t>Losses from equity method investments</t>
  </si>
  <si>
    <t>Income tax expenses</t>
  </si>
  <si>
    <t>Other comprehensive (loss) income, net of tax of nil</t>
  </si>
  <si>
    <t>Unrealized loss on available-for-sale securities, net</t>
  </si>
  <si>
    <t>Total operating expenses</t>
  </si>
  <si>
    <t>Equity in (loss) profit of subsidiaries</t>
  </si>
  <si>
    <t>Condensed Financial Information of the Company - Consolidated Statement of Cash Flows (Detail) ¥ in Thousands, $ in Thousands</t>
  </si>
  <si>
    <t>Net cash (used in) provided by operating activiti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00_);_(&quot;$ &quot;(#,##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row>
    <row r="19" spans="1:2">
      <c r="A19" s="3" t="s">
        <v>3</v>
      </c>
    </row>
    <row r="20" spans="1:2">
      <c r="A20" s="4" t="s">
        <v>31</v>
      </c>
      <c r="B20" s="5" t="n">
        <v>475357217</v>
      </c>
    </row>
    <row r="21" spans="1:2">
      <c r="A21" s="4" t="s">
        <v>32</v>
      </c>
    </row>
    <row r="22" spans="1:2">
      <c r="A22" s="3" t="s">
        <v>3</v>
      </c>
    </row>
    <row r="23" spans="1:2">
      <c r="A23" s="4" t="s">
        <v>31</v>
      </c>
      <c r="B23" s="5" t="n">
        <v>957985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144</v>
      </c>
    </row>
    <row r="3" spans="1:2">
      <c r="A3" s="4" t="s">
        <v>268</v>
      </c>
      <c r="B3"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v>
      </c>
    </row>
    <row r="2" spans="1:5">
      <c r="B2" s="2" t="s">
        <v>34</v>
      </c>
      <c r="C2" s="2" t="s">
        <v>35</v>
      </c>
      <c r="D2" s="2" t="s">
        <v>36</v>
      </c>
      <c r="E2" s="2" t="s">
        <v>149</v>
      </c>
    </row>
    <row r="3" spans="1:5">
      <c r="A3" s="3" t="s">
        <v>936</v>
      </c>
    </row>
    <row r="4" spans="1:5">
      <c r="A4" s="4" t="s">
        <v>166</v>
      </c>
      <c r="B4" s="6" t="n">
        <v>85118</v>
      </c>
      <c r="C4" s="7" t="n">
        <v>12380</v>
      </c>
      <c r="D4" s="6" t="n">
        <v>73316</v>
      </c>
      <c r="E4" s="6" t="n">
        <v>306149</v>
      </c>
    </row>
    <row r="5" spans="1:5">
      <c r="A5" s="4" t="s">
        <v>137</v>
      </c>
    </row>
    <row r="6" spans="1:5">
      <c r="A6" s="3" t="s">
        <v>936</v>
      </c>
    </row>
    <row r="7" spans="1:5">
      <c r="A7" s="4" t="s">
        <v>166</v>
      </c>
      <c r="B7" s="5" t="n">
        <v>206</v>
      </c>
      <c r="C7" s="5" t="n">
        <v>30</v>
      </c>
      <c r="D7" s="5" t="n">
        <v>762</v>
      </c>
      <c r="E7" s="5" t="n">
        <v>1490</v>
      </c>
    </row>
    <row r="8" spans="1:5">
      <c r="A8" s="4" t="s">
        <v>1013</v>
      </c>
    </row>
    <row r="9" spans="1:5">
      <c r="A9" s="3" t="s">
        <v>936</v>
      </c>
    </row>
    <row r="10" spans="1:5">
      <c r="A10" s="4" t="s">
        <v>166</v>
      </c>
      <c r="B10" s="5" t="n">
        <v>14224</v>
      </c>
      <c r="C10" s="5" t="n">
        <v>2069</v>
      </c>
      <c r="D10" s="5" t="n">
        <v>20691</v>
      </c>
      <c r="E10" s="5" t="n">
        <v>148211</v>
      </c>
    </row>
    <row r="11" spans="1:5">
      <c r="A11" s="4" t="s">
        <v>138</v>
      </c>
    </row>
    <row r="12" spans="1:5">
      <c r="A12" s="3" t="s">
        <v>936</v>
      </c>
    </row>
    <row r="13" spans="1:5">
      <c r="A13" s="4" t="s">
        <v>166</v>
      </c>
      <c r="B13" s="5" t="n">
        <v>8967</v>
      </c>
      <c r="C13" s="5" t="n">
        <v>1304</v>
      </c>
      <c r="D13" s="5" t="n">
        <v>39</v>
      </c>
      <c r="E13" s="5" t="n">
        <v>13830</v>
      </c>
    </row>
    <row r="14" spans="1:5">
      <c r="A14" s="4" t="s">
        <v>139</v>
      </c>
    </row>
    <row r="15" spans="1:5">
      <c r="A15" s="3" t="s">
        <v>936</v>
      </c>
    </row>
    <row r="16" spans="1:5">
      <c r="A16" s="4" t="s">
        <v>166</v>
      </c>
      <c r="B16" s="6" t="n">
        <v>61721</v>
      </c>
      <c r="C16" s="7" t="n">
        <v>8977</v>
      </c>
      <c r="D16" s="6" t="n">
        <v>51824</v>
      </c>
      <c r="E16" s="6" t="n">
        <v>14261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5</v>
      </c>
      <c r="B1" s="2" t="s">
        <v>1</v>
      </c>
    </row>
    <row r="2" spans="1:5">
      <c r="B2" s="2" t="s">
        <v>34</v>
      </c>
      <c r="C2" s="2" t="s">
        <v>35</v>
      </c>
      <c r="D2" s="2" t="s">
        <v>36</v>
      </c>
      <c r="E2" s="2" t="s">
        <v>149</v>
      </c>
    </row>
    <row r="3" spans="1:5">
      <c r="A3" s="4" t="s">
        <v>1016</v>
      </c>
      <c r="B3" s="6" t="n">
        <v>72559</v>
      </c>
      <c r="C3" s="7" t="n">
        <v>10553</v>
      </c>
      <c r="D3" s="6" t="n">
        <v>78303</v>
      </c>
      <c r="E3" s="6" t="n">
        <v>8869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17</v>
      </c>
      <c r="B1" s="2" t="s">
        <v>216</v>
      </c>
      <c r="C1" s="2" t="s">
        <v>217</v>
      </c>
    </row>
    <row r="2" spans="1:3">
      <c r="A2" s="4" t="s">
        <v>757</v>
      </c>
      <c r="B2" s="6" t="n">
        <v>70231</v>
      </c>
      <c r="C2" s="7" t="n">
        <v>10215</v>
      </c>
    </row>
    <row r="3" spans="1:3">
      <c r="A3" s="4" t="s">
        <v>758</v>
      </c>
      <c r="B3" s="5" t="n">
        <v>49898</v>
      </c>
      <c r="C3" s="5" t="n">
        <v>7257</v>
      </c>
    </row>
    <row r="4" spans="1:3">
      <c r="A4" s="4" t="s">
        <v>759</v>
      </c>
      <c r="B4" s="5" t="n">
        <v>3308</v>
      </c>
      <c r="C4" s="5" t="n">
        <v>481</v>
      </c>
    </row>
    <row r="5" spans="1:3">
      <c r="A5" s="4" t="s">
        <v>760</v>
      </c>
      <c r="B5" s="5" t="n">
        <v>3406</v>
      </c>
      <c r="C5" s="5" t="n">
        <v>495</v>
      </c>
    </row>
    <row r="6" spans="1:3">
      <c r="A6" s="4" t="s">
        <v>1018</v>
      </c>
      <c r="B6" s="5" t="n">
        <v>5575</v>
      </c>
      <c r="C6" s="5" t="n">
        <v>811</v>
      </c>
    </row>
    <row r="7" spans="1:3">
      <c r="A7" s="4" t="s">
        <v>718</v>
      </c>
      <c r="B7" s="6" t="n">
        <v>132418</v>
      </c>
      <c r="C7" s="7" t="n">
        <v>192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30"/>
  </cols>
  <sheetData>
    <row r="1" spans="1:6">
      <c r="A1" s="1" t="s">
        <v>1019</v>
      </c>
      <c r="B1" s="2" t="s">
        <v>1</v>
      </c>
    </row>
    <row r="2" spans="1:6">
      <c r="B2" s="2" t="s">
        <v>80</v>
      </c>
      <c r="C2" s="2" t="s">
        <v>82</v>
      </c>
      <c r="D2" s="2" t="s">
        <v>149</v>
      </c>
      <c r="E2" s="2" t="s">
        <v>81</v>
      </c>
      <c r="F2" s="2" t="s">
        <v>1020</v>
      </c>
    </row>
    <row r="3" spans="1:6">
      <c r="A3" s="3" t="s">
        <v>1021</v>
      </c>
    </row>
    <row r="4" spans="1:6">
      <c r="A4" s="4" t="s">
        <v>88</v>
      </c>
      <c r="F4" s="5" t="n">
        <v>10000000000</v>
      </c>
    </row>
    <row r="5" spans="1:6">
      <c r="A5" s="4" t="s">
        <v>1022</v>
      </c>
      <c r="B5" s="4" t="s">
        <v>862</v>
      </c>
    </row>
    <row r="6" spans="1:6">
      <c r="A6" s="4" t="s">
        <v>1023</v>
      </c>
      <c r="B6" s="4" t="s">
        <v>561</v>
      </c>
    </row>
    <row r="7" spans="1:6">
      <c r="A7" s="4" t="s">
        <v>1024</v>
      </c>
      <c r="B7" s="4" t="s">
        <v>862</v>
      </c>
    </row>
    <row r="8" spans="1:6">
      <c r="A8" s="4" t="s">
        <v>1025</v>
      </c>
      <c r="B8" s="4" t="s">
        <v>561</v>
      </c>
    </row>
    <row r="9" spans="1:6">
      <c r="A9" s="4" t="s">
        <v>1026</v>
      </c>
      <c r="B9" s="6" t="n">
        <v>1392422</v>
      </c>
      <c r="E9" s="7" t="n">
        <v>202519</v>
      </c>
    </row>
    <row r="10" spans="1:6">
      <c r="A10" s="4" t="s">
        <v>1027</v>
      </c>
      <c r="B10" s="6" t="n">
        <v>0</v>
      </c>
      <c r="C10" s="6" t="n">
        <v>0</v>
      </c>
      <c r="D10" s="6" t="n">
        <v>0</v>
      </c>
    </row>
    <row r="11" spans="1:6">
      <c r="A11" s="4" t="s">
        <v>30</v>
      </c>
    </row>
    <row r="12" spans="1:6">
      <c r="A12" s="3" t="s">
        <v>1021</v>
      </c>
    </row>
    <row r="13" spans="1:6">
      <c r="A13" s="4" t="s">
        <v>88</v>
      </c>
      <c r="B13" s="5" t="n">
        <v>7600000000</v>
      </c>
      <c r="C13" s="5" t="n">
        <v>7600000000</v>
      </c>
      <c r="E13" s="5" t="n">
        <v>7600000000</v>
      </c>
    </row>
    <row r="14" spans="1:6">
      <c r="A14" s="4" t="s">
        <v>1028</v>
      </c>
      <c r="E14" s="8" t="n">
        <v>2.5e-05</v>
      </c>
    </row>
    <row r="15" spans="1:6">
      <c r="A15" s="4" t="s">
        <v>90</v>
      </c>
      <c r="B15" s="5" t="n">
        <v>419253027</v>
      </c>
      <c r="C15" s="5" t="n">
        <v>409345857</v>
      </c>
      <c r="E15" s="5" t="n">
        <v>419253027</v>
      </c>
    </row>
    <row r="16" spans="1:6">
      <c r="A16" s="4" t="s">
        <v>32</v>
      </c>
    </row>
    <row r="17" spans="1:6">
      <c r="A17" s="3" t="s">
        <v>1021</v>
      </c>
    </row>
    <row r="18" spans="1:6">
      <c r="A18" s="4" t="s">
        <v>1029</v>
      </c>
      <c r="B18" s="5" t="n">
        <v>48412760</v>
      </c>
      <c r="C18" s="5" t="n">
        <v>13749910</v>
      </c>
    </row>
    <row r="19" spans="1:6">
      <c r="A19" s="4" t="s">
        <v>88</v>
      </c>
      <c r="B19" s="5" t="n">
        <v>1400000000</v>
      </c>
      <c r="C19" s="5" t="n">
        <v>1400000000</v>
      </c>
      <c r="E19" s="5" t="n">
        <v>1400000000</v>
      </c>
    </row>
    <row r="20" spans="1:6">
      <c r="A20" s="4" t="s">
        <v>1028</v>
      </c>
      <c r="E20" s="8" t="n">
        <v>2.5e-05</v>
      </c>
    </row>
    <row r="21" spans="1:6">
      <c r="A21" s="4" t="s">
        <v>90</v>
      </c>
      <c r="B21" s="5" t="n">
        <v>946017565</v>
      </c>
      <c r="C21" s="5" t="n">
        <v>992705325</v>
      </c>
      <c r="E21" s="5" t="n">
        <v>946017565</v>
      </c>
    </row>
    <row r="22" spans="1:6">
      <c r="A22" s="4" t="s">
        <v>1030</v>
      </c>
    </row>
    <row r="23" spans="1:6">
      <c r="A23" s="3" t="s">
        <v>1021</v>
      </c>
    </row>
    <row r="24" spans="1:6">
      <c r="A24" s="4" t="s">
        <v>88</v>
      </c>
      <c r="F24" s="5" t="n">
        <v>1000000000</v>
      </c>
    </row>
    <row r="25" spans="1:6">
      <c r="A25" s="4" t="s">
        <v>1028</v>
      </c>
      <c r="F25" s="8" t="n">
        <v>2.5e-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1</v>
      </c>
      <c r="B1" s="2" t="s">
        <v>34</v>
      </c>
      <c r="C1" s="2" t="s">
        <v>35</v>
      </c>
      <c r="D1" s="2" t="s">
        <v>36</v>
      </c>
    </row>
    <row r="2" spans="1:4">
      <c r="A2" s="3" t="s">
        <v>1021</v>
      </c>
    </row>
    <row r="3" spans="1:4">
      <c r="A3" s="4" t="s">
        <v>1032</v>
      </c>
      <c r="B3" s="6" t="n">
        <v>38349</v>
      </c>
      <c r="C3" s="7" t="n">
        <v>5578</v>
      </c>
      <c r="D3" s="6" t="n">
        <v>39638</v>
      </c>
    </row>
    <row r="4" spans="1:4">
      <c r="A4" s="4" t="s">
        <v>1033</v>
      </c>
      <c r="B4" s="5" t="n">
        <v>2667621</v>
      </c>
      <c r="C4" s="5" t="n">
        <v>387989</v>
      </c>
      <c r="D4" s="5" t="n">
        <v>1525245</v>
      </c>
    </row>
    <row r="5" spans="1:4">
      <c r="A5" s="4" t="s">
        <v>1034</v>
      </c>
      <c r="B5" s="6" t="n">
        <v>2705970</v>
      </c>
      <c r="C5" s="7" t="n">
        <v>393567</v>
      </c>
      <c r="D5" s="6" t="n">
        <v>15648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5</v>
      </c>
      <c r="B1" s="2" t="s">
        <v>1</v>
      </c>
    </row>
    <row r="2" spans="1:5">
      <c r="B2" s="2" t="s">
        <v>34</v>
      </c>
      <c r="C2" s="2" t="s">
        <v>35</v>
      </c>
      <c r="D2" s="2" t="s">
        <v>36</v>
      </c>
      <c r="E2" s="2" t="s">
        <v>149</v>
      </c>
    </row>
    <row r="3" spans="1:5">
      <c r="A3" s="3" t="s">
        <v>1021</v>
      </c>
    </row>
    <row r="4" spans="1:5">
      <c r="A4" s="4" t="s">
        <v>1036</v>
      </c>
      <c r="B4" s="6" t="n">
        <v>84206</v>
      </c>
      <c r="D4" s="6" t="n">
        <v>228145</v>
      </c>
      <c r="E4" s="6" t="n">
        <v>119116</v>
      </c>
    </row>
    <row r="5" spans="1:5">
      <c r="A5" s="4" t="s">
        <v>1037</v>
      </c>
      <c r="B5" s="5" t="n">
        <v>179244</v>
      </c>
      <c r="D5" s="5" t="n">
        <v>-148737</v>
      </c>
      <c r="E5" s="5" t="n">
        <v>133691</v>
      </c>
    </row>
    <row r="6" spans="1:5">
      <c r="A6" s="4" t="s">
        <v>1038</v>
      </c>
      <c r="E6" s="5" t="n">
        <v>-21666</v>
      </c>
    </row>
    <row r="7" spans="1:5">
      <c r="A7" s="4" t="s">
        <v>1039</v>
      </c>
      <c r="B7" s="5" t="n">
        <v>-14146</v>
      </c>
      <c r="D7" s="5" t="n">
        <v>4798</v>
      </c>
      <c r="E7" s="5" t="n">
        <v>-2996</v>
      </c>
    </row>
    <row r="8" spans="1:5">
      <c r="A8" s="4" t="s">
        <v>1040</v>
      </c>
      <c r="B8" s="5" t="n">
        <v>249304</v>
      </c>
      <c r="C8" s="7" t="n">
        <v>36260</v>
      </c>
      <c r="D8" s="5" t="n">
        <v>84206</v>
      </c>
      <c r="E8" s="5" t="n">
        <v>228145</v>
      </c>
    </row>
    <row r="9" spans="1:5">
      <c r="A9" s="4" t="s">
        <v>1041</v>
      </c>
    </row>
    <row r="10" spans="1:5">
      <c r="A10" s="3" t="s">
        <v>1021</v>
      </c>
    </row>
    <row r="11" spans="1:5">
      <c r="A11" s="4" t="s">
        <v>1036</v>
      </c>
      <c r="B11" s="5" t="n">
        <v>84222</v>
      </c>
      <c r="D11" s="5" t="n">
        <v>227728</v>
      </c>
      <c r="E11" s="5" t="n">
        <v>98274</v>
      </c>
    </row>
    <row r="12" spans="1:5">
      <c r="A12" s="4" t="s">
        <v>1037</v>
      </c>
      <c r="B12" s="5" t="n">
        <v>182978</v>
      </c>
      <c r="D12" s="5" t="n">
        <v>-148304</v>
      </c>
      <c r="E12" s="5" t="n">
        <v>132450</v>
      </c>
    </row>
    <row r="13" spans="1:5">
      <c r="A13" s="4" t="s">
        <v>1039</v>
      </c>
      <c r="B13" s="5" t="n">
        <v>-14146</v>
      </c>
      <c r="D13" s="5" t="n">
        <v>4798</v>
      </c>
      <c r="E13" s="5" t="n">
        <v>-2996</v>
      </c>
    </row>
    <row r="14" spans="1:5">
      <c r="A14" s="4" t="s">
        <v>1040</v>
      </c>
      <c r="B14" s="5" t="n">
        <v>253054</v>
      </c>
      <c r="C14" s="5" t="n">
        <v>36805</v>
      </c>
      <c r="D14" s="5" t="n">
        <v>84222</v>
      </c>
      <c r="E14" s="5" t="n">
        <v>227728</v>
      </c>
    </row>
    <row r="15" spans="1:5">
      <c r="A15" s="4" t="s">
        <v>1042</v>
      </c>
    </row>
    <row r="16" spans="1:5">
      <c r="A16" s="3" t="s">
        <v>1021</v>
      </c>
    </row>
    <row r="17" spans="1:5">
      <c r="A17" s="4" t="s">
        <v>1036</v>
      </c>
      <c r="B17" s="5" t="n">
        <v>-16</v>
      </c>
      <c r="D17" s="5" t="n">
        <v>417</v>
      </c>
      <c r="E17" s="5" t="n">
        <v>20842</v>
      </c>
    </row>
    <row r="18" spans="1:5">
      <c r="A18" s="4" t="s">
        <v>1037</v>
      </c>
      <c r="B18" s="5" t="n">
        <v>-3734</v>
      </c>
      <c r="D18" s="5" t="n">
        <v>-433</v>
      </c>
      <c r="E18" s="5" t="n">
        <v>1241</v>
      </c>
    </row>
    <row r="19" spans="1:5">
      <c r="A19" s="4" t="s">
        <v>1038</v>
      </c>
      <c r="E19" s="5" t="n">
        <v>-21666</v>
      </c>
    </row>
    <row r="20" spans="1:5">
      <c r="A20" s="4" t="s">
        <v>1040</v>
      </c>
      <c r="B20" s="6" t="n">
        <v>-3750</v>
      </c>
      <c r="C20" s="7" t="n">
        <v>-545</v>
      </c>
      <c r="D20" s="6" t="n">
        <v>-16</v>
      </c>
      <c r="E20" s="6" t="n">
        <v>41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3</v>
      </c>
      <c r="B1" s="2" t="s">
        <v>1044</v>
      </c>
      <c r="D1" s="2" t="s">
        <v>1</v>
      </c>
    </row>
    <row r="2" spans="1:7">
      <c r="B2" s="2" t="s">
        <v>1045</v>
      </c>
      <c r="C2" s="2" t="s">
        <v>1046</v>
      </c>
      <c r="D2" s="2" t="s">
        <v>34</v>
      </c>
      <c r="E2" s="2" t="s">
        <v>35</v>
      </c>
      <c r="F2" s="2" t="s">
        <v>36</v>
      </c>
      <c r="G2" s="2" t="s">
        <v>149</v>
      </c>
    </row>
    <row r="3" spans="1:7">
      <c r="A3" s="3" t="s">
        <v>1047</v>
      </c>
    </row>
    <row r="4" spans="1:7">
      <c r="A4" s="4" t="s">
        <v>1048</v>
      </c>
      <c r="D4" s="6" t="n">
        <v>38601</v>
      </c>
      <c r="E4" s="7" t="n">
        <v>5614</v>
      </c>
      <c r="F4" s="6" t="n">
        <v>13451</v>
      </c>
      <c r="G4" s="6" t="n">
        <v>0</v>
      </c>
    </row>
    <row r="5" spans="1:7">
      <c r="A5" s="4" t="s">
        <v>1049</v>
      </c>
    </row>
    <row r="6" spans="1:7">
      <c r="A6" s="3" t="s">
        <v>1047</v>
      </c>
    </row>
    <row r="7" spans="1:7">
      <c r="A7" s="4" t="s">
        <v>1050</v>
      </c>
      <c r="D7" s="4" t="s">
        <v>579</v>
      </c>
      <c r="E7" s="4" t="s">
        <v>579</v>
      </c>
    </row>
    <row r="8" spans="1:7">
      <c r="A8" s="4" t="s">
        <v>1051</v>
      </c>
    </row>
    <row r="9" spans="1:7">
      <c r="A9" s="3" t="s">
        <v>1047</v>
      </c>
    </row>
    <row r="10" spans="1:7">
      <c r="A10" s="4" t="s">
        <v>1052</v>
      </c>
      <c r="B10" s="6" t="n">
        <v>329710</v>
      </c>
      <c r="C10" s="6" t="n">
        <v>306085</v>
      </c>
    </row>
    <row r="11" spans="1:7">
      <c r="A11" s="4" t="s">
        <v>1053</v>
      </c>
      <c r="B11" s="4" t="s">
        <v>519</v>
      </c>
      <c r="C11" s="4" t="s">
        <v>519</v>
      </c>
    </row>
  </sheetData>
  <mergeCells count="3">
    <mergeCell ref="A1:A2"/>
    <mergeCell ref="B1:C1"/>
    <mergeCell ref="D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4</v>
      </c>
      <c r="B1" s="2" t="s">
        <v>1</v>
      </c>
    </row>
    <row r="2" spans="1:5">
      <c r="B2" s="2" t="s">
        <v>34</v>
      </c>
      <c r="C2" s="2" t="s">
        <v>35</v>
      </c>
      <c r="D2" s="2" t="s">
        <v>36</v>
      </c>
      <c r="E2" s="2" t="s">
        <v>149</v>
      </c>
    </row>
    <row r="3" spans="1:5">
      <c r="A3" s="3" t="s">
        <v>1047</v>
      </c>
    </row>
    <row r="4" spans="1:5">
      <c r="A4" s="4" t="s">
        <v>765</v>
      </c>
      <c r="B4" s="6" t="n">
        <v>649246</v>
      </c>
    </row>
    <row r="5" spans="1:5">
      <c r="A5" s="4" t="s">
        <v>1055</v>
      </c>
      <c r="D5" s="6" t="n">
        <v>635795</v>
      </c>
    </row>
    <row r="6" spans="1:5">
      <c r="A6" s="4" t="s">
        <v>1056</v>
      </c>
      <c r="B6" s="5" t="n">
        <v>38601</v>
      </c>
      <c r="C6" s="7" t="n">
        <v>5614</v>
      </c>
      <c r="D6" s="5" t="n">
        <v>13451</v>
      </c>
      <c r="E6" s="6" t="n">
        <v>0</v>
      </c>
    </row>
    <row r="7" spans="1:5">
      <c r="A7" s="4" t="s">
        <v>768</v>
      </c>
      <c r="B7" s="6" t="n">
        <v>687847</v>
      </c>
      <c r="C7" s="7" t="n">
        <v>100043</v>
      </c>
      <c r="D7" s="6" t="n">
        <v>649246</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57</v>
      </c>
      <c r="B1" s="2" t="s">
        <v>1</v>
      </c>
    </row>
    <row r="2" spans="1:5">
      <c r="B2" s="2" t="s">
        <v>92</v>
      </c>
      <c r="C2" s="2" t="s">
        <v>81</v>
      </c>
      <c r="D2" s="2" t="s">
        <v>93</v>
      </c>
      <c r="E2" s="2" t="s">
        <v>94</v>
      </c>
    </row>
    <row r="3" spans="1:5">
      <c r="A3" s="3" t="s">
        <v>1058</v>
      </c>
    </row>
    <row r="4" spans="1:5">
      <c r="A4" s="4" t="s">
        <v>118</v>
      </c>
      <c r="B4" s="6" t="n">
        <v>1166909</v>
      </c>
      <c r="C4" s="7" t="n">
        <v>169720</v>
      </c>
      <c r="D4" s="6" t="n">
        <v>1348194</v>
      </c>
      <c r="E4" s="6" t="n">
        <v>-80525</v>
      </c>
    </row>
    <row r="5" spans="1:5">
      <c r="A5" s="4" t="s">
        <v>1059</v>
      </c>
      <c r="D5" s="5" t="n">
        <v>-13451</v>
      </c>
    </row>
    <row r="6" spans="1:5">
      <c r="A6" s="4" t="s">
        <v>1060</v>
      </c>
      <c r="D6" s="6" t="n">
        <v>1334743</v>
      </c>
      <c r="E6" s="6" t="n">
        <v>-80525</v>
      </c>
    </row>
    <row r="7" spans="1:5">
      <c r="A7" s="4" t="s">
        <v>1061</v>
      </c>
      <c r="D7" s="5" t="n">
        <v>1394303326</v>
      </c>
      <c r="E7" s="5" t="n">
        <v>1387254551</v>
      </c>
    </row>
    <row r="8" spans="1:5">
      <c r="A8" s="4" t="s">
        <v>1062</v>
      </c>
      <c r="D8" s="9" t="n">
        <v>0.9573</v>
      </c>
      <c r="E8" s="9" t="n">
        <v>-0.058</v>
      </c>
    </row>
    <row r="9" spans="1:5">
      <c r="A9" s="4" t="s">
        <v>1063</v>
      </c>
      <c r="D9" s="5" t="n">
        <v>1394303326</v>
      </c>
      <c r="E9" s="5" t="n">
        <v>1387254551</v>
      </c>
    </row>
    <row r="10" spans="1:5">
      <c r="A10" s="4" t="s">
        <v>1064</v>
      </c>
      <c r="D10" s="5" t="n">
        <v>30851512</v>
      </c>
    </row>
    <row r="11" spans="1:5">
      <c r="A11" s="4" t="s">
        <v>1065</v>
      </c>
      <c r="D11" s="5" t="n">
        <v>1425154838</v>
      </c>
      <c r="E11" s="5" t="n">
        <v>1387254551</v>
      </c>
    </row>
    <row r="12" spans="1:5">
      <c r="A12" s="4" t="s">
        <v>1066</v>
      </c>
      <c r="D12" s="9" t="n">
        <v>0.9366</v>
      </c>
      <c r="E12" s="9" t="n">
        <v>-0.058</v>
      </c>
    </row>
    <row r="13" spans="1:5">
      <c r="A13" s="3" t="s">
        <v>1058</v>
      </c>
    </row>
    <row r="14" spans="1:5">
      <c r="A14" s="4" t="s">
        <v>1060</v>
      </c>
      <c r="D14" s="6" t="n">
        <v>1334743</v>
      </c>
      <c r="E14" s="6" t="n">
        <v>-80525</v>
      </c>
    </row>
    <row r="15" spans="1:5">
      <c r="A15" s="4" t="s">
        <v>1067</v>
      </c>
      <c r="D15" s="6" t="n">
        <v>1334743</v>
      </c>
      <c r="E15" s="6" t="n">
        <v>-80525</v>
      </c>
    </row>
    <row r="16" spans="1:5">
      <c r="A16" s="4" t="s">
        <v>1068</v>
      </c>
    </row>
    <row r="17" spans="1:5">
      <c r="A17" s="3" t="s">
        <v>1058</v>
      </c>
    </row>
    <row r="18" spans="1:5">
      <c r="A18" s="4" t="s">
        <v>1061</v>
      </c>
      <c r="D18" s="5" t="n">
        <v>139430333</v>
      </c>
      <c r="E18" s="5" t="n">
        <v>138725455</v>
      </c>
    </row>
    <row r="19" spans="1:5">
      <c r="A19" s="4" t="s">
        <v>1062</v>
      </c>
      <c r="D19" s="9" t="n">
        <v>9.572800000000001</v>
      </c>
      <c r="E19" s="9" t="n">
        <v>-0.5805</v>
      </c>
    </row>
    <row r="20" spans="1:5">
      <c r="A20" s="4" t="s">
        <v>1063</v>
      </c>
      <c r="D20" s="5" t="n">
        <v>139430333</v>
      </c>
      <c r="E20" s="5" t="n">
        <v>138725455</v>
      </c>
    </row>
    <row r="21" spans="1:5">
      <c r="A21" s="4" t="s">
        <v>1065</v>
      </c>
      <c r="D21" s="5" t="n">
        <v>142515484</v>
      </c>
      <c r="E21" s="5" t="n">
        <v>138725455</v>
      </c>
    </row>
    <row r="22" spans="1:5">
      <c r="A22" s="4" t="s">
        <v>1066</v>
      </c>
      <c r="D22" s="9" t="n">
        <v>9.365600000000001</v>
      </c>
      <c r="E22" s="9" t="n">
        <v>-0.5805</v>
      </c>
    </row>
    <row r="23" spans="1:5">
      <c r="A23" s="4" t="s">
        <v>30</v>
      </c>
    </row>
    <row r="24" spans="1:5">
      <c r="A24" s="3" t="s">
        <v>1058</v>
      </c>
    </row>
    <row r="25" spans="1:5">
      <c r="A25" s="4" t="s">
        <v>118</v>
      </c>
      <c r="B25" s="5" t="n">
        <v>366171</v>
      </c>
      <c r="C25" s="5" t="n">
        <v>53257</v>
      </c>
    </row>
    <row r="26" spans="1:5">
      <c r="A26" s="4" t="s">
        <v>249</v>
      </c>
      <c r="B26" s="5" t="n">
        <v>-11834</v>
      </c>
      <c r="C26" s="5" t="n">
        <v>-1721</v>
      </c>
    </row>
    <row r="27" spans="1:5">
      <c r="A27" s="4" t="s">
        <v>1069</v>
      </c>
      <c r="B27" s="5" t="n">
        <v>-4</v>
      </c>
      <c r="C27" s="5" t="n">
        <v>-1</v>
      </c>
    </row>
    <row r="28" spans="1:5">
      <c r="A28" s="4" t="s">
        <v>1070</v>
      </c>
      <c r="B28" s="6" t="n">
        <v>354333</v>
      </c>
      <c r="C28" s="7" t="n">
        <v>51535</v>
      </c>
    </row>
    <row r="29" spans="1:5">
      <c r="A29" s="4" t="s">
        <v>1061</v>
      </c>
      <c r="B29" s="5" t="n">
        <v>440283682</v>
      </c>
      <c r="C29" s="5" t="n">
        <v>440283682</v>
      </c>
      <c r="D29" s="5" t="n">
        <v>393753299</v>
      </c>
      <c r="E29" s="5" t="n">
        <v>368910885</v>
      </c>
    </row>
    <row r="30" spans="1:5">
      <c r="A30" s="4" t="s">
        <v>1071</v>
      </c>
      <c r="B30" s="9" t="n">
        <v>0.8048</v>
      </c>
      <c r="C30" s="10" t="n">
        <v>0.1171</v>
      </c>
    </row>
    <row r="31" spans="1:5">
      <c r="A31" s="4" t="s">
        <v>1063</v>
      </c>
      <c r="B31" s="5" t="n">
        <v>440283682</v>
      </c>
      <c r="C31" s="5" t="n">
        <v>440283682</v>
      </c>
      <c r="D31" s="5" t="n">
        <v>393753299</v>
      </c>
      <c r="E31" s="5" t="n">
        <v>368910885</v>
      </c>
    </row>
    <row r="32" spans="1:5">
      <c r="A32" s="4" t="s">
        <v>1064</v>
      </c>
      <c r="B32" s="5" t="n">
        <v>37325240</v>
      </c>
      <c r="C32" s="5" t="n">
        <v>37325240</v>
      </c>
    </row>
    <row r="33" spans="1:5">
      <c r="A33" s="4" t="s">
        <v>1072</v>
      </c>
      <c r="B33" s="5" t="n">
        <v>962805927</v>
      </c>
      <c r="C33" s="5" t="n">
        <v>962805927</v>
      </c>
    </row>
    <row r="34" spans="1:5">
      <c r="A34" s="4" t="s">
        <v>1065</v>
      </c>
      <c r="B34" s="5" t="n">
        <v>1440414849</v>
      </c>
      <c r="C34" s="5" t="n">
        <v>1440414849</v>
      </c>
      <c r="D34" s="5" t="n">
        <v>1425154838</v>
      </c>
      <c r="E34" s="5" t="n">
        <v>1387254551</v>
      </c>
    </row>
    <row r="35" spans="1:5">
      <c r="A35" s="4" t="s">
        <v>1073</v>
      </c>
      <c r="B35" s="9" t="n">
        <v>0.7839</v>
      </c>
      <c r="C35" s="10" t="n">
        <v>0.114</v>
      </c>
    </row>
    <row r="36" spans="1:5">
      <c r="A36" s="3" t="s">
        <v>1058</v>
      </c>
    </row>
    <row r="37" spans="1:5">
      <c r="A37" s="4" t="s">
        <v>1070</v>
      </c>
      <c r="B37" s="6" t="n">
        <v>354333</v>
      </c>
      <c r="C37" s="7" t="n">
        <v>51535</v>
      </c>
    </row>
    <row r="38" spans="1:5">
      <c r="A38" s="4" t="s">
        <v>1074</v>
      </c>
      <c r="B38" s="5" t="n">
        <v>754770</v>
      </c>
      <c r="C38" s="5" t="n">
        <v>109777</v>
      </c>
    </row>
    <row r="39" spans="1:5">
      <c r="A39" s="4" t="s">
        <v>1075</v>
      </c>
      <c r="B39" s="6" t="n">
        <v>1129181</v>
      </c>
      <c r="C39" s="7" t="n">
        <v>164233</v>
      </c>
    </row>
    <row r="40" spans="1:5">
      <c r="A40" s="4" t="s">
        <v>1076</v>
      </c>
    </row>
    <row r="41" spans="1:5">
      <c r="A41" s="3" t="s">
        <v>1058</v>
      </c>
    </row>
    <row r="42" spans="1:5">
      <c r="A42" s="4" t="s">
        <v>1061</v>
      </c>
      <c r="B42" s="5" t="n">
        <v>44028368</v>
      </c>
      <c r="C42" s="5" t="n">
        <v>44028368</v>
      </c>
    </row>
    <row r="43" spans="1:5">
      <c r="A43" s="4" t="s">
        <v>1071</v>
      </c>
      <c r="B43" s="9" t="n">
        <v>8.047800000000001</v>
      </c>
      <c r="C43" s="10" t="n">
        <v>1.1705</v>
      </c>
    </row>
    <row r="44" spans="1:5">
      <c r="A44" s="4" t="s">
        <v>1063</v>
      </c>
      <c r="B44" s="5" t="n">
        <v>44028368</v>
      </c>
      <c r="C44" s="5" t="n">
        <v>44028368</v>
      </c>
    </row>
    <row r="45" spans="1:5">
      <c r="A45" s="4" t="s">
        <v>1065</v>
      </c>
      <c r="B45" s="5" t="n">
        <v>144041485</v>
      </c>
      <c r="C45" s="5" t="n">
        <v>144041485</v>
      </c>
    </row>
    <row r="46" spans="1:5">
      <c r="A46" s="4" t="s">
        <v>1073</v>
      </c>
      <c r="B46" s="9" t="n">
        <v>7.8393</v>
      </c>
      <c r="C46" s="10" t="n">
        <v>1.1402</v>
      </c>
    </row>
    <row r="47" spans="1:5">
      <c r="A47" s="4" t="s">
        <v>32</v>
      </c>
    </row>
    <row r="48" spans="1:5">
      <c r="A48" s="3" t="s">
        <v>1058</v>
      </c>
    </row>
    <row r="49" spans="1:5">
      <c r="A49" s="4" t="s">
        <v>118</v>
      </c>
      <c r="B49" s="6" t="n">
        <v>800738</v>
      </c>
      <c r="C49" s="7" t="n">
        <v>116463</v>
      </c>
    </row>
    <row r="50" spans="1:5">
      <c r="A50" s="4" t="s">
        <v>249</v>
      </c>
      <c r="B50" s="5" t="n">
        <v>-25880</v>
      </c>
      <c r="C50" s="5" t="n">
        <v>-3764</v>
      </c>
    </row>
    <row r="51" spans="1:5">
      <c r="A51" s="4" t="s">
        <v>1069</v>
      </c>
      <c r="B51" s="5" t="n">
        <v>-10</v>
      </c>
      <c r="C51" s="5" t="n">
        <v>-1</v>
      </c>
    </row>
    <row r="52" spans="1:5">
      <c r="A52" s="4" t="s">
        <v>1070</v>
      </c>
      <c r="B52" s="6" t="n">
        <v>774848</v>
      </c>
      <c r="C52" s="7" t="n">
        <v>112698</v>
      </c>
    </row>
    <row r="53" spans="1:5">
      <c r="A53" s="4" t="s">
        <v>1061</v>
      </c>
      <c r="B53" s="5" t="n">
        <v>962805927</v>
      </c>
      <c r="C53" s="5" t="n">
        <v>962805927</v>
      </c>
      <c r="D53" s="5" t="n">
        <v>1000550027</v>
      </c>
      <c r="E53" s="5" t="n">
        <v>1018343666</v>
      </c>
    </row>
    <row r="54" spans="1:5">
      <c r="A54" s="4" t="s">
        <v>1071</v>
      </c>
      <c r="B54" s="9" t="n">
        <v>0.8048</v>
      </c>
      <c r="C54" s="10" t="n">
        <v>0.1171</v>
      </c>
    </row>
    <row r="55" spans="1:5">
      <c r="A55" s="4" t="s">
        <v>1063</v>
      </c>
      <c r="B55" s="5" t="n">
        <v>962805927</v>
      </c>
      <c r="C55" s="5" t="n">
        <v>962805927</v>
      </c>
      <c r="D55" s="5" t="n">
        <v>1000550027</v>
      </c>
      <c r="E55" s="5" t="n">
        <v>1018343666</v>
      </c>
    </row>
    <row r="56" spans="1:5">
      <c r="A56" s="4" t="s">
        <v>1065</v>
      </c>
      <c r="B56" s="5" t="n">
        <v>962805927</v>
      </c>
      <c r="C56" s="5" t="n">
        <v>962805927</v>
      </c>
      <c r="D56" s="5" t="n">
        <v>1003202954</v>
      </c>
      <c r="E56" s="5" t="n">
        <v>1018343666</v>
      </c>
    </row>
    <row r="57" spans="1:5">
      <c r="A57" s="4" t="s">
        <v>1073</v>
      </c>
      <c r="B57" s="9" t="n">
        <v>0.7839</v>
      </c>
      <c r="C57" s="10" t="n">
        <v>0.114</v>
      </c>
    </row>
    <row r="58" spans="1:5">
      <c r="A58" s="3" t="s">
        <v>1058</v>
      </c>
    </row>
    <row r="59" spans="1:5">
      <c r="A59" s="4" t="s">
        <v>1070</v>
      </c>
      <c r="B59" s="6" t="n">
        <v>774848</v>
      </c>
      <c r="C59" s="7" t="n">
        <v>112698</v>
      </c>
    </row>
    <row r="60" spans="1:5">
      <c r="A60" s="4" t="s">
        <v>1075</v>
      </c>
      <c r="B60" s="6" t="n">
        <v>754770</v>
      </c>
      <c r="C60" s="7" t="n">
        <v>109777</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27"/>
    <col customWidth="1" max="5" min="5" width="27"/>
    <col customWidth="1" max="6" min="6" width="21"/>
  </cols>
  <sheetData>
    <row r="1" spans="1:6">
      <c r="A1" s="1" t="s">
        <v>1077</v>
      </c>
      <c r="B1" s="2" t="s">
        <v>1044</v>
      </c>
      <c r="C1" s="2" t="s">
        <v>1</v>
      </c>
    </row>
    <row r="2" spans="1:6">
      <c r="B2" s="2" t="s">
        <v>1078</v>
      </c>
      <c r="C2" s="2" t="s">
        <v>80</v>
      </c>
      <c r="D2" s="2" t="s">
        <v>935</v>
      </c>
      <c r="E2" s="2" t="s">
        <v>1079</v>
      </c>
      <c r="F2" s="2" t="s">
        <v>1080</v>
      </c>
    </row>
    <row r="3" spans="1:6">
      <c r="A3" s="3" t="s">
        <v>1081</v>
      </c>
    </row>
    <row r="4" spans="1:6">
      <c r="A4" s="4" t="s">
        <v>1082</v>
      </c>
      <c r="C4" s="6" t="n">
        <v>221749</v>
      </c>
      <c r="D4" s="7" t="n">
        <v>32252000</v>
      </c>
      <c r="E4" s="6" t="n">
        <v>178991</v>
      </c>
    </row>
    <row r="5" spans="1:6">
      <c r="A5" s="4" t="s">
        <v>1083</v>
      </c>
    </row>
    <row r="6" spans="1:6">
      <c r="A6" s="3" t="s">
        <v>1081</v>
      </c>
    </row>
    <row r="7" spans="1:6">
      <c r="A7" s="4" t="s">
        <v>1084</v>
      </c>
      <c r="F7" s="7" t="n">
        <v>100000000</v>
      </c>
    </row>
    <row r="8" spans="1:6">
      <c r="A8" s="4" t="s">
        <v>1085</v>
      </c>
      <c r="E8" s="6" t="n">
        <v>178991</v>
      </c>
    </row>
    <row r="9" spans="1:6">
      <c r="A9" s="4" t="s">
        <v>1086</v>
      </c>
    </row>
    <row r="10" spans="1:6">
      <c r="A10" s="3" t="s">
        <v>1081</v>
      </c>
    </row>
    <row r="11" spans="1:6">
      <c r="A11" s="4" t="s">
        <v>265</v>
      </c>
      <c r="E11" s="5" t="n">
        <v>2536808</v>
      </c>
    </row>
    <row r="12" spans="1:6">
      <c r="A12" s="4" t="s">
        <v>1087</v>
      </c>
    </row>
    <row r="13" spans="1:6">
      <c r="A13" s="3" t="s">
        <v>1081</v>
      </c>
    </row>
    <row r="14" spans="1:6">
      <c r="A14" s="4" t="s">
        <v>1084</v>
      </c>
      <c r="B14" s="7" t="n">
        <v>100000000</v>
      </c>
    </row>
    <row r="15" spans="1:6">
      <c r="A15" s="4" t="s">
        <v>1082</v>
      </c>
      <c r="C15" s="6" t="n">
        <v>221932</v>
      </c>
      <c r="D15" s="7" t="n">
        <v>32279000</v>
      </c>
    </row>
    <row r="16" spans="1:6">
      <c r="A16" s="4" t="s">
        <v>1088</v>
      </c>
      <c r="B16" s="4" t="s">
        <v>602</v>
      </c>
    </row>
    <row r="17" spans="1:6">
      <c r="A17" s="4" t="s">
        <v>1089</v>
      </c>
    </row>
    <row r="18" spans="1:6">
      <c r="A18" s="3" t="s">
        <v>1081</v>
      </c>
    </row>
    <row r="19" spans="1:6">
      <c r="A19" s="4" t="s">
        <v>265</v>
      </c>
      <c r="C19" s="5" t="n">
        <v>4527304</v>
      </c>
      <c r="D19" s="5" t="n">
        <v>4527304</v>
      </c>
    </row>
    <row r="20" spans="1:6">
      <c r="A20" s="4" t="s">
        <v>1090</v>
      </c>
    </row>
    <row r="21" spans="1:6">
      <c r="A21" s="3" t="s">
        <v>1081</v>
      </c>
    </row>
    <row r="22" spans="1:6">
      <c r="A22" s="4" t="s">
        <v>265</v>
      </c>
      <c r="C22" s="5" t="n">
        <v>45273040</v>
      </c>
      <c r="D22" s="5" t="n">
        <v>4527304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144</v>
      </c>
    </row>
    <row r="3" spans="1:2">
      <c r="A3" s="4" t="s">
        <v>270</v>
      </c>
      <c r="B3"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1</v>
      </c>
      <c r="B1" s="2" t="s">
        <v>1</v>
      </c>
    </row>
    <row r="2" spans="1:5">
      <c r="B2" s="2" t="s">
        <v>34</v>
      </c>
      <c r="C2" s="2" t="s">
        <v>35</v>
      </c>
      <c r="D2" s="2" t="s">
        <v>36</v>
      </c>
      <c r="E2" s="2" t="s">
        <v>149</v>
      </c>
    </row>
    <row r="3" spans="1:5">
      <c r="A3" s="4" t="s">
        <v>1092</v>
      </c>
      <c r="B3" s="6" t="n">
        <v>177086</v>
      </c>
      <c r="C3" s="7" t="n">
        <v>25756</v>
      </c>
      <c r="D3" s="6" t="n">
        <v>175508</v>
      </c>
      <c r="E3" s="6" t="n">
        <v>152231</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93</v>
      </c>
      <c r="B1" s="2" t="s">
        <v>34</v>
      </c>
      <c r="C1" s="2" t="s">
        <v>36</v>
      </c>
      <c r="D1" s="2" t="s">
        <v>34</v>
      </c>
      <c r="E1" s="2" t="s">
        <v>35</v>
      </c>
      <c r="F1" s="2" t="s">
        <v>36</v>
      </c>
      <c r="G1" s="2" t="s">
        <v>149</v>
      </c>
      <c r="H1" s="2" t="s">
        <v>35</v>
      </c>
      <c r="I1" s="2" t="s">
        <v>819</v>
      </c>
    </row>
    <row r="2" spans="1:9">
      <c r="A2" s="3" t="s">
        <v>1094</v>
      </c>
    </row>
    <row r="3" spans="1:9">
      <c r="A3" s="4" t="s">
        <v>1095</v>
      </c>
      <c r="D3" s="6" t="n">
        <v>3732</v>
      </c>
      <c r="E3" s="7" t="n">
        <v>-543</v>
      </c>
      <c r="F3" s="6" t="n">
        <v>0</v>
      </c>
      <c r="G3" s="6" t="n">
        <v>0</v>
      </c>
    </row>
    <row r="4" spans="1:9">
      <c r="A4" s="4" t="s">
        <v>1096</v>
      </c>
      <c r="D4" s="5" t="n">
        <v>-12767</v>
      </c>
      <c r="E4" s="5" t="n">
        <v>-1857</v>
      </c>
      <c r="F4" s="5" t="n">
        <v>-38862</v>
      </c>
      <c r="G4" s="5" t="n">
        <v>-2889</v>
      </c>
    </row>
    <row r="5" spans="1:9">
      <c r="A5" s="4" t="s">
        <v>1097</v>
      </c>
      <c r="B5" s="6" t="n">
        <v>1564062</v>
      </c>
      <c r="D5" s="5" t="n">
        <v>1564062</v>
      </c>
      <c r="H5" s="7" t="n">
        <v>227484</v>
      </c>
    </row>
    <row r="6" spans="1:9">
      <c r="A6" s="4" t="s">
        <v>1098</v>
      </c>
      <c r="B6" s="5" t="n">
        <v>265478</v>
      </c>
      <c r="C6" s="6" t="n">
        <v>-313927</v>
      </c>
    </row>
    <row r="7" spans="1:9">
      <c r="A7" s="4" t="s">
        <v>50</v>
      </c>
      <c r="B7" s="5" t="n">
        <v>1697510</v>
      </c>
      <c r="C7" s="5" t="n">
        <v>1002721</v>
      </c>
      <c r="D7" s="5" t="n">
        <v>1697510</v>
      </c>
      <c r="F7" s="5" t="n">
        <v>1002721</v>
      </c>
      <c r="H7" s="5" t="n">
        <v>246893</v>
      </c>
    </row>
    <row r="8" spans="1:9">
      <c r="A8" s="4" t="s">
        <v>1099</v>
      </c>
      <c r="B8" s="5" t="n">
        <v>693874</v>
      </c>
      <c r="C8" s="5" t="n">
        <v>61372</v>
      </c>
      <c r="D8" s="5" t="n">
        <v>693874</v>
      </c>
      <c r="F8" s="5" t="n">
        <v>61372</v>
      </c>
      <c r="H8" s="5" t="n">
        <v>100920</v>
      </c>
      <c r="I8" s="7" t="n">
        <v>9433</v>
      </c>
    </row>
    <row r="9" spans="1:9">
      <c r="A9" s="4" t="s">
        <v>1100</v>
      </c>
      <c r="D9" s="5" t="n">
        <v>-142385</v>
      </c>
      <c r="E9" s="7" t="n">
        <v>-20709</v>
      </c>
      <c r="F9" s="5" t="n">
        <v>-275026</v>
      </c>
      <c r="G9" s="6" t="n">
        <v>-141069</v>
      </c>
    </row>
    <row r="10" spans="1:9">
      <c r="A10" s="4" t="s">
        <v>680</v>
      </c>
    </row>
    <row r="11" spans="1:9">
      <c r="A11" s="3" t="s">
        <v>1094</v>
      </c>
    </row>
    <row r="12" spans="1:9">
      <c r="A12" s="4" t="s">
        <v>1095</v>
      </c>
      <c r="B12" s="5" t="n">
        <v>-3732</v>
      </c>
    </row>
    <row r="13" spans="1:9">
      <c r="A13" s="4" t="s">
        <v>1101</v>
      </c>
      <c r="B13" s="5" t="n">
        <v>133448</v>
      </c>
      <c r="C13" s="5" t="n">
        <v>182</v>
      </c>
      <c r="D13" s="5" t="n">
        <v>133448</v>
      </c>
      <c r="F13" s="5" t="n">
        <v>182</v>
      </c>
      <c r="H13" s="5" t="n">
        <v>19409</v>
      </c>
      <c r="I13" s="5" t="n">
        <v>28</v>
      </c>
    </row>
    <row r="14" spans="1:9">
      <c r="A14" s="4" t="s">
        <v>1101</v>
      </c>
      <c r="B14" s="5" t="n">
        <v>133448</v>
      </c>
      <c r="C14" s="5" t="n">
        <v>182</v>
      </c>
      <c r="D14" s="5" t="n">
        <v>133448</v>
      </c>
      <c r="F14" s="5" t="n">
        <v>182</v>
      </c>
      <c r="H14" s="5" t="n">
        <v>19409</v>
      </c>
      <c r="I14" s="5" t="n">
        <v>28</v>
      </c>
    </row>
    <row r="15" spans="1:9">
      <c r="A15" s="4" t="s">
        <v>1095</v>
      </c>
      <c r="C15" s="5" t="n">
        <v>-39</v>
      </c>
    </row>
    <row r="16" spans="1:9">
      <c r="A16" s="4" t="s">
        <v>1100</v>
      </c>
      <c r="C16" s="5" t="n">
        <v>-6594</v>
      </c>
    </row>
    <row r="17" spans="1:9">
      <c r="A17" s="4" t="s">
        <v>1102</v>
      </c>
    </row>
    <row r="18" spans="1:9">
      <c r="A18" s="3" t="s">
        <v>1094</v>
      </c>
    </row>
    <row r="19" spans="1:9">
      <c r="A19" s="4" t="s">
        <v>1096</v>
      </c>
      <c r="B19" s="5" t="n">
        <v>-12767</v>
      </c>
      <c r="C19" s="5" t="n">
        <v>-38862</v>
      </c>
    </row>
    <row r="20" spans="1:9">
      <c r="A20" s="4" t="s">
        <v>1097</v>
      </c>
      <c r="B20" s="5" t="n">
        <v>281977</v>
      </c>
      <c r="D20" s="5" t="n">
        <v>281977</v>
      </c>
    </row>
    <row r="21" spans="1:9">
      <c r="A21" s="4" t="s">
        <v>1103</v>
      </c>
      <c r="C21" s="5" t="n">
        <v>-268432</v>
      </c>
    </row>
    <row r="22" spans="1:9">
      <c r="A22" s="4" t="s">
        <v>47</v>
      </c>
      <c r="B22" s="5" t="n">
        <v>465</v>
      </c>
      <c r="C22" s="5" t="n">
        <v>90</v>
      </c>
      <c r="D22" s="5" t="n">
        <v>465</v>
      </c>
      <c r="F22" s="5" t="n">
        <v>90</v>
      </c>
      <c r="H22" s="5" t="n">
        <v>68</v>
      </c>
      <c r="I22" s="5" t="n">
        <v>14</v>
      </c>
    </row>
    <row r="23" spans="1:9">
      <c r="A23" s="4" t="s">
        <v>661</v>
      </c>
      <c r="B23" s="5" t="n">
        <v>559961</v>
      </c>
      <c r="D23" s="5" t="n">
        <v>559961</v>
      </c>
      <c r="H23" s="7" t="n">
        <v>81443</v>
      </c>
    </row>
    <row r="24" spans="1:9">
      <c r="A24" s="4" t="s">
        <v>50</v>
      </c>
      <c r="C24" s="5" t="n">
        <v>61100</v>
      </c>
      <c r="F24" s="5" t="n">
        <v>61100</v>
      </c>
      <c r="I24" s="7" t="n">
        <v>9391</v>
      </c>
    </row>
    <row r="25" spans="1:9">
      <c r="A25" s="4" t="s">
        <v>1104</v>
      </c>
    </row>
    <row r="26" spans="1:9">
      <c r="A26" s="3" t="s">
        <v>1094</v>
      </c>
    </row>
    <row r="27" spans="1:9">
      <c r="A27" s="4" t="s">
        <v>1099</v>
      </c>
      <c r="C27" s="5" t="n">
        <v>182</v>
      </c>
      <c r="F27" s="5" t="n">
        <v>182</v>
      </c>
    </row>
    <row r="28" spans="1:9">
      <c r="A28" s="4" t="s">
        <v>1105</v>
      </c>
    </row>
    <row r="29" spans="1:9">
      <c r="A29" s="3" t="s">
        <v>1094</v>
      </c>
    </row>
    <row r="30" spans="1:9">
      <c r="A30" s="4" t="s">
        <v>1101</v>
      </c>
      <c r="C30" s="5" t="n">
        <v>182</v>
      </c>
      <c r="F30" s="5" t="n">
        <v>182</v>
      </c>
    </row>
    <row r="31" spans="1:9">
      <c r="A31" s="4" t="s">
        <v>1101</v>
      </c>
      <c r="C31" s="5" t="n">
        <v>182</v>
      </c>
      <c r="F31" s="5" t="n">
        <v>182</v>
      </c>
    </row>
    <row r="32" spans="1:9">
      <c r="A32" s="4" t="s">
        <v>1106</v>
      </c>
    </row>
    <row r="33" spans="1:9">
      <c r="A33" s="3" t="s">
        <v>1094</v>
      </c>
    </row>
    <row r="34" spans="1:9">
      <c r="A34" s="4" t="s">
        <v>1099</v>
      </c>
      <c r="B34" s="5" t="n">
        <v>133448</v>
      </c>
      <c r="D34" s="5" t="n">
        <v>133448</v>
      </c>
    </row>
    <row r="35" spans="1:9">
      <c r="A35" s="4" t="s">
        <v>1107</v>
      </c>
    </row>
    <row r="36" spans="1:9">
      <c r="A36" s="3" t="s">
        <v>1094</v>
      </c>
    </row>
    <row r="37" spans="1:9">
      <c r="A37" s="4" t="s">
        <v>1101</v>
      </c>
      <c r="B37" s="5" t="n">
        <v>133448</v>
      </c>
      <c r="D37" s="5" t="n">
        <v>133448</v>
      </c>
    </row>
    <row r="38" spans="1:9">
      <c r="A38" s="4" t="s">
        <v>1101</v>
      </c>
      <c r="B38" s="5" t="n">
        <v>133448</v>
      </c>
      <c r="D38" s="5" t="n">
        <v>133448</v>
      </c>
    </row>
    <row r="39" spans="1:9">
      <c r="A39" s="4" t="s">
        <v>1108</v>
      </c>
    </row>
    <row r="40" spans="1:9">
      <c r="A40" s="3" t="s">
        <v>1094</v>
      </c>
    </row>
    <row r="41" spans="1:9">
      <c r="A41" s="4" t="s">
        <v>1099</v>
      </c>
      <c r="B41" s="5" t="n">
        <v>560426</v>
      </c>
      <c r="C41" s="5" t="n">
        <v>61190</v>
      </c>
      <c r="D41" s="5" t="n">
        <v>560426</v>
      </c>
      <c r="F41" s="5" t="n">
        <v>61190</v>
      </c>
    </row>
    <row r="42" spans="1:9">
      <c r="A42" s="4" t="s">
        <v>1109</v>
      </c>
    </row>
    <row r="43" spans="1:9">
      <c r="A43" s="3" t="s">
        <v>1094</v>
      </c>
    </row>
    <row r="44" spans="1:9">
      <c r="A44" s="4" t="s">
        <v>47</v>
      </c>
      <c r="B44" s="5" t="n">
        <v>465</v>
      </c>
      <c r="C44" s="5" t="n">
        <v>90</v>
      </c>
      <c r="D44" s="5" t="n">
        <v>465</v>
      </c>
      <c r="F44" s="5" t="n">
        <v>90</v>
      </c>
    </row>
    <row r="45" spans="1:9">
      <c r="A45" s="4" t="s">
        <v>661</v>
      </c>
      <c r="B45" s="6" t="n">
        <v>559961</v>
      </c>
      <c r="D45" s="6" t="n">
        <v>559961</v>
      </c>
    </row>
    <row r="46" spans="1:9">
      <c r="A46" s="4" t="s">
        <v>50</v>
      </c>
      <c r="C46" s="6" t="n">
        <v>61100</v>
      </c>
      <c r="F46" s="6" t="n">
        <v>61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36</v>
      </c>
    </row>
    <row r="3" spans="1:2">
      <c r="A3" s="4" t="s">
        <v>1111</v>
      </c>
    </row>
    <row r="4" spans="1:2">
      <c r="A4" s="3" t="s">
        <v>1112</v>
      </c>
    </row>
    <row r="5" spans="1:2">
      <c r="A5" s="4" t="s">
        <v>1113</v>
      </c>
      <c r="B5" s="6" t="n">
        <v>30358</v>
      </c>
    </row>
    <row r="6" spans="1:2">
      <c r="A6" s="4" t="s">
        <v>1114</v>
      </c>
      <c r="B6" s="5" t="n">
        <v>9014</v>
      </c>
    </row>
    <row r="7" spans="1:2">
      <c r="A7" s="4" t="s">
        <v>1115</v>
      </c>
      <c r="B7" s="5" t="n">
        <v>-38562</v>
      </c>
    </row>
    <row r="8" spans="1:2">
      <c r="A8" s="4" t="s">
        <v>1116</v>
      </c>
      <c r="B8" s="5" t="n">
        <v>-810</v>
      </c>
    </row>
    <row r="9" spans="1:2">
      <c r="A9" s="4" t="s">
        <v>1117</v>
      </c>
    </row>
    <row r="10" spans="1:2">
      <c r="A10" s="3" t="s">
        <v>1112</v>
      </c>
    </row>
    <row r="11" spans="1:2">
      <c r="A11" s="4" t="s">
        <v>1113</v>
      </c>
      <c r="B11" s="5" t="n">
        <v>7353</v>
      </c>
    </row>
    <row r="12" spans="1:2">
      <c r="A12" s="4" t="s">
        <v>1114</v>
      </c>
      <c r="B12" s="5" t="n">
        <v>-7011</v>
      </c>
    </row>
    <row r="13" spans="1:2">
      <c r="A13" s="4" t="s">
        <v>1115</v>
      </c>
      <c r="B13" s="5" t="n">
        <v>0</v>
      </c>
    </row>
    <row r="14" spans="1:2">
      <c r="A14" s="4" t="s">
        <v>1116</v>
      </c>
      <c r="B14" s="6" t="n">
        <v>-34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1118</v>
      </c>
      <c r="B1" s="2" t="s">
        <v>1</v>
      </c>
    </row>
    <row r="2" spans="1:6">
      <c r="B2" s="2" t="s">
        <v>1119</v>
      </c>
      <c r="C2" s="2" t="s">
        <v>1120</v>
      </c>
      <c r="D2" s="2" t="s">
        <v>34</v>
      </c>
      <c r="E2" s="2" t="s">
        <v>35</v>
      </c>
      <c r="F2" s="2" t="s">
        <v>36</v>
      </c>
    </row>
    <row r="3" spans="1:6">
      <c r="A3" s="3" t="s">
        <v>1121</v>
      </c>
    </row>
    <row r="4" spans="1:6">
      <c r="A4" s="4" t="s">
        <v>1122</v>
      </c>
      <c r="D4" s="6" t="n">
        <v>930610</v>
      </c>
      <c r="E4" s="7" t="n">
        <v>135352</v>
      </c>
      <c r="F4" s="6" t="n">
        <v>1395694</v>
      </c>
    </row>
    <row r="5" spans="1:6">
      <c r="A5" s="4" t="s">
        <v>1123</v>
      </c>
    </row>
    <row r="6" spans="1:6">
      <c r="A6" s="3" t="s">
        <v>1121</v>
      </c>
    </row>
    <row r="7" spans="1:6">
      <c r="A7" s="4" t="s">
        <v>1124</v>
      </c>
      <c r="B7" s="4" t="s">
        <v>602</v>
      </c>
    </row>
    <row r="8" spans="1:6">
      <c r="A8" s="4" t="s">
        <v>1122</v>
      </c>
      <c r="C8" s="7" t="n">
        <v>19600</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5</v>
      </c>
      <c r="B1" s="2" t="s">
        <v>34</v>
      </c>
      <c r="C1" s="2" t="s">
        <v>35</v>
      </c>
      <c r="D1" s="2" t="s">
        <v>36</v>
      </c>
      <c r="E1" s="2" t="s">
        <v>534</v>
      </c>
      <c r="F1" s="2" t="s">
        <v>149</v>
      </c>
      <c r="G1" s="2" t="s">
        <v>1126</v>
      </c>
    </row>
    <row r="2" spans="1:7">
      <c r="A2" s="3" t="s">
        <v>37</v>
      </c>
    </row>
    <row r="3" spans="1:7">
      <c r="A3" s="4" t="s">
        <v>38</v>
      </c>
      <c r="B3" s="6" t="n">
        <v>2783843</v>
      </c>
      <c r="C3" s="7" t="n">
        <v>404893</v>
      </c>
      <c r="D3" s="6" t="n">
        <v>2317488</v>
      </c>
    </row>
    <row r="4" spans="1:7">
      <c r="A4" s="4" t="s">
        <v>39</v>
      </c>
      <c r="B4" s="5" t="n">
        <v>6133</v>
      </c>
      <c r="C4" s="5" t="n">
        <v>892</v>
      </c>
      <c r="D4" s="5" t="n">
        <v>90149</v>
      </c>
    </row>
    <row r="5" spans="1:7">
      <c r="A5" s="4" t="s">
        <v>40</v>
      </c>
      <c r="B5" s="5" t="n">
        <v>930610</v>
      </c>
      <c r="C5" s="5" t="n">
        <v>135352</v>
      </c>
      <c r="D5" s="5" t="n">
        <v>1395694</v>
      </c>
    </row>
    <row r="6" spans="1:7">
      <c r="A6" s="4" t="s">
        <v>42</v>
      </c>
      <c r="B6" s="5" t="n">
        <v>1064714</v>
      </c>
      <c r="C6" s="5" t="n">
        <v>154853</v>
      </c>
      <c r="D6" s="5" t="n">
        <v>918243</v>
      </c>
    </row>
    <row r="7" spans="1:7">
      <c r="A7" s="4" t="s">
        <v>43</v>
      </c>
      <c r="B7" s="5" t="n">
        <v>126990</v>
      </c>
      <c r="C7" s="5" t="n">
        <v>18470</v>
      </c>
      <c r="D7" s="5" t="n">
        <v>54052</v>
      </c>
    </row>
    <row r="8" spans="1:7">
      <c r="A8" s="4" t="s">
        <v>44</v>
      </c>
      <c r="B8" s="5" t="n">
        <v>5567551</v>
      </c>
      <c r="C8" s="5" t="n">
        <v>809764</v>
      </c>
      <c r="D8" s="5" t="n">
        <v>5396898</v>
      </c>
    </row>
    <row r="9" spans="1:7">
      <c r="A9" s="3" t="s">
        <v>45</v>
      </c>
    </row>
    <row r="10" spans="1:7">
      <c r="A10" s="4" t="s">
        <v>47</v>
      </c>
      <c r="B10" s="5" t="n">
        <v>48421</v>
      </c>
      <c r="C10" s="5" t="n">
        <v>7043</v>
      </c>
      <c r="D10" s="5" t="n">
        <v>70225</v>
      </c>
    </row>
    <row r="11" spans="1:7">
      <c r="A11" s="4" t="s">
        <v>48</v>
      </c>
      <c r="B11" s="5" t="n">
        <v>617837</v>
      </c>
      <c r="C11" s="5" t="n">
        <v>89861</v>
      </c>
      <c r="D11" s="5" t="n">
        <v>634157</v>
      </c>
      <c r="E11" s="6" t="n">
        <v>939716</v>
      </c>
      <c r="F11" s="6" t="n">
        <v>943922</v>
      </c>
    </row>
    <row r="12" spans="1:7">
      <c r="A12" s="4" t="s">
        <v>49</v>
      </c>
      <c r="B12" s="5" t="n">
        <v>151533</v>
      </c>
      <c r="C12" s="5" t="n">
        <v>22040</v>
      </c>
      <c r="D12" s="5" t="n">
        <v>149969</v>
      </c>
    </row>
    <row r="13" spans="1:7">
      <c r="A13" s="4" t="s">
        <v>1127</v>
      </c>
      <c r="B13" s="5" t="n">
        <v>1697510</v>
      </c>
      <c r="C13" s="5" t="n">
        <v>246893</v>
      </c>
      <c r="D13" s="5" t="n">
        <v>1002721</v>
      </c>
    </row>
    <row r="14" spans="1:7">
      <c r="A14" s="4" t="s">
        <v>53</v>
      </c>
      <c r="B14" s="5" t="n">
        <v>2725085</v>
      </c>
      <c r="C14" s="5" t="n">
        <v>396349</v>
      </c>
      <c r="D14" s="5" t="n">
        <v>2052033</v>
      </c>
    </row>
    <row r="15" spans="1:7">
      <c r="A15" s="4" t="s">
        <v>54</v>
      </c>
      <c r="B15" s="5" t="n">
        <v>8292636</v>
      </c>
      <c r="C15" s="5" t="n">
        <v>1206113</v>
      </c>
      <c r="D15" s="5" t="n">
        <v>7448931</v>
      </c>
    </row>
    <row r="16" spans="1:7">
      <c r="A16" s="3" t="s">
        <v>701</v>
      </c>
    </row>
    <row r="17" spans="1:7">
      <c r="A17" s="4" t="s">
        <v>58</v>
      </c>
      <c r="B17" s="5" t="n">
        <v>1514642</v>
      </c>
      <c r="C17" s="5" t="n">
        <v>220296</v>
      </c>
      <c r="D17" s="5" t="n">
        <v>1532489</v>
      </c>
    </row>
    <row r="18" spans="1:7">
      <c r="A18" s="4" t="s">
        <v>59</v>
      </c>
      <c r="B18" s="5" t="n">
        <v>37298</v>
      </c>
      <c r="C18" s="5" t="n">
        <v>5425</v>
      </c>
      <c r="D18" s="5" t="n">
        <v>81810</v>
      </c>
    </row>
    <row r="19" spans="1:7">
      <c r="A19" s="4" t="s">
        <v>60</v>
      </c>
      <c r="B19" s="5" t="n">
        <v>112770</v>
      </c>
      <c r="C19" s="5" t="n">
        <v>16402</v>
      </c>
      <c r="D19" s="5" t="n">
        <v>50614</v>
      </c>
    </row>
    <row r="20" spans="1:7">
      <c r="A20" s="4" t="s">
        <v>61</v>
      </c>
      <c r="B20" s="5" t="n">
        <v>1835765</v>
      </c>
      <c r="C20" s="5" t="n">
        <v>267002</v>
      </c>
      <c r="D20" s="5" t="n">
        <v>2165754</v>
      </c>
    </row>
    <row r="21" spans="1:7">
      <c r="A21" s="4" t="s">
        <v>63</v>
      </c>
      <c r="B21" s="5" t="n">
        <v>110291</v>
      </c>
      <c r="C21" s="5" t="n">
        <v>16041</v>
      </c>
      <c r="D21" s="5" t="n">
        <v>73393</v>
      </c>
    </row>
    <row r="22" spans="1:7">
      <c r="A22" s="4" t="s">
        <v>64</v>
      </c>
      <c r="B22" s="5" t="n">
        <v>64185</v>
      </c>
      <c r="C22" s="5" t="n">
        <v>9335</v>
      </c>
      <c r="D22" s="5" t="n">
        <v>54574</v>
      </c>
    </row>
    <row r="23" spans="1:7">
      <c r="A23" s="4" t="s">
        <v>65</v>
      </c>
      <c r="B23" s="5" t="n">
        <v>174476</v>
      </c>
      <c r="C23" s="5" t="n">
        <v>25376</v>
      </c>
      <c r="D23" s="5" t="n">
        <v>127967</v>
      </c>
    </row>
    <row r="24" spans="1:7">
      <c r="A24" s="4" t="s">
        <v>66</v>
      </c>
      <c r="B24" s="5" t="n">
        <v>2010241</v>
      </c>
      <c r="C24" s="5" t="n">
        <v>292378</v>
      </c>
      <c r="D24" s="5" t="n">
        <v>2293721</v>
      </c>
    </row>
    <row r="25" spans="1:7">
      <c r="A25" s="3" t="s">
        <v>69</v>
      </c>
    </row>
    <row r="26" spans="1:7">
      <c r="A26" s="4" t="s">
        <v>70</v>
      </c>
      <c r="B26" s="5" t="n">
        <v>-221932</v>
      </c>
      <c r="C26" s="5" t="n">
        <v>-32279</v>
      </c>
    </row>
    <row r="27" spans="1:7">
      <c r="A27" s="4" t="s">
        <v>71</v>
      </c>
      <c r="B27" s="5" t="n">
        <v>2742893</v>
      </c>
      <c r="C27" s="5" t="n">
        <v>398937</v>
      </c>
      <c r="D27" s="5" t="n">
        <v>2644043</v>
      </c>
    </row>
    <row r="28" spans="1:7">
      <c r="A28" s="4" t="s">
        <v>72</v>
      </c>
      <c r="B28" s="5" t="n">
        <v>2705970</v>
      </c>
      <c r="C28" s="5" t="n">
        <v>393567</v>
      </c>
      <c r="D28" s="5" t="n">
        <v>1564883</v>
      </c>
    </row>
    <row r="29" spans="1:7">
      <c r="A29" s="4" t="s">
        <v>73</v>
      </c>
      <c r="B29" s="5" t="n">
        <v>249304</v>
      </c>
      <c r="C29" s="5" t="n">
        <v>36260</v>
      </c>
      <c r="D29" s="5" t="n">
        <v>84206</v>
      </c>
      <c r="F29" s="6" t="n">
        <v>228145</v>
      </c>
      <c r="G29" s="6" t="n">
        <v>119116</v>
      </c>
    </row>
    <row r="30" spans="1:7">
      <c r="A30" s="4" t="s">
        <v>1128</v>
      </c>
      <c r="B30" s="5" t="n">
        <v>5476465</v>
      </c>
      <c r="C30" s="5" t="n">
        <v>796518</v>
      </c>
      <c r="D30" s="5" t="n">
        <v>4293361</v>
      </c>
    </row>
    <row r="31" spans="1:7">
      <c r="A31" s="4" t="s">
        <v>77</v>
      </c>
      <c r="B31" s="5" t="n">
        <v>8292636</v>
      </c>
      <c r="C31" s="5" t="n">
        <v>1206113</v>
      </c>
      <c r="D31" s="5" t="n">
        <v>7448931</v>
      </c>
    </row>
    <row r="32" spans="1:7">
      <c r="A32" s="4" t="s">
        <v>30</v>
      </c>
    </row>
    <row r="33" spans="1:7">
      <c r="A33" s="3" t="s">
        <v>69</v>
      </c>
    </row>
    <row r="34" spans="1:7">
      <c r="A34" s="4" t="s">
        <v>78</v>
      </c>
      <c r="B34" s="5" t="n">
        <v>74</v>
      </c>
      <c r="C34" s="5" t="n">
        <v>11</v>
      </c>
      <c r="D34" s="5" t="n">
        <v>65</v>
      </c>
    </row>
    <row r="35" spans="1:7">
      <c r="A35" s="4" t="s">
        <v>32</v>
      </c>
    </row>
    <row r="36" spans="1:7">
      <c r="A36" s="3" t="s">
        <v>69</v>
      </c>
    </row>
    <row r="37" spans="1:7">
      <c r="A37" s="4" t="s">
        <v>78</v>
      </c>
      <c r="B37" s="5" t="n">
        <v>156</v>
      </c>
      <c r="C37" s="5" t="n">
        <v>22</v>
      </c>
      <c r="D37" s="5" t="n">
        <v>164</v>
      </c>
    </row>
    <row r="38" spans="1:7">
      <c r="A38" s="4" t="s">
        <v>1129</v>
      </c>
    </row>
    <row r="39" spans="1:7">
      <c r="A39" s="3" t="s">
        <v>37</v>
      </c>
    </row>
    <row r="40" spans="1:7">
      <c r="A40" s="4" t="s">
        <v>38</v>
      </c>
      <c r="B40" s="5" t="n">
        <v>318546</v>
      </c>
      <c r="C40" s="5" t="n">
        <v>46331</v>
      </c>
      <c r="D40" s="5" t="n">
        <v>373484</v>
      </c>
    </row>
    <row r="41" spans="1:7">
      <c r="A41" s="4" t="s">
        <v>39</v>
      </c>
      <c r="D41" s="5" t="n">
        <v>65342</v>
      </c>
    </row>
    <row r="42" spans="1:7">
      <c r="A42" s="4" t="s">
        <v>40</v>
      </c>
      <c r="D42" s="5" t="n">
        <v>196026</v>
      </c>
    </row>
    <row r="43" spans="1:7">
      <c r="A43" s="4" t="s">
        <v>42</v>
      </c>
      <c r="B43" s="5" t="n">
        <v>16838</v>
      </c>
      <c r="C43" s="5" t="n">
        <v>2447</v>
      </c>
      <c r="D43" s="5" t="n">
        <v>97120</v>
      </c>
    </row>
    <row r="44" spans="1:7">
      <c r="A44" s="4" t="s">
        <v>43</v>
      </c>
      <c r="B44" s="5" t="n">
        <v>2312111</v>
      </c>
      <c r="C44" s="5" t="n">
        <v>336283</v>
      </c>
      <c r="D44" s="5" t="n">
        <v>2131927</v>
      </c>
    </row>
    <row r="45" spans="1:7">
      <c r="A45" s="4" t="s">
        <v>44</v>
      </c>
      <c r="B45" s="5" t="n">
        <v>2647495</v>
      </c>
      <c r="C45" s="5" t="n">
        <v>385061</v>
      </c>
      <c r="D45" s="5" t="n">
        <v>2863899</v>
      </c>
    </row>
    <row r="46" spans="1:7">
      <c r="A46" s="3" t="s">
        <v>45</v>
      </c>
    </row>
    <row r="47" spans="1:7">
      <c r="A47" s="4" t="s">
        <v>47</v>
      </c>
      <c r="B47" s="5" t="n">
        <v>5</v>
      </c>
      <c r="C47" s="5" t="n">
        <v>1</v>
      </c>
      <c r="D47" s="5" t="n">
        <v>2587</v>
      </c>
    </row>
    <row r="48" spans="1:7">
      <c r="A48" s="4" t="s">
        <v>48</v>
      </c>
      <c r="B48" s="5" t="n">
        <v>62785</v>
      </c>
      <c r="C48" s="5" t="n">
        <v>9132</v>
      </c>
      <c r="D48" s="5" t="n">
        <v>59775</v>
      </c>
    </row>
    <row r="49" spans="1:7">
      <c r="A49" s="4" t="s">
        <v>49</v>
      </c>
      <c r="B49" s="5" t="n">
        <v>11605</v>
      </c>
      <c r="C49" s="5" t="n">
        <v>1688</v>
      </c>
      <c r="D49" s="5" t="n">
        <v>5317</v>
      </c>
    </row>
    <row r="50" spans="1:7">
      <c r="A50" s="4" t="s">
        <v>1127</v>
      </c>
      <c r="B50" s="5" t="n">
        <v>617283</v>
      </c>
      <c r="C50" s="5" t="n">
        <v>89780</v>
      </c>
      <c r="D50" s="5" t="n">
        <v>326710</v>
      </c>
    </row>
    <row r="51" spans="1:7">
      <c r="A51" s="4" t="s">
        <v>1130</v>
      </c>
      <c r="B51" s="5" t="n">
        <v>3064747</v>
      </c>
      <c r="C51" s="5" t="n">
        <v>445749</v>
      </c>
      <c r="D51" s="5" t="n">
        <v>2295956</v>
      </c>
    </row>
    <row r="52" spans="1:7">
      <c r="A52" s="4" t="s">
        <v>53</v>
      </c>
      <c r="B52" s="5" t="n">
        <v>3756425</v>
      </c>
      <c r="C52" s="5" t="n">
        <v>546350</v>
      </c>
      <c r="D52" s="5" t="n">
        <v>2690345</v>
      </c>
    </row>
    <row r="53" spans="1:7">
      <c r="A53" s="4" t="s">
        <v>54</v>
      </c>
      <c r="B53" s="5" t="n">
        <v>6403920</v>
      </c>
      <c r="C53" s="5" t="n">
        <v>931411</v>
      </c>
      <c r="D53" s="5" t="n">
        <v>5554244</v>
      </c>
    </row>
    <row r="54" spans="1:7">
      <c r="A54" s="3" t="s">
        <v>701</v>
      </c>
    </row>
    <row r="55" spans="1:7">
      <c r="A55" s="4" t="s">
        <v>56</v>
      </c>
      <c r="D55" s="5" t="n">
        <v>326710</v>
      </c>
    </row>
    <row r="56" spans="1:7">
      <c r="A56" s="4" t="s">
        <v>58</v>
      </c>
      <c r="B56" s="5" t="n">
        <v>27128</v>
      </c>
      <c r="C56" s="5" t="n">
        <v>3945</v>
      </c>
      <c r="D56" s="5" t="n">
        <v>11709</v>
      </c>
    </row>
    <row r="57" spans="1:7">
      <c r="A57" s="4" t="s">
        <v>59</v>
      </c>
      <c r="B57" s="5" t="n">
        <v>836642</v>
      </c>
      <c r="C57" s="5" t="n">
        <v>121685</v>
      </c>
      <c r="D57" s="5" t="n">
        <v>919431</v>
      </c>
    </row>
    <row r="58" spans="1:7">
      <c r="A58" s="4" t="s">
        <v>60</v>
      </c>
      <c r="B58" s="5" t="n">
        <v>33499</v>
      </c>
      <c r="C58" s="5" t="n">
        <v>4872</v>
      </c>
      <c r="D58" s="5" t="n">
        <v>2772</v>
      </c>
    </row>
    <row r="59" spans="1:7">
      <c r="A59" s="4" t="s">
        <v>61</v>
      </c>
      <c r="B59" s="5" t="n">
        <v>897269</v>
      </c>
      <c r="C59" s="5" t="n">
        <v>130502</v>
      </c>
      <c r="D59" s="5" t="n">
        <v>1260622</v>
      </c>
    </row>
    <row r="60" spans="1:7">
      <c r="A60" s="4" t="s">
        <v>63</v>
      </c>
      <c r="B60" s="5" t="n">
        <v>29925</v>
      </c>
      <c r="C60" s="5" t="n">
        <v>4353</v>
      </c>
    </row>
    <row r="61" spans="1:7">
      <c r="A61" s="4" t="s">
        <v>64</v>
      </c>
      <c r="B61" s="5" t="n">
        <v>261</v>
      </c>
      <c r="C61" s="5" t="n">
        <v>38</v>
      </c>
      <c r="D61" s="5" t="n">
        <v>261</v>
      </c>
    </row>
    <row r="62" spans="1:7">
      <c r="A62" s="4" t="s">
        <v>65</v>
      </c>
      <c r="B62" s="5" t="n">
        <v>30186</v>
      </c>
      <c r="C62" s="5" t="n">
        <v>4391</v>
      </c>
      <c r="D62" s="5" t="n">
        <v>261</v>
      </c>
    </row>
    <row r="63" spans="1:7">
      <c r="A63" s="4" t="s">
        <v>66</v>
      </c>
      <c r="B63" s="5" t="n">
        <v>927455</v>
      </c>
      <c r="C63" s="5" t="n">
        <v>134893</v>
      </c>
      <c r="D63" s="5" t="n">
        <v>1260883</v>
      </c>
    </row>
    <row r="64" spans="1:7">
      <c r="A64" s="3" t="s">
        <v>69</v>
      </c>
    </row>
    <row r="65" spans="1:7">
      <c r="A65" s="4" t="s">
        <v>70</v>
      </c>
      <c r="B65" s="5" t="n">
        <v>-221932</v>
      </c>
      <c r="C65" s="5" t="n">
        <v>-32279</v>
      </c>
    </row>
    <row r="66" spans="1:7">
      <c r="A66" s="4" t="s">
        <v>71</v>
      </c>
      <c r="B66" s="5" t="n">
        <v>2742893</v>
      </c>
      <c r="C66" s="5" t="n">
        <v>398937</v>
      </c>
      <c r="D66" s="5" t="n">
        <v>2644043</v>
      </c>
    </row>
    <row r="67" spans="1:7">
      <c r="A67" s="4" t="s">
        <v>72</v>
      </c>
      <c r="B67" s="5" t="n">
        <v>2705970</v>
      </c>
      <c r="C67" s="5" t="n">
        <v>393567</v>
      </c>
      <c r="D67" s="5" t="n">
        <v>1564883</v>
      </c>
    </row>
    <row r="68" spans="1:7">
      <c r="A68" s="4" t="s">
        <v>73</v>
      </c>
      <c r="B68" s="5" t="n">
        <v>249304</v>
      </c>
      <c r="C68" s="5" t="n">
        <v>36260</v>
      </c>
      <c r="D68" s="5" t="n">
        <v>84206</v>
      </c>
    </row>
    <row r="69" spans="1:7">
      <c r="A69" s="4" t="s">
        <v>1128</v>
      </c>
      <c r="B69" s="5" t="n">
        <v>5476465</v>
      </c>
      <c r="C69" s="5" t="n">
        <v>796518</v>
      </c>
      <c r="D69" s="5" t="n">
        <v>4293361</v>
      </c>
    </row>
    <row r="70" spans="1:7">
      <c r="A70" s="4" t="s">
        <v>77</v>
      </c>
      <c r="B70" s="5" t="n">
        <v>6403920</v>
      </c>
      <c r="C70" s="5" t="n">
        <v>931411</v>
      </c>
      <c r="D70" s="5" t="n">
        <v>5554244</v>
      </c>
    </row>
    <row r="71" spans="1:7">
      <c r="A71" s="4" t="s">
        <v>1131</v>
      </c>
    </row>
    <row r="72" spans="1:7">
      <c r="A72" s="3" t="s">
        <v>69</v>
      </c>
    </row>
    <row r="73" spans="1:7">
      <c r="A73" s="4" t="s">
        <v>78</v>
      </c>
      <c r="B73" s="5" t="n">
        <v>74</v>
      </c>
      <c r="C73" s="5" t="n">
        <v>11</v>
      </c>
      <c r="D73" s="5" t="n">
        <v>65</v>
      </c>
    </row>
    <row r="74" spans="1:7">
      <c r="A74" s="4" t="s">
        <v>1132</v>
      </c>
    </row>
    <row r="75" spans="1:7">
      <c r="A75" s="3" t="s">
        <v>69</v>
      </c>
    </row>
    <row r="76" spans="1:7">
      <c r="A76" s="4" t="s">
        <v>78</v>
      </c>
      <c r="B76" s="6" t="n">
        <v>156</v>
      </c>
      <c r="C76" s="7" t="n">
        <v>22</v>
      </c>
      <c r="D76" s="6" t="n">
        <v>1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1133</v>
      </c>
      <c r="B1" s="2" t="s">
        <v>1134</v>
      </c>
      <c r="C1" s="2" t="s">
        <v>1135</v>
      </c>
      <c r="D1" s="2" t="s">
        <v>1136</v>
      </c>
    </row>
    <row r="2" spans="1:4">
      <c r="A2" s="4" t="s">
        <v>88</v>
      </c>
      <c r="D2" s="5" t="n">
        <v>10000000000</v>
      </c>
    </row>
    <row r="3" spans="1:4">
      <c r="A3" s="4" t="s">
        <v>86</v>
      </c>
      <c r="B3" s="5" t="n">
        <v>45273040</v>
      </c>
      <c r="C3" s="5" t="n">
        <v>0</v>
      </c>
    </row>
    <row r="4" spans="1:4">
      <c r="A4" s="4" t="s">
        <v>30</v>
      </c>
    </row>
    <row r="5" spans="1:4">
      <c r="A5" s="4" t="s">
        <v>87</v>
      </c>
      <c r="B5" s="8" t="n">
        <v>2.5e-05</v>
      </c>
    </row>
    <row r="6" spans="1:4">
      <c r="A6" s="4" t="s">
        <v>88</v>
      </c>
      <c r="B6" s="5" t="n">
        <v>7600000000</v>
      </c>
      <c r="C6" s="5" t="n">
        <v>7600000000</v>
      </c>
    </row>
    <row r="7" spans="1:4">
      <c r="A7" s="4" t="s">
        <v>89</v>
      </c>
      <c r="B7" s="5" t="n">
        <v>475357217</v>
      </c>
      <c r="C7" s="5" t="n">
        <v>415250897</v>
      </c>
    </row>
    <row r="8" spans="1:4">
      <c r="A8" s="4" t="s">
        <v>90</v>
      </c>
      <c r="B8" s="5" t="n">
        <v>419253027</v>
      </c>
      <c r="C8" s="5" t="n">
        <v>409345857</v>
      </c>
    </row>
    <row r="9" spans="1:4">
      <c r="A9" s="4" t="s">
        <v>32</v>
      </c>
    </row>
    <row r="10" spans="1:4">
      <c r="A10" s="4" t="s">
        <v>87</v>
      </c>
      <c r="B10" s="8" t="n">
        <v>2.5e-05</v>
      </c>
    </row>
    <row r="11" spans="1:4">
      <c r="A11" s="4" t="s">
        <v>88</v>
      </c>
      <c r="B11" s="5" t="n">
        <v>1400000000</v>
      </c>
      <c r="C11" s="5" t="n">
        <v>1400000000</v>
      </c>
    </row>
    <row r="12" spans="1:4">
      <c r="A12" s="4" t="s">
        <v>89</v>
      </c>
      <c r="B12" s="5" t="n">
        <v>957985982</v>
      </c>
      <c r="C12" s="5" t="n">
        <v>1006398742</v>
      </c>
    </row>
    <row r="13" spans="1:4">
      <c r="A13" s="4" t="s">
        <v>90</v>
      </c>
      <c r="B13" s="5" t="n">
        <v>946017565</v>
      </c>
      <c r="C13" s="5" t="n">
        <v>992705325</v>
      </c>
    </row>
    <row r="14" spans="1:4">
      <c r="A14" s="4" t="s">
        <v>1129</v>
      </c>
    </row>
    <row r="15" spans="1:4">
      <c r="A15" s="4" t="s">
        <v>86</v>
      </c>
      <c r="B15" s="5" t="n">
        <v>45273040</v>
      </c>
      <c r="C15" s="5" t="n">
        <v>0</v>
      </c>
    </row>
    <row r="16" spans="1:4">
      <c r="A16" s="4" t="s">
        <v>1131</v>
      </c>
    </row>
    <row r="17" spans="1:4">
      <c r="A17" s="4" t="s">
        <v>1137</v>
      </c>
      <c r="B17" s="8" t="n">
        <v>2.5e-05</v>
      </c>
      <c r="C17" s="14" t="n">
        <v>2.5e-05</v>
      </c>
    </row>
    <row r="18" spans="1:4">
      <c r="A18" s="4" t="s">
        <v>88</v>
      </c>
      <c r="B18" s="5" t="n">
        <v>7600000000</v>
      </c>
      <c r="C18" s="5" t="n">
        <v>7600000000</v>
      </c>
    </row>
    <row r="19" spans="1:4">
      <c r="A19" s="4" t="s">
        <v>89</v>
      </c>
      <c r="B19" s="5" t="n">
        <v>475357217</v>
      </c>
      <c r="C19" s="5" t="n">
        <v>415250897</v>
      </c>
    </row>
    <row r="20" spans="1:4">
      <c r="A20" s="4" t="s">
        <v>90</v>
      </c>
      <c r="B20" s="5" t="n">
        <v>419253027</v>
      </c>
      <c r="C20" s="5" t="n">
        <v>409345857</v>
      </c>
    </row>
    <row r="21" spans="1:4">
      <c r="A21" s="4" t="s">
        <v>1132</v>
      </c>
    </row>
    <row r="22" spans="1:4">
      <c r="A22" s="4" t="s">
        <v>1137</v>
      </c>
      <c r="B22" s="8" t="n">
        <v>2.5e-05</v>
      </c>
      <c r="C22" s="14" t="n">
        <v>2.5e-05</v>
      </c>
    </row>
    <row r="23" spans="1:4">
      <c r="A23" s="4" t="s">
        <v>88</v>
      </c>
      <c r="B23" s="5" t="n">
        <v>1400000000</v>
      </c>
      <c r="C23" s="5" t="n">
        <v>1400000000</v>
      </c>
    </row>
    <row r="24" spans="1:4">
      <c r="A24" s="4" t="s">
        <v>89</v>
      </c>
      <c r="B24" s="5" t="n">
        <v>957985982</v>
      </c>
      <c r="C24" s="5" t="n">
        <v>1006398742</v>
      </c>
    </row>
    <row r="25" spans="1:4">
      <c r="A25" s="4" t="s">
        <v>90</v>
      </c>
      <c r="B25" s="5" t="n">
        <v>946017565</v>
      </c>
      <c r="C25" s="5" t="n">
        <v>9927053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8</v>
      </c>
      <c r="B1" s="2" t="s">
        <v>1</v>
      </c>
    </row>
    <row r="2" spans="1:5">
      <c r="B2" s="2" t="s">
        <v>34</v>
      </c>
      <c r="C2" s="2" t="s">
        <v>35</v>
      </c>
      <c r="D2" s="2" t="s">
        <v>36</v>
      </c>
      <c r="E2" s="2" t="s">
        <v>149</v>
      </c>
    </row>
    <row r="3" spans="1:5">
      <c r="A3" s="4" t="s">
        <v>539</v>
      </c>
      <c r="D3" s="6" t="n">
        <v>4974757</v>
      </c>
      <c r="E3" s="6" t="n">
        <v>4564650</v>
      </c>
    </row>
    <row r="4" spans="1:5">
      <c r="A4" s="4" t="s">
        <v>539</v>
      </c>
      <c r="B4" s="6" t="n">
        <v>4981705</v>
      </c>
      <c r="C4" s="7" t="n">
        <v>724559</v>
      </c>
    </row>
    <row r="5" spans="1:5">
      <c r="A5" s="4" t="s">
        <v>349</v>
      </c>
      <c r="B5" s="5" t="n">
        <v>-1540633</v>
      </c>
      <c r="C5" s="5" t="n">
        <v>-224076</v>
      </c>
      <c r="D5" s="5" t="n">
        <v>-1780089</v>
      </c>
      <c r="E5" s="5" t="n">
        <v>-1543817</v>
      </c>
    </row>
    <row r="6" spans="1:5">
      <c r="A6" s="4" t="s">
        <v>99</v>
      </c>
      <c r="B6" s="5" t="n">
        <v>3441072</v>
      </c>
      <c r="C6" s="5" t="n">
        <v>500483</v>
      </c>
      <c r="D6" s="5" t="n">
        <v>3194668</v>
      </c>
      <c r="E6" s="5" t="n">
        <v>3020833</v>
      </c>
    </row>
    <row r="7" spans="1:5">
      <c r="A7" s="3" t="s">
        <v>1139</v>
      </c>
    </row>
    <row r="8" spans="1:5">
      <c r="A8" s="4" t="s">
        <v>101</v>
      </c>
      <c r="B8" s="5" t="n">
        <v>-668918</v>
      </c>
      <c r="C8" s="5" t="n">
        <v>-97290</v>
      </c>
      <c r="D8" s="5" t="n">
        <v>-684863</v>
      </c>
      <c r="E8" s="5" t="n">
        <v>-905854</v>
      </c>
    </row>
    <row r="9" spans="1:5">
      <c r="A9" s="4" t="s">
        <v>102</v>
      </c>
      <c r="B9" s="5" t="n">
        <v>-1910044</v>
      </c>
      <c r="C9" s="5" t="n">
        <v>-277804</v>
      </c>
      <c r="D9" s="5" t="n">
        <v>-1656505</v>
      </c>
      <c r="E9" s="5" t="n">
        <v>-1650581</v>
      </c>
    </row>
    <row r="10" spans="1:5">
      <c r="A10" s="4" t="s">
        <v>103</v>
      </c>
      <c r="B10" s="5" t="n">
        <v>-430826</v>
      </c>
      <c r="C10" s="5" t="n">
        <v>-62661</v>
      </c>
      <c r="D10" s="5" t="n">
        <v>-407410</v>
      </c>
      <c r="E10" s="5" t="n">
        <v>-561834</v>
      </c>
    </row>
    <row r="11" spans="1:5">
      <c r="A11" s="4" t="s">
        <v>1140</v>
      </c>
      <c r="B11" s="5" t="n">
        <v>87716</v>
      </c>
      <c r="C11" s="5" t="n">
        <v>12758</v>
      </c>
      <c r="D11" s="5" t="n">
        <v>22603</v>
      </c>
      <c r="E11" s="5" t="n">
        <v>7783</v>
      </c>
    </row>
    <row r="12" spans="1:5">
      <c r="A12" s="4" t="s">
        <v>1141</v>
      </c>
      <c r="B12" s="5" t="n">
        <v>-384</v>
      </c>
      <c r="C12" s="5" t="n">
        <v>-56</v>
      </c>
      <c r="D12" s="5" t="n">
        <v>495</v>
      </c>
      <c r="E12" s="5" t="n">
        <v>-11363</v>
      </c>
    </row>
    <row r="13" spans="1:5">
      <c r="A13" s="4" t="s">
        <v>110</v>
      </c>
      <c r="B13" s="5" t="n">
        <v>13821</v>
      </c>
      <c r="C13" s="5" t="n">
        <v>2010</v>
      </c>
      <c r="D13" s="5" t="n">
        <v>-15224</v>
      </c>
      <c r="E13" s="5" t="n">
        <v>3747</v>
      </c>
    </row>
    <row r="14" spans="1:5">
      <c r="A14" s="4" t="s">
        <v>112</v>
      </c>
      <c r="B14" s="5" t="n">
        <v>843733</v>
      </c>
      <c r="C14" s="5" t="n">
        <v>122716</v>
      </c>
      <c r="D14" s="5" t="n">
        <v>1253537</v>
      </c>
      <c r="E14" s="5" t="n">
        <v>84454</v>
      </c>
    </row>
    <row r="15" spans="1:5">
      <c r="A15" s="4" t="s">
        <v>114</v>
      </c>
      <c r="B15" s="5" t="n">
        <v>1269723</v>
      </c>
      <c r="C15" s="5" t="n">
        <v>184674</v>
      </c>
      <c r="D15" s="5" t="n">
        <v>1433265</v>
      </c>
      <c r="E15" s="5" t="n">
        <v>-68896</v>
      </c>
    </row>
    <row r="16" spans="1:5">
      <c r="A16" s="4" t="s">
        <v>1142</v>
      </c>
      <c r="B16" s="5" t="n">
        <v>-117000</v>
      </c>
      <c r="C16" s="5" t="n">
        <v>-17017</v>
      </c>
      <c r="D16" s="5" t="n">
        <v>-57602</v>
      </c>
      <c r="E16" s="5" t="n">
        <v>12189</v>
      </c>
    </row>
    <row r="17" spans="1:5">
      <c r="A17" s="4" t="s">
        <v>118</v>
      </c>
      <c r="B17" s="5" t="n">
        <v>1166909</v>
      </c>
      <c r="C17" s="5" t="n">
        <v>169720</v>
      </c>
      <c r="D17" s="5" t="n">
        <v>1348194</v>
      </c>
      <c r="E17" s="5" t="n">
        <v>-80525</v>
      </c>
    </row>
    <row r="18" spans="1:5">
      <c r="A18" s="3" t="s">
        <v>1143</v>
      </c>
    </row>
    <row r="19" spans="1:5">
      <c r="A19" s="4" t="s">
        <v>1144</v>
      </c>
      <c r="B19" s="5" t="n">
        <v>-3734</v>
      </c>
      <c r="C19" s="5" t="n">
        <v>-543</v>
      </c>
      <c r="D19" s="5" t="n">
        <v>-433</v>
      </c>
      <c r="E19" s="5" t="n">
        <v>1241</v>
      </c>
    </row>
    <row r="20" spans="1:5">
      <c r="A20" s="4" t="s">
        <v>127</v>
      </c>
      <c r="B20" s="5" t="n">
        <v>182978</v>
      </c>
      <c r="C20" s="5" t="n">
        <v>26613</v>
      </c>
      <c r="D20" s="5" t="n">
        <v>-148304</v>
      </c>
      <c r="E20" s="5" t="n">
        <v>132450</v>
      </c>
    </row>
    <row r="21" spans="1:5">
      <c r="A21" s="4" t="s">
        <v>133</v>
      </c>
      <c r="B21" s="5" t="n">
        <v>1332007</v>
      </c>
      <c r="C21" s="5" t="n">
        <v>193733</v>
      </c>
      <c r="D21" s="5" t="n">
        <v>1204255</v>
      </c>
      <c r="E21" s="5" t="n">
        <v>28504</v>
      </c>
    </row>
    <row r="22" spans="1:5">
      <c r="A22" s="4" t="s">
        <v>1129</v>
      </c>
    </row>
    <row r="23" spans="1:5">
      <c r="A23" s="4" t="s">
        <v>539</v>
      </c>
      <c r="D23" s="5" t="n">
        <v>52053</v>
      </c>
      <c r="E23" s="5" t="n">
        <v>105497</v>
      </c>
    </row>
    <row r="24" spans="1:5">
      <c r="A24" s="4" t="s">
        <v>539</v>
      </c>
      <c r="B24" s="5" t="n">
        <v>14525</v>
      </c>
      <c r="C24" s="5" t="n">
        <v>2113</v>
      </c>
    </row>
    <row r="25" spans="1:5">
      <c r="A25" s="4" t="s">
        <v>349</v>
      </c>
      <c r="B25" s="5" t="n">
        <v>-2509</v>
      </c>
      <c r="C25" s="5" t="n">
        <v>-365</v>
      </c>
      <c r="D25" s="5" t="n">
        <v>-6919</v>
      </c>
      <c r="E25" s="5" t="n">
        <v>-15993</v>
      </c>
    </row>
    <row r="26" spans="1:5">
      <c r="A26" s="4" t="s">
        <v>99</v>
      </c>
      <c r="B26" s="5" t="n">
        <v>12016</v>
      </c>
      <c r="C26" s="5" t="n">
        <v>1748</v>
      </c>
      <c r="D26" s="5" t="n">
        <v>45134</v>
      </c>
      <c r="E26" s="5" t="n">
        <v>89504</v>
      </c>
    </row>
    <row r="27" spans="1:5">
      <c r="A27" s="3" t="s">
        <v>1139</v>
      </c>
    </row>
    <row r="28" spans="1:5">
      <c r="A28" s="4" t="s">
        <v>101</v>
      </c>
      <c r="B28" s="5" t="n">
        <v>545</v>
      </c>
      <c r="C28" s="5" t="n">
        <v>79</v>
      </c>
      <c r="D28" s="5" t="n">
        <v>-11370</v>
      </c>
      <c r="E28" s="5" t="n">
        <v>-61389</v>
      </c>
    </row>
    <row r="29" spans="1:5">
      <c r="A29" s="4" t="s">
        <v>102</v>
      </c>
      <c r="D29" s="5" t="n">
        <v>-84</v>
      </c>
      <c r="E29" s="5" t="n">
        <v>-347</v>
      </c>
    </row>
    <row r="30" spans="1:5">
      <c r="A30" s="4" t="s">
        <v>103</v>
      </c>
      <c r="B30" s="5" t="n">
        <v>-28158</v>
      </c>
      <c r="C30" s="5" t="n">
        <v>-4095</v>
      </c>
      <c r="D30" s="5" t="n">
        <v>-18931</v>
      </c>
      <c r="E30" s="5" t="n">
        <v>-33153</v>
      </c>
    </row>
    <row r="31" spans="1:5">
      <c r="A31" s="4" t="s">
        <v>1145</v>
      </c>
      <c r="B31" s="5" t="n">
        <v>-27613</v>
      </c>
      <c r="C31" s="5" t="n">
        <v>-4016</v>
      </c>
      <c r="D31" s="5" t="n">
        <v>-30385</v>
      </c>
      <c r="E31" s="5" t="n">
        <v>-94889</v>
      </c>
    </row>
    <row r="32" spans="1:5">
      <c r="A32" s="4" t="s">
        <v>1146</v>
      </c>
      <c r="B32" s="5" t="n">
        <v>632055</v>
      </c>
      <c r="C32" s="5" t="n">
        <v>91929</v>
      </c>
      <c r="D32" s="5" t="n">
        <v>1346556</v>
      </c>
      <c r="E32" s="5" t="n">
        <v>-94219</v>
      </c>
    </row>
    <row r="33" spans="1:5">
      <c r="A33" s="4" t="s">
        <v>1140</v>
      </c>
      <c r="B33" s="5" t="n">
        <v>3248</v>
      </c>
      <c r="C33" s="5" t="n">
        <v>472</v>
      </c>
      <c r="D33" s="5" t="n">
        <v>-6525</v>
      </c>
      <c r="E33" s="5" t="n">
        <v>-3213</v>
      </c>
    </row>
    <row r="34" spans="1:5">
      <c r="A34" s="4" t="s">
        <v>1141</v>
      </c>
      <c r="B34" s="5" t="n">
        <v>-142</v>
      </c>
      <c r="C34" s="5" t="n">
        <v>-21</v>
      </c>
      <c r="D34" s="5" t="n">
        <v>-159</v>
      </c>
      <c r="E34" s="5" t="n">
        <v>-352</v>
      </c>
    </row>
    <row r="35" spans="1:5">
      <c r="A35" s="4" t="s">
        <v>110</v>
      </c>
      <c r="B35" s="5" t="n">
        <v>3551</v>
      </c>
      <c r="C35" s="5" t="n">
        <v>516</v>
      </c>
      <c r="D35" s="5" t="n">
        <v>-3877</v>
      </c>
      <c r="E35" s="5" t="n">
        <v>4385</v>
      </c>
    </row>
    <row r="36" spans="1:5">
      <c r="A36" s="4" t="s">
        <v>112</v>
      </c>
      <c r="B36" s="5" t="n">
        <v>604488</v>
      </c>
      <c r="C36" s="5" t="n">
        <v>87919</v>
      </c>
      <c r="E36" s="5" t="n">
        <v>24971</v>
      </c>
    </row>
    <row r="37" spans="1:5">
      <c r="A37" s="4" t="s">
        <v>114</v>
      </c>
      <c r="B37" s="5" t="n">
        <v>1227603</v>
      </c>
      <c r="C37" s="5" t="n">
        <v>178547</v>
      </c>
      <c r="D37" s="5" t="n">
        <v>1350744</v>
      </c>
      <c r="E37" s="5" t="n">
        <v>-73813</v>
      </c>
    </row>
    <row r="38" spans="1:5">
      <c r="A38" s="4" t="s">
        <v>1142</v>
      </c>
      <c r="B38" s="5" t="n">
        <v>-60694</v>
      </c>
      <c r="C38" s="5" t="n">
        <v>-8827</v>
      </c>
      <c r="D38" s="5" t="n">
        <v>-2550</v>
      </c>
      <c r="E38" s="5" t="n">
        <v>-6712</v>
      </c>
    </row>
    <row r="39" spans="1:5">
      <c r="A39" s="4" t="s">
        <v>118</v>
      </c>
      <c r="B39" s="5" t="n">
        <v>1166909</v>
      </c>
      <c r="C39" s="5" t="n">
        <v>169720</v>
      </c>
      <c r="D39" s="5" t="n">
        <v>1348194</v>
      </c>
      <c r="E39" s="5" t="n">
        <v>-80525</v>
      </c>
    </row>
    <row r="40" spans="1:5">
      <c r="A40" s="3" t="s">
        <v>1143</v>
      </c>
    </row>
    <row r="41" spans="1:5">
      <c r="A41" s="4" t="s">
        <v>1144</v>
      </c>
      <c r="B41" s="5" t="n">
        <v>-3716</v>
      </c>
      <c r="C41" s="5" t="n">
        <v>-540</v>
      </c>
      <c r="D41" s="5" t="n">
        <v>-433</v>
      </c>
      <c r="E41" s="5" t="n">
        <v>-20425</v>
      </c>
    </row>
    <row r="42" spans="1:5">
      <c r="A42" s="4" t="s">
        <v>127</v>
      </c>
      <c r="B42" s="5" t="n">
        <v>168814</v>
      </c>
      <c r="C42" s="5" t="n">
        <v>24553</v>
      </c>
      <c r="D42" s="5" t="n">
        <v>-143506</v>
      </c>
      <c r="E42" s="5" t="n">
        <v>129454</v>
      </c>
    </row>
    <row r="43" spans="1:5">
      <c r="A43" s="4" t="s">
        <v>130</v>
      </c>
      <c r="B43" s="5" t="n">
        <v>165098</v>
      </c>
      <c r="C43" s="5" t="n">
        <v>24013</v>
      </c>
      <c r="D43" s="5" t="n">
        <v>-143939</v>
      </c>
      <c r="E43" s="5" t="n">
        <v>109029</v>
      </c>
    </row>
    <row r="44" spans="1:5">
      <c r="A44" s="4" t="s">
        <v>133</v>
      </c>
      <c r="B44" s="6" t="n">
        <v>1332007</v>
      </c>
      <c r="C44" s="7" t="n">
        <v>193733</v>
      </c>
      <c r="D44" s="6" t="n">
        <v>1204255</v>
      </c>
      <c r="E44" s="6" t="n">
        <v>2850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7</v>
      </c>
      <c r="B1" s="2" t="s">
        <v>1</v>
      </c>
    </row>
    <row r="2" spans="1:5">
      <c r="B2" s="2" t="s">
        <v>34</v>
      </c>
      <c r="C2" s="2" t="s">
        <v>35</v>
      </c>
      <c r="D2" s="2" t="s">
        <v>36</v>
      </c>
      <c r="E2" s="2" t="s">
        <v>149</v>
      </c>
    </row>
    <row r="3" spans="1:5">
      <c r="A3" s="4" t="s">
        <v>1148</v>
      </c>
      <c r="B3" s="6" t="n">
        <v>345590</v>
      </c>
      <c r="C3" s="7" t="n">
        <v>50265</v>
      </c>
      <c r="D3" s="6" t="n">
        <v>625588</v>
      </c>
      <c r="E3" s="6" t="n">
        <v>393586</v>
      </c>
    </row>
    <row r="4" spans="1:5">
      <c r="A4" s="4" t="s">
        <v>188</v>
      </c>
      <c r="B4" s="5" t="n">
        <v>538636</v>
      </c>
      <c r="C4" s="5" t="n">
        <v>78342</v>
      </c>
      <c r="D4" s="5" t="n">
        <v>-231493</v>
      </c>
      <c r="E4" s="5" t="n">
        <v>-1023469</v>
      </c>
    </row>
    <row r="5" spans="1:5">
      <c r="A5" s="4" t="s">
        <v>200</v>
      </c>
      <c r="B5" s="5" t="n">
        <v>-546511</v>
      </c>
      <c r="C5" s="5" t="n">
        <v>-79487</v>
      </c>
      <c r="D5" s="5" t="n">
        <v>508066</v>
      </c>
      <c r="E5" s="5" t="n">
        <v>150420</v>
      </c>
    </row>
    <row r="6" spans="1:5">
      <c r="A6" s="4" t="s">
        <v>201</v>
      </c>
      <c r="B6" s="5" t="n">
        <v>44624</v>
      </c>
      <c r="C6" s="5" t="n">
        <v>6491</v>
      </c>
      <c r="D6" s="5" t="n">
        <v>-73275</v>
      </c>
      <c r="E6" s="5" t="n">
        <v>58820</v>
      </c>
    </row>
    <row r="7" spans="1:5">
      <c r="A7" s="4" t="s">
        <v>202</v>
      </c>
      <c r="B7" s="5" t="n">
        <v>382339</v>
      </c>
      <c r="C7" s="5" t="n">
        <v>55611</v>
      </c>
      <c r="D7" s="5" t="n">
        <v>828886</v>
      </c>
      <c r="E7" s="5" t="n">
        <v>-420643</v>
      </c>
    </row>
    <row r="8" spans="1:5">
      <c r="A8" s="4" t="s">
        <v>203</v>
      </c>
      <c r="B8" s="5" t="n">
        <v>2407637</v>
      </c>
      <c r="C8" s="5" t="n">
        <v>350174</v>
      </c>
      <c r="D8" s="5" t="n">
        <v>1578751</v>
      </c>
      <c r="E8" s="5" t="n">
        <v>1999394</v>
      </c>
    </row>
    <row r="9" spans="1:5">
      <c r="A9" s="4" t="s">
        <v>204</v>
      </c>
      <c r="B9" s="5" t="n">
        <v>2789976</v>
      </c>
      <c r="C9" s="5" t="n">
        <v>405785</v>
      </c>
      <c r="D9" s="5" t="n">
        <v>2407637</v>
      </c>
      <c r="E9" s="5" t="n">
        <v>1578751</v>
      </c>
    </row>
    <row r="10" spans="1:5">
      <c r="A10" s="4" t="s">
        <v>1129</v>
      </c>
    </row>
    <row r="11" spans="1:5">
      <c r="A11" s="4" t="s">
        <v>1148</v>
      </c>
      <c r="B11" s="5" t="n">
        <v>243</v>
      </c>
      <c r="C11" s="5" t="n">
        <v>35</v>
      </c>
      <c r="D11" s="5" t="n">
        <v>40685</v>
      </c>
      <c r="E11" s="5" t="n">
        <v>-114699</v>
      </c>
    </row>
    <row r="12" spans="1:5">
      <c r="A12" s="4" t="s">
        <v>188</v>
      </c>
      <c r="B12" s="5" t="n">
        <v>339955</v>
      </c>
      <c r="C12" s="5" t="n">
        <v>49445</v>
      </c>
      <c r="D12" s="5" t="n">
        <v>265767</v>
      </c>
      <c r="E12" s="5" t="n">
        <v>-437878</v>
      </c>
    </row>
    <row r="13" spans="1:5">
      <c r="A13" s="4" t="s">
        <v>200</v>
      </c>
      <c r="B13" s="5" t="n">
        <v>-526532</v>
      </c>
      <c r="C13" s="5" t="n">
        <v>-76581</v>
      </c>
      <c r="D13" s="5" t="n">
        <v>23929</v>
      </c>
      <c r="E13" s="5" t="n">
        <v>50735</v>
      </c>
    </row>
    <row r="14" spans="1:5">
      <c r="A14" s="4" t="s">
        <v>201</v>
      </c>
      <c r="B14" s="5" t="n">
        <v>66054</v>
      </c>
      <c r="C14" s="5" t="n">
        <v>9607</v>
      </c>
      <c r="D14" s="5" t="n">
        <v>-35413</v>
      </c>
      <c r="E14" s="5" t="n">
        <v>36352</v>
      </c>
    </row>
    <row r="15" spans="1:5">
      <c r="A15" s="4" t="s">
        <v>202</v>
      </c>
      <c r="B15" s="5" t="n">
        <v>-120280</v>
      </c>
      <c r="C15" s="5" t="n">
        <v>-17494</v>
      </c>
      <c r="D15" s="5" t="n">
        <v>294968</v>
      </c>
      <c r="E15" s="5" t="n">
        <v>-465490</v>
      </c>
    </row>
    <row r="16" spans="1:5">
      <c r="A16" s="4" t="s">
        <v>203</v>
      </c>
      <c r="B16" s="5" t="n">
        <v>438826</v>
      </c>
      <c r="C16" s="5" t="n">
        <v>63825</v>
      </c>
      <c r="D16" s="5" t="n">
        <v>143858</v>
      </c>
      <c r="E16" s="5" t="n">
        <v>609348</v>
      </c>
    </row>
    <row r="17" spans="1:5">
      <c r="A17" s="4" t="s">
        <v>204</v>
      </c>
      <c r="B17" s="6" t="n">
        <v>318546</v>
      </c>
      <c r="C17" s="7" t="n">
        <v>46331</v>
      </c>
      <c r="D17" s="6" t="n">
        <v>438826</v>
      </c>
      <c r="E17" s="6" t="n">
        <v>143858</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144</v>
      </c>
    </row>
    <row r="3" spans="1:2">
      <c r="A3" s="4" t="s">
        <v>272</v>
      </c>
      <c r="B3"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144</v>
      </c>
    </row>
    <row r="3" spans="1:2">
      <c r="A3" s="4" t="s">
        <v>274</v>
      </c>
      <c r="B3"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144</v>
      </c>
    </row>
    <row r="3" spans="1:2">
      <c r="A3" s="4" t="s">
        <v>276</v>
      </c>
      <c r="B3"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144</v>
      </c>
    </row>
    <row r="3" spans="1:2">
      <c r="A3" s="4" t="s">
        <v>278</v>
      </c>
      <c r="B3"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144</v>
      </c>
    </row>
    <row r="3" spans="1:2">
      <c r="A3" s="4" t="s">
        <v>280</v>
      </c>
      <c r="B3"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144</v>
      </c>
    </row>
    <row r="3" spans="1:2">
      <c r="A3" s="4" t="s">
        <v>48</v>
      </c>
      <c r="B3"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83</v>
      </c>
      <c r="B1" s="2" t="s">
        <v>1</v>
      </c>
    </row>
    <row r="2" spans="1:2">
      <c r="B2" s="2" t="s">
        <v>144</v>
      </c>
    </row>
    <row r="3" spans="1:2">
      <c r="A3" s="4" t="s">
        <v>283</v>
      </c>
      <c r="B3"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144</v>
      </c>
    </row>
    <row r="3" spans="1:2">
      <c r="A3" s="4" t="s">
        <v>285</v>
      </c>
      <c r="B3"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2783843</v>
      </c>
      <c r="C3" s="7" t="n">
        <v>404893</v>
      </c>
      <c r="D3" s="6" t="n">
        <v>2317488</v>
      </c>
    </row>
    <row r="4" spans="1:4">
      <c r="A4" s="4" t="s">
        <v>39</v>
      </c>
      <c r="B4" s="5" t="n">
        <v>6133</v>
      </c>
      <c r="C4" s="5" t="n">
        <v>892</v>
      </c>
      <c r="D4" s="5" t="n">
        <v>90149</v>
      </c>
    </row>
    <row r="5" spans="1:4">
      <c r="A5" s="4" t="s">
        <v>40</v>
      </c>
      <c r="B5" s="5" t="n">
        <v>930610</v>
      </c>
      <c r="C5" s="5" t="n">
        <v>135352</v>
      </c>
      <c r="D5" s="5" t="n">
        <v>1395694</v>
      </c>
    </row>
    <row r="6" spans="1:4">
      <c r="A6" s="4" t="s">
        <v>41</v>
      </c>
      <c r="B6" s="5" t="n">
        <v>655261</v>
      </c>
      <c r="C6" s="5" t="n">
        <v>95304</v>
      </c>
      <c r="D6" s="5" t="n">
        <v>621272</v>
      </c>
    </row>
    <row r="7" spans="1:4">
      <c r="A7" s="4" t="s">
        <v>42</v>
      </c>
      <c r="B7" s="5" t="n">
        <v>1064714</v>
      </c>
      <c r="C7" s="5" t="n">
        <v>154853</v>
      </c>
      <c r="D7" s="5" t="n">
        <v>918243</v>
      </c>
    </row>
    <row r="8" spans="1:4">
      <c r="A8" s="4" t="s">
        <v>43</v>
      </c>
      <c r="B8" s="5" t="n">
        <v>126990</v>
      </c>
      <c r="C8" s="5" t="n">
        <v>18470</v>
      </c>
      <c r="D8" s="5" t="n">
        <v>54052</v>
      </c>
    </row>
    <row r="9" spans="1:4">
      <c r="A9" s="4" t="s">
        <v>44</v>
      </c>
      <c r="B9" s="5" t="n">
        <v>5567551</v>
      </c>
      <c r="C9" s="5" t="n">
        <v>809764</v>
      </c>
      <c r="D9" s="5" t="n">
        <v>5396898</v>
      </c>
    </row>
    <row r="10" spans="1:4">
      <c r="A10" s="3" t="s">
        <v>45</v>
      </c>
    </row>
    <row r="11" spans="1:4">
      <c r="A11" s="4" t="s">
        <v>46</v>
      </c>
      <c r="B11" s="5" t="n">
        <v>63919</v>
      </c>
      <c r="C11" s="5" t="n">
        <v>9297</v>
      </c>
      <c r="D11" s="5" t="n">
        <v>89137</v>
      </c>
    </row>
    <row r="12" spans="1:4">
      <c r="A12" s="4" t="s">
        <v>47</v>
      </c>
      <c r="B12" s="5" t="n">
        <v>48421</v>
      </c>
      <c r="C12" s="5" t="n">
        <v>7043</v>
      </c>
      <c r="D12" s="5" t="n">
        <v>70225</v>
      </c>
    </row>
    <row r="13" spans="1:4">
      <c r="A13" s="4" t="s">
        <v>48</v>
      </c>
      <c r="B13" s="5" t="n">
        <v>617837</v>
      </c>
      <c r="C13" s="5" t="n">
        <v>89861</v>
      </c>
      <c r="D13" s="5" t="n">
        <v>634157</v>
      </c>
    </row>
    <row r="14" spans="1:4">
      <c r="A14" s="4" t="s">
        <v>49</v>
      </c>
      <c r="B14" s="5" t="n">
        <v>151533</v>
      </c>
      <c r="C14" s="5" t="n">
        <v>22040</v>
      </c>
      <c r="D14" s="5" t="n">
        <v>149969</v>
      </c>
    </row>
    <row r="15" spans="1:4">
      <c r="A15" s="4" t="s">
        <v>50</v>
      </c>
      <c r="B15" s="5" t="n">
        <v>1697510</v>
      </c>
      <c r="C15" s="5" t="n">
        <v>246893</v>
      </c>
      <c r="D15" s="5" t="n">
        <v>1002721</v>
      </c>
    </row>
    <row r="16" spans="1:4">
      <c r="A16" s="4" t="s">
        <v>43</v>
      </c>
      <c r="B16" s="5" t="n">
        <v>21139</v>
      </c>
      <c r="C16" s="5" t="n">
        <v>3075</v>
      </c>
      <c r="D16" s="5" t="n">
        <v>5216</v>
      </c>
    </row>
    <row r="17" spans="1:4">
      <c r="A17" s="4" t="s">
        <v>51</v>
      </c>
      <c r="B17" s="5" t="n">
        <v>88896</v>
      </c>
      <c r="C17" s="5" t="n">
        <v>12929</v>
      </c>
      <c r="D17" s="5" t="n">
        <v>57642</v>
      </c>
    </row>
    <row r="18" spans="1:4">
      <c r="A18" s="4" t="s">
        <v>52</v>
      </c>
      <c r="B18" s="5" t="n">
        <v>35830</v>
      </c>
      <c r="C18" s="5" t="n">
        <v>5211</v>
      </c>
      <c r="D18" s="5" t="n">
        <v>42966</v>
      </c>
    </row>
    <row r="19" spans="1:4">
      <c r="A19" s="4" t="s">
        <v>53</v>
      </c>
      <c r="B19" s="5" t="n">
        <v>2725085</v>
      </c>
      <c r="C19" s="5" t="n">
        <v>396349</v>
      </c>
      <c r="D19" s="5" t="n">
        <v>2052033</v>
      </c>
    </row>
    <row r="20" spans="1:4">
      <c r="A20" s="4" t="s">
        <v>54</v>
      </c>
      <c r="B20" s="5" t="n">
        <v>8292636</v>
      </c>
      <c r="C20" s="5" t="n">
        <v>1206113</v>
      </c>
      <c r="D20" s="5" t="n">
        <v>7448931</v>
      </c>
    </row>
    <row r="21" spans="1:4">
      <c r="A21" s="3" t="s">
        <v>55</v>
      </c>
    </row>
    <row r="22" spans="1:4">
      <c r="A22" s="4" t="s">
        <v>56</v>
      </c>
      <c r="B22" s="5" t="n">
        <v>0</v>
      </c>
      <c r="D22" s="5" t="n">
        <v>336304</v>
      </c>
    </row>
    <row r="23" spans="1:4">
      <c r="A23" s="4" t="s">
        <v>57</v>
      </c>
      <c r="B23" s="5" t="n">
        <v>171055</v>
      </c>
      <c r="C23" s="5" t="n">
        <v>24879</v>
      </c>
      <c r="D23" s="5" t="n">
        <v>164537</v>
      </c>
    </row>
    <row r="24" spans="1:4">
      <c r="A24" s="4" t="s">
        <v>58</v>
      </c>
      <c r="B24" s="5" t="n">
        <v>1514642</v>
      </c>
      <c r="C24" s="5" t="n">
        <v>220296</v>
      </c>
      <c r="D24" s="5" t="n">
        <v>1532489</v>
      </c>
    </row>
    <row r="25" spans="1:4">
      <c r="A25" s="4" t="s">
        <v>59</v>
      </c>
      <c r="B25" s="5" t="n">
        <v>37298</v>
      </c>
      <c r="C25" s="5" t="n">
        <v>5425</v>
      </c>
      <c r="D25" s="5" t="n">
        <v>81810</v>
      </c>
    </row>
    <row r="26" spans="1:4">
      <c r="A26" s="4" t="s">
        <v>60</v>
      </c>
      <c r="B26" s="5" t="n">
        <v>112770</v>
      </c>
      <c r="C26" s="5" t="n">
        <v>16402</v>
      </c>
      <c r="D26" s="5" t="n">
        <v>50614</v>
      </c>
    </row>
    <row r="27" spans="1:4">
      <c r="A27" s="4" t="s">
        <v>61</v>
      </c>
      <c r="B27" s="5" t="n">
        <v>1835765</v>
      </c>
      <c r="C27" s="5" t="n">
        <v>267002</v>
      </c>
      <c r="D27" s="5" t="n">
        <v>2165754</v>
      </c>
    </row>
    <row r="28" spans="1:4">
      <c r="A28" s="3" t="s">
        <v>62</v>
      </c>
    </row>
    <row r="29" spans="1:4">
      <c r="A29" s="4" t="s">
        <v>63</v>
      </c>
      <c r="B29" s="5" t="n">
        <v>110291</v>
      </c>
      <c r="C29" s="5" t="n">
        <v>16041</v>
      </c>
      <c r="D29" s="5" t="n">
        <v>73393</v>
      </c>
    </row>
    <row r="30" spans="1:4">
      <c r="A30" s="4" t="s">
        <v>64</v>
      </c>
      <c r="B30" s="5" t="n">
        <v>64185</v>
      </c>
      <c r="C30" s="5" t="n">
        <v>9335</v>
      </c>
      <c r="D30" s="5" t="n">
        <v>54574</v>
      </c>
    </row>
    <row r="31" spans="1:4">
      <c r="A31" s="4" t="s">
        <v>65</v>
      </c>
      <c r="B31" s="5" t="n">
        <v>174476</v>
      </c>
      <c r="C31" s="5" t="n">
        <v>25376</v>
      </c>
      <c r="D31" s="5" t="n">
        <v>127967</v>
      </c>
    </row>
    <row r="32" spans="1:4">
      <c r="A32" s="4" t="s">
        <v>66</v>
      </c>
      <c r="B32" s="5" t="n">
        <v>2010241</v>
      </c>
      <c r="C32" s="5" t="n">
        <v>292378</v>
      </c>
      <c r="D32" s="5" t="n">
        <v>2293721</v>
      </c>
    </row>
    <row r="33" spans="1:4">
      <c r="A33" s="3" t="s">
        <v>67</v>
      </c>
    </row>
    <row r="34" spans="1:4">
      <c r="A34" s="4" t="s">
        <v>68</v>
      </c>
      <c r="B34" s="5" t="n">
        <v>687847</v>
      </c>
      <c r="C34" s="5" t="n">
        <v>100043</v>
      </c>
      <c r="D34" s="5" t="n">
        <v>649246</v>
      </c>
    </row>
    <row r="35" spans="1:4">
      <c r="A35" s="3" t="s">
        <v>69</v>
      </c>
    </row>
    <row r="36" spans="1:4">
      <c r="A36" s="4" t="s">
        <v>70</v>
      </c>
      <c r="B36" s="5" t="n">
        <v>-221932</v>
      </c>
      <c r="C36" s="5" t="n">
        <v>-32279</v>
      </c>
    </row>
    <row r="37" spans="1:4">
      <c r="A37" s="4" t="s">
        <v>71</v>
      </c>
      <c r="B37" s="5" t="n">
        <v>2742893</v>
      </c>
      <c r="C37" s="5" t="n">
        <v>398937</v>
      </c>
      <c r="D37" s="5" t="n">
        <v>2644043</v>
      </c>
    </row>
    <row r="38" spans="1:4">
      <c r="A38" s="4" t="s">
        <v>72</v>
      </c>
      <c r="B38" s="5" t="n">
        <v>2705970</v>
      </c>
      <c r="C38" s="5" t="n">
        <v>393567</v>
      </c>
      <c r="D38" s="5" t="n">
        <v>1564883</v>
      </c>
    </row>
    <row r="39" spans="1:4">
      <c r="A39" s="4" t="s">
        <v>73</v>
      </c>
      <c r="B39" s="5" t="n">
        <v>249304</v>
      </c>
      <c r="C39" s="5" t="n">
        <v>36260</v>
      </c>
      <c r="D39" s="5" t="n">
        <v>84206</v>
      </c>
    </row>
    <row r="40" spans="1:4">
      <c r="A40" s="4" t="s">
        <v>74</v>
      </c>
      <c r="B40" s="5" t="n">
        <v>5476465</v>
      </c>
      <c r="C40" s="5" t="n">
        <v>796518</v>
      </c>
      <c r="D40" s="5" t="n">
        <v>4293361</v>
      </c>
    </row>
    <row r="41" spans="1:4">
      <c r="A41" s="4" t="s">
        <v>75</v>
      </c>
      <c r="B41" s="5" t="n">
        <v>118083</v>
      </c>
      <c r="C41" s="5" t="n">
        <v>17174</v>
      </c>
      <c r="D41" s="5" t="n">
        <v>212603</v>
      </c>
    </row>
    <row r="42" spans="1:4">
      <c r="A42" s="4" t="s">
        <v>76</v>
      </c>
      <c r="B42" s="5" t="n">
        <v>5594548</v>
      </c>
      <c r="C42" s="5" t="n">
        <v>813692</v>
      </c>
      <c r="D42" s="5" t="n">
        <v>4505964</v>
      </c>
    </row>
    <row r="43" spans="1:4">
      <c r="A43" s="4" t="s">
        <v>77</v>
      </c>
      <c r="B43" s="5" t="n">
        <v>8292636</v>
      </c>
      <c r="C43" s="5" t="n">
        <v>1206113</v>
      </c>
      <c r="D43" s="5" t="n">
        <v>7448931</v>
      </c>
    </row>
    <row r="44" spans="1:4">
      <c r="A44" s="4" t="s">
        <v>30</v>
      </c>
    </row>
    <row r="45" spans="1:4">
      <c r="A45" s="3" t="s">
        <v>69</v>
      </c>
    </row>
    <row r="46" spans="1:4">
      <c r="A46" s="4" t="s">
        <v>78</v>
      </c>
      <c r="B46" s="5" t="n">
        <v>74</v>
      </c>
      <c r="C46" s="5" t="n">
        <v>11</v>
      </c>
      <c r="D46" s="5" t="n">
        <v>65</v>
      </c>
    </row>
    <row r="47" spans="1:4">
      <c r="A47" s="4" t="s">
        <v>76</v>
      </c>
      <c r="B47" s="5" t="n">
        <v>74</v>
      </c>
      <c r="C47" s="5" t="n">
        <v>11</v>
      </c>
      <c r="D47" s="5" t="n">
        <v>65</v>
      </c>
    </row>
    <row r="48" spans="1:4">
      <c r="A48" s="4" t="s">
        <v>32</v>
      </c>
    </row>
    <row r="49" spans="1:4">
      <c r="A49" s="3" t="s">
        <v>69</v>
      </c>
    </row>
    <row r="50" spans="1:4">
      <c r="A50" s="4" t="s">
        <v>78</v>
      </c>
      <c r="B50" s="5" t="n">
        <v>156</v>
      </c>
      <c r="C50" s="5" t="n">
        <v>22</v>
      </c>
      <c r="D50" s="5" t="n">
        <v>164</v>
      </c>
    </row>
    <row r="51" spans="1:4">
      <c r="A51" s="4" t="s">
        <v>76</v>
      </c>
      <c r="B51" s="6" t="n">
        <v>156</v>
      </c>
      <c r="C51" s="7" t="n">
        <v>22</v>
      </c>
      <c r="D51" s="6" t="n">
        <v>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144</v>
      </c>
    </row>
    <row r="3" spans="1:2">
      <c r="A3" s="4" t="s">
        <v>287</v>
      </c>
      <c r="B3"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144</v>
      </c>
    </row>
    <row r="3" spans="1:2">
      <c r="A3" s="4" t="s">
        <v>289</v>
      </c>
      <c r="B3"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91</v>
      </c>
      <c r="B1" s="2" t="s">
        <v>1</v>
      </c>
    </row>
    <row r="2" spans="1:2">
      <c r="B2" s="2" t="s">
        <v>144</v>
      </c>
    </row>
    <row r="3" spans="1:2">
      <c r="A3" s="4" t="s">
        <v>291</v>
      </c>
      <c r="B3"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144</v>
      </c>
    </row>
    <row r="3" spans="1:2">
      <c r="A3" s="4" t="s">
        <v>293</v>
      </c>
      <c r="B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144</v>
      </c>
    </row>
    <row r="3" spans="1:2">
      <c r="A3" s="4" t="s">
        <v>295</v>
      </c>
      <c r="B3"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144</v>
      </c>
    </row>
    <row r="3" spans="1:2">
      <c r="A3" s="4" t="s">
        <v>297</v>
      </c>
      <c r="B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144</v>
      </c>
    </row>
    <row r="3" spans="1:2">
      <c r="A3" s="4" t="s">
        <v>299</v>
      </c>
      <c r="B3"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68</v>
      </c>
      <c r="B1" s="2" t="s">
        <v>1</v>
      </c>
    </row>
    <row r="2" spans="1:2">
      <c r="B2" s="2" t="s">
        <v>144</v>
      </c>
    </row>
    <row r="3" spans="1:2">
      <c r="A3" s="4" t="s">
        <v>68</v>
      </c>
      <c r="B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144</v>
      </c>
    </row>
    <row r="3" spans="1:2">
      <c r="A3" s="4" t="s">
        <v>302</v>
      </c>
      <c r="B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304</v>
      </c>
      <c r="B1" s="2" t="s">
        <v>1</v>
      </c>
    </row>
    <row r="2" spans="1:2">
      <c r="B2" s="2" t="s">
        <v>144</v>
      </c>
    </row>
    <row r="3" spans="1:2">
      <c r="A3" s="4" t="s">
        <v>304</v>
      </c>
      <c r="B3"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79</v>
      </c>
      <c r="B1" s="2" t="s">
        <v>80</v>
      </c>
      <c r="C1" s="2" t="s">
        <v>81</v>
      </c>
      <c r="D1" s="2" t="s">
        <v>82</v>
      </c>
    </row>
    <row r="2" spans="1:4">
      <c r="A2" s="4" t="s">
        <v>83</v>
      </c>
      <c r="B2" s="6" t="n">
        <v>83991</v>
      </c>
      <c r="C2" s="7" t="n">
        <v>12216</v>
      </c>
      <c r="D2" s="6" t="n">
        <v>72115</v>
      </c>
    </row>
    <row r="3" spans="1:4">
      <c r="A3" s="4" t="s">
        <v>84</v>
      </c>
      <c r="B3" s="5" t="n">
        <v>107139</v>
      </c>
      <c r="C3" s="5" t="n">
        <v>15584</v>
      </c>
      <c r="D3" s="5" t="n">
        <v>133406</v>
      </c>
    </row>
    <row r="4" spans="1:4">
      <c r="A4" s="4" t="s">
        <v>85</v>
      </c>
      <c r="B4" s="6" t="n">
        <v>6414</v>
      </c>
      <c r="C4" s="7" t="n">
        <v>933</v>
      </c>
      <c r="D4" s="6" t="n">
        <v>4134</v>
      </c>
    </row>
    <row r="5" spans="1:4">
      <c r="A5" s="4" t="s">
        <v>86</v>
      </c>
      <c r="B5" s="5" t="n">
        <v>45273040</v>
      </c>
      <c r="C5" s="5" t="n">
        <v>45273040</v>
      </c>
      <c r="D5" s="5" t="n">
        <v>0</v>
      </c>
    </row>
    <row r="6" spans="1:4">
      <c r="A6" s="4" t="s">
        <v>30</v>
      </c>
    </row>
    <row r="7" spans="1:4">
      <c r="A7" s="4" t="s">
        <v>87</v>
      </c>
      <c r="C7" s="8" t="n">
        <v>2.5e-05</v>
      </c>
    </row>
    <row r="8" spans="1:4">
      <c r="A8" s="4" t="s">
        <v>88</v>
      </c>
      <c r="B8" s="5" t="n">
        <v>7600000000</v>
      </c>
      <c r="C8" s="5" t="n">
        <v>7600000000</v>
      </c>
      <c r="D8" s="5" t="n">
        <v>7600000000</v>
      </c>
    </row>
    <row r="9" spans="1:4">
      <c r="A9" s="4" t="s">
        <v>89</v>
      </c>
      <c r="B9" s="5" t="n">
        <v>475357217</v>
      </c>
      <c r="C9" s="5" t="n">
        <v>475357217</v>
      </c>
      <c r="D9" s="5" t="n">
        <v>415250897</v>
      </c>
    </row>
    <row r="10" spans="1:4">
      <c r="A10" s="4" t="s">
        <v>90</v>
      </c>
      <c r="B10" s="5" t="n">
        <v>419253027</v>
      </c>
      <c r="C10" s="5" t="n">
        <v>419253027</v>
      </c>
      <c r="D10" s="5" t="n">
        <v>409345857</v>
      </c>
    </row>
    <row r="11" spans="1:4">
      <c r="A11" s="4" t="s">
        <v>32</v>
      </c>
    </row>
    <row r="12" spans="1:4">
      <c r="A12" s="4" t="s">
        <v>87</v>
      </c>
      <c r="C12" s="8" t="n">
        <v>2.5e-05</v>
      </c>
    </row>
    <row r="13" spans="1:4">
      <c r="A13" s="4" t="s">
        <v>88</v>
      </c>
      <c r="B13" s="5" t="n">
        <v>1400000000</v>
      </c>
      <c r="C13" s="5" t="n">
        <v>1400000000</v>
      </c>
      <c r="D13" s="5" t="n">
        <v>1400000000</v>
      </c>
    </row>
    <row r="14" spans="1:4">
      <c r="A14" s="4" t="s">
        <v>89</v>
      </c>
      <c r="B14" s="5" t="n">
        <v>957985982</v>
      </c>
      <c r="C14" s="5" t="n">
        <v>957985982</v>
      </c>
      <c r="D14" s="5" t="n">
        <v>1006398742</v>
      </c>
    </row>
    <row r="15" spans="1:4">
      <c r="A15" s="4" t="s">
        <v>90</v>
      </c>
      <c r="B15" s="5" t="n">
        <v>946017565</v>
      </c>
      <c r="C15" s="5" t="n">
        <v>946017565</v>
      </c>
      <c r="D15" s="5" t="n">
        <v>992705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306</v>
      </c>
      <c r="B1" s="2" t="s">
        <v>1</v>
      </c>
    </row>
    <row r="2" spans="1:2">
      <c r="B2" s="2" t="s">
        <v>144</v>
      </c>
    </row>
    <row r="3" spans="1:2">
      <c r="A3" s="4" t="s">
        <v>306</v>
      </c>
      <c r="B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144</v>
      </c>
    </row>
    <row r="3" spans="1:2">
      <c r="A3" s="4" t="s">
        <v>308</v>
      </c>
      <c r="B3"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144</v>
      </c>
    </row>
    <row r="3" spans="1:2">
      <c r="A3" s="4" t="s">
        <v>310</v>
      </c>
      <c r="B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144</v>
      </c>
    </row>
    <row r="3" spans="1:2">
      <c r="A3" s="4" t="s">
        <v>312</v>
      </c>
      <c r="B3"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144</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8</v>
      </c>
      <c r="B9" s="4" t="s">
        <v>327</v>
      </c>
    </row>
    <row r="10" spans="1:2">
      <c r="A10" s="4" t="s">
        <v>39</v>
      </c>
      <c r="B10" s="4" t="s">
        <v>328</v>
      </c>
    </row>
    <row r="11" spans="1:2">
      <c r="A11" s="4" t="s">
        <v>329</v>
      </c>
      <c r="B11" s="4" t="s">
        <v>330</v>
      </c>
    </row>
    <row r="12" spans="1:2">
      <c r="A12" s="4" t="s">
        <v>331</v>
      </c>
      <c r="B12" s="4" t="s">
        <v>332</v>
      </c>
    </row>
    <row r="13" spans="1:2">
      <c r="A13" s="4" t="s">
        <v>272</v>
      </c>
      <c r="B13" s="4" t="s">
        <v>333</v>
      </c>
    </row>
    <row r="14" spans="1:2">
      <c r="A14" s="4" t="s">
        <v>334</v>
      </c>
      <c r="B14" s="4" t="s">
        <v>335</v>
      </c>
    </row>
    <row r="15" spans="1:2">
      <c r="A15" s="4" t="s">
        <v>336</v>
      </c>
      <c r="B15" s="4" t="s">
        <v>337</v>
      </c>
    </row>
    <row r="16" spans="1:2">
      <c r="A16" s="4" t="s">
        <v>48</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238</v>
      </c>
      <c r="B29" s="4" t="s">
        <v>363</v>
      </c>
    </row>
    <row r="30" spans="1:2">
      <c r="A30" s="4" t="s">
        <v>364</v>
      </c>
      <c r="B30" s="4" t="s">
        <v>365</v>
      </c>
    </row>
    <row r="31" spans="1:2">
      <c r="A31" s="4" t="s">
        <v>366</v>
      </c>
      <c r="B31" s="4" t="s">
        <v>367</v>
      </c>
    </row>
    <row r="32" spans="1:2">
      <c r="A32" s="4" t="s">
        <v>368</v>
      </c>
      <c r="B32" s="4" t="s">
        <v>369</v>
      </c>
    </row>
    <row r="33" spans="1:2">
      <c r="A33" s="4" t="s">
        <v>370</v>
      </c>
      <c r="B33" s="4" t="s">
        <v>371</v>
      </c>
    </row>
    <row r="34" spans="1:2">
      <c r="A34" s="4" t="s">
        <v>372</v>
      </c>
      <c r="B3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44</v>
      </c>
    </row>
    <row r="3" spans="1:2">
      <c r="A3" s="4" t="s">
        <v>375</v>
      </c>
      <c r="B3" s="4"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144</v>
      </c>
    </row>
    <row r="3" spans="1:2">
      <c r="A3" s="4" t="s">
        <v>382</v>
      </c>
      <c r="B3" s="4"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44</v>
      </c>
    </row>
    <row r="3" spans="1:2">
      <c r="A3" s="4" t="s">
        <v>389</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44</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144</v>
      </c>
    </row>
    <row r="3" spans="1:2">
      <c r="A3" s="4" t="s">
        <v>398</v>
      </c>
      <c r="B3"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1</v>
      </c>
      <c r="B1" s="2" t="s">
        <v>1</v>
      </c>
    </row>
    <row r="2" spans="1:5">
      <c r="B2" s="2" t="s">
        <v>92</v>
      </c>
      <c r="C2" s="2" t="s">
        <v>81</v>
      </c>
      <c r="D2" s="2" t="s">
        <v>93</v>
      </c>
      <c r="E2" s="2" t="s">
        <v>94</v>
      </c>
    </row>
    <row r="3" spans="1:5">
      <c r="A3" s="3" t="s">
        <v>95</v>
      </c>
    </row>
    <row r="4" spans="1:5">
      <c r="A4" s="4" t="s">
        <v>96</v>
      </c>
      <c r="D4" s="6" t="n">
        <v>4974757</v>
      </c>
      <c r="E4" s="6" t="n">
        <v>4564650</v>
      </c>
    </row>
    <row r="5" spans="1:5">
      <c r="A5" s="4" t="s">
        <v>97</v>
      </c>
      <c r="B5" s="6" t="n">
        <v>4981705</v>
      </c>
      <c r="C5" s="7" t="n">
        <v>724559</v>
      </c>
    </row>
    <row r="6" spans="1:5">
      <c r="A6" s="4" t="s">
        <v>98</v>
      </c>
      <c r="B6" s="5" t="n">
        <v>-1540633</v>
      </c>
      <c r="C6" s="5" t="n">
        <v>-224076</v>
      </c>
      <c r="D6" s="5" t="n">
        <v>-1780089</v>
      </c>
      <c r="E6" s="5" t="n">
        <v>-1543817</v>
      </c>
    </row>
    <row r="7" spans="1:5">
      <c r="A7" s="4" t="s">
        <v>99</v>
      </c>
      <c r="B7" s="5" t="n">
        <v>3441072</v>
      </c>
      <c r="C7" s="5" t="n">
        <v>500483</v>
      </c>
      <c r="D7" s="5" t="n">
        <v>3194668</v>
      </c>
      <c r="E7" s="5" t="n">
        <v>3020833</v>
      </c>
    </row>
    <row r="8" spans="1:5">
      <c r="A8" s="3" t="s">
        <v>100</v>
      </c>
    </row>
    <row r="9" spans="1:5">
      <c r="A9" s="4" t="s">
        <v>101</v>
      </c>
      <c r="B9" s="5" t="n">
        <v>-668918</v>
      </c>
      <c r="C9" s="5" t="n">
        <v>-97290</v>
      </c>
      <c r="D9" s="5" t="n">
        <v>-684863</v>
      </c>
      <c r="E9" s="5" t="n">
        <v>-905854</v>
      </c>
    </row>
    <row r="10" spans="1:5">
      <c r="A10" s="4" t="s">
        <v>102</v>
      </c>
      <c r="B10" s="5" t="n">
        <v>-1910044</v>
      </c>
      <c r="C10" s="5" t="n">
        <v>-277804</v>
      </c>
      <c r="D10" s="5" t="n">
        <v>-1656505</v>
      </c>
      <c r="E10" s="5" t="n">
        <v>-1650581</v>
      </c>
    </row>
    <row r="11" spans="1:5">
      <c r="A11" s="4" t="s">
        <v>103</v>
      </c>
      <c r="B11" s="5" t="n">
        <v>-430826</v>
      </c>
      <c r="C11" s="5" t="n">
        <v>-62661</v>
      </c>
      <c r="D11" s="5" t="n">
        <v>-407410</v>
      </c>
      <c r="E11" s="5" t="n">
        <v>-561834</v>
      </c>
    </row>
    <row r="12" spans="1:5">
      <c r="A12" s="4" t="s">
        <v>104</v>
      </c>
      <c r="B12" s="5" t="n">
        <v>-12767</v>
      </c>
      <c r="C12" s="5" t="n">
        <v>-1857</v>
      </c>
      <c r="D12" s="5" t="n">
        <v>-38862</v>
      </c>
      <c r="E12" s="5" t="n">
        <v>-2889</v>
      </c>
    </row>
    <row r="13" spans="1:5">
      <c r="A13" s="4" t="s">
        <v>105</v>
      </c>
      <c r="B13" s="5" t="n">
        <v>48705</v>
      </c>
      <c r="C13" s="5" t="n">
        <v>7084</v>
      </c>
      <c r="D13" s="5" t="n">
        <v>39852</v>
      </c>
      <c r="E13" s="5" t="n">
        <v>87877</v>
      </c>
    </row>
    <row r="14" spans="1:5">
      <c r="A14" s="4" t="s">
        <v>106</v>
      </c>
      <c r="B14" s="5" t="n">
        <v>-2973850</v>
      </c>
      <c r="C14" s="5" t="n">
        <v>-432528</v>
      </c>
      <c r="D14" s="5" t="n">
        <v>-2747788</v>
      </c>
      <c r="E14" s="5" t="n">
        <v>-3033281</v>
      </c>
    </row>
    <row r="15" spans="1:5">
      <c r="A15" s="4" t="s">
        <v>107</v>
      </c>
      <c r="B15" s="5" t="n">
        <v>467222</v>
      </c>
      <c r="C15" s="5" t="n">
        <v>67955</v>
      </c>
      <c r="D15" s="5" t="n">
        <v>446880</v>
      </c>
      <c r="E15" s="5" t="n">
        <v>-12448</v>
      </c>
    </row>
    <row r="16" spans="1:5">
      <c r="A16" s="3" t="s">
        <v>108</v>
      </c>
    </row>
    <row r="17" spans="1:5">
      <c r="A17" s="4" t="s">
        <v>109</v>
      </c>
      <c r="B17" s="5" t="n">
        <v>87716</v>
      </c>
      <c r="C17" s="5" t="n">
        <v>12758</v>
      </c>
      <c r="D17" s="5" t="n">
        <v>22603</v>
      </c>
      <c r="E17" s="5" t="n">
        <v>7783</v>
      </c>
    </row>
    <row r="18" spans="1:5">
      <c r="A18" s="4" t="s">
        <v>110</v>
      </c>
      <c r="B18" s="5" t="n">
        <v>13821</v>
      </c>
      <c r="C18" s="5" t="n">
        <v>2010</v>
      </c>
      <c r="D18" s="5" t="n">
        <v>-15224</v>
      </c>
      <c r="E18" s="5" t="n">
        <v>3747</v>
      </c>
    </row>
    <row r="19" spans="1:5">
      <c r="A19" s="4" t="s">
        <v>111</v>
      </c>
      <c r="B19" s="5" t="n">
        <v>-142385</v>
      </c>
      <c r="C19" s="5" t="n">
        <v>-20709</v>
      </c>
      <c r="D19" s="5" t="n">
        <v>-275026</v>
      </c>
      <c r="E19" s="5" t="n">
        <v>-141069</v>
      </c>
    </row>
    <row r="20" spans="1:5">
      <c r="A20" s="4" t="s">
        <v>112</v>
      </c>
      <c r="B20" s="5" t="n">
        <v>843733</v>
      </c>
      <c r="C20" s="5" t="n">
        <v>122716</v>
      </c>
      <c r="D20" s="5" t="n">
        <v>1253537</v>
      </c>
      <c r="E20" s="5" t="n">
        <v>84454</v>
      </c>
    </row>
    <row r="21" spans="1:5">
      <c r="A21" s="4" t="s">
        <v>113</v>
      </c>
      <c r="B21" s="5" t="n">
        <v>-384</v>
      </c>
      <c r="C21" s="5" t="n">
        <v>-56</v>
      </c>
      <c r="D21" s="5" t="n">
        <v>495</v>
      </c>
      <c r="E21" s="5" t="n">
        <v>-11363</v>
      </c>
    </row>
    <row r="22" spans="1:5">
      <c r="A22" s="4" t="s">
        <v>114</v>
      </c>
      <c r="B22" s="5" t="n">
        <v>1269723</v>
      </c>
      <c r="C22" s="5" t="n">
        <v>184674</v>
      </c>
      <c r="D22" s="5" t="n">
        <v>1433265</v>
      </c>
      <c r="E22" s="5" t="n">
        <v>-68896</v>
      </c>
    </row>
    <row r="23" spans="1:5">
      <c r="A23" s="4" t="s">
        <v>115</v>
      </c>
      <c r="B23" s="5" t="n">
        <v>-117000</v>
      </c>
      <c r="C23" s="5" t="n">
        <v>-17017</v>
      </c>
      <c r="D23" s="5" t="n">
        <v>-57602</v>
      </c>
      <c r="E23" s="5" t="n">
        <v>12189</v>
      </c>
    </row>
    <row r="24" spans="1:5">
      <c r="A24" s="4" t="s">
        <v>116</v>
      </c>
      <c r="B24" s="5" t="n">
        <v>1152723</v>
      </c>
      <c r="C24" s="5" t="n">
        <v>167657</v>
      </c>
      <c r="D24" s="5" t="n">
        <v>1375663</v>
      </c>
      <c r="E24" s="5" t="n">
        <v>-56707</v>
      </c>
    </row>
    <row r="25" spans="1:5">
      <c r="A25" s="4" t="s">
        <v>117</v>
      </c>
      <c r="B25" s="5" t="n">
        <v>-14186</v>
      </c>
      <c r="C25" s="5" t="n">
        <v>-2063</v>
      </c>
      <c r="D25" s="5" t="n">
        <v>27469</v>
      </c>
      <c r="E25" s="5" t="n">
        <v>23818</v>
      </c>
    </row>
    <row r="26" spans="1:5">
      <c r="A26" s="4" t="s">
        <v>118</v>
      </c>
      <c r="B26" s="6" t="n">
        <v>1166909</v>
      </c>
      <c r="C26" s="7" t="n">
        <v>169720</v>
      </c>
      <c r="D26" s="6" t="n">
        <v>1348194</v>
      </c>
      <c r="E26" s="6" t="n">
        <v>-80525</v>
      </c>
    </row>
    <row r="27" spans="1:5">
      <c r="A27" s="3" t="s">
        <v>119</v>
      </c>
    </row>
    <row r="28" spans="1:5">
      <c r="A28" s="4" t="s">
        <v>120</v>
      </c>
      <c r="B28" s="9" t="n">
        <v>0.8048</v>
      </c>
      <c r="C28" s="10" t="n">
        <v>0.1171</v>
      </c>
      <c r="D28" s="9" t="n">
        <v>0.9573</v>
      </c>
      <c r="E28" s="9" t="n">
        <v>-0.058</v>
      </c>
    </row>
    <row r="29" spans="1:5">
      <c r="A29" s="4" t="s">
        <v>121</v>
      </c>
      <c r="B29" s="11" t="n">
        <v>0.7839</v>
      </c>
      <c r="C29" s="11" t="n">
        <v>0.114</v>
      </c>
      <c r="D29" s="11" t="n">
        <v>0.9366</v>
      </c>
      <c r="E29" s="11" t="n">
        <v>-0.058</v>
      </c>
    </row>
    <row r="30" spans="1:5">
      <c r="A30" s="3" t="s">
        <v>122</v>
      </c>
    </row>
    <row r="31" spans="1:5">
      <c r="A31" s="4" t="s">
        <v>120</v>
      </c>
      <c r="B31" s="11" t="n">
        <v>8.047800000000001</v>
      </c>
      <c r="C31" s="11" t="n">
        <v>1.1705</v>
      </c>
      <c r="D31" s="11" t="n">
        <v>9.572800000000001</v>
      </c>
      <c r="E31" s="11" t="n">
        <v>-0.5805</v>
      </c>
    </row>
    <row r="32" spans="1:5">
      <c r="A32" s="4" t="s">
        <v>121</v>
      </c>
      <c r="B32" s="9" t="n">
        <v>7.8393</v>
      </c>
      <c r="C32" s="10" t="n">
        <v>1.1402</v>
      </c>
      <c r="D32" s="9" t="n">
        <v>9.365600000000001</v>
      </c>
      <c r="E32" s="9" t="n">
        <v>-0.5805</v>
      </c>
    </row>
    <row r="33" spans="1:5">
      <c r="A33" s="3" t="s">
        <v>123</v>
      </c>
    </row>
    <row r="34" spans="1:5">
      <c r="A34" s="4" t="s">
        <v>124</v>
      </c>
      <c r="D34" s="5" t="n">
        <v>1394303326</v>
      </c>
      <c r="E34" s="5" t="n">
        <v>1387254551</v>
      </c>
    </row>
    <row r="35" spans="1:5">
      <c r="A35" s="4" t="s">
        <v>125</v>
      </c>
      <c r="D35" s="5" t="n">
        <v>1425154838</v>
      </c>
      <c r="E35" s="5" t="n">
        <v>1387254551</v>
      </c>
    </row>
    <row r="36" spans="1:5">
      <c r="A36" s="3" t="s">
        <v>126</v>
      </c>
    </row>
    <row r="37" spans="1:5">
      <c r="A37" s="4" t="s">
        <v>127</v>
      </c>
      <c r="B37" s="6" t="n">
        <v>182978</v>
      </c>
      <c r="C37" s="7" t="n">
        <v>26613</v>
      </c>
      <c r="D37" s="6" t="n">
        <v>-148304</v>
      </c>
      <c r="E37" s="6" t="n">
        <v>132450</v>
      </c>
    </row>
    <row r="38" spans="1:5">
      <c r="A38" s="4" t="s">
        <v>128</v>
      </c>
      <c r="B38" s="5" t="n">
        <v>-3734</v>
      </c>
      <c r="C38" s="5" t="n">
        <v>-543</v>
      </c>
      <c r="D38" s="5" t="n">
        <v>-433</v>
      </c>
      <c r="E38" s="5" t="n">
        <v>1241</v>
      </c>
    </row>
    <row r="39" spans="1:5">
      <c r="A39" s="4" t="s">
        <v>129</v>
      </c>
      <c r="E39" s="5" t="n">
        <v>-21666</v>
      </c>
    </row>
    <row r="40" spans="1:5">
      <c r="A40" s="4" t="s">
        <v>130</v>
      </c>
      <c r="B40" s="5" t="n">
        <v>179244</v>
      </c>
      <c r="C40" s="5" t="n">
        <v>26070</v>
      </c>
      <c r="D40" s="5" t="n">
        <v>-148737</v>
      </c>
      <c r="E40" s="5" t="n">
        <v>112025</v>
      </c>
    </row>
    <row r="41" spans="1:5">
      <c r="A41" s="4" t="s">
        <v>131</v>
      </c>
      <c r="B41" s="5" t="n">
        <v>1331967</v>
      </c>
      <c r="C41" s="5" t="n">
        <v>193727</v>
      </c>
      <c r="D41" s="5" t="n">
        <v>1226926</v>
      </c>
      <c r="E41" s="5" t="n">
        <v>55318</v>
      </c>
    </row>
    <row r="42" spans="1:5">
      <c r="A42" s="4" t="s">
        <v>132</v>
      </c>
      <c r="B42" s="5" t="n">
        <v>-40</v>
      </c>
      <c r="C42" s="5" t="n">
        <v>-6</v>
      </c>
      <c r="D42" s="5" t="n">
        <v>22671</v>
      </c>
      <c r="E42" s="5" t="n">
        <v>26814</v>
      </c>
    </row>
    <row r="43" spans="1:5">
      <c r="A43" s="4" t="s">
        <v>133</v>
      </c>
      <c r="B43" s="5" t="n">
        <v>1332007</v>
      </c>
      <c r="C43" s="5" t="n">
        <v>193733</v>
      </c>
      <c r="D43" s="5" t="n">
        <v>1204255</v>
      </c>
      <c r="E43" s="5" t="n">
        <v>28504</v>
      </c>
    </row>
    <row r="44" spans="1:5">
      <c r="A44" s="4" t="s">
        <v>134</v>
      </c>
    </row>
    <row r="45" spans="1:5">
      <c r="A45" s="3" t="s">
        <v>135</v>
      </c>
    </row>
    <row r="46" spans="1:5">
      <c r="A46" s="4" t="s">
        <v>136</v>
      </c>
      <c r="B46" s="5" t="n">
        <v>232363</v>
      </c>
      <c r="C46" s="5" t="n">
        <v>33796</v>
      </c>
      <c r="D46" s="5" t="n">
        <v>83263</v>
      </c>
      <c r="E46" s="5" t="n">
        <v>155849</v>
      </c>
    </row>
    <row r="47" spans="1:5">
      <c r="A47" s="4" t="s">
        <v>137</v>
      </c>
    </row>
    <row r="48" spans="1:5">
      <c r="A48" s="3" t="s">
        <v>135</v>
      </c>
    </row>
    <row r="49" spans="1:5">
      <c r="A49" s="4" t="s">
        <v>136</v>
      </c>
      <c r="B49" s="5" t="n">
        <v>-76056</v>
      </c>
      <c r="C49" s="5" t="n">
        <v>-11062</v>
      </c>
      <c r="D49" s="5" t="n">
        <v>-89658</v>
      </c>
      <c r="E49" s="5" t="n">
        <v>-58118</v>
      </c>
    </row>
    <row r="50" spans="1:5">
      <c r="A50" s="4" t="s">
        <v>101</v>
      </c>
    </row>
    <row r="51" spans="1:5">
      <c r="A51" s="3" t="s">
        <v>135</v>
      </c>
    </row>
    <row r="52" spans="1:5">
      <c r="A52" s="4" t="s">
        <v>136</v>
      </c>
      <c r="B52" s="5" t="n">
        <v>-1568</v>
      </c>
      <c r="C52" s="5" t="n">
        <v>-228</v>
      </c>
      <c r="D52" s="5" t="n">
        <v>-6828</v>
      </c>
      <c r="E52" s="5" t="n">
        <v>-4788</v>
      </c>
    </row>
    <row r="53" spans="1:5">
      <c r="A53" s="4" t="s">
        <v>138</v>
      </c>
    </row>
    <row r="54" spans="1:5">
      <c r="A54" s="3" t="s">
        <v>135</v>
      </c>
    </row>
    <row r="55" spans="1:5">
      <c r="A55" s="4" t="s">
        <v>136</v>
      </c>
      <c r="B55" s="5" t="n">
        <v>-18710</v>
      </c>
      <c r="C55" s="5" t="n">
        <v>-2721</v>
      </c>
      <c r="D55" s="5" t="n">
        <v>-70272</v>
      </c>
      <c r="E55" s="5" t="n">
        <v>-76933</v>
      </c>
    </row>
    <row r="56" spans="1:5">
      <c r="A56" s="4" t="s">
        <v>139</v>
      </c>
    </row>
    <row r="57" spans="1:5">
      <c r="A57" s="3" t="s">
        <v>135</v>
      </c>
    </row>
    <row r="58" spans="1:5">
      <c r="A58" s="4" t="s">
        <v>136</v>
      </c>
      <c r="B58" s="5" t="n">
        <v>-4858</v>
      </c>
      <c r="C58" s="5" t="n">
        <v>-707</v>
      </c>
      <c r="D58" s="6" t="n">
        <v>-4005</v>
      </c>
      <c r="E58" s="6" t="n">
        <v>-25620</v>
      </c>
    </row>
    <row r="59" spans="1:5">
      <c r="A59" s="4" t="s">
        <v>30</v>
      </c>
    </row>
    <row r="60" spans="1:5">
      <c r="A60" s="3" t="s">
        <v>108</v>
      </c>
    </row>
    <row r="61" spans="1:5">
      <c r="A61" s="4" t="s">
        <v>118</v>
      </c>
      <c r="B61" s="6" t="n">
        <v>366171</v>
      </c>
      <c r="C61" s="7" t="n">
        <v>53257</v>
      </c>
    </row>
    <row r="62" spans="1:5">
      <c r="A62" s="3" t="s">
        <v>123</v>
      </c>
    </row>
    <row r="63" spans="1:5">
      <c r="A63" s="4" t="s">
        <v>124</v>
      </c>
      <c r="B63" s="5" t="n">
        <v>440283682</v>
      </c>
      <c r="C63" s="5" t="n">
        <v>440283682</v>
      </c>
      <c r="D63" s="5" t="n">
        <v>393753299</v>
      </c>
      <c r="E63" s="5" t="n">
        <v>368910885</v>
      </c>
    </row>
    <row r="64" spans="1:5">
      <c r="A64" s="4" t="s">
        <v>125</v>
      </c>
      <c r="B64" s="5" t="n">
        <v>1440414849</v>
      </c>
      <c r="C64" s="5" t="n">
        <v>1440414849</v>
      </c>
      <c r="D64" s="5" t="n">
        <v>1425154838</v>
      </c>
      <c r="E64" s="5" t="n">
        <v>1387254551</v>
      </c>
    </row>
    <row r="65" spans="1:5">
      <c r="A65" s="4" t="s">
        <v>32</v>
      </c>
    </row>
    <row r="66" spans="1:5">
      <c r="A66" s="3" t="s">
        <v>108</v>
      </c>
    </row>
    <row r="67" spans="1:5">
      <c r="A67" s="4" t="s">
        <v>118</v>
      </c>
      <c r="B67" s="6" t="n">
        <v>800738</v>
      </c>
      <c r="C67" s="7" t="n">
        <v>116463</v>
      </c>
    </row>
    <row r="68" spans="1:5">
      <c r="A68" s="3" t="s">
        <v>123</v>
      </c>
    </row>
    <row r="69" spans="1:5">
      <c r="A69" s="4" t="s">
        <v>124</v>
      </c>
      <c r="B69" s="5" t="n">
        <v>962805927</v>
      </c>
      <c r="C69" s="5" t="n">
        <v>962805927</v>
      </c>
      <c r="D69" s="5" t="n">
        <v>1000550027</v>
      </c>
      <c r="E69" s="5" t="n">
        <v>1018343666</v>
      </c>
    </row>
    <row r="70" spans="1:5">
      <c r="A70" s="4" t="s">
        <v>125</v>
      </c>
      <c r="B70" s="5" t="n">
        <v>962805927</v>
      </c>
      <c r="C70" s="5" t="n">
        <v>962805927</v>
      </c>
      <c r="D70" s="5" t="n">
        <v>1003202954</v>
      </c>
      <c r="E70" s="5" t="n">
        <v>1018343666</v>
      </c>
    </row>
    <row r="71" spans="1:5">
      <c r="A71" s="4" t="s">
        <v>140</v>
      </c>
    </row>
    <row r="72" spans="1:5">
      <c r="A72" s="3" t="s">
        <v>95</v>
      </c>
    </row>
    <row r="73" spans="1:5">
      <c r="A73" s="4" t="s">
        <v>96</v>
      </c>
      <c r="D73" s="6" t="n">
        <v>3439563</v>
      </c>
      <c r="E73" s="6" t="n">
        <v>3870995</v>
      </c>
    </row>
    <row r="74" spans="1:5">
      <c r="A74" s="4" t="s">
        <v>97</v>
      </c>
      <c r="B74" s="6" t="n">
        <v>3119483</v>
      </c>
      <c r="C74" s="7" t="n">
        <v>453711</v>
      </c>
    </row>
    <row r="75" spans="1:5">
      <c r="A75" s="4" t="s">
        <v>141</v>
      </c>
    </row>
    <row r="76" spans="1:5">
      <c r="A76" s="3" t="s">
        <v>95</v>
      </c>
    </row>
    <row r="77" spans="1:5">
      <c r="A77" s="4" t="s">
        <v>96</v>
      </c>
      <c r="D77" s="5" t="n">
        <v>1496443</v>
      </c>
      <c r="E77" s="5" t="n">
        <v>693195</v>
      </c>
    </row>
    <row r="78" spans="1:5">
      <c r="A78" s="4" t="s">
        <v>97</v>
      </c>
      <c r="B78" s="5" t="n">
        <v>1778867</v>
      </c>
      <c r="C78" s="5" t="n">
        <v>258725</v>
      </c>
    </row>
    <row r="79" spans="1:5">
      <c r="A79" s="4" t="s">
        <v>142</v>
      </c>
    </row>
    <row r="80" spans="1:5">
      <c r="A80" s="3" t="s">
        <v>95</v>
      </c>
    </row>
    <row r="81" spans="1:5">
      <c r="A81" s="4" t="s">
        <v>96</v>
      </c>
      <c r="D81" s="6" t="n">
        <v>38751</v>
      </c>
      <c r="E81" s="6" t="n">
        <v>460</v>
      </c>
    </row>
    <row r="82" spans="1:5">
      <c r="A82" s="4" t="s">
        <v>97</v>
      </c>
      <c r="B82" s="6" t="n">
        <v>83355</v>
      </c>
      <c r="C82" s="7" t="n">
        <v>1212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144</v>
      </c>
    </row>
    <row r="3" spans="1:2">
      <c r="A3" s="4" t="s">
        <v>401</v>
      </c>
      <c r="B3"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144</v>
      </c>
    </row>
    <row r="3" spans="1:2">
      <c r="A3" s="4" t="s">
        <v>404</v>
      </c>
      <c r="B3"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144</v>
      </c>
    </row>
    <row r="3" spans="1:2">
      <c r="A3" s="4" t="s">
        <v>407</v>
      </c>
      <c r="B3" s="4" t="s">
        <v>408</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144</v>
      </c>
    </row>
    <row r="3" spans="1:2">
      <c r="A3" s="4" t="s">
        <v>412</v>
      </c>
      <c r="B3"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144</v>
      </c>
    </row>
    <row r="3" spans="1:2">
      <c r="A3" s="4" t="s">
        <v>415</v>
      </c>
      <c r="B3"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144</v>
      </c>
    </row>
    <row r="3" spans="1:2">
      <c r="A3" s="4" t="s">
        <v>418</v>
      </c>
      <c r="B3"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144</v>
      </c>
    </row>
    <row r="3" spans="1:2">
      <c r="A3" s="4" t="s">
        <v>421</v>
      </c>
      <c r="B3" s="4" t="s">
        <v>422</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44</v>
      </c>
    </row>
    <row r="3" spans="1:2">
      <c r="A3" s="4" t="s">
        <v>426</v>
      </c>
      <c r="B3" s="4" t="s">
        <v>42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144</v>
      </c>
    </row>
    <row r="3" spans="1:2">
      <c r="A3" s="4" t="s">
        <v>437</v>
      </c>
      <c r="B3" s="4" t="s">
        <v>438</v>
      </c>
    </row>
    <row r="4" spans="1:2">
      <c r="A4" s="4" t="s">
        <v>439</v>
      </c>
    </row>
    <row r="5" spans="1:2">
      <c r="A5" s="4" t="s">
        <v>437</v>
      </c>
      <c r="B5" s="4" t="s">
        <v>440</v>
      </c>
    </row>
    <row r="6" spans="1:2">
      <c r="A6" s="4" t="s">
        <v>441</v>
      </c>
    </row>
    <row r="7" spans="1:2">
      <c r="A7" s="4" t="s">
        <v>437</v>
      </c>
      <c r="B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43</v>
      </c>
      <c r="B1" s="2" t="s">
        <v>1</v>
      </c>
    </row>
    <row r="2" spans="1:2">
      <c r="B2" s="2" t="s">
        <v>144</v>
      </c>
    </row>
    <row r="3" spans="1:2">
      <c r="A3" s="4" t="s">
        <v>444</v>
      </c>
      <c r="B3" s="4" t="s">
        <v>445</v>
      </c>
    </row>
    <row r="4" spans="1:2">
      <c r="A4" s="4" t="s">
        <v>446</v>
      </c>
      <c r="B4" s="4" t="s">
        <v>447</v>
      </c>
    </row>
    <row r="5" spans="1:2">
      <c r="A5" s="4" t="s">
        <v>448</v>
      </c>
    </row>
    <row r="6" spans="1:2">
      <c r="A6" s="4" t="s">
        <v>449</v>
      </c>
      <c r="B6" s="4" t="s">
        <v>450</v>
      </c>
    </row>
    <row r="7" spans="1:2">
      <c r="A7" s="4" t="s">
        <v>451</v>
      </c>
    </row>
    <row r="8" spans="1:2">
      <c r="A8" s="4" t="s">
        <v>449</v>
      </c>
      <c r="B8" s="4" t="s">
        <v>452</v>
      </c>
    </row>
    <row r="9" spans="1:2">
      <c r="A9" s="4" t="s">
        <v>453</v>
      </c>
    </row>
    <row r="10" spans="1:2">
      <c r="A10" s="4" t="s">
        <v>449</v>
      </c>
      <c r="B10" s="4" t="s">
        <v>454</v>
      </c>
    </row>
    <row r="11" spans="1:2">
      <c r="A11" s="4" t="s">
        <v>455</v>
      </c>
    </row>
    <row r="12" spans="1:2">
      <c r="A12" s="4" t="s">
        <v>456</v>
      </c>
      <c r="B12" s="4" t="s">
        <v>457</v>
      </c>
    </row>
    <row r="13" spans="1:2">
      <c r="A13" s="4" t="s">
        <v>458</v>
      </c>
    </row>
    <row r="14" spans="1:2">
      <c r="A14" s="4" t="s">
        <v>456</v>
      </c>
      <c r="B1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144</v>
      </c>
      <c r="C2" s="2" t="s">
        <v>145</v>
      </c>
      <c r="D2" s="2" t="s">
        <v>146</v>
      </c>
    </row>
    <row r="3" spans="1:4">
      <c r="A3" s="4" t="s">
        <v>147</v>
      </c>
      <c r="B3" s="5" t="n">
        <v>10</v>
      </c>
      <c r="C3" s="5" t="n">
        <v>10</v>
      </c>
      <c r="D3"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144</v>
      </c>
    </row>
    <row r="3" spans="1:2">
      <c r="A3" s="4" t="s">
        <v>461</v>
      </c>
      <c r="B3"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3</v>
      </c>
      <c r="B1" s="2" t="s">
        <v>1</v>
      </c>
    </row>
    <row r="2" spans="1:2">
      <c r="B2" s="2" t="s">
        <v>144</v>
      </c>
    </row>
    <row r="3" spans="1:2">
      <c r="A3" s="4" t="s">
        <v>464</v>
      </c>
      <c r="B3" s="4" t="s">
        <v>465</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468</v>
      </c>
      <c r="B1" s="2" t="s">
        <v>1</v>
      </c>
    </row>
    <row r="2" spans="1:2">
      <c r="B2" s="2" t="s">
        <v>144</v>
      </c>
    </row>
    <row r="3" spans="1:2">
      <c r="A3" s="4" t="s">
        <v>469</v>
      </c>
      <c r="B3"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471</v>
      </c>
      <c r="B1" s="2" t="s">
        <v>1</v>
      </c>
    </row>
    <row r="2" spans="1:2">
      <c r="B2" s="2" t="s">
        <v>144</v>
      </c>
    </row>
    <row r="3" spans="1:2">
      <c r="A3" s="4" t="s">
        <v>472</v>
      </c>
      <c r="B3"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144</v>
      </c>
    </row>
    <row r="3" spans="1:2">
      <c r="A3" s="4" t="s">
        <v>475</v>
      </c>
      <c r="B3" s="4" t="s">
        <v>476</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9</v>
      </c>
      <c r="B1" s="2" t="s">
        <v>1</v>
      </c>
    </row>
    <row r="2" spans="1:2">
      <c r="B2" s="2" t="s">
        <v>144</v>
      </c>
    </row>
    <row r="3" spans="1:2">
      <c r="A3" s="4" t="s">
        <v>480</v>
      </c>
      <c r="B3" s="4" t="s">
        <v>48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6</v>
      </c>
      <c r="B1" s="2" t="s">
        <v>1</v>
      </c>
    </row>
    <row r="2" spans="1:4">
      <c r="B2" s="2" t="s">
        <v>34</v>
      </c>
      <c r="C2" s="2" t="s">
        <v>35</v>
      </c>
      <c r="D2" s="2" t="s">
        <v>487</v>
      </c>
    </row>
    <row r="3" spans="1:4">
      <c r="A3" s="4" t="s">
        <v>488</v>
      </c>
    </row>
    <row r="4" spans="1:4">
      <c r="A4" s="3" t="s">
        <v>489</v>
      </c>
    </row>
    <row r="5" spans="1:4">
      <c r="A5" s="4" t="s">
        <v>490</v>
      </c>
      <c r="B5" s="4" t="s">
        <v>491</v>
      </c>
      <c r="C5" s="4" t="s">
        <v>491</v>
      </c>
    </row>
    <row r="6" spans="1:4">
      <c r="A6" s="4" t="s">
        <v>492</v>
      </c>
    </row>
    <row r="7" spans="1:4">
      <c r="A7" s="3" t="s">
        <v>489</v>
      </c>
    </row>
    <row r="8" spans="1:4">
      <c r="A8" s="4" t="s">
        <v>493</v>
      </c>
      <c r="B8" s="6" t="n">
        <v>36300</v>
      </c>
      <c r="C8" s="7" t="n">
        <v>5280</v>
      </c>
    </row>
    <row r="9" spans="1:4">
      <c r="A9" s="4" t="s">
        <v>494</v>
      </c>
    </row>
    <row r="10" spans="1:4">
      <c r="A10" s="3" t="s">
        <v>489</v>
      </c>
    </row>
    <row r="11" spans="1:4">
      <c r="A11" s="4" t="s">
        <v>495</v>
      </c>
      <c r="B11" s="4" t="s">
        <v>496</v>
      </c>
      <c r="C11" s="4" t="s">
        <v>496</v>
      </c>
    </row>
    <row r="12" spans="1:4">
      <c r="A12" s="4" t="s">
        <v>497</v>
      </c>
      <c r="B12" s="4" t="s">
        <v>498</v>
      </c>
      <c r="C12" s="4" t="s">
        <v>498</v>
      </c>
    </row>
    <row r="13" spans="1:4">
      <c r="A13" s="4" t="s">
        <v>499</v>
      </c>
    </row>
    <row r="14" spans="1:4">
      <c r="A14" s="3" t="s">
        <v>489</v>
      </c>
    </row>
    <row r="15" spans="1:4">
      <c r="A15" s="4" t="s">
        <v>500</v>
      </c>
      <c r="B15" s="4" t="s">
        <v>496</v>
      </c>
      <c r="C15" s="4" t="s">
        <v>496</v>
      </c>
    </row>
    <row r="16" spans="1:4">
      <c r="A16" s="4" t="s">
        <v>501</v>
      </c>
    </row>
    <row r="17" spans="1:4">
      <c r="A17" s="3" t="s">
        <v>489</v>
      </c>
    </row>
    <row r="18" spans="1:4">
      <c r="A18" s="4" t="s">
        <v>502</v>
      </c>
      <c r="D18" s="4" t="s">
        <v>5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504</v>
      </c>
      <c r="B1" s="2" t="s">
        <v>1</v>
      </c>
    </row>
    <row r="2" spans="1:3">
      <c r="B2" s="2" t="s">
        <v>144</v>
      </c>
      <c r="C2" s="2" t="s">
        <v>261</v>
      </c>
    </row>
    <row r="3" spans="1:3">
      <c r="A3" s="4" t="s">
        <v>505</v>
      </c>
    </row>
    <row r="4" spans="1:3">
      <c r="A4" s="4" t="s">
        <v>506</v>
      </c>
      <c r="B4" s="4" t="s">
        <v>507</v>
      </c>
    </row>
    <row r="5" spans="1:3">
      <c r="A5" s="4" t="s">
        <v>508</v>
      </c>
    </row>
    <row r="6" spans="1:3">
      <c r="A6" s="4" t="s">
        <v>506</v>
      </c>
      <c r="B6" s="4" t="s">
        <v>507</v>
      </c>
    </row>
    <row r="7" spans="1:3">
      <c r="A7" s="4" t="s">
        <v>509</v>
      </c>
    </row>
    <row r="8" spans="1:3">
      <c r="A8" s="4" t="s">
        <v>506</v>
      </c>
      <c r="B8" s="4" t="s">
        <v>507</v>
      </c>
    </row>
    <row r="9" spans="1:3">
      <c r="A9" s="4" t="s">
        <v>510</v>
      </c>
    </row>
    <row r="10" spans="1:3">
      <c r="A10" s="4" t="s">
        <v>506</v>
      </c>
      <c r="B10" s="4" t="s">
        <v>507</v>
      </c>
    </row>
    <row r="11" spans="1:3">
      <c r="A11" s="4" t="s">
        <v>511</v>
      </c>
    </row>
    <row r="12" spans="1:3">
      <c r="A12" s="4" t="s">
        <v>506</v>
      </c>
      <c r="B12" s="4" t="s">
        <v>507</v>
      </c>
    </row>
    <row r="13" spans="1:3">
      <c r="A13" s="4" t="s">
        <v>512</v>
      </c>
    </row>
    <row r="14" spans="1:3">
      <c r="A14" s="4" t="s">
        <v>506</v>
      </c>
      <c r="B14" s="4" t="s">
        <v>507</v>
      </c>
    </row>
    <row r="15" spans="1:3">
      <c r="A15" s="4" t="s">
        <v>513</v>
      </c>
    </row>
    <row r="16" spans="1:3">
      <c r="A16" s="4" t="s">
        <v>506</v>
      </c>
      <c r="B16" s="4" t="s">
        <v>507</v>
      </c>
    </row>
    <row r="17" spans="1:3">
      <c r="A17" s="4" t="s">
        <v>514</v>
      </c>
    </row>
    <row r="18" spans="1:3">
      <c r="A18" s="4" t="s">
        <v>506</v>
      </c>
      <c r="B18" s="4" t="s">
        <v>507</v>
      </c>
    </row>
    <row r="19" spans="1:3">
      <c r="A19" s="4" t="s">
        <v>515</v>
      </c>
    </row>
    <row r="20" spans="1:3">
      <c r="A20" s="4" t="s">
        <v>506</v>
      </c>
      <c r="B20" s="4" t="s">
        <v>516</v>
      </c>
    </row>
    <row r="21" spans="1:3">
      <c r="A21" s="4" t="s">
        <v>517</v>
      </c>
    </row>
    <row r="22" spans="1:3">
      <c r="A22" s="4" t="s">
        <v>506</v>
      </c>
      <c r="B22" s="4" t="s">
        <v>507</v>
      </c>
    </row>
    <row r="23" spans="1:3">
      <c r="A23" s="4" t="s">
        <v>518</v>
      </c>
    </row>
    <row r="24" spans="1:3">
      <c r="A24" s="4" t="s">
        <v>506</v>
      </c>
      <c r="B24" s="4" t="s">
        <v>519</v>
      </c>
    </row>
    <row r="25" spans="1:3">
      <c r="A25" s="4" t="s">
        <v>520</v>
      </c>
    </row>
    <row r="26" spans="1:3">
      <c r="A26" s="4" t="s">
        <v>506</v>
      </c>
      <c r="B26" s="4" t="s">
        <v>519</v>
      </c>
    </row>
    <row r="27" spans="1:3">
      <c r="A27" s="4" t="s">
        <v>521</v>
      </c>
    </row>
    <row r="28" spans="1:3">
      <c r="A28" s="4" t="s">
        <v>506</v>
      </c>
      <c r="B28" s="4" t="s">
        <v>519</v>
      </c>
    </row>
    <row r="29" spans="1:3">
      <c r="A29" s="4" t="s">
        <v>522</v>
      </c>
    </row>
    <row r="30" spans="1:3">
      <c r="A30" s="4" t="s">
        <v>506</v>
      </c>
      <c r="B30" s="4" t="s">
        <v>507</v>
      </c>
    </row>
    <row r="31" spans="1:3">
      <c r="A31" s="4" t="s">
        <v>523</v>
      </c>
    </row>
    <row r="32" spans="1:3">
      <c r="A32" s="4" t="s">
        <v>506</v>
      </c>
      <c r="B32" s="4" t="s">
        <v>524</v>
      </c>
    </row>
    <row r="33" spans="1:3">
      <c r="A33" s="4" t="s">
        <v>525</v>
      </c>
    </row>
    <row r="34" spans="1:3">
      <c r="A34" s="4" t="s">
        <v>506</v>
      </c>
      <c r="B34" s="4" t="s">
        <v>507</v>
      </c>
    </row>
    <row r="35" spans="1:3">
      <c r="A35" s="4" t="s">
        <v>526</v>
      </c>
    </row>
    <row r="36" spans="1:3">
      <c r="A36" s="4" t="s">
        <v>506</v>
      </c>
      <c r="B36" s="4" t="s">
        <v>507</v>
      </c>
    </row>
    <row r="37" spans="1:3">
      <c r="A37" s="4" t="s">
        <v>527</v>
      </c>
    </row>
    <row r="38" spans="1:3">
      <c r="A38" s="4" t="s">
        <v>506</v>
      </c>
      <c r="B38" s="4" t="s">
        <v>507</v>
      </c>
    </row>
    <row r="39" spans="1:3">
      <c r="A39" s="4" t="s">
        <v>528</v>
      </c>
    </row>
    <row r="40" spans="1:3">
      <c r="A40" s="4" t="s">
        <v>506</v>
      </c>
      <c r="B40" s="4" t="s">
        <v>529</v>
      </c>
    </row>
    <row r="41" spans="1:3">
      <c r="A41" s="4" t="s">
        <v>530</v>
      </c>
    </row>
    <row r="42" spans="1:3">
      <c r="A42" s="4" t="s">
        <v>506</v>
      </c>
      <c r="B42" s="4" t="s">
        <v>529</v>
      </c>
    </row>
    <row r="43" spans="1:3">
      <c r="A43" s="4" t="s">
        <v>531</v>
      </c>
    </row>
    <row r="44" spans="1:3">
      <c r="A44" s="4" t="s">
        <v>506</v>
      </c>
      <c r="B44" s="4" t="s">
        <v>529</v>
      </c>
    </row>
    <row r="45" spans="1:3"/>
    <row r="46" spans="1:3">
      <c r="A46" s="4" t="s">
        <v>261</v>
      </c>
      <c r="B46" s="4" t="s">
        <v>532</v>
      </c>
    </row>
  </sheetData>
  <mergeCells count="4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A45:C45"/>
    <mergeCell ref="B46:C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3</v>
      </c>
      <c r="B1" s="2" t="s">
        <v>34</v>
      </c>
      <c r="C1" s="2" t="s">
        <v>35</v>
      </c>
      <c r="D1" s="2" t="s">
        <v>36</v>
      </c>
      <c r="E1" s="2" t="s">
        <v>534</v>
      </c>
      <c r="F1" s="2" t="s">
        <v>149</v>
      </c>
    </row>
    <row r="2" spans="1:6">
      <c r="A2" s="3" t="s">
        <v>489</v>
      </c>
    </row>
    <row r="3" spans="1:6">
      <c r="A3" s="4" t="s">
        <v>38</v>
      </c>
      <c r="B3" s="6" t="n">
        <v>2783843</v>
      </c>
      <c r="C3" s="7" t="n">
        <v>404893</v>
      </c>
      <c r="D3" s="6" t="n">
        <v>2317488</v>
      </c>
    </row>
    <row r="4" spans="1:6">
      <c r="A4" s="4" t="s">
        <v>39</v>
      </c>
      <c r="B4" s="5" t="n">
        <v>6133</v>
      </c>
      <c r="C4" s="5" t="n">
        <v>892</v>
      </c>
      <c r="D4" s="5" t="n">
        <v>90149</v>
      </c>
    </row>
    <row r="5" spans="1:6">
      <c r="A5" s="4" t="s">
        <v>168</v>
      </c>
      <c r="B5" s="5" t="n">
        <v>655261</v>
      </c>
      <c r="C5" s="5" t="n">
        <v>95304</v>
      </c>
      <c r="D5" s="5" t="n">
        <v>621272</v>
      </c>
    </row>
    <row r="6" spans="1:6">
      <c r="A6" s="4" t="s">
        <v>42</v>
      </c>
      <c r="B6" s="5" t="n">
        <v>1064714</v>
      </c>
      <c r="C6" s="5" t="n">
        <v>154853</v>
      </c>
      <c r="D6" s="5" t="n">
        <v>918243</v>
      </c>
    </row>
    <row r="7" spans="1:6">
      <c r="A7" s="4" t="s">
        <v>43</v>
      </c>
      <c r="B7" s="5" t="n">
        <v>126990</v>
      </c>
      <c r="C7" s="5" t="n">
        <v>18470</v>
      </c>
      <c r="D7" s="5" t="n">
        <v>54052</v>
      </c>
    </row>
    <row r="8" spans="1:6">
      <c r="A8" s="4" t="s">
        <v>44</v>
      </c>
      <c r="B8" s="5" t="n">
        <v>5567551</v>
      </c>
      <c r="C8" s="5" t="n">
        <v>809764</v>
      </c>
      <c r="D8" s="5" t="n">
        <v>5396898</v>
      </c>
    </row>
    <row r="9" spans="1:6">
      <c r="A9" s="4" t="s">
        <v>46</v>
      </c>
      <c r="B9" s="5" t="n">
        <v>63919</v>
      </c>
      <c r="C9" s="5" t="n">
        <v>9297</v>
      </c>
      <c r="D9" s="5" t="n">
        <v>89137</v>
      </c>
    </row>
    <row r="10" spans="1:6">
      <c r="A10" s="4" t="s">
        <v>47</v>
      </c>
      <c r="B10" s="5" t="n">
        <v>48421</v>
      </c>
      <c r="C10" s="5" t="n">
        <v>7043</v>
      </c>
      <c r="D10" s="5" t="n">
        <v>70225</v>
      </c>
    </row>
    <row r="11" spans="1:6">
      <c r="A11" s="4" t="s">
        <v>48</v>
      </c>
      <c r="B11" s="5" t="n">
        <v>617837</v>
      </c>
      <c r="C11" s="5" t="n">
        <v>89861</v>
      </c>
      <c r="D11" s="5" t="n">
        <v>634157</v>
      </c>
      <c r="E11" s="6" t="n">
        <v>939716</v>
      </c>
      <c r="F11" s="6" t="n">
        <v>943922</v>
      </c>
    </row>
    <row r="12" spans="1:6">
      <c r="A12" s="4" t="s">
        <v>49</v>
      </c>
      <c r="B12" s="5" t="n">
        <v>151533</v>
      </c>
      <c r="C12" s="5" t="n">
        <v>22040</v>
      </c>
      <c r="D12" s="5" t="n">
        <v>149969</v>
      </c>
    </row>
    <row r="13" spans="1:6">
      <c r="A13" s="4" t="s">
        <v>50</v>
      </c>
      <c r="B13" s="5" t="n">
        <v>1697510</v>
      </c>
      <c r="C13" s="5" t="n">
        <v>246893</v>
      </c>
      <c r="D13" s="5" t="n">
        <v>1002721</v>
      </c>
    </row>
    <row r="14" spans="1:6">
      <c r="A14" s="4" t="s">
        <v>52</v>
      </c>
      <c r="B14" s="5" t="n">
        <v>35830</v>
      </c>
      <c r="C14" s="5" t="n">
        <v>5211</v>
      </c>
      <c r="D14" s="5" t="n">
        <v>42966</v>
      </c>
    </row>
    <row r="15" spans="1:6">
      <c r="A15" s="4" t="s">
        <v>51</v>
      </c>
      <c r="B15" s="5" t="n">
        <v>88896</v>
      </c>
      <c r="C15" s="5" t="n">
        <v>12929</v>
      </c>
      <c r="D15" s="5" t="n">
        <v>57642</v>
      </c>
    </row>
    <row r="16" spans="1:6">
      <c r="A16" s="4" t="s">
        <v>53</v>
      </c>
      <c r="B16" s="5" t="n">
        <v>2725085</v>
      </c>
      <c r="C16" s="5" t="n">
        <v>396349</v>
      </c>
      <c r="D16" s="5" t="n">
        <v>2052033</v>
      </c>
    </row>
    <row r="17" spans="1:6">
      <c r="A17" s="4" t="s">
        <v>54</v>
      </c>
      <c r="B17" s="5" t="n">
        <v>8292636</v>
      </c>
      <c r="C17" s="5" t="n">
        <v>1206113</v>
      </c>
      <c r="D17" s="5" t="n">
        <v>7448931</v>
      </c>
    </row>
    <row r="18" spans="1:6">
      <c r="A18" s="4" t="s">
        <v>57</v>
      </c>
      <c r="B18" s="5" t="n">
        <v>171055</v>
      </c>
      <c r="C18" s="5" t="n">
        <v>24879</v>
      </c>
      <c r="D18" s="5" t="n">
        <v>164537</v>
      </c>
    </row>
    <row r="19" spans="1:6">
      <c r="A19" s="4" t="s">
        <v>58</v>
      </c>
      <c r="B19" s="5" t="n">
        <v>1514642</v>
      </c>
      <c r="C19" s="5" t="n">
        <v>220296</v>
      </c>
      <c r="D19" s="5" t="n">
        <v>1532489</v>
      </c>
    </row>
    <row r="20" spans="1:6">
      <c r="A20" s="4" t="s">
        <v>59</v>
      </c>
      <c r="B20" s="5" t="n">
        <v>37298</v>
      </c>
      <c r="C20" s="5" t="n">
        <v>5425</v>
      </c>
      <c r="D20" s="5" t="n">
        <v>81810</v>
      </c>
    </row>
    <row r="21" spans="1:6">
      <c r="A21" s="4" t="s">
        <v>60</v>
      </c>
      <c r="B21" s="5" t="n">
        <v>112770</v>
      </c>
      <c r="C21" s="5" t="n">
        <v>16402</v>
      </c>
      <c r="D21" s="5" t="n">
        <v>50614</v>
      </c>
    </row>
    <row r="22" spans="1:6">
      <c r="A22" s="4" t="s">
        <v>61</v>
      </c>
      <c r="B22" s="5" t="n">
        <v>1835765</v>
      </c>
      <c r="C22" s="5" t="n">
        <v>267002</v>
      </c>
      <c r="D22" s="5" t="n">
        <v>2165754</v>
      </c>
    </row>
    <row r="23" spans="1:6">
      <c r="A23" s="4" t="s">
        <v>63</v>
      </c>
      <c r="B23" s="5" t="n">
        <v>110291</v>
      </c>
      <c r="C23" s="5" t="n">
        <v>16041</v>
      </c>
      <c r="D23" s="5" t="n">
        <v>73393</v>
      </c>
    </row>
    <row r="24" spans="1:6">
      <c r="A24" s="4" t="s">
        <v>64</v>
      </c>
      <c r="B24" s="5" t="n">
        <v>64185</v>
      </c>
      <c r="C24" s="5" t="n">
        <v>9335</v>
      </c>
      <c r="D24" s="5" t="n">
        <v>54574</v>
      </c>
    </row>
    <row r="25" spans="1:6">
      <c r="A25" s="4" t="s">
        <v>65</v>
      </c>
      <c r="B25" s="5" t="n">
        <v>174476</v>
      </c>
      <c r="C25" s="5" t="n">
        <v>25376</v>
      </c>
      <c r="D25" s="5" t="n">
        <v>127967</v>
      </c>
    </row>
    <row r="26" spans="1:6">
      <c r="A26" s="4" t="s">
        <v>66</v>
      </c>
      <c r="B26" s="5" t="n">
        <v>2010241</v>
      </c>
      <c r="C26" s="5" t="n">
        <v>292378</v>
      </c>
      <c r="D26" s="5" t="n">
        <v>2293721</v>
      </c>
    </row>
    <row r="27" spans="1:6">
      <c r="A27" s="4" t="s">
        <v>535</v>
      </c>
    </row>
    <row r="28" spans="1:6">
      <c r="A28" s="3" t="s">
        <v>489</v>
      </c>
    </row>
    <row r="29" spans="1:6">
      <c r="A29" s="4" t="s">
        <v>38</v>
      </c>
      <c r="B29" s="5" t="n">
        <v>49623</v>
      </c>
      <c r="C29" s="5" t="n">
        <v>7217</v>
      </c>
      <c r="D29" s="5" t="n">
        <v>48414</v>
      </c>
    </row>
    <row r="30" spans="1:6">
      <c r="A30" s="4" t="s">
        <v>39</v>
      </c>
      <c r="B30" s="5" t="n">
        <v>526</v>
      </c>
      <c r="C30" s="5" t="n">
        <v>77</v>
      </c>
      <c r="D30" s="5" t="n">
        <v>19374</v>
      </c>
    </row>
    <row r="31" spans="1:6">
      <c r="A31" s="4" t="s">
        <v>168</v>
      </c>
      <c r="B31" s="5" t="n">
        <v>25346</v>
      </c>
      <c r="C31" s="5" t="n">
        <v>3686</v>
      </c>
      <c r="D31" s="5" t="n">
        <v>20807</v>
      </c>
    </row>
    <row r="32" spans="1:6">
      <c r="A32" s="4" t="s">
        <v>42</v>
      </c>
      <c r="B32" s="5" t="n">
        <v>49739</v>
      </c>
      <c r="C32" s="5" t="n">
        <v>7234</v>
      </c>
      <c r="D32" s="5" t="n">
        <v>152508</v>
      </c>
    </row>
    <row r="33" spans="1:6">
      <c r="A33" s="4" t="s">
        <v>43</v>
      </c>
      <c r="B33" s="5" t="n">
        <v>425752</v>
      </c>
      <c r="C33" s="5" t="n">
        <v>61923</v>
      </c>
      <c r="D33" s="5" t="n">
        <v>276729</v>
      </c>
    </row>
    <row r="34" spans="1:6">
      <c r="A34" s="4" t="s">
        <v>44</v>
      </c>
      <c r="B34" s="5" t="n">
        <v>550986</v>
      </c>
      <c r="C34" s="5" t="n">
        <v>80137</v>
      </c>
      <c r="D34" s="5" t="n">
        <v>517832</v>
      </c>
    </row>
    <row r="35" spans="1:6">
      <c r="A35" s="4" t="s">
        <v>46</v>
      </c>
      <c r="B35" s="5" t="n">
        <v>12753</v>
      </c>
      <c r="C35" s="5" t="n">
        <v>1855</v>
      </c>
      <c r="D35" s="5" t="n">
        <v>28560</v>
      </c>
    </row>
    <row r="36" spans="1:6">
      <c r="A36" s="4" t="s">
        <v>47</v>
      </c>
      <c r="B36" s="5" t="n">
        <v>6926</v>
      </c>
      <c r="C36" s="5" t="n">
        <v>1007</v>
      </c>
      <c r="D36" s="5" t="n">
        <v>4575</v>
      </c>
    </row>
    <row r="37" spans="1:6">
      <c r="A37" s="4" t="s">
        <v>48</v>
      </c>
      <c r="B37" s="5" t="n">
        <v>962</v>
      </c>
      <c r="C37" s="5" t="n">
        <v>140</v>
      </c>
      <c r="D37" s="5" t="n">
        <v>962</v>
      </c>
    </row>
    <row r="38" spans="1:6">
      <c r="A38" s="4" t="s">
        <v>49</v>
      </c>
      <c r="B38" s="5" t="n">
        <v>21633</v>
      </c>
      <c r="C38" s="5" t="n">
        <v>3146</v>
      </c>
      <c r="D38" s="5" t="n">
        <v>29149</v>
      </c>
    </row>
    <row r="39" spans="1:6">
      <c r="A39" s="4" t="s">
        <v>50</v>
      </c>
      <c r="B39" s="5" t="n">
        <v>90203</v>
      </c>
      <c r="C39" s="5" t="n">
        <v>13119</v>
      </c>
      <c r="D39" s="5" t="n">
        <v>75743</v>
      </c>
    </row>
    <row r="40" spans="1:6">
      <c r="A40" s="4" t="s">
        <v>52</v>
      </c>
      <c r="B40" s="5" t="n">
        <v>2733</v>
      </c>
      <c r="C40" s="5" t="n">
        <v>397</v>
      </c>
      <c r="D40" s="5" t="n">
        <v>2733</v>
      </c>
    </row>
    <row r="41" spans="1:6">
      <c r="A41" s="4" t="s">
        <v>51</v>
      </c>
      <c r="B41" s="5" t="n">
        <v>9250</v>
      </c>
      <c r="C41" s="5" t="n">
        <v>1345</v>
      </c>
      <c r="D41" s="5" t="n">
        <v>18397</v>
      </c>
    </row>
    <row r="42" spans="1:6">
      <c r="A42" s="4" t="s">
        <v>53</v>
      </c>
      <c r="B42" s="5" t="n">
        <v>144460</v>
      </c>
      <c r="C42" s="5" t="n">
        <v>21009</v>
      </c>
      <c r="D42" s="5" t="n">
        <v>160119</v>
      </c>
    </row>
    <row r="43" spans="1:6">
      <c r="A43" s="4" t="s">
        <v>54</v>
      </c>
      <c r="B43" s="5" t="n">
        <v>695446</v>
      </c>
      <c r="C43" s="5" t="n">
        <v>101146</v>
      </c>
      <c r="D43" s="5" t="n">
        <v>677951</v>
      </c>
    </row>
    <row r="44" spans="1:6">
      <c r="A44" s="4" t="s">
        <v>57</v>
      </c>
      <c r="B44" s="5" t="n">
        <v>11777</v>
      </c>
      <c r="C44" s="5" t="n">
        <v>1713</v>
      </c>
      <c r="D44" s="5" t="n">
        <v>23654</v>
      </c>
    </row>
    <row r="45" spans="1:6">
      <c r="A45" s="4" t="s">
        <v>58</v>
      </c>
      <c r="B45" s="5" t="n">
        <v>82012</v>
      </c>
      <c r="C45" s="5" t="n">
        <v>11928</v>
      </c>
      <c r="D45" s="5" t="n">
        <v>91097</v>
      </c>
    </row>
    <row r="46" spans="1:6">
      <c r="A46" s="4" t="s">
        <v>59</v>
      </c>
      <c r="B46" s="5" t="n">
        <v>387629</v>
      </c>
      <c r="C46" s="5" t="n">
        <v>56378</v>
      </c>
      <c r="D46" s="5" t="n">
        <v>407326</v>
      </c>
    </row>
    <row r="47" spans="1:6">
      <c r="A47" s="4" t="s">
        <v>60</v>
      </c>
      <c r="B47" s="5" t="n">
        <v>1945</v>
      </c>
      <c r="C47" s="5" t="n">
        <v>283</v>
      </c>
      <c r="D47" s="5" t="n">
        <v>1468</v>
      </c>
    </row>
    <row r="48" spans="1:6">
      <c r="A48" s="4" t="s">
        <v>61</v>
      </c>
      <c r="B48" s="5" t="n">
        <v>483363</v>
      </c>
      <c r="C48" s="5" t="n">
        <v>70302</v>
      </c>
      <c r="D48" s="5" t="n">
        <v>523545</v>
      </c>
    </row>
    <row r="49" spans="1:6">
      <c r="A49" s="4" t="s">
        <v>63</v>
      </c>
      <c r="B49" s="5" t="n">
        <v>1660</v>
      </c>
      <c r="C49" s="5" t="n">
        <v>241</v>
      </c>
    </row>
    <row r="50" spans="1:6">
      <c r="A50" s="4" t="s">
        <v>59</v>
      </c>
      <c r="B50" s="5" t="n">
        <v>19596</v>
      </c>
      <c r="C50" s="5" t="n">
        <v>2850</v>
      </c>
    </row>
    <row r="51" spans="1:6">
      <c r="A51" s="4" t="s">
        <v>64</v>
      </c>
      <c r="B51" s="5" t="n">
        <v>4754</v>
      </c>
      <c r="C51" s="5" t="n">
        <v>691</v>
      </c>
      <c r="D51" s="5" t="n">
        <v>4134</v>
      </c>
    </row>
    <row r="52" spans="1:6">
      <c r="A52" s="4" t="s">
        <v>65</v>
      </c>
      <c r="B52" s="5" t="n">
        <v>26010</v>
      </c>
      <c r="C52" s="5" t="n">
        <v>3782</v>
      </c>
      <c r="D52" s="5" t="n">
        <v>4134</v>
      </c>
    </row>
    <row r="53" spans="1:6">
      <c r="A53" s="4" t="s">
        <v>66</v>
      </c>
      <c r="B53" s="6" t="n">
        <v>509373</v>
      </c>
      <c r="C53" s="7" t="n">
        <v>74084</v>
      </c>
      <c r="D53" s="6" t="n">
        <v>527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6</v>
      </c>
      <c r="B1" s="2" t="s">
        <v>34</v>
      </c>
      <c r="C1" s="2" t="s">
        <v>35</v>
      </c>
      <c r="D1" s="2" t="s">
        <v>36</v>
      </c>
    </row>
    <row r="2" spans="1:4">
      <c r="A2" s="3" t="s">
        <v>489</v>
      </c>
    </row>
    <row r="3" spans="1:4">
      <c r="A3" s="4" t="s">
        <v>61</v>
      </c>
      <c r="B3" s="6" t="n">
        <v>1835765</v>
      </c>
      <c r="C3" s="7" t="n">
        <v>267002</v>
      </c>
      <c r="D3" s="6" t="n">
        <v>2165754</v>
      </c>
    </row>
    <row r="4" spans="1:4">
      <c r="A4" s="4" t="s">
        <v>535</v>
      </c>
    </row>
    <row r="5" spans="1:4">
      <c r="A5" s="3" t="s">
        <v>489</v>
      </c>
    </row>
    <row r="6" spans="1:4">
      <c r="A6" s="4" t="s">
        <v>61</v>
      </c>
      <c r="B6" s="5" t="n">
        <v>483363</v>
      </c>
      <c r="C6" s="5" t="n">
        <v>70302</v>
      </c>
      <c r="D6" s="5" t="n">
        <v>523545</v>
      </c>
    </row>
    <row r="7" spans="1:4">
      <c r="A7" s="4" t="s">
        <v>537</v>
      </c>
    </row>
    <row r="8" spans="1:4">
      <c r="A8" s="3" t="s">
        <v>489</v>
      </c>
    </row>
    <row r="9" spans="1:4">
      <c r="A9" s="4" t="s">
        <v>61</v>
      </c>
      <c r="B9" s="6" t="n">
        <v>395820</v>
      </c>
      <c r="C9" s="7" t="n">
        <v>57570</v>
      </c>
      <c r="D9" s="6" t="n">
        <v>390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v>
      </c>
      <c r="B1" s="2" t="s">
        <v>1</v>
      </c>
    </row>
    <row r="2" spans="1:5">
      <c r="B2" s="2" t="s">
        <v>34</v>
      </c>
      <c r="C2" s="2" t="s">
        <v>35</v>
      </c>
      <c r="D2" s="2" t="s">
        <v>36</v>
      </c>
      <c r="E2" s="2" t="s">
        <v>149</v>
      </c>
    </row>
    <row r="3" spans="1:5">
      <c r="A3" s="3" t="s">
        <v>150</v>
      </c>
    </row>
    <row r="4" spans="1:5">
      <c r="A4" s="4" t="s">
        <v>116</v>
      </c>
      <c r="B4" s="6" t="n">
        <v>1152723</v>
      </c>
      <c r="C4" s="7" t="n">
        <v>167657</v>
      </c>
      <c r="D4" s="6" t="n">
        <v>1375663</v>
      </c>
      <c r="E4" s="6" t="n">
        <v>-56707</v>
      </c>
    </row>
    <row r="5" spans="1:5">
      <c r="A5" s="3" t="s">
        <v>151</v>
      </c>
    </row>
    <row r="6" spans="1:5">
      <c r="A6" s="4" t="s">
        <v>152</v>
      </c>
      <c r="B6" s="5" t="n">
        <v>40244</v>
      </c>
      <c r="C6" s="5" t="n">
        <v>5853</v>
      </c>
      <c r="D6" s="5" t="n">
        <v>45156</v>
      </c>
      <c r="E6" s="5" t="n">
        <v>46455</v>
      </c>
    </row>
    <row r="7" spans="1:5">
      <c r="A7" s="4" t="s">
        <v>153</v>
      </c>
      <c r="B7" s="5" t="n">
        <v>39863</v>
      </c>
      <c r="C7" s="5" t="n">
        <v>5798</v>
      </c>
      <c r="D7" s="5" t="n">
        <v>91145</v>
      </c>
      <c r="E7" s="5" t="n">
        <v>116903</v>
      </c>
    </row>
    <row r="8" spans="1:5">
      <c r="A8" s="4" t="s">
        <v>154</v>
      </c>
      <c r="B8" s="5" t="n">
        <v>17619</v>
      </c>
      <c r="C8" s="5" t="n">
        <v>2563</v>
      </c>
      <c r="D8" s="5" t="n">
        <v>5675</v>
      </c>
      <c r="E8" s="5" t="n">
        <v>55152</v>
      </c>
    </row>
    <row r="9" spans="1:5">
      <c r="A9" s="4" t="s">
        <v>155</v>
      </c>
      <c r="B9" s="5" t="n">
        <v>155301</v>
      </c>
      <c r="C9" s="5" t="n">
        <v>22588</v>
      </c>
      <c r="D9" s="5" t="n">
        <v>313888</v>
      </c>
      <c r="E9" s="5" t="n">
        <v>143958</v>
      </c>
    </row>
    <row r="10" spans="1:5">
      <c r="A10" s="4" t="s">
        <v>156</v>
      </c>
      <c r="B10" s="5" t="n">
        <v>-19979</v>
      </c>
      <c r="C10" s="5" t="n">
        <v>-2906</v>
      </c>
      <c r="D10" s="5" t="n">
        <v>10641</v>
      </c>
      <c r="E10" s="5" t="n">
        <v>4645</v>
      </c>
    </row>
    <row r="11" spans="1:5">
      <c r="A11" s="4" t="s">
        <v>157</v>
      </c>
      <c r="B11" s="5" t="n">
        <v>-2496</v>
      </c>
      <c r="C11" s="5" t="n">
        <v>-363</v>
      </c>
      <c r="D11" s="5" t="n">
        <v>-670</v>
      </c>
      <c r="E11" s="5" t="n">
        <v>-5279</v>
      </c>
    </row>
    <row r="12" spans="1:5">
      <c r="A12" s="4" t="s">
        <v>158</v>
      </c>
      <c r="B12" s="5" t="n">
        <v>-193680</v>
      </c>
      <c r="C12" s="5" t="n">
        <v>-28170</v>
      </c>
      <c r="D12" s="5" t="n">
        <v>-232673</v>
      </c>
      <c r="E12" s="5" t="n">
        <v>-28071</v>
      </c>
    </row>
    <row r="13" spans="1:5">
      <c r="A13" s="4" t="s">
        <v>159</v>
      </c>
      <c r="B13" s="5" t="n">
        <v>-300211</v>
      </c>
      <c r="C13" s="5" t="n">
        <v>-43664</v>
      </c>
      <c r="D13" s="5" t="n">
        <v>-953345</v>
      </c>
      <c r="E13" s="5" t="n">
        <v>-55684</v>
      </c>
    </row>
    <row r="14" spans="1:5">
      <c r="A14" s="4" t="s">
        <v>160</v>
      </c>
      <c r="D14" s="5" t="n">
        <v>9014</v>
      </c>
      <c r="E14" s="5" t="n">
        <v>3377</v>
      </c>
    </row>
    <row r="15" spans="1:5">
      <c r="A15" s="4" t="s">
        <v>161</v>
      </c>
      <c r="B15" s="5" t="n">
        <v>-344333</v>
      </c>
      <c r="C15" s="5" t="n">
        <v>-50081</v>
      </c>
      <c r="D15" s="5" t="n">
        <v>-12959</v>
      </c>
      <c r="E15" s="5" t="n">
        <v>94</v>
      </c>
    </row>
    <row r="16" spans="1:5">
      <c r="A16" s="4" t="s">
        <v>162</v>
      </c>
      <c r="B16" s="5" t="n">
        <v>384</v>
      </c>
      <c r="C16" s="5" t="n">
        <v>56</v>
      </c>
      <c r="D16" s="5" t="n">
        <v>-495</v>
      </c>
      <c r="E16" s="5" t="n">
        <v>11363</v>
      </c>
    </row>
    <row r="17" spans="1:5">
      <c r="A17" s="4" t="s">
        <v>163</v>
      </c>
      <c r="B17" s="5" t="n">
        <v>0</v>
      </c>
      <c r="C17" s="5" t="n">
        <v>0</v>
      </c>
      <c r="D17" s="5" t="n">
        <v>-58741</v>
      </c>
      <c r="E17" s="5" t="n">
        <v>-123</v>
      </c>
    </row>
    <row r="18" spans="1:5">
      <c r="A18" s="4" t="s">
        <v>164</v>
      </c>
      <c r="D18" s="5" t="n">
        <v>-3383</v>
      </c>
    </row>
    <row r="19" spans="1:5">
      <c r="A19" s="4" t="s">
        <v>165</v>
      </c>
      <c r="B19" s="5" t="n">
        <v>8065</v>
      </c>
      <c r="C19" s="5" t="n">
        <v>1173</v>
      </c>
      <c r="D19" s="5" t="n">
        <v>-25306</v>
      </c>
      <c r="E19" s="5" t="n">
        <v>-53432</v>
      </c>
    </row>
    <row r="20" spans="1:5">
      <c r="A20" s="4" t="s">
        <v>166</v>
      </c>
      <c r="B20" s="5" t="n">
        <v>85118</v>
      </c>
      <c r="C20" s="5" t="n">
        <v>12380</v>
      </c>
      <c r="D20" s="5" t="n">
        <v>73316</v>
      </c>
      <c r="E20" s="5" t="n">
        <v>306149</v>
      </c>
    </row>
    <row r="21" spans="1:5">
      <c r="A21" s="3" t="s">
        <v>167</v>
      </c>
    </row>
    <row r="22" spans="1:5">
      <c r="A22" s="4" t="s">
        <v>168</v>
      </c>
      <c r="B22" s="5" t="n">
        <v>-25302</v>
      </c>
      <c r="C22" s="5" t="n">
        <v>-3680</v>
      </c>
      <c r="D22" s="5" t="n">
        <v>-63517</v>
      </c>
      <c r="E22" s="5" t="n">
        <v>26067</v>
      </c>
    </row>
    <row r="23" spans="1:5">
      <c r="A23" s="4" t="s">
        <v>42</v>
      </c>
      <c r="B23" s="5" t="n">
        <v>-264815</v>
      </c>
      <c r="C23" s="5" t="n">
        <v>-38516</v>
      </c>
      <c r="D23" s="5" t="n">
        <v>-179286</v>
      </c>
      <c r="E23" s="5" t="n">
        <v>-180833</v>
      </c>
    </row>
    <row r="24" spans="1:5">
      <c r="A24" s="4" t="s">
        <v>43</v>
      </c>
      <c r="B24" s="5" t="n">
        <v>-59198</v>
      </c>
      <c r="C24" s="5" t="n">
        <v>-8610</v>
      </c>
      <c r="D24" s="5" t="n">
        <v>-15884</v>
      </c>
      <c r="E24" s="5" t="n">
        <v>15353</v>
      </c>
    </row>
    <row r="25" spans="1:5">
      <c r="A25" s="4" t="s">
        <v>52</v>
      </c>
      <c r="B25" s="5" t="n">
        <v>-4951</v>
      </c>
      <c r="C25" s="5" t="n">
        <v>-720</v>
      </c>
      <c r="D25" s="5" t="n">
        <v>-4042</v>
      </c>
      <c r="E25" s="5" t="n">
        <v>-217</v>
      </c>
    </row>
    <row r="26" spans="1:5">
      <c r="A26" s="4" t="s">
        <v>57</v>
      </c>
      <c r="B26" s="5" t="n">
        <v>-3742</v>
      </c>
      <c r="C26" s="5" t="n">
        <v>-544</v>
      </c>
      <c r="D26" s="5" t="n">
        <v>-10346</v>
      </c>
      <c r="E26" s="5" t="n">
        <v>50231</v>
      </c>
    </row>
    <row r="27" spans="1:5">
      <c r="A27" s="4" t="s">
        <v>58</v>
      </c>
      <c r="B27" s="5" t="n">
        <v>15540</v>
      </c>
      <c r="C27" s="5" t="n">
        <v>2260</v>
      </c>
      <c r="D27" s="5" t="n">
        <v>189875</v>
      </c>
      <c r="E27" s="5" t="n">
        <v>-5266</v>
      </c>
    </row>
    <row r="28" spans="1:5">
      <c r="A28" s="4" t="s">
        <v>59</v>
      </c>
      <c r="B28" s="5" t="n">
        <v>-29582</v>
      </c>
      <c r="C28" s="5" t="n">
        <v>-4303</v>
      </c>
      <c r="D28" s="5" t="n">
        <v>11307</v>
      </c>
      <c r="E28" s="5" t="n">
        <v>14203</v>
      </c>
    </row>
    <row r="29" spans="1:5">
      <c r="A29" s="4" t="s">
        <v>60</v>
      </c>
      <c r="B29" s="5" t="n">
        <v>66415</v>
      </c>
      <c r="C29" s="5" t="n">
        <v>9660</v>
      </c>
      <c r="D29" s="5" t="n">
        <v>39353</v>
      </c>
      <c r="E29" s="5" t="n">
        <v>-14752</v>
      </c>
    </row>
    <row r="30" spans="1:5">
      <c r="A30" s="4" t="s">
        <v>64</v>
      </c>
      <c r="B30" s="5" t="n">
        <v>12607</v>
      </c>
      <c r="C30" s="5" t="n">
        <v>1834</v>
      </c>
      <c r="D30" s="5" t="n">
        <v>21202</v>
      </c>
    </row>
    <row r="31" spans="1:5">
      <c r="A31" s="4" t="s">
        <v>169</v>
      </c>
      <c r="B31" s="5" t="n">
        <v>345590</v>
      </c>
      <c r="C31" s="5" t="n">
        <v>50265</v>
      </c>
      <c r="D31" s="5" t="n">
        <v>625588</v>
      </c>
      <c r="E31" s="5" t="n">
        <v>393586</v>
      </c>
    </row>
    <row r="32" spans="1:5">
      <c r="A32" s="3" t="s">
        <v>170</v>
      </c>
    </row>
    <row r="33" spans="1:5">
      <c r="A33" s="4" t="s">
        <v>171</v>
      </c>
      <c r="B33" s="5" t="n">
        <v>-65403</v>
      </c>
      <c r="C33" s="5" t="n">
        <v>-9512</v>
      </c>
      <c r="D33" s="5" t="n">
        <v>-25890</v>
      </c>
      <c r="E33" s="5" t="n">
        <v>-117691</v>
      </c>
    </row>
    <row r="34" spans="1:5">
      <c r="A34" s="4" t="s">
        <v>172</v>
      </c>
      <c r="B34" s="5" t="n">
        <v>-523729</v>
      </c>
      <c r="C34" s="5" t="n">
        <v>-76173</v>
      </c>
      <c r="D34" s="5" t="n">
        <v>-330119</v>
      </c>
      <c r="E34" s="5" t="n">
        <v>-311334</v>
      </c>
    </row>
    <row r="35" spans="1:5">
      <c r="A35" s="4" t="s">
        <v>173</v>
      </c>
      <c r="B35" s="5" t="n">
        <v>-5721</v>
      </c>
      <c r="C35" s="5" t="n">
        <v>-832</v>
      </c>
      <c r="D35" s="5" t="n">
        <v>-54516</v>
      </c>
      <c r="E35" s="5" t="n">
        <v>-6542</v>
      </c>
    </row>
    <row r="36" spans="1:5">
      <c r="A36" s="4" t="s">
        <v>174</v>
      </c>
      <c r="B36" s="5" t="n">
        <v>-1200</v>
      </c>
      <c r="C36" s="5" t="n">
        <v>-175</v>
      </c>
    </row>
    <row r="37" spans="1:5">
      <c r="A37" s="4" t="s">
        <v>175</v>
      </c>
      <c r="B37" s="5" t="n">
        <v>-2492046</v>
      </c>
      <c r="C37" s="5" t="n">
        <v>-362453</v>
      </c>
      <c r="D37" s="5" t="n">
        <v>-2000669</v>
      </c>
      <c r="E37" s="5" t="n">
        <v>-915963</v>
      </c>
    </row>
    <row r="38" spans="1:5">
      <c r="A38" s="4" t="s">
        <v>176</v>
      </c>
      <c r="B38" s="5" t="n">
        <v>3049145</v>
      </c>
      <c r="C38" s="5" t="n">
        <v>443480</v>
      </c>
      <c r="D38" s="5" t="n">
        <v>940826</v>
      </c>
      <c r="E38" s="5" t="n">
        <v>590566</v>
      </c>
    </row>
    <row r="39" spans="1:5">
      <c r="A39" s="4" t="s">
        <v>177</v>
      </c>
      <c r="D39" s="5" t="n">
        <v>-77392</v>
      </c>
      <c r="E39" s="5" t="n">
        <v>-366834</v>
      </c>
    </row>
    <row r="40" spans="1:5">
      <c r="A40" s="4" t="s">
        <v>178</v>
      </c>
      <c r="D40" s="5" t="n">
        <v>58741</v>
      </c>
      <c r="E40" s="5" t="n">
        <v>96</v>
      </c>
    </row>
    <row r="41" spans="1:5">
      <c r="A41" s="4" t="s">
        <v>179</v>
      </c>
      <c r="B41" s="5" t="n">
        <v>71516</v>
      </c>
      <c r="C41" s="5" t="n">
        <v>10402</v>
      </c>
      <c r="D41" s="5" t="n">
        <v>152653</v>
      </c>
      <c r="E41" s="5" t="n">
        <v>8184</v>
      </c>
    </row>
    <row r="42" spans="1:5">
      <c r="A42" s="4" t="s">
        <v>180</v>
      </c>
      <c r="B42" s="5" t="n">
        <v>14290</v>
      </c>
      <c r="C42" s="5" t="n">
        <v>2078</v>
      </c>
      <c r="D42" s="5" t="n">
        <v>1426</v>
      </c>
      <c r="E42" s="5" t="n">
        <v>60</v>
      </c>
    </row>
    <row r="43" spans="1:5">
      <c r="A43" s="4" t="s">
        <v>181</v>
      </c>
      <c r="B43" s="5" t="n">
        <v>1462</v>
      </c>
      <c r="C43" s="5" t="n">
        <v>213</v>
      </c>
      <c r="D43" s="5" t="n">
        <v>26930</v>
      </c>
      <c r="E43" s="5" t="n">
        <v>16125</v>
      </c>
    </row>
    <row r="44" spans="1:5">
      <c r="A44" s="4" t="s">
        <v>182</v>
      </c>
      <c r="B44" s="5" t="n">
        <v>576822</v>
      </c>
      <c r="C44" s="5" t="n">
        <v>83895</v>
      </c>
      <c r="D44" s="5" t="n">
        <v>1109614</v>
      </c>
      <c r="E44" s="5" t="n">
        <v>82259</v>
      </c>
    </row>
    <row r="45" spans="1:5">
      <c r="A45" s="4" t="s">
        <v>183</v>
      </c>
      <c r="B45" s="5" t="n">
        <v>-73081</v>
      </c>
      <c r="C45" s="5" t="n">
        <v>-10629</v>
      </c>
      <c r="D45" s="5" t="n">
        <v>-108671</v>
      </c>
      <c r="E45" s="5" t="n">
        <v>-13000</v>
      </c>
    </row>
    <row r="46" spans="1:5">
      <c r="A46" s="4" t="s">
        <v>184</v>
      </c>
      <c r="B46" s="5" t="n">
        <v>-70080</v>
      </c>
      <c r="C46" s="5" t="n">
        <v>-10193</v>
      </c>
      <c r="D46" s="5" t="n">
        <v>-34097</v>
      </c>
    </row>
    <row r="47" spans="1:5">
      <c r="A47" s="4" t="s">
        <v>185</v>
      </c>
      <c r="B47" s="5" t="n">
        <v>33907</v>
      </c>
      <c r="C47" s="5" t="n">
        <v>4932</v>
      </c>
      <c r="D47" s="5" t="n">
        <v>109671</v>
      </c>
      <c r="E47" s="5" t="n">
        <v>6031</v>
      </c>
    </row>
    <row r="48" spans="1:5">
      <c r="A48" s="4" t="s">
        <v>186</v>
      </c>
      <c r="B48" s="5" t="n">
        <v>22754</v>
      </c>
      <c r="C48" s="5" t="n">
        <v>3309</v>
      </c>
      <c r="E48" s="5" t="n">
        <v>3000</v>
      </c>
    </row>
    <row r="49" spans="1:5">
      <c r="A49" s="4" t="s">
        <v>187</v>
      </c>
      <c r="E49" s="5" t="n">
        <v>1574</v>
      </c>
    </row>
    <row r="50" spans="1:5">
      <c r="A50" s="4" t="s">
        <v>188</v>
      </c>
      <c r="B50" s="5" t="n">
        <v>538636</v>
      </c>
      <c r="C50" s="5" t="n">
        <v>78342</v>
      </c>
      <c r="D50" s="5" t="n">
        <v>-231493</v>
      </c>
      <c r="E50" s="5" t="n">
        <v>-1023469</v>
      </c>
    </row>
    <row r="51" spans="1:5">
      <c r="A51" s="3" t="s">
        <v>189</v>
      </c>
    </row>
    <row r="52" spans="1:5">
      <c r="A52" s="4" t="s">
        <v>190</v>
      </c>
      <c r="E52" s="5" t="n">
        <v>332078</v>
      </c>
    </row>
    <row r="53" spans="1:5">
      <c r="A53" s="4" t="s">
        <v>191</v>
      </c>
      <c r="B53" s="5" t="n">
        <v>-329145</v>
      </c>
      <c r="C53" s="5" t="n">
        <v>-47872</v>
      </c>
      <c r="D53" s="5" t="n">
        <v>-138656</v>
      </c>
      <c r="E53" s="5" t="n">
        <v>-8873</v>
      </c>
    </row>
    <row r="54" spans="1:5">
      <c r="A54" s="4" t="s">
        <v>192</v>
      </c>
      <c r="B54" s="5" t="n">
        <v>21234</v>
      </c>
      <c r="C54" s="5" t="n">
        <v>3088</v>
      </c>
      <c r="D54" s="5" t="n">
        <v>43688</v>
      </c>
      <c r="E54" s="5" t="n">
        <v>37329</v>
      </c>
    </row>
    <row r="55" spans="1:5">
      <c r="A55" s="4" t="s">
        <v>193</v>
      </c>
      <c r="D55" s="5" t="n">
        <v>-25777</v>
      </c>
      <c r="E55" s="5" t="n">
        <v>-23116</v>
      </c>
    </row>
    <row r="56" spans="1:5">
      <c r="A56" s="4" t="s">
        <v>194</v>
      </c>
      <c r="B56" s="5" t="n">
        <v>-221749</v>
      </c>
      <c r="C56" s="5" t="n">
        <v>-32252</v>
      </c>
      <c r="E56" s="5" t="n">
        <v>-178991</v>
      </c>
    </row>
    <row r="57" spans="1:5">
      <c r="A57" s="4" t="s">
        <v>195</v>
      </c>
      <c r="B57" s="5" t="n">
        <v>172</v>
      </c>
      <c r="C57" s="5" t="n">
        <v>25</v>
      </c>
      <c r="D57" s="5" t="n">
        <v>11905</v>
      </c>
    </row>
    <row r="58" spans="1:5">
      <c r="A58" s="4" t="s">
        <v>196</v>
      </c>
      <c r="D58" s="5" t="n">
        <v>-2700</v>
      </c>
    </row>
    <row r="59" spans="1:5">
      <c r="A59" s="4" t="s">
        <v>197</v>
      </c>
      <c r="B59" s="5" t="n">
        <v>-17023</v>
      </c>
      <c r="C59" s="5" t="n">
        <v>-2476</v>
      </c>
    </row>
    <row r="60" spans="1:5">
      <c r="A60" s="4" t="s">
        <v>198</v>
      </c>
      <c r="D60" s="5" t="n">
        <v>635795</v>
      </c>
    </row>
    <row r="61" spans="1:5">
      <c r="A61" s="4" t="s">
        <v>199</v>
      </c>
      <c r="D61" s="5" t="n">
        <v>-16189</v>
      </c>
      <c r="E61" s="5" t="n">
        <v>-8007</v>
      </c>
    </row>
    <row r="62" spans="1:5">
      <c r="A62" s="4" t="s">
        <v>200</v>
      </c>
      <c r="B62" s="5" t="n">
        <v>-546511</v>
      </c>
      <c r="C62" s="5" t="n">
        <v>-79487</v>
      </c>
      <c r="D62" s="5" t="n">
        <v>508066</v>
      </c>
      <c r="E62" s="5" t="n">
        <v>150420</v>
      </c>
    </row>
    <row r="63" spans="1:5">
      <c r="A63" s="4" t="s">
        <v>201</v>
      </c>
      <c r="B63" s="5" t="n">
        <v>44624</v>
      </c>
      <c r="C63" s="5" t="n">
        <v>6491</v>
      </c>
      <c r="D63" s="5" t="n">
        <v>-73275</v>
      </c>
      <c r="E63" s="5" t="n">
        <v>58820</v>
      </c>
    </row>
    <row r="64" spans="1:5">
      <c r="A64" s="4" t="s">
        <v>202</v>
      </c>
      <c r="B64" s="5" t="n">
        <v>382339</v>
      </c>
      <c r="C64" s="5" t="n">
        <v>55611</v>
      </c>
      <c r="D64" s="5" t="n">
        <v>828886</v>
      </c>
      <c r="E64" s="5" t="n">
        <v>-420643</v>
      </c>
    </row>
    <row r="65" spans="1:5">
      <c r="A65" s="4" t="s">
        <v>203</v>
      </c>
      <c r="B65" s="5" t="n">
        <v>2407637</v>
      </c>
      <c r="C65" s="5" t="n">
        <v>350174</v>
      </c>
      <c r="D65" s="5" t="n">
        <v>1578751</v>
      </c>
      <c r="E65" s="5" t="n">
        <v>1999394</v>
      </c>
    </row>
    <row r="66" spans="1:5">
      <c r="A66" s="4" t="s">
        <v>204</v>
      </c>
      <c r="B66" s="5" t="n">
        <v>2789976</v>
      </c>
      <c r="C66" s="5" t="n">
        <v>405785</v>
      </c>
      <c r="D66" s="5" t="n">
        <v>2407637</v>
      </c>
      <c r="E66" s="5" t="n">
        <v>1578751</v>
      </c>
    </row>
    <row r="67" spans="1:5">
      <c r="A67" s="3" t="s">
        <v>205</v>
      </c>
    </row>
    <row r="68" spans="1:5">
      <c r="A68" s="4" t="s">
        <v>206</v>
      </c>
      <c r="B68" s="5" t="n">
        <v>-38217</v>
      </c>
      <c r="C68" s="5" t="n">
        <v>-5558</v>
      </c>
      <c r="D68" s="5" t="n">
        <v>-7695</v>
      </c>
      <c r="E68" s="5" t="n">
        <v>-67962</v>
      </c>
    </row>
    <row r="69" spans="1:5">
      <c r="A69" s="4" t="s">
        <v>207</v>
      </c>
      <c r="B69" s="5" t="n">
        <v>-2956</v>
      </c>
      <c r="C69" s="5" t="n">
        <v>-430</v>
      </c>
      <c r="D69" s="5" t="n">
        <v>-11988</v>
      </c>
      <c r="E69" s="5" t="n">
        <v>-7306</v>
      </c>
    </row>
    <row r="70" spans="1:5">
      <c r="A70" s="3" t="s">
        <v>208</v>
      </c>
    </row>
    <row r="71" spans="1:5">
      <c r="A71" s="4" t="s">
        <v>209</v>
      </c>
      <c r="B71" s="5" t="n">
        <v>8725</v>
      </c>
      <c r="C71" s="5" t="n">
        <v>1269</v>
      </c>
      <c r="D71" s="5" t="n">
        <v>30530</v>
      </c>
      <c r="E71" s="5" t="n">
        <v>10902</v>
      </c>
    </row>
    <row r="72" spans="1:5">
      <c r="A72" s="4" t="s">
        <v>210</v>
      </c>
      <c r="B72" s="6" t="n">
        <v>33084</v>
      </c>
      <c r="C72" s="7" t="n">
        <v>4812</v>
      </c>
      <c r="D72" s="5" t="n">
        <v>93071</v>
      </c>
    </row>
    <row r="73" spans="1:5">
      <c r="A73" s="4" t="s">
        <v>211</v>
      </c>
      <c r="D73" s="5" t="n">
        <v>47818</v>
      </c>
      <c r="E73" s="5" t="n">
        <v>22143</v>
      </c>
    </row>
    <row r="74" spans="1:5">
      <c r="A74" s="4" t="s">
        <v>212</v>
      </c>
      <c r="E74" s="6" t="n">
        <v>25067</v>
      </c>
    </row>
    <row r="75" spans="1:5">
      <c r="A75" s="4" t="s">
        <v>213</v>
      </c>
      <c r="D75" s="5" t="n">
        <v>329710</v>
      </c>
    </row>
    <row r="76" spans="1:5">
      <c r="A76" s="4" t="s">
        <v>214</v>
      </c>
      <c r="D76" s="6" t="n">
        <v>694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1</v>
      </c>
    </row>
    <row r="2" spans="1:5">
      <c r="B2" s="2" t="s">
        <v>34</v>
      </c>
      <c r="C2" s="2" t="s">
        <v>35</v>
      </c>
      <c r="D2" s="2" t="s">
        <v>36</v>
      </c>
      <c r="E2" s="2" t="s">
        <v>149</v>
      </c>
    </row>
    <row r="3" spans="1:5">
      <c r="A3" s="4" t="s">
        <v>539</v>
      </c>
      <c r="D3" s="6" t="n">
        <v>4974757</v>
      </c>
      <c r="E3" s="6" t="n">
        <v>4564650</v>
      </c>
    </row>
    <row r="4" spans="1:5">
      <c r="A4" s="4" t="s">
        <v>539</v>
      </c>
      <c r="B4" s="6" t="n">
        <v>4981705</v>
      </c>
      <c r="C4" s="7" t="n">
        <v>724559</v>
      </c>
    </row>
    <row r="5" spans="1:5">
      <c r="A5" s="4" t="s">
        <v>349</v>
      </c>
      <c r="B5" s="5" t="n">
        <v>1540633</v>
      </c>
      <c r="C5" s="5" t="n">
        <v>224076</v>
      </c>
      <c r="D5" s="5" t="n">
        <v>1780089</v>
      </c>
      <c r="E5" s="5" t="n">
        <v>1543817</v>
      </c>
    </row>
    <row r="6" spans="1:5">
      <c r="A6" s="4" t="s">
        <v>116</v>
      </c>
      <c r="B6" s="5" t="n">
        <v>1166909</v>
      </c>
      <c r="C6" s="5" t="n">
        <v>169720</v>
      </c>
      <c r="D6" s="5" t="n">
        <v>1348194</v>
      </c>
      <c r="E6" s="5" t="n">
        <v>-80525</v>
      </c>
    </row>
    <row r="7" spans="1:5">
      <c r="A7" s="4" t="s">
        <v>535</v>
      </c>
    </row>
    <row r="8" spans="1:5">
      <c r="A8" s="4" t="s">
        <v>539</v>
      </c>
      <c r="D8" s="5" t="n">
        <v>369247</v>
      </c>
      <c r="E8" s="5" t="n">
        <v>517926</v>
      </c>
    </row>
    <row r="9" spans="1:5">
      <c r="A9" s="4" t="s">
        <v>539</v>
      </c>
      <c r="B9" s="5" t="n">
        <v>508576</v>
      </c>
      <c r="C9" s="5" t="n">
        <v>73969</v>
      </c>
    </row>
    <row r="10" spans="1:5">
      <c r="A10" s="4" t="s">
        <v>349</v>
      </c>
      <c r="B10" s="5" t="n">
        <v>319297</v>
      </c>
      <c r="C10" s="5" t="n">
        <v>46440</v>
      </c>
      <c r="D10" s="5" t="n">
        <v>232500</v>
      </c>
      <c r="E10" s="5" t="n">
        <v>342979</v>
      </c>
    </row>
    <row r="11" spans="1:5">
      <c r="A11" s="4" t="s">
        <v>116</v>
      </c>
      <c r="B11" s="5" t="n">
        <v>33805</v>
      </c>
      <c r="C11" s="5" t="n">
        <v>4917</v>
      </c>
      <c r="D11" s="5" t="n">
        <v>22327</v>
      </c>
      <c r="E11" s="5" t="n">
        <v>-7680</v>
      </c>
    </row>
    <row r="12" spans="1:5">
      <c r="A12" s="4" t="s">
        <v>540</v>
      </c>
      <c r="B12" s="5" t="n">
        <v>-12198</v>
      </c>
      <c r="C12" s="5" t="n">
        <v>-1774</v>
      </c>
      <c r="D12" s="5" t="n">
        <v>-30</v>
      </c>
      <c r="E12" s="5" t="n">
        <v>-61707</v>
      </c>
    </row>
    <row r="13" spans="1:5">
      <c r="A13" s="4" t="s">
        <v>188</v>
      </c>
      <c r="B13" s="5" t="n">
        <v>-24941</v>
      </c>
      <c r="C13" s="5" t="n">
        <v>-3628</v>
      </c>
      <c r="D13" s="6" t="n">
        <v>23853</v>
      </c>
      <c r="E13" s="6" t="n">
        <v>-42489</v>
      </c>
    </row>
    <row r="14" spans="1:5">
      <c r="A14" s="4" t="s">
        <v>541</v>
      </c>
      <c r="B14" s="6" t="n">
        <v>19500</v>
      </c>
      <c r="C14" s="7" t="n">
        <v>283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8"/>
    <col customWidth="1" max="6" min="6" width="21"/>
    <col customWidth="1" max="7" min="7" width="21"/>
    <col customWidth="1" max="8" min="8" width="21"/>
    <col customWidth="1" max="9" min="9" width="21"/>
    <col customWidth="1" max="10" min="10" width="14"/>
    <col customWidth="1" max="11" min="11" width="14"/>
    <col customWidth="1" max="12" min="12" width="14"/>
  </cols>
  <sheetData>
    <row r="1" spans="1:12">
      <c r="A1" s="1" t="s">
        <v>542</v>
      </c>
      <c r="B1" s="2" t="s">
        <v>543</v>
      </c>
      <c r="C1" s="2" t="s">
        <v>1</v>
      </c>
    </row>
    <row r="2" spans="1:12">
      <c r="B2" s="2" t="s">
        <v>544</v>
      </c>
      <c r="C2" s="2" t="s">
        <v>545</v>
      </c>
      <c r="D2" s="2" t="s">
        <v>546</v>
      </c>
      <c r="E2" s="2" t="s">
        <v>547</v>
      </c>
      <c r="F2" s="2" t="s">
        <v>149</v>
      </c>
      <c r="G2" s="2" t="s">
        <v>35</v>
      </c>
      <c r="H2" s="2" t="s">
        <v>548</v>
      </c>
      <c r="I2" s="2" t="s">
        <v>549</v>
      </c>
      <c r="J2" s="2" t="s">
        <v>550</v>
      </c>
      <c r="K2" s="2" t="s">
        <v>551</v>
      </c>
      <c r="L2" s="2" t="s">
        <v>552</v>
      </c>
    </row>
    <row r="3" spans="1:12">
      <c r="A3" s="4" t="s">
        <v>39</v>
      </c>
      <c r="C3" s="6" t="n">
        <v>6133000</v>
      </c>
      <c r="E3" s="6" t="n">
        <v>90149000</v>
      </c>
      <c r="G3" s="7" t="n">
        <v>892000</v>
      </c>
    </row>
    <row r="4" spans="1:12">
      <c r="A4" s="4" t="s">
        <v>553</v>
      </c>
      <c r="C4" s="5" t="n">
        <v>0</v>
      </c>
      <c r="E4" s="5" t="n">
        <v>65342000</v>
      </c>
      <c r="G4" s="5" t="n">
        <v>0</v>
      </c>
    </row>
    <row r="5" spans="1:12">
      <c r="A5" s="4" t="s">
        <v>554</v>
      </c>
      <c r="C5" s="6" t="n">
        <v>382000</v>
      </c>
      <c r="E5" s="6" t="n">
        <v>17681000</v>
      </c>
      <c r="G5" s="5" t="n">
        <v>56000</v>
      </c>
    </row>
    <row r="6" spans="1:12">
      <c r="A6" s="4" t="s">
        <v>555</v>
      </c>
      <c r="B6" s="5" t="n">
        <v>3</v>
      </c>
      <c r="C6" s="5" t="n">
        <v>3</v>
      </c>
      <c r="D6" s="5" t="n">
        <v>3</v>
      </c>
      <c r="E6" s="5" t="n">
        <v>1</v>
      </c>
    </row>
    <row r="7" spans="1:12">
      <c r="A7" s="4" t="s">
        <v>556</v>
      </c>
      <c r="C7" s="5" t="n">
        <v>3</v>
      </c>
      <c r="D7" s="5" t="n">
        <v>3</v>
      </c>
    </row>
    <row r="8" spans="1:12">
      <c r="A8" s="4" t="s">
        <v>557</v>
      </c>
      <c r="C8" s="6" t="n">
        <v>1646378000</v>
      </c>
      <c r="D8" s="7" t="n">
        <v>239456000</v>
      </c>
      <c r="E8" s="6" t="n">
        <v>1380913000</v>
      </c>
      <c r="F8" s="6" t="n">
        <v>1328910000</v>
      </c>
    </row>
    <row r="9" spans="1:12">
      <c r="A9" s="4" t="s">
        <v>558</v>
      </c>
      <c r="C9" s="5" t="n">
        <v>0</v>
      </c>
      <c r="E9" s="6" t="n">
        <v>722000</v>
      </c>
      <c r="F9" s="6" t="n">
        <v>2505000</v>
      </c>
      <c r="G9" s="5" t="n">
        <v>0</v>
      </c>
    </row>
    <row r="10" spans="1:12">
      <c r="A10" s="4" t="s">
        <v>559</v>
      </c>
      <c r="C10" s="6" t="n">
        <v>3854034000</v>
      </c>
      <c r="G10" s="5" t="n">
        <v>560546000</v>
      </c>
    </row>
    <row r="11" spans="1:12">
      <c r="A11" s="4" t="s">
        <v>560</v>
      </c>
      <c r="C11" s="4" t="s">
        <v>561</v>
      </c>
      <c r="D11" s="4" t="s">
        <v>561</v>
      </c>
    </row>
    <row r="12" spans="1:12">
      <c r="A12" s="4" t="s">
        <v>562</v>
      </c>
      <c r="J12" s="4" t="s">
        <v>563</v>
      </c>
      <c r="K12" s="4" t="s">
        <v>564</v>
      </c>
      <c r="L12" s="4" t="s">
        <v>565</v>
      </c>
    </row>
    <row r="13" spans="1:12">
      <c r="A13" s="4" t="s">
        <v>566</v>
      </c>
      <c r="C13" s="4" t="s">
        <v>567</v>
      </c>
      <c r="D13" s="4" t="s">
        <v>567</v>
      </c>
      <c r="E13" s="4" t="s">
        <v>568</v>
      </c>
      <c r="F13" s="4" t="s">
        <v>569</v>
      </c>
    </row>
    <row r="14" spans="1:12">
      <c r="A14" s="4" t="s">
        <v>570</v>
      </c>
    </row>
    <row r="15" spans="1:12">
      <c r="A15" s="4" t="s">
        <v>571</v>
      </c>
      <c r="H15" s="6" t="n">
        <v>11892000</v>
      </c>
      <c r="I15" s="7" t="n">
        <v>1730000</v>
      </c>
    </row>
    <row r="16" spans="1:12">
      <c r="A16" s="4" t="s">
        <v>572</v>
      </c>
    </row>
    <row r="17" spans="1:12">
      <c r="A17" s="4" t="s">
        <v>573</v>
      </c>
      <c r="C17" s="4" t="s">
        <v>574</v>
      </c>
      <c r="D17" s="4" t="s">
        <v>574</v>
      </c>
    </row>
    <row r="18" spans="1:12">
      <c r="A18" s="4" t="s">
        <v>575</v>
      </c>
    </row>
    <row r="19" spans="1:12">
      <c r="A19" s="4" t="s">
        <v>573</v>
      </c>
      <c r="C19" s="4" t="s">
        <v>576</v>
      </c>
      <c r="D19" s="4" t="s">
        <v>576</v>
      </c>
    </row>
    <row r="20" spans="1:12">
      <c r="A20" s="4" t="s">
        <v>577</v>
      </c>
    </row>
    <row r="21" spans="1:12">
      <c r="A21" s="4" t="s">
        <v>578</v>
      </c>
      <c r="C21" s="4" t="s">
        <v>579</v>
      </c>
      <c r="D21" s="4" t="s">
        <v>579</v>
      </c>
      <c r="E21" s="4" t="s">
        <v>580</v>
      </c>
      <c r="F21" s="4" t="s">
        <v>491</v>
      </c>
    </row>
    <row r="22" spans="1:12">
      <c r="A22" s="4" t="s">
        <v>581</v>
      </c>
    </row>
    <row r="23" spans="1:12">
      <c r="A23" s="4" t="s">
        <v>578</v>
      </c>
      <c r="C23" s="4" t="s">
        <v>582</v>
      </c>
      <c r="D23" s="4" t="s">
        <v>582</v>
      </c>
      <c r="E23" s="4" t="s">
        <v>580</v>
      </c>
      <c r="F23" s="4" t="s">
        <v>582</v>
      </c>
    </row>
    <row r="24" spans="1:12">
      <c r="A24" s="4" t="s">
        <v>583</v>
      </c>
    </row>
    <row r="25" spans="1:12">
      <c r="A25" s="4" t="s">
        <v>578</v>
      </c>
      <c r="C25" s="4" t="s">
        <v>584</v>
      </c>
      <c r="D25" s="4" t="s">
        <v>584</v>
      </c>
      <c r="E25" s="4" t="s">
        <v>585</v>
      </c>
      <c r="F25" s="4" t="s">
        <v>579</v>
      </c>
    </row>
    <row r="26" spans="1:12">
      <c r="A26" s="4" t="s">
        <v>586</v>
      </c>
    </row>
    <row r="27" spans="1:12">
      <c r="A27" s="4" t="s">
        <v>39</v>
      </c>
      <c r="C27" s="6" t="n">
        <v>3480000</v>
      </c>
      <c r="E27" s="6" t="n">
        <v>3309000</v>
      </c>
      <c r="G27" s="5" t="n">
        <v>506000</v>
      </c>
    </row>
    <row r="28" spans="1:12">
      <c r="A28" s="4" t="s">
        <v>587</v>
      </c>
    </row>
    <row r="29" spans="1:12">
      <c r="A29" s="4" t="s">
        <v>588</v>
      </c>
      <c r="C29" s="9" t="n">
        <v>6.8755</v>
      </c>
      <c r="G29" s="7" t="n">
        <v>1</v>
      </c>
    </row>
  </sheetData>
  <mergeCells count="3">
    <mergeCell ref="A1:A2"/>
    <mergeCell ref="C1:F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144</v>
      </c>
    </row>
    <row r="3" spans="1:2">
      <c r="A3" s="4" t="s">
        <v>590</v>
      </c>
    </row>
    <row r="4" spans="1:2">
      <c r="A4" s="4" t="s">
        <v>591</v>
      </c>
      <c r="B4" s="4" t="s">
        <v>592</v>
      </c>
    </row>
    <row r="5" spans="1:2">
      <c r="A5" s="4" t="s">
        <v>593</v>
      </c>
    </row>
    <row r="6" spans="1:2">
      <c r="A6" s="4" t="s">
        <v>591</v>
      </c>
      <c r="B6" s="4" t="s">
        <v>594</v>
      </c>
    </row>
    <row r="7" spans="1:2">
      <c r="A7" s="4" t="s">
        <v>595</v>
      </c>
    </row>
    <row r="8" spans="1:2">
      <c r="A8" s="4" t="s">
        <v>591</v>
      </c>
      <c r="B8" s="4" t="s">
        <v>596</v>
      </c>
    </row>
    <row r="9" spans="1:2">
      <c r="A9" s="4" t="s">
        <v>597</v>
      </c>
    </row>
    <row r="10" spans="1:2">
      <c r="A10" s="4" t="s">
        <v>591</v>
      </c>
      <c r="B10" s="4" t="s">
        <v>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144</v>
      </c>
    </row>
    <row r="3" spans="1:2">
      <c r="A3" s="4" t="s">
        <v>600</v>
      </c>
    </row>
    <row r="4" spans="1:2">
      <c r="A4" s="4" t="s">
        <v>601</v>
      </c>
      <c r="B4" s="4" t="s">
        <v>602</v>
      </c>
    </row>
    <row r="5" spans="1:2">
      <c r="A5" s="4" t="s">
        <v>603</v>
      </c>
    </row>
    <row r="6" spans="1:2">
      <c r="A6" s="4" t="s">
        <v>601</v>
      </c>
      <c r="B6" s="4" t="s">
        <v>592</v>
      </c>
    </row>
    <row r="7" spans="1:2">
      <c r="A7" s="4" t="s">
        <v>604</v>
      </c>
    </row>
    <row r="8" spans="1:2">
      <c r="A8" s="4" t="s">
        <v>601</v>
      </c>
      <c r="B8" s="4" t="s">
        <v>596</v>
      </c>
    </row>
    <row r="9" spans="1:2">
      <c r="A9" s="4" t="s">
        <v>605</v>
      </c>
    </row>
    <row r="10" spans="1:2">
      <c r="A10" s="4" t="s">
        <v>601</v>
      </c>
      <c r="B10" s="4" t="s">
        <v>598</v>
      </c>
    </row>
    <row r="11" spans="1:2">
      <c r="A11" s="4" t="s">
        <v>606</v>
      </c>
    </row>
    <row r="12" spans="1:2">
      <c r="A12" s="4" t="s">
        <v>601</v>
      </c>
      <c r="B12" s="4" t="s">
        <v>602</v>
      </c>
    </row>
    <row r="13" spans="1:2">
      <c r="A13" s="4" t="s">
        <v>607</v>
      </c>
    </row>
    <row r="14" spans="1:2">
      <c r="A14" s="4" t="s">
        <v>601</v>
      </c>
      <c r="B14" s="4" t="s">
        <v>602</v>
      </c>
    </row>
    <row r="15" spans="1:2">
      <c r="A15" s="4" t="s">
        <v>608</v>
      </c>
    </row>
    <row r="16" spans="1:2">
      <c r="A16" s="4" t="s">
        <v>601</v>
      </c>
      <c r="B16" s="4" t="s">
        <v>602</v>
      </c>
    </row>
    <row r="17" spans="1:2">
      <c r="A17" s="4" t="s">
        <v>609</v>
      </c>
    </row>
    <row r="18" spans="1:2">
      <c r="A18" s="4" t="s">
        <v>601</v>
      </c>
      <c r="B18" s="4" t="s">
        <v>610</v>
      </c>
    </row>
    <row r="19" spans="1:2">
      <c r="A19" s="4" t="s">
        <v>611</v>
      </c>
    </row>
    <row r="20" spans="1:2">
      <c r="A20" s="4" t="s">
        <v>601</v>
      </c>
      <c r="B20" s="4" t="s">
        <v>496</v>
      </c>
    </row>
    <row r="21" spans="1:2">
      <c r="A21" s="4" t="s">
        <v>612</v>
      </c>
    </row>
    <row r="22" spans="1:2">
      <c r="A22" s="4" t="s">
        <v>601</v>
      </c>
      <c r="B22" s="4" t="s">
        <v>496</v>
      </c>
    </row>
    <row r="23" spans="1:2">
      <c r="A23" s="4" t="s">
        <v>613</v>
      </c>
    </row>
    <row r="24" spans="1:2">
      <c r="A24" s="4" t="s">
        <v>601</v>
      </c>
      <c r="B24" s="4" t="s">
        <v>592</v>
      </c>
    </row>
    <row r="25" spans="1:2">
      <c r="A25" s="4" t="s">
        <v>614</v>
      </c>
    </row>
    <row r="26" spans="1:2">
      <c r="A26" s="4" t="s">
        <v>601</v>
      </c>
      <c r="B26"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1</v>
      </c>
    </row>
    <row r="2" spans="1:5">
      <c r="B2" s="2" t="s">
        <v>34</v>
      </c>
      <c r="C2" s="2" t="s">
        <v>35</v>
      </c>
      <c r="D2" s="2" t="s">
        <v>36</v>
      </c>
      <c r="E2" s="2" t="s">
        <v>149</v>
      </c>
    </row>
    <row r="3" spans="1:5">
      <c r="A3" s="3" t="s">
        <v>616</v>
      </c>
    </row>
    <row r="4" spans="1:5">
      <c r="A4" s="4" t="s">
        <v>539</v>
      </c>
      <c r="D4" s="6" t="n">
        <v>4974757</v>
      </c>
      <c r="E4" s="6" t="n">
        <v>4564650</v>
      </c>
    </row>
    <row r="5" spans="1:5">
      <c r="A5" s="4" t="s">
        <v>539</v>
      </c>
      <c r="B5" s="6" t="n">
        <v>4981705</v>
      </c>
      <c r="C5" s="7" t="n">
        <v>724559</v>
      </c>
    </row>
    <row r="6" spans="1:5">
      <c r="A6" s="4" t="s">
        <v>140</v>
      </c>
    </row>
    <row r="7" spans="1:5">
      <c r="A7" s="3" t="s">
        <v>616</v>
      </c>
    </row>
    <row r="8" spans="1:5">
      <c r="A8" s="4" t="s">
        <v>539</v>
      </c>
      <c r="D8" s="5" t="n">
        <v>3439563</v>
      </c>
      <c r="E8" s="5" t="n">
        <v>3870995</v>
      </c>
    </row>
    <row r="9" spans="1:5">
      <c r="A9" s="4" t="s">
        <v>539</v>
      </c>
      <c r="B9" s="5" t="n">
        <v>3119483</v>
      </c>
      <c r="C9" s="5" t="n">
        <v>453711</v>
      </c>
    </row>
    <row r="10" spans="1:5">
      <c r="A10" s="4" t="s">
        <v>141</v>
      </c>
    </row>
    <row r="11" spans="1:5">
      <c r="A11" s="3" t="s">
        <v>616</v>
      </c>
    </row>
    <row r="12" spans="1:5">
      <c r="A12" s="4" t="s">
        <v>539</v>
      </c>
      <c r="D12" s="5" t="n">
        <v>1496443</v>
      </c>
      <c r="E12" s="5" t="n">
        <v>693195</v>
      </c>
    </row>
    <row r="13" spans="1:5">
      <c r="A13" s="4" t="s">
        <v>539</v>
      </c>
      <c r="B13" s="5" t="n">
        <v>1778867</v>
      </c>
      <c r="C13" s="5" t="n">
        <v>258725</v>
      </c>
    </row>
    <row r="14" spans="1:5">
      <c r="A14" s="4" t="s">
        <v>617</v>
      </c>
    </row>
    <row r="15" spans="1:5">
      <c r="A15" s="3" t="s">
        <v>616</v>
      </c>
    </row>
    <row r="16" spans="1:5">
      <c r="A16" s="4" t="s">
        <v>539</v>
      </c>
      <c r="D16" s="5" t="n">
        <v>624013</v>
      </c>
      <c r="E16" s="5" t="n">
        <v>494955</v>
      </c>
    </row>
    <row r="17" spans="1:5">
      <c r="A17" s="4" t="s">
        <v>539</v>
      </c>
      <c r="B17" s="5" t="n">
        <v>925003</v>
      </c>
      <c r="C17" s="5" t="n">
        <v>134536</v>
      </c>
    </row>
    <row r="18" spans="1:5">
      <c r="A18" s="4" t="s">
        <v>618</v>
      </c>
    </row>
    <row r="19" spans="1:5">
      <c r="A19" s="3" t="s">
        <v>616</v>
      </c>
    </row>
    <row r="20" spans="1:5">
      <c r="A20" s="4" t="s">
        <v>539</v>
      </c>
      <c r="D20" s="5" t="n">
        <v>872430</v>
      </c>
      <c r="E20" s="5" t="n">
        <v>198240</v>
      </c>
    </row>
    <row r="21" spans="1:5">
      <c r="A21" s="4" t="s">
        <v>539</v>
      </c>
      <c r="B21" s="5" t="n">
        <v>853864</v>
      </c>
      <c r="C21" s="5" t="n">
        <v>124189</v>
      </c>
    </row>
    <row r="22" spans="1:5">
      <c r="A22" s="4" t="s">
        <v>142</v>
      </c>
    </row>
    <row r="23" spans="1:5">
      <c r="A23" s="3" t="s">
        <v>616</v>
      </c>
    </row>
    <row r="24" spans="1:5">
      <c r="A24" s="4" t="s">
        <v>539</v>
      </c>
      <c r="D24" s="6" t="n">
        <v>38751</v>
      </c>
      <c r="E24" s="6" t="n">
        <v>460</v>
      </c>
    </row>
    <row r="25" spans="1:5">
      <c r="A25" s="4" t="s">
        <v>539</v>
      </c>
      <c r="B25" s="6" t="n">
        <v>83355</v>
      </c>
      <c r="C25" s="7" t="n">
        <v>1212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619</v>
      </c>
      <c r="B1" s="2" t="s">
        <v>620</v>
      </c>
      <c r="C1" s="2" t="s">
        <v>621</v>
      </c>
      <c r="D1" s="2" t="s">
        <v>622</v>
      </c>
      <c r="E1" s="2" t="s">
        <v>623</v>
      </c>
      <c r="F1" s="2" t="s">
        <v>624</v>
      </c>
      <c r="G1" s="2" t="s">
        <v>625</v>
      </c>
      <c r="H1" s="2" t="s">
        <v>34</v>
      </c>
      <c r="I1" s="2" t="s">
        <v>35</v>
      </c>
      <c r="J1" s="2" t="s">
        <v>36</v>
      </c>
      <c r="K1" s="2" t="s">
        <v>146</v>
      </c>
      <c r="L1" s="2" t="s">
        <v>626</v>
      </c>
    </row>
    <row r="2" spans="1:12">
      <c r="A2" s="3" t="s">
        <v>627</v>
      </c>
    </row>
    <row r="3" spans="1:12">
      <c r="A3" s="4" t="s">
        <v>628</v>
      </c>
      <c r="F3" s="6" t="n">
        <v>41522</v>
      </c>
    </row>
    <row r="4" spans="1:12">
      <c r="A4" s="4" t="s">
        <v>389</v>
      </c>
    </row>
    <row r="5" spans="1:12">
      <c r="A5" s="3" t="s">
        <v>627</v>
      </c>
    </row>
    <row r="6" spans="1:12">
      <c r="A6" s="4" t="s">
        <v>629</v>
      </c>
      <c r="L6" s="4" t="s">
        <v>507</v>
      </c>
    </row>
    <row r="7" spans="1:12">
      <c r="A7" s="4" t="s">
        <v>630</v>
      </c>
      <c r="G7" s="6" t="n">
        <v>364481</v>
      </c>
    </row>
    <row r="8" spans="1:12">
      <c r="A8" s="4" t="s">
        <v>631</v>
      </c>
      <c r="D8" s="4" t="s">
        <v>507</v>
      </c>
    </row>
    <row r="9" spans="1:12">
      <c r="A9" s="4" t="s">
        <v>632</v>
      </c>
      <c r="D9" s="6" t="n">
        <v>566044</v>
      </c>
    </row>
    <row r="10" spans="1:12">
      <c r="A10" s="4" t="s">
        <v>633</v>
      </c>
      <c r="D10" s="6" t="n">
        <v>329710</v>
      </c>
    </row>
    <row r="11" spans="1:12">
      <c r="A11" s="4" t="s">
        <v>634</v>
      </c>
      <c r="J11" s="6" t="n">
        <v>232673</v>
      </c>
    </row>
    <row r="12" spans="1:12">
      <c r="A12" s="4" t="s">
        <v>523</v>
      </c>
    </row>
    <row r="13" spans="1:12">
      <c r="A13" s="3" t="s">
        <v>627</v>
      </c>
    </row>
    <row r="14" spans="1:12">
      <c r="A14" s="4" t="s">
        <v>629</v>
      </c>
      <c r="K14" s="4" t="s">
        <v>635</v>
      </c>
    </row>
    <row r="15" spans="1:12">
      <c r="A15" s="4" t="s">
        <v>502</v>
      </c>
      <c r="K15" s="4" t="s">
        <v>636</v>
      </c>
    </row>
    <row r="16" spans="1:12">
      <c r="A16" s="4" t="s">
        <v>506</v>
      </c>
      <c r="K16" s="4" t="s">
        <v>637</v>
      </c>
    </row>
    <row r="17" spans="1:12">
      <c r="A17" s="4" t="s">
        <v>638</v>
      </c>
      <c r="K17" s="4" t="s">
        <v>639</v>
      </c>
    </row>
    <row r="18" spans="1:12">
      <c r="A18" s="4" t="s">
        <v>640</v>
      </c>
    </row>
    <row r="19" spans="1:12">
      <c r="A19" s="3" t="s">
        <v>627</v>
      </c>
    </row>
    <row r="20" spans="1:12">
      <c r="A20" s="4" t="s">
        <v>629</v>
      </c>
      <c r="E20" s="4" t="s">
        <v>641</v>
      </c>
    </row>
    <row r="21" spans="1:12">
      <c r="A21" s="4" t="s">
        <v>630</v>
      </c>
      <c r="E21" s="6" t="n">
        <v>87655</v>
      </c>
    </row>
    <row r="22" spans="1:12">
      <c r="A22" s="4" t="s">
        <v>642</v>
      </c>
    </row>
    <row r="23" spans="1:12">
      <c r="A23" s="3" t="s">
        <v>627</v>
      </c>
    </row>
    <row r="24" spans="1:12">
      <c r="A24" s="4" t="s">
        <v>631</v>
      </c>
      <c r="B24" s="4" t="s">
        <v>643</v>
      </c>
      <c r="C24" s="4" t="s">
        <v>643</v>
      </c>
    </row>
    <row r="25" spans="1:12">
      <c r="A25" s="4" t="s">
        <v>632</v>
      </c>
      <c r="B25" s="6" t="n">
        <v>97450</v>
      </c>
      <c r="C25" s="7" t="n">
        <v>14174</v>
      </c>
    </row>
    <row r="26" spans="1:12">
      <c r="A26" s="4" t="s">
        <v>644</v>
      </c>
      <c r="H26" s="4" t="s">
        <v>645</v>
      </c>
      <c r="I26" s="4" t="s">
        <v>645</v>
      </c>
    </row>
    <row r="27" spans="1:12">
      <c r="A27" s="4" t="s">
        <v>646</v>
      </c>
    </row>
    <row r="28" spans="1:12">
      <c r="A28" s="3" t="s">
        <v>627</v>
      </c>
    </row>
    <row r="29" spans="1:12">
      <c r="A29" s="4" t="s">
        <v>634</v>
      </c>
      <c r="H29" s="6" t="n">
        <v>176442</v>
      </c>
      <c r="I29" s="7" t="n">
        <v>25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27</v>
      </c>
    </row>
    <row r="3" spans="1:2">
      <c r="A3" s="4" t="s">
        <v>38</v>
      </c>
      <c r="B3" s="6" t="n">
        <v>21857</v>
      </c>
    </row>
    <row r="4" spans="1:2">
      <c r="A4" s="4" t="s">
        <v>649</v>
      </c>
      <c r="B4" s="5" t="n">
        <v>8450</v>
      </c>
    </row>
    <row r="5" spans="1:2">
      <c r="A5" s="4" t="s">
        <v>53</v>
      </c>
      <c r="B5" s="5" t="n">
        <v>388758</v>
      </c>
    </row>
    <row r="6" spans="1:2">
      <c r="A6" s="4" t="s">
        <v>61</v>
      </c>
      <c r="B6" s="5" t="n">
        <v>-24749</v>
      </c>
    </row>
    <row r="7" spans="1:2">
      <c r="A7" s="4" t="s">
        <v>65</v>
      </c>
      <c r="B7" s="5" t="n">
        <v>-29835</v>
      </c>
    </row>
    <row r="8" spans="1:2">
      <c r="A8" s="4" t="s">
        <v>650</v>
      </c>
      <c r="B8" s="6" t="n">
        <v>364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5"/>
    <col customWidth="1" max="8" min="8" width="25"/>
    <col customWidth="1" max="9" min="9" width="25"/>
    <col customWidth="1" max="10" min="10" width="25"/>
  </cols>
  <sheetData>
    <row r="1" spans="1:10">
      <c r="A1" s="1" t="s">
        <v>651</v>
      </c>
      <c r="B1" s="2" t="s">
        <v>652</v>
      </c>
      <c r="C1" s="2" t="s">
        <v>653</v>
      </c>
      <c r="D1" s="2" t="s">
        <v>654</v>
      </c>
      <c r="E1" s="2" t="s">
        <v>652</v>
      </c>
      <c r="F1" s="2" t="s">
        <v>35</v>
      </c>
      <c r="G1" s="2" t="s">
        <v>655</v>
      </c>
      <c r="H1" s="2" t="s">
        <v>656</v>
      </c>
      <c r="I1" s="2" t="s">
        <v>657</v>
      </c>
      <c r="J1" s="2" t="s">
        <v>658</v>
      </c>
    </row>
    <row r="2" spans="1:10">
      <c r="A2" s="3" t="s">
        <v>659</v>
      </c>
    </row>
    <row r="3" spans="1:10">
      <c r="A3" s="4" t="s">
        <v>660</v>
      </c>
      <c r="B3" s="6" t="n">
        <v>930610</v>
      </c>
      <c r="E3" s="6" t="n">
        <v>930610</v>
      </c>
      <c r="G3" s="6" t="n">
        <v>1395694</v>
      </c>
      <c r="I3" s="7" t="n">
        <v>135352</v>
      </c>
    </row>
    <row r="4" spans="1:10">
      <c r="A4" s="4" t="s">
        <v>661</v>
      </c>
      <c r="B4" s="5" t="n">
        <v>1564062</v>
      </c>
      <c r="E4" s="5" t="n">
        <v>1564062</v>
      </c>
      <c r="I4" s="5" t="n">
        <v>227484</v>
      </c>
    </row>
    <row r="5" spans="1:10">
      <c r="A5" s="4" t="s">
        <v>662</v>
      </c>
      <c r="G5" s="5" t="n">
        <v>1002539</v>
      </c>
    </row>
    <row r="6" spans="1:10">
      <c r="A6" s="4" t="s">
        <v>663</v>
      </c>
      <c r="B6" s="5" t="n">
        <v>432504</v>
      </c>
      <c r="E6" s="5" t="n">
        <v>432504</v>
      </c>
      <c r="I6" s="5" t="n">
        <v>62905</v>
      </c>
    </row>
    <row r="7" spans="1:10">
      <c r="A7" s="4" t="s">
        <v>664</v>
      </c>
      <c r="E7" s="5" t="n">
        <v>556537</v>
      </c>
      <c r="F7" s="7" t="n">
        <v>80945</v>
      </c>
    </row>
    <row r="8" spans="1:10">
      <c r="A8" s="4" t="s">
        <v>665</v>
      </c>
      <c r="B8" s="6" t="n">
        <v>208192</v>
      </c>
      <c r="E8" s="6" t="n">
        <v>208192</v>
      </c>
      <c r="G8" s="6" t="n">
        <v>65130</v>
      </c>
      <c r="I8" s="7" t="n">
        <v>30280</v>
      </c>
    </row>
    <row r="9" spans="1:10">
      <c r="A9" s="4" t="s">
        <v>666</v>
      </c>
      <c r="B9" s="5" t="n">
        <v>14000</v>
      </c>
      <c r="E9" s="5" t="n">
        <v>14000</v>
      </c>
      <c r="G9" s="5" t="n">
        <v>8</v>
      </c>
      <c r="I9" s="5" t="n">
        <v>14000</v>
      </c>
      <c r="J9" s="5" t="n">
        <v>8</v>
      </c>
    </row>
    <row r="10" spans="1:10">
      <c r="A10" s="4" t="s">
        <v>667</v>
      </c>
      <c r="C10" s="6" t="n">
        <v>300211</v>
      </c>
      <c r="D10" s="7" t="n">
        <v>43289</v>
      </c>
      <c r="G10" s="6" t="n">
        <v>947069</v>
      </c>
      <c r="H10" s="6" t="n">
        <v>721</v>
      </c>
    </row>
    <row r="11" spans="1:10">
      <c r="A11" s="4" t="s">
        <v>163</v>
      </c>
      <c r="E11" s="6" t="n">
        <v>0</v>
      </c>
      <c r="F11" s="5" t="n">
        <v>0</v>
      </c>
      <c r="G11" s="5" t="n">
        <v>58741</v>
      </c>
      <c r="H11" s="5" t="n">
        <v>123</v>
      </c>
    </row>
    <row r="12" spans="1:10">
      <c r="A12" s="4" t="s">
        <v>49</v>
      </c>
      <c r="B12" s="6" t="n">
        <v>151533</v>
      </c>
      <c r="E12" s="5" t="n">
        <v>151533</v>
      </c>
      <c r="G12" s="5" t="n">
        <v>149969</v>
      </c>
      <c r="I12" s="7" t="n">
        <v>22040</v>
      </c>
    </row>
    <row r="13" spans="1:10">
      <c r="A13" s="4" t="s">
        <v>668</v>
      </c>
      <c r="B13" s="5" t="n">
        <v>5721</v>
      </c>
      <c r="E13" s="5" t="n">
        <v>5721</v>
      </c>
      <c r="G13" s="5" t="n">
        <v>14516</v>
      </c>
      <c r="H13" s="5" t="n">
        <v>3277</v>
      </c>
      <c r="I13" s="5" t="n">
        <v>832</v>
      </c>
    </row>
    <row r="14" spans="1:10">
      <c r="A14" s="4" t="s">
        <v>669</v>
      </c>
      <c r="E14" s="5" t="n">
        <v>5721</v>
      </c>
      <c r="F14" s="5" t="n">
        <v>832</v>
      </c>
      <c r="G14" s="5" t="n">
        <v>54516</v>
      </c>
      <c r="H14" s="5" t="n">
        <v>6542</v>
      </c>
    </row>
    <row r="15" spans="1:10">
      <c r="A15" s="4" t="s">
        <v>113</v>
      </c>
      <c r="E15" s="5" t="n">
        <v>-384</v>
      </c>
      <c r="F15" s="5" t="n">
        <v>-56</v>
      </c>
      <c r="G15" s="5" t="n">
        <v>495</v>
      </c>
      <c r="H15" s="5" t="n">
        <v>-11363</v>
      </c>
    </row>
    <row r="16" spans="1:10">
      <c r="A16" s="4" t="s">
        <v>670</v>
      </c>
      <c r="E16" s="5" t="n">
        <v>31</v>
      </c>
      <c r="F16" s="5" t="n">
        <v>5</v>
      </c>
      <c r="G16" s="5" t="n">
        <v>0</v>
      </c>
      <c r="H16" s="5" t="n">
        <v>11453</v>
      </c>
    </row>
    <row r="17" spans="1:10">
      <c r="A17" s="4" t="s">
        <v>671</v>
      </c>
      <c r="E17" s="5" t="n">
        <v>0</v>
      </c>
      <c r="F17" s="5" t="n">
        <v>0</v>
      </c>
      <c r="G17" s="5" t="n">
        <v>6594</v>
      </c>
      <c r="H17" s="5" t="n">
        <v>0</v>
      </c>
    </row>
    <row r="18" spans="1:10">
      <c r="A18" s="4" t="s">
        <v>672</v>
      </c>
      <c r="E18" s="5" t="n">
        <v>-3732</v>
      </c>
      <c r="F18" s="5" t="n">
        <v>543</v>
      </c>
      <c r="G18" s="5" t="n">
        <v>0</v>
      </c>
      <c r="H18" s="5" t="n">
        <v>0</v>
      </c>
    </row>
    <row r="19" spans="1:10">
      <c r="A19" s="4" t="s">
        <v>673</v>
      </c>
    </row>
    <row r="20" spans="1:10">
      <c r="A20" s="3" t="s">
        <v>659</v>
      </c>
    </row>
    <row r="21" spans="1:10">
      <c r="A21" s="4" t="s">
        <v>665</v>
      </c>
      <c r="B21" s="5" t="n">
        <v>203216</v>
      </c>
      <c r="E21" s="5" t="n">
        <v>203216</v>
      </c>
      <c r="I21" s="5" t="n">
        <v>29557</v>
      </c>
    </row>
    <row r="22" spans="1:10">
      <c r="A22" s="4" t="s">
        <v>640</v>
      </c>
    </row>
    <row r="23" spans="1:10">
      <c r="A23" s="3" t="s">
        <v>659</v>
      </c>
    </row>
    <row r="24" spans="1:10">
      <c r="A24" s="4" t="s">
        <v>665</v>
      </c>
      <c r="B24" s="6" t="n">
        <v>93458</v>
      </c>
      <c r="E24" s="6" t="n">
        <v>93458</v>
      </c>
      <c r="I24" s="7" t="n">
        <v>13553</v>
      </c>
    </row>
    <row r="25" spans="1:10">
      <c r="A25" s="4" t="s">
        <v>674</v>
      </c>
    </row>
    <row r="26" spans="1:10">
      <c r="A26" s="3" t="s">
        <v>659</v>
      </c>
    </row>
    <row r="27" spans="1:10">
      <c r="A27" s="4" t="s">
        <v>665</v>
      </c>
      <c r="G27" s="6" t="n">
        <v>264768</v>
      </c>
    </row>
    <row r="28" spans="1:10">
      <c r="A28" s="4" t="s">
        <v>675</v>
      </c>
      <c r="G28" s="4" t="s">
        <v>676</v>
      </c>
      <c r="J28" s="4" t="s">
        <v>676</v>
      </c>
    </row>
    <row r="29" spans="1:10">
      <c r="A29" s="4" t="s">
        <v>677</v>
      </c>
    </row>
    <row r="30" spans="1:10">
      <c r="A30" s="3" t="s">
        <v>659</v>
      </c>
    </row>
    <row r="31" spans="1:10">
      <c r="A31" s="4" t="s">
        <v>675</v>
      </c>
      <c r="B31" s="4" t="s">
        <v>678</v>
      </c>
      <c r="E31" s="4" t="s">
        <v>678</v>
      </c>
      <c r="I31" s="4" t="s">
        <v>678</v>
      </c>
    </row>
    <row r="32" spans="1:10">
      <c r="A32" s="4" t="s">
        <v>679</v>
      </c>
    </row>
    <row r="33" spans="1:10">
      <c r="A33" s="3" t="s">
        <v>659</v>
      </c>
    </row>
    <row r="34" spans="1:10">
      <c r="A34" s="4" t="s">
        <v>675</v>
      </c>
      <c r="B34" s="4" t="s">
        <v>645</v>
      </c>
      <c r="E34" s="4" t="s">
        <v>645</v>
      </c>
      <c r="I34" s="4" t="s">
        <v>645</v>
      </c>
    </row>
    <row r="35" spans="1:10">
      <c r="A35" s="4" t="s">
        <v>680</v>
      </c>
    </row>
    <row r="36" spans="1:10">
      <c r="A36" s="3" t="s">
        <v>659</v>
      </c>
    </row>
    <row r="37" spans="1:10">
      <c r="A37" s="4" t="s">
        <v>681</v>
      </c>
      <c r="B37" s="6" t="n">
        <v>133448</v>
      </c>
      <c r="E37" s="6" t="n">
        <v>133448</v>
      </c>
      <c r="G37" s="6" t="n">
        <v>182</v>
      </c>
      <c r="I37" s="7" t="n">
        <v>19409</v>
      </c>
      <c r="J37" s="7" t="n">
        <v>28</v>
      </c>
    </row>
    <row r="38" spans="1:10">
      <c r="A38" s="4" t="s">
        <v>672</v>
      </c>
      <c r="B38" s="6" t="n">
        <v>3732</v>
      </c>
    </row>
    <row r="39" spans="1:10">
      <c r="A39" s="4" t="s">
        <v>682</v>
      </c>
    </row>
    <row r="40" spans="1:10">
      <c r="A40" s="3" t="s">
        <v>659</v>
      </c>
    </row>
    <row r="41" spans="1:10">
      <c r="A41" s="4" t="s">
        <v>665</v>
      </c>
      <c r="G41" s="5" t="n">
        <v>329710</v>
      </c>
    </row>
    <row r="42" spans="1:10">
      <c r="A42" s="4" t="s">
        <v>683</v>
      </c>
    </row>
    <row r="43" spans="1:10">
      <c r="A43" s="3" t="s">
        <v>659</v>
      </c>
    </row>
    <row r="44" spans="1:10">
      <c r="A44" s="4" t="s">
        <v>665</v>
      </c>
      <c r="H44" s="6" t="n">
        <v>130432</v>
      </c>
    </row>
    <row r="45" spans="1:10">
      <c r="A45" s="4" t="s">
        <v>675</v>
      </c>
      <c r="H45" s="4" t="s">
        <v>684</v>
      </c>
    </row>
    <row r="46" spans="1:10">
      <c r="A46" s="4" t="s">
        <v>685</v>
      </c>
    </row>
    <row r="47" spans="1:10">
      <c r="A47" s="3" t="s">
        <v>659</v>
      </c>
    </row>
    <row r="48" spans="1:10">
      <c r="A48" s="4" t="s">
        <v>665</v>
      </c>
      <c r="H48" s="6" t="n">
        <v>80000</v>
      </c>
    </row>
    <row r="49" spans="1:10">
      <c r="A49" s="4" t="s">
        <v>675</v>
      </c>
      <c r="H49" s="4" t="s">
        <v>635</v>
      </c>
    </row>
    <row r="50" spans="1:10">
      <c r="A50" s="4" t="s">
        <v>686</v>
      </c>
    </row>
    <row r="51" spans="1:10">
      <c r="A51" s="3" t="s">
        <v>659</v>
      </c>
    </row>
    <row r="52" spans="1:10">
      <c r="A52" s="4" t="s">
        <v>665</v>
      </c>
      <c r="H52" s="6" t="n">
        <v>94133</v>
      </c>
    </row>
    <row r="53" spans="1:10">
      <c r="A53" s="4" t="s">
        <v>666</v>
      </c>
      <c r="H53" s="5" t="n">
        <v>12</v>
      </c>
    </row>
    <row r="54" spans="1:10">
      <c r="A54" s="4" t="s">
        <v>687</v>
      </c>
    </row>
    <row r="55" spans="1:10">
      <c r="A55" s="3" t="s">
        <v>659</v>
      </c>
    </row>
    <row r="56" spans="1:10">
      <c r="A56" s="4" t="s">
        <v>669</v>
      </c>
      <c r="G56" s="5" t="n">
        <v>40000</v>
      </c>
    </row>
    <row r="57" spans="1:10">
      <c r="A57" s="4" t="s">
        <v>688</v>
      </c>
    </row>
    <row r="58" spans="1:10">
      <c r="A58" s="3" t="s">
        <v>659</v>
      </c>
    </row>
    <row r="59" spans="1:10">
      <c r="A59" s="4" t="s">
        <v>109</v>
      </c>
      <c r="E59" s="5" t="n">
        <v>38368</v>
      </c>
      <c r="F59" s="5" t="n">
        <v>5580</v>
      </c>
      <c r="G59" s="5" t="n">
        <v>16929</v>
      </c>
      <c r="H59" s="6" t="n">
        <v>6563</v>
      </c>
    </row>
    <row r="60" spans="1:10">
      <c r="A60" s="4" t="s">
        <v>689</v>
      </c>
      <c r="E60" s="5" t="n">
        <v>0</v>
      </c>
      <c r="F60" s="5" t="n">
        <v>0</v>
      </c>
      <c r="G60" s="5" t="n">
        <v>0</v>
      </c>
      <c r="H60" s="5" t="n">
        <v>30625</v>
      </c>
    </row>
    <row r="61" spans="1:10">
      <c r="A61" s="4" t="s">
        <v>690</v>
      </c>
      <c r="E61" s="5" t="n">
        <v>0</v>
      </c>
      <c r="F61" s="7" t="n">
        <v>0</v>
      </c>
      <c r="G61" s="5" t="n">
        <v>6276</v>
      </c>
      <c r="H61" s="5" t="n">
        <v>0</v>
      </c>
    </row>
    <row r="62" spans="1:10">
      <c r="A62" s="4" t="s">
        <v>691</v>
      </c>
    </row>
    <row r="63" spans="1:10">
      <c r="A63" s="3" t="s">
        <v>659</v>
      </c>
    </row>
    <row r="64" spans="1:10">
      <c r="A64" s="4" t="s">
        <v>692</v>
      </c>
      <c r="E64" s="6" t="n">
        <v>0</v>
      </c>
      <c r="G64" s="6" t="n">
        <v>0</v>
      </c>
      <c r="H6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93</v>
      </c>
      <c r="B1" s="2" t="s">
        <v>216</v>
      </c>
      <c r="C1" s="2" t="s">
        <v>217</v>
      </c>
    </row>
    <row r="2" spans="1:3">
      <c r="A2" s="3" t="s">
        <v>659</v>
      </c>
    </row>
    <row r="3" spans="1:3">
      <c r="A3" s="4" t="s">
        <v>694</v>
      </c>
      <c r="B3" s="6" t="n">
        <v>357372</v>
      </c>
      <c r="C3" s="7" t="n">
        <v>51978</v>
      </c>
    </row>
    <row r="4" spans="1:3">
      <c r="A4" s="4" t="s">
        <v>695</v>
      </c>
      <c r="B4" s="5" t="n">
        <v>-94895</v>
      </c>
      <c r="C4" s="5" t="n">
        <v>-13802</v>
      </c>
    </row>
    <row r="5" spans="1:3">
      <c r="A5" s="4" t="s">
        <v>696</v>
      </c>
      <c r="B5" s="5" t="n">
        <v>262477</v>
      </c>
      <c r="C5" s="5" t="n">
        <v>38176</v>
      </c>
    </row>
    <row r="6" spans="1:3">
      <c r="A6" s="4" t="s">
        <v>697</v>
      </c>
      <c r="B6" s="5" t="n">
        <v>319711</v>
      </c>
      <c r="C6" s="5" t="n">
        <v>46500</v>
      </c>
    </row>
    <row r="7" spans="1:3">
      <c r="A7" s="4" t="s">
        <v>698</v>
      </c>
      <c r="B7" s="6" t="n">
        <v>582188</v>
      </c>
      <c r="C7" s="7" t="n">
        <v>84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9</v>
      </c>
      <c r="B1" s="2" t="s">
        <v>1</v>
      </c>
    </row>
    <row r="2" spans="1:6">
      <c r="B2" s="2" t="s">
        <v>34</v>
      </c>
      <c r="C2" s="2" t="s">
        <v>35</v>
      </c>
      <c r="D2" s="2" t="s">
        <v>36</v>
      </c>
      <c r="E2" s="2" t="s">
        <v>149</v>
      </c>
      <c r="F2" s="2" t="s">
        <v>35</v>
      </c>
    </row>
    <row r="3" spans="1:6">
      <c r="A3" s="3" t="s">
        <v>700</v>
      </c>
    </row>
    <row r="4" spans="1:6">
      <c r="A4" s="4" t="s">
        <v>37</v>
      </c>
      <c r="B4" s="6" t="n">
        <v>166559</v>
      </c>
      <c r="D4" s="6" t="n">
        <v>212333</v>
      </c>
      <c r="F4" s="7" t="n">
        <v>24225</v>
      </c>
    </row>
    <row r="5" spans="1:6">
      <c r="A5" s="4" t="s">
        <v>45</v>
      </c>
      <c r="B5" s="5" t="n">
        <v>608712</v>
      </c>
      <c r="D5" s="5" t="n">
        <v>348656</v>
      </c>
      <c r="F5" s="5" t="n">
        <v>88533</v>
      </c>
    </row>
    <row r="6" spans="1:6">
      <c r="A6" s="4" t="s">
        <v>701</v>
      </c>
      <c r="B6" s="5" t="n">
        <v>5262</v>
      </c>
      <c r="D6" s="5" t="n">
        <v>90909</v>
      </c>
      <c r="F6" s="5" t="n">
        <v>765</v>
      </c>
    </row>
    <row r="7" spans="1:6">
      <c r="A7" s="4" t="s">
        <v>702</v>
      </c>
      <c r="B7" s="5" t="n">
        <v>4320</v>
      </c>
      <c r="D7" s="5" t="n">
        <v>2437</v>
      </c>
      <c r="F7" s="7" t="n">
        <v>628</v>
      </c>
    </row>
    <row r="8" spans="1:6">
      <c r="A8" s="3" t="s">
        <v>703</v>
      </c>
    </row>
    <row r="9" spans="1:6">
      <c r="A9" s="4" t="s">
        <v>539</v>
      </c>
      <c r="B9" s="5" t="n">
        <v>24073</v>
      </c>
      <c r="C9" s="7" t="n">
        <v>3501</v>
      </c>
      <c r="D9" s="5" t="n">
        <v>53175</v>
      </c>
      <c r="E9" s="6" t="n">
        <v>94343</v>
      </c>
    </row>
    <row r="10" spans="1:6">
      <c r="A10" s="4" t="s">
        <v>99</v>
      </c>
      <c r="B10" s="5" t="n">
        <v>12830</v>
      </c>
      <c r="C10" s="5" t="n">
        <v>1866</v>
      </c>
      <c r="D10" s="5" t="n">
        <v>43947</v>
      </c>
      <c r="E10" s="5" t="n">
        <v>65097</v>
      </c>
    </row>
    <row r="11" spans="1:6">
      <c r="A11" s="4" t="s">
        <v>704</v>
      </c>
      <c r="B11" s="5" t="n">
        <v>29066</v>
      </c>
      <c r="C11" s="5" t="n">
        <v>4227</v>
      </c>
      <c r="D11" s="5" t="n">
        <v>-2372</v>
      </c>
      <c r="E11" s="5" t="n">
        <v>-50475</v>
      </c>
    </row>
    <row r="12" spans="1:6">
      <c r="A12" s="4" t="s">
        <v>116</v>
      </c>
      <c r="B12" s="6" t="n">
        <v>25301</v>
      </c>
      <c r="C12" s="7" t="n">
        <v>3680</v>
      </c>
      <c r="D12" s="6" t="n">
        <v>5849</v>
      </c>
      <c r="E12" s="6" t="n">
        <v>-4019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7"/>
    <col customWidth="1" max="5" min="5" width="4"/>
    <col customWidth="1" max="6" min="6" width="37"/>
    <col customWidth="1" max="7" min="7" width="4"/>
    <col customWidth="1" max="8" min="8" width="37"/>
    <col customWidth="1" max="9" min="9" width="37"/>
    <col customWidth="1" max="10" min="10" width="43"/>
    <col customWidth="1" max="11" min="11" width="43"/>
    <col customWidth="1" max="12" min="12" width="31"/>
    <col customWidth="1" max="13" min="13" width="31"/>
    <col customWidth="1" max="14" min="14" width="44"/>
    <col customWidth="1" max="15" min="15" width="44"/>
    <col customWidth="1" max="16" min="16" width="34"/>
    <col customWidth="1" max="17" min="17" width="34"/>
    <col customWidth="1" max="18" min="18" width="23"/>
    <col customWidth="1" max="19" min="19" width="23"/>
    <col customWidth="1" max="20" min="20" width="40"/>
    <col customWidth="1" max="21" min="21" width="40"/>
  </cols>
  <sheetData>
    <row r="1" spans="1:21">
      <c r="A1" s="1" t="s">
        <v>215</v>
      </c>
      <c r="B1" s="2" t="s">
        <v>216</v>
      </c>
      <c r="C1" s="2" t="s">
        <v>217</v>
      </c>
      <c r="D1" s="2" t="s">
        <v>218</v>
      </c>
      <c r="F1" s="2" t="s">
        <v>219</v>
      </c>
      <c r="H1" s="2" t="s">
        <v>220</v>
      </c>
      <c r="I1" s="2" t="s">
        <v>221</v>
      </c>
      <c r="J1" s="2" t="s">
        <v>222</v>
      </c>
      <c r="K1" s="2" t="s">
        <v>223</v>
      </c>
      <c r="L1" s="2" t="s">
        <v>224</v>
      </c>
      <c r="M1" s="2" t="s">
        <v>225</v>
      </c>
      <c r="N1" s="2" t="s">
        <v>226</v>
      </c>
      <c r="O1" s="2" t="s">
        <v>227</v>
      </c>
      <c r="P1" s="2" t="s">
        <v>228</v>
      </c>
      <c r="Q1" s="2" t="s">
        <v>229</v>
      </c>
      <c r="R1" s="2" t="s">
        <v>230</v>
      </c>
      <c r="S1" s="2" t="s">
        <v>231</v>
      </c>
      <c r="T1" s="2" t="s">
        <v>232</v>
      </c>
      <c r="U1" s="2" t="s">
        <v>233</v>
      </c>
    </row>
    <row r="2" spans="1:21">
      <c r="A2" s="4" t="s">
        <v>234</v>
      </c>
      <c r="B2" s="6" t="n">
        <v>3014445</v>
      </c>
      <c r="D2" s="6" t="n">
        <v>56</v>
      </c>
      <c r="H2" s="6" t="n">
        <v>170</v>
      </c>
      <c r="J2" s="6" t="n">
        <v>2416907</v>
      </c>
      <c r="N2" s="6" t="n">
        <v>119116</v>
      </c>
      <c r="P2" s="6" t="n">
        <v>317818</v>
      </c>
      <c r="R2" s="6" t="n">
        <v>2854067</v>
      </c>
      <c r="T2" s="6" t="n">
        <v>160378</v>
      </c>
    </row>
    <row r="3" spans="1:21">
      <c r="A3" s="4" t="s">
        <v>235</v>
      </c>
      <c r="D3" s="5" t="n">
        <v>350398737</v>
      </c>
      <c r="F3" s="5" t="n">
        <v>350398737</v>
      </c>
      <c r="H3" s="5" t="n">
        <v>1035037339</v>
      </c>
      <c r="I3" s="5" t="n">
        <v>1035037339</v>
      </c>
    </row>
    <row r="4" spans="1:21">
      <c r="A4" s="4" t="s">
        <v>116</v>
      </c>
      <c r="B4" s="5" t="n">
        <v>-56707</v>
      </c>
      <c r="P4" s="5" t="n">
        <v>-80525</v>
      </c>
      <c r="R4" s="5" t="n">
        <v>-80525</v>
      </c>
      <c r="T4" s="5" t="n">
        <v>23818</v>
      </c>
    </row>
    <row r="5" spans="1:21">
      <c r="A5" s="4" t="s">
        <v>236</v>
      </c>
      <c r="D5" s="6" t="n">
        <v>7</v>
      </c>
      <c r="H5" s="6" t="n">
        <v>-7</v>
      </c>
    </row>
    <row r="6" spans="1:21">
      <c r="A6" s="4" t="s">
        <v>237</v>
      </c>
      <c r="D6" s="5" t="n">
        <v>43385700</v>
      </c>
      <c r="F6" s="5" t="n">
        <v>43385700</v>
      </c>
      <c r="H6" s="5" t="n">
        <v>-43385700</v>
      </c>
      <c r="I6" s="5" t="n">
        <v>-43385700</v>
      </c>
    </row>
    <row r="7" spans="1:21">
      <c r="A7" s="4" t="s">
        <v>238</v>
      </c>
      <c r="B7" s="5" t="n">
        <v>305828</v>
      </c>
      <c r="J7" s="5" t="n">
        <v>305689</v>
      </c>
      <c r="R7" s="5" t="n">
        <v>305689</v>
      </c>
      <c r="T7" s="5" t="n">
        <v>139</v>
      </c>
    </row>
    <row r="8" spans="1:21">
      <c r="A8" s="4" t="s">
        <v>239</v>
      </c>
      <c r="B8" s="5" t="n">
        <v>21915</v>
      </c>
      <c r="D8" s="6" t="n">
        <v>2</v>
      </c>
      <c r="H8" s="6" t="n">
        <v>2</v>
      </c>
      <c r="J8" s="5" t="n">
        <v>21911</v>
      </c>
      <c r="R8" s="5" t="n">
        <v>21915</v>
      </c>
    </row>
    <row r="9" spans="1:21">
      <c r="A9" s="4" t="s">
        <v>240</v>
      </c>
      <c r="D9" s="5" t="n">
        <v>12506416</v>
      </c>
      <c r="F9" s="5" t="n">
        <v>12506416</v>
      </c>
      <c r="H9" s="5" t="n">
        <v>11675334</v>
      </c>
      <c r="I9" s="5" t="n">
        <v>11675334</v>
      </c>
    </row>
    <row r="10" spans="1:21">
      <c r="A10" s="4" t="s">
        <v>241</v>
      </c>
      <c r="B10" s="5" t="n">
        <v>112025</v>
      </c>
      <c r="N10" s="5" t="n">
        <v>109029</v>
      </c>
      <c r="R10" s="5" t="n">
        <v>109029</v>
      </c>
      <c r="T10" s="5" t="n">
        <v>2996</v>
      </c>
    </row>
    <row r="11" spans="1:21">
      <c r="A11" s="4" t="s">
        <v>242</v>
      </c>
      <c r="B11" s="5" t="n">
        <v>240</v>
      </c>
      <c r="J11" s="5" t="n">
        <v>240</v>
      </c>
      <c r="R11" s="5" t="n">
        <v>240</v>
      </c>
    </row>
    <row r="12" spans="1:21">
      <c r="A12" s="4" t="s">
        <v>243</v>
      </c>
      <c r="B12" s="5" t="n">
        <v>-8007</v>
      </c>
      <c r="J12" s="5" t="n">
        <v>-6109</v>
      </c>
      <c r="R12" s="5" t="n">
        <v>-6109</v>
      </c>
      <c r="T12" s="5" t="n">
        <v>-1898</v>
      </c>
    </row>
    <row r="13" spans="1:21">
      <c r="A13" s="4" t="s">
        <v>244</v>
      </c>
      <c r="B13" s="5" t="n">
        <v>-178991</v>
      </c>
      <c r="L13" s="6" t="n">
        <v>-178991</v>
      </c>
      <c r="R13" s="5" t="n">
        <v>-178991</v>
      </c>
    </row>
    <row r="14" spans="1:21">
      <c r="A14" s="4" t="s">
        <v>245</v>
      </c>
      <c r="B14" s="5" t="n">
        <v>3393</v>
      </c>
      <c r="T14" s="5" t="n">
        <v>3393</v>
      </c>
    </row>
    <row r="15" spans="1:21">
      <c r="A15" s="4" t="s">
        <v>246</v>
      </c>
      <c r="B15" s="5" t="n">
        <v>-12963</v>
      </c>
      <c r="J15" s="5" t="n">
        <v>-12963</v>
      </c>
      <c r="R15" s="5" t="n">
        <v>-12963</v>
      </c>
    </row>
    <row r="16" spans="1:21">
      <c r="A16" s="4" t="s">
        <v>247</v>
      </c>
      <c r="B16" s="5" t="n">
        <v>3201178</v>
      </c>
      <c r="D16" s="6" t="n">
        <v>65</v>
      </c>
      <c r="H16" s="6" t="n">
        <v>165</v>
      </c>
      <c r="J16" s="5" t="n">
        <v>2725675</v>
      </c>
      <c r="L16" s="5" t="n">
        <v>-178991</v>
      </c>
      <c r="N16" s="5" t="n">
        <v>228145</v>
      </c>
      <c r="P16" s="5" t="n">
        <v>237293</v>
      </c>
      <c r="R16" s="5" t="n">
        <v>3012352</v>
      </c>
      <c r="T16" s="5" t="n">
        <v>188826</v>
      </c>
    </row>
    <row r="17" spans="1:21">
      <c r="A17" s="4" t="s">
        <v>248</v>
      </c>
      <c r="D17" s="5" t="n">
        <v>406290853</v>
      </c>
      <c r="F17" s="5" t="n">
        <v>406290853</v>
      </c>
      <c r="H17" s="5" t="n">
        <v>1003326973</v>
      </c>
      <c r="I17" s="5" t="n">
        <v>1003326973</v>
      </c>
    </row>
    <row r="18" spans="1:21">
      <c r="A18" s="4" t="s">
        <v>116</v>
      </c>
      <c r="B18" s="5" t="n">
        <v>1375663</v>
      </c>
      <c r="P18" s="5" t="n">
        <v>1348194</v>
      </c>
      <c r="R18" s="5" t="n">
        <v>1348194</v>
      </c>
      <c r="T18" s="5" t="n">
        <v>27469</v>
      </c>
    </row>
    <row r="19" spans="1:21">
      <c r="A19" s="4" t="s">
        <v>236</v>
      </c>
      <c r="D19" s="6" t="n">
        <v>2</v>
      </c>
      <c r="H19" s="6" t="n">
        <v>-2</v>
      </c>
    </row>
    <row r="20" spans="1:21">
      <c r="A20" s="4" t="s">
        <v>237</v>
      </c>
      <c r="D20" s="5" t="n">
        <v>13749910</v>
      </c>
      <c r="F20" s="5" t="n">
        <v>13749910</v>
      </c>
      <c r="H20" s="5" t="n">
        <v>-13749910</v>
      </c>
      <c r="I20" s="5" t="n">
        <v>-13749910</v>
      </c>
    </row>
    <row r="21" spans="1:21">
      <c r="A21" s="4" t="s">
        <v>238</v>
      </c>
      <c r="B21" s="5" t="n">
        <v>73289</v>
      </c>
      <c r="J21" s="5" t="n">
        <v>73289</v>
      </c>
      <c r="R21" s="5" t="n">
        <v>73289</v>
      </c>
    </row>
    <row r="22" spans="1:21">
      <c r="A22" s="4" t="s">
        <v>239</v>
      </c>
      <c r="B22" s="5" t="n">
        <v>26547</v>
      </c>
      <c r="D22" s="6" t="n">
        <v>2</v>
      </c>
      <c r="H22" s="6" t="n">
        <v>1</v>
      </c>
      <c r="J22" s="5" t="n">
        <v>26544</v>
      </c>
      <c r="R22" s="5" t="n">
        <v>26547</v>
      </c>
    </row>
    <row r="23" spans="1:21">
      <c r="A23" s="4" t="s">
        <v>240</v>
      </c>
      <c r="D23" s="5" t="n">
        <v>14673174</v>
      </c>
      <c r="F23" s="5" t="n">
        <v>14673174</v>
      </c>
      <c r="H23" s="5" t="n">
        <v>3128262</v>
      </c>
      <c r="I23" s="5" t="n">
        <v>3128262</v>
      </c>
    </row>
    <row r="24" spans="1:21">
      <c r="A24" s="4" t="s">
        <v>241</v>
      </c>
      <c r="B24" s="5" t="n">
        <v>-148737</v>
      </c>
      <c r="N24" s="5" t="n">
        <v>-143939</v>
      </c>
      <c r="R24" s="5" t="n">
        <v>-143939</v>
      </c>
      <c r="T24" s="5" t="n">
        <v>-4798</v>
      </c>
    </row>
    <row r="25" spans="1:21">
      <c r="A25" s="4" t="s">
        <v>242</v>
      </c>
      <c r="B25" s="5" t="n">
        <v>436</v>
      </c>
      <c r="J25" s="5" t="n">
        <v>436</v>
      </c>
      <c r="R25" s="5" t="n">
        <v>436</v>
      </c>
    </row>
    <row r="26" spans="1:21">
      <c r="A26" s="4" t="s">
        <v>249</v>
      </c>
      <c r="B26" s="5" t="n">
        <v>-13451</v>
      </c>
      <c r="P26" s="5" t="n">
        <v>-13451</v>
      </c>
      <c r="R26" s="5" t="n">
        <v>-13451</v>
      </c>
    </row>
    <row r="27" spans="1:21">
      <c r="A27" s="4" t="s">
        <v>195</v>
      </c>
      <c r="B27" s="5" t="n">
        <v>9963</v>
      </c>
      <c r="J27" s="5" t="n">
        <v>4198</v>
      </c>
      <c r="R27" s="5" t="n">
        <v>4198</v>
      </c>
      <c r="T27" s="5" t="n">
        <v>5765</v>
      </c>
    </row>
    <row r="28" spans="1:21">
      <c r="A28" s="4" t="s">
        <v>243</v>
      </c>
      <c r="B28" s="5" t="n">
        <v>-226</v>
      </c>
      <c r="J28" s="5" t="n">
        <v>-226</v>
      </c>
      <c r="R28" s="5" t="n">
        <v>-226</v>
      </c>
    </row>
    <row r="29" spans="1:21">
      <c r="A29" s="4" t="s">
        <v>250</v>
      </c>
      <c r="B29" s="5" t="n">
        <v>13167</v>
      </c>
      <c r="T29" s="5" t="n">
        <v>13167</v>
      </c>
    </row>
    <row r="30" spans="1:21">
      <c r="A30" s="4" t="s">
        <v>251</v>
      </c>
      <c r="D30" s="6" t="n">
        <v>-4</v>
      </c>
      <c r="J30" s="5" t="n">
        <v>-178987</v>
      </c>
      <c r="L30" s="5" t="n">
        <v>178991</v>
      </c>
    </row>
    <row r="31" spans="1:21">
      <c r="A31" s="4" t="s">
        <v>252</v>
      </c>
      <c r="D31" s="5" t="n">
        <v>-25368080</v>
      </c>
      <c r="F31" s="5" t="n">
        <v>-25368080</v>
      </c>
    </row>
    <row r="32" spans="1:21">
      <c r="A32" s="4" t="s">
        <v>253</v>
      </c>
      <c r="J32" s="5" t="n">
        <v>-6886</v>
      </c>
      <c r="P32" s="5" t="n">
        <v>6886</v>
      </c>
    </row>
    <row r="33" spans="1:21">
      <c r="A33" s="4" t="s">
        <v>254</v>
      </c>
      <c r="B33" s="5" t="n">
        <v>-17826</v>
      </c>
      <c r="T33" s="5" t="n">
        <v>-17826</v>
      </c>
    </row>
    <row r="34" spans="1:21">
      <c r="A34" s="4" t="s">
        <v>255</v>
      </c>
      <c r="B34" s="5" t="n">
        <v>-14039</v>
      </c>
      <c r="P34" s="5" t="n">
        <v>-14039</v>
      </c>
      <c r="R34" s="5" t="n">
        <v>-14039</v>
      </c>
    </row>
    <row r="35" spans="1:21">
      <c r="A35" s="4" t="s">
        <v>256</v>
      </c>
      <c r="B35" s="5" t="n">
        <v>4505964</v>
      </c>
      <c r="D35" s="6" t="n">
        <v>65</v>
      </c>
      <c r="H35" s="6" t="n">
        <v>164</v>
      </c>
      <c r="J35" s="5" t="n">
        <v>2644043</v>
      </c>
      <c r="N35" s="5" t="n">
        <v>84206</v>
      </c>
      <c r="P35" s="5" t="n">
        <v>1564883</v>
      </c>
      <c r="R35" s="5" t="n">
        <v>4293361</v>
      </c>
      <c r="T35" s="5" t="n">
        <v>212603</v>
      </c>
    </row>
    <row r="36" spans="1:21">
      <c r="A36" s="4" t="s">
        <v>257</v>
      </c>
      <c r="D36" s="5" t="n">
        <v>409345857</v>
      </c>
      <c r="F36" s="5" t="n">
        <v>409345857</v>
      </c>
      <c r="H36" s="5" t="n">
        <v>992705325</v>
      </c>
      <c r="I36" s="5" t="n">
        <v>992705325</v>
      </c>
    </row>
    <row r="37" spans="1:21">
      <c r="A37" s="4" t="s">
        <v>116</v>
      </c>
      <c r="B37" s="5" t="n">
        <v>1152723</v>
      </c>
      <c r="C37" s="7" t="n">
        <v>167657</v>
      </c>
      <c r="P37" s="5" t="n">
        <v>1166909</v>
      </c>
      <c r="R37" s="5" t="n">
        <v>1166909</v>
      </c>
      <c r="T37" s="5" t="n">
        <v>-14186</v>
      </c>
    </row>
    <row r="38" spans="1:21">
      <c r="A38" s="4" t="s">
        <v>236</v>
      </c>
      <c r="D38" s="6" t="n">
        <v>8</v>
      </c>
      <c r="H38" s="6" t="n">
        <v>-8</v>
      </c>
    </row>
    <row r="39" spans="1:21">
      <c r="A39" s="4" t="s">
        <v>237</v>
      </c>
      <c r="D39" s="5" t="n">
        <v>48412760</v>
      </c>
      <c r="F39" s="5" t="n">
        <v>48412760</v>
      </c>
      <c r="H39" s="5" t="n">
        <v>-48412760</v>
      </c>
      <c r="I39" s="5" t="n">
        <v>-48412760</v>
      </c>
    </row>
    <row r="40" spans="1:21">
      <c r="A40" s="4" t="s">
        <v>238</v>
      </c>
      <c r="B40" s="5" t="n">
        <v>85231</v>
      </c>
      <c r="J40" s="5" t="n">
        <v>84747</v>
      </c>
      <c r="R40" s="5" t="n">
        <v>84747</v>
      </c>
      <c r="T40" s="5" t="n">
        <v>484</v>
      </c>
    </row>
    <row r="41" spans="1:21">
      <c r="A41" s="4" t="s">
        <v>239</v>
      </c>
      <c r="B41" s="5" t="n">
        <v>12036</v>
      </c>
      <c r="D41" s="6" t="n">
        <v>1</v>
      </c>
      <c r="J41" s="5" t="n">
        <v>12035</v>
      </c>
      <c r="R41" s="5" t="n">
        <v>12036</v>
      </c>
    </row>
    <row r="42" spans="1:21">
      <c r="A42" s="4" t="s">
        <v>240</v>
      </c>
      <c r="D42" s="5" t="n">
        <v>6767450</v>
      </c>
      <c r="F42" s="5" t="n">
        <v>6767450</v>
      </c>
      <c r="H42" s="5" t="n">
        <v>1725000</v>
      </c>
      <c r="I42" s="5" t="n">
        <v>1725000</v>
      </c>
    </row>
    <row r="43" spans="1:21">
      <c r="A43" s="4" t="s">
        <v>241</v>
      </c>
      <c r="B43" s="5" t="n">
        <v>179244</v>
      </c>
      <c r="C43" s="5" t="n">
        <v>26070</v>
      </c>
      <c r="N43" s="5" t="n">
        <v>165098</v>
      </c>
      <c r="R43" s="5" t="n">
        <v>165098</v>
      </c>
      <c r="T43" s="5" t="n">
        <v>14146</v>
      </c>
    </row>
    <row r="44" spans="1:21">
      <c r="A44" s="4" t="s">
        <v>242</v>
      </c>
      <c r="B44" s="5" t="n">
        <v>180</v>
      </c>
      <c r="J44" s="5" t="n">
        <v>180</v>
      </c>
      <c r="R44" s="5" t="n">
        <v>180</v>
      </c>
    </row>
    <row r="45" spans="1:21">
      <c r="A45" s="4" t="s">
        <v>249</v>
      </c>
      <c r="B45" s="5" t="n">
        <v>-38601</v>
      </c>
      <c r="P45" s="5" t="n">
        <v>-37714</v>
      </c>
      <c r="R45" s="5" t="n">
        <v>-37714</v>
      </c>
      <c r="T45" s="5" t="n">
        <v>-887</v>
      </c>
    </row>
    <row r="46" spans="1:21">
      <c r="A46" s="4" t="s">
        <v>195</v>
      </c>
      <c r="B46" s="5" t="n">
        <v>3129</v>
      </c>
      <c r="T46" s="5" t="n">
        <v>3129</v>
      </c>
    </row>
    <row r="47" spans="1:21">
      <c r="A47" s="4" t="s">
        <v>253</v>
      </c>
      <c r="B47" s="5" t="n">
        <v>13067</v>
      </c>
      <c r="P47" s="5" t="n">
        <v>11892</v>
      </c>
      <c r="R47" s="5" t="n">
        <v>11892</v>
      </c>
      <c r="T47" s="5" t="n">
        <v>1175</v>
      </c>
    </row>
    <row r="48" spans="1:21">
      <c r="A48" s="4" t="s">
        <v>244</v>
      </c>
      <c r="B48" s="5" t="n">
        <v>-221932</v>
      </c>
      <c r="L48" s="5" t="n">
        <v>-221932</v>
      </c>
      <c r="R48" s="5" t="n">
        <v>-221932</v>
      </c>
    </row>
    <row r="49" spans="1:21">
      <c r="A49" s="4" t="s">
        <v>245</v>
      </c>
      <c r="B49" s="5" t="n">
        <v>-75964</v>
      </c>
      <c r="T49" s="5" t="n">
        <v>-75964</v>
      </c>
    </row>
    <row r="50" spans="1:21">
      <c r="A50" s="4" t="s">
        <v>254</v>
      </c>
      <c r="B50" s="5" t="n">
        <v>-20529</v>
      </c>
      <c r="T50" s="5" t="n">
        <v>-20529</v>
      </c>
    </row>
    <row r="51" spans="1:21">
      <c r="A51" s="4" t="s">
        <v>258</v>
      </c>
      <c r="J51" s="5" t="n">
        <v>1888</v>
      </c>
      <c r="R51" s="5" t="n">
        <v>1888</v>
      </c>
      <c r="T51" s="5" t="n">
        <v>-1888</v>
      </c>
    </row>
    <row r="52" spans="1:21">
      <c r="A52" s="4" t="s">
        <v>259</v>
      </c>
      <c r="B52" s="6" t="n">
        <v>5594548</v>
      </c>
      <c r="C52" s="7" t="n">
        <v>813692</v>
      </c>
      <c r="D52" s="6" t="n">
        <v>74</v>
      </c>
      <c r="F52" s="7" t="n">
        <v>11</v>
      </c>
      <c r="H52" s="6" t="n">
        <v>156</v>
      </c>
      <c r="I52" s="7" t="n">
        <v>22</v>
      </c>
      <c r="J52" s="6" t="n">
        <v>2742893</v>
      </c>
      <c r="K52" s="7" t="n">
        <v>398937</v>
      </c>
      <c r="L52" s="6" t="n">
        <v>-221932</v>
      </c>
      <c r="M52" s="7" t="n">
        <v>-32279</v>
      </c>
      <c r="N52" s="6" t="n">
        <v>249304</v>
      </c>
      <c r="O52" s="7" t="n">
        <v>36260</v>
      </c>
      <c r="P52" s="6" t="n">
        <v>2705970</v>
      </c>
      <c r="Q52" s="7" t="n">
        <v>393567</v>
      </c>
      <c r="R52" s="6" t="n">
        <v>5476465</v>
      </c>
      <c r="S52" s="7" t="n">
        <v>796518</v>
      </c>
      <c r="T52" s="6" t="n">
        <v>118083</v>
      </c>
      <c r="U52" s="7" t="n">
        <v>17174</v>
      </c>
    </row>
    <row r="53" spans="1:21">
      <c r="A53" s="4" t="s">
        <v>260</v>
      </c>
      <c r="D53" s="5" t="n">
        <v>464526067</v>
      </c>
      <c r="E53" s="4" t="s">
        <v>261</v>
      </c>
      <c r="F53" s="5" t="n">
        <v>464526067</v>
      </c>
      <c r="G53" s="4" t="s">
        <v>261</v>
      </c>
      <c r="H53" s="5" t="n">
        <v>946017565</v>
      </c>
      <c r="I53" s="5" t="n">
        <v>946017565</v>
      </c>
    </row>
    <row r="54" spans="1:21"/>
    <row r="55" spans="1:21">
      <c r="A55" s="4" t="s">
        <v>261</v>
      </c>
      <c r="B55" s="4" t="s">
        <v>262</v>
      </c>
    </row>
  </sheetData>
  <mergeCells count="4">
    <mergeCell ref="D1:E1"/>
    <mergeCell ref="F1:G1"/>
    <mergeCell ref="A54:U54"/>
    <mergeCell ref="B55:U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05</v>
      </c>
      <c r="B1" s="2" t="s">
        <v>34</v>
      </c>
      <c r="C1" s="2" t="s">
        <v>35</v>
      </c>
      <c r="D1" s="2" t="s">
        <v>36</v>
      </c>
    </row>
    <row r="2" spans="1:4">
      <c r="A2" s="4" t="s">
        <v>168</v>
      </c>
      <c r="B2" s="6" t="n">
        <v>739252</v>
      </c>
      <c r="C2" s="7" t="n">
        <v>107520</v>
      </c>
      <c r="D2" s="6" t="n">
        <v>693387</v>
      </c>
    </row>
    <row r="3" spans="1:4">
      <c r="A3" s="4" t="s">
        <v>83</v>
      </c>
      <c r="B3" s="5" t="n">
        <v>-83991</v>
      </c>
      <c r="C3" s="5" t="n">
        <v>-12216</v>
      </c>
      <c r="D3" s="5" t="n">
        <v>-72115</v>
      </c>
    </row>
    <row r="4" spans="1:4">
      <c r="A4" s="4" t="s">
        <v>706</v>
      </c>
      <c r="B4" s="6" t="n">
        <v>655261</v>
      </c>
      <c r="C4" s="7" t="n">
        <v>95304</v>
      </c>
      <c r="D4" s="6" t="n">
        <v>6212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7</v>
      </c>
      <c r="B1" s="2" t="s">
        <v>1</v>
      </c>
    </row>
    <row r="2" spans="1:5">
      <c r="B2" s="2" t="s">
        <v>34</v>
      </c>
      <c r="C2" s="2" t="s">
        <v>35</v>
      </c>
      <c r="D2" s="2" t="s">
        <v>36</v>
      </c>
      <c r="E2" s="2" t="s">
        <v>149</v>
      </c>
    </row>
    <row r="3" spans="1:5">
      <c r="A3" s="4" t="s">
        <v>154</v>
      </c>
      <c r="B3" s="6" t="n">
        <v>11222</v>
      </c>
      <c r="C3" s="7" t="n">
        <v>1632</v>
      </c>
      <c r="D3" s="6" t="n">
        <v>11688</v>
      </c>
      <c r="E3" s="6" t="n">
        <v>4253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s>
  <sheetData>
    <row r="1" spans="1:5">
      <c r="A1" s="1" t="s">
        <v>708</v>
      </c>
      <c r="C1" s="2" t="s">
        <v>34</v>
      </c>
      <c r="D1" s="2" t="s">
        <v>35</v>
      </c>
      <c r="E1" s="2" t="s">
        <v>36</v>
      </c>
    </row>
    <row r="2" spans="1:5">
      <c r="A2" s="4" t="s">
        <v>709</v>
      </c>
      <c r="C2" s="6" t="n">
        <v>571900</v>
      </c>
      <c r="D2" s="7" t="n">
        <v>83178</v>
      </c>
      <c r="E2" s="6" t="n">
        <v>391041</v>
      </c>
    </row>
    <row r="3" spans="1:5">
      <c r="A3" s="4" t="s">
        <v>710</v>
      </c>
      <c r="C3" s="5" t="n">
        <v>121285</v>
      </c>
      <c r="D3" s="5" t="n">
        <v>17640</v>
      </c>
      <c r="E3" s="5" t="n">
        <v>65765</v>
      </c>
    </row>
    <row r="4" spans="1:5">
      <c r="A4" s="4" t="s">
        <v>711</v>
      </c>
      <c r="C4" s="5" t="n">
        <v>73554</v>
      </c>
      <c r="D4" s="5" t="n">
        <v>10698</v>
      </c>
      <c r="E4" s="5" t="n">
        <v>15330</v>
      </c>
    </row>
    <row r="5" spans="1:5">
      <c r="A5" s="4" t="s">
        <v>712</v>
      </c>
      <c r="C5" s="5" t="n">
        <v>69689</v>
      </c>
      <c r="D5" s="5" t="n">
        <v>10136</v>
      </c>
      <c r="E5" s="5" t="n">
        <v>159199</v>
      </c>
    </row>
    <row r="6" spans="1:5">
      <c r="A6" s="4" t="s">
        <v>713</v>
      </c>
      <c r="C6" s="5" t="n">
        <v>61345</v>
      </c>
      <c r="D6" s="5" t="n">
        <v>8922</v>
      </c>
      <c r="E6" s="5" t="n">
        <v>167185</v>
      </c>
    </row>
    <row r="7" spans="1:5">
      <c r="A7" s="4" t="s">
        <v>714</v>
      </c>
      <c r="B7" s="4" t="s">
        <v>261</v>
      </c>
      <c r="C7" s="5" t="n">
        <v>40428</v>
      </c>
      <c r="D7" s="5" t="n">
        <v>5880</v>
      </c>
      <c r="E7" s="5" t="n">
        <v>22000</v>
      </c>
    </row>
    <row r="8" spans="1:5">
      <c r="A8" s="4" t="s">
        <v>715</v>
      </c>
      <c r="C8" s="5" t="n">
        <v>32617</v>
      </c>
      <c r="D8" s="5" t="n">
        <v>4744</v>
      </c>
      <c r="E8" s="5" t="n">
        <v>22484</v>
      </c>
    </row>
    <row r="9" spans="1:5">
      <c r="A9" s="4" t="s">
        <v>716</v>
      </c>
      <c r="C9" s="5" t="n">
        <v>12212</v>
      </c>
      <c r="D9" s="5" t="n">
        <v>1776</v>
      </c>
      <c r="E9" s="5" t="n">
        <v>26761</v>
      </c>
    </row>
    <row r="10" spans="1:5">
      <c r="A10" s="4" t="s">
        <v>717</v>
      </c>
      <c r="C10" s="5" t="n">
        <v>81684</v>
      </c>
      <c r="D10" s="5" t="n">
        <v>11879</v>
      </c>
      <c r="E10" s="5" t="n">
        <v>48478</v>
      </c>
    </row>
    <row r="11" spans="1:5">
      <c r="A11" s="4" t="s">
        <v>718</v>
      </c>
      <c r="C11" s="6" t="n">
        <v>1064714</v>
      </c>
      <c r="D11" s="7" t="n">
        <v>154853</v>
      </c>
      <c r="E11" s="6" t="n">
        <v>918243</v>
      </c>
    </row>
    <row r="12" spans="1:5"/>
    <row r="13" spans="1:5">
      <c r="A13" s="4" t="s">
        <v>261</v>
      </c>
      <c r="B13" s="4" t="s">
        <v>719</v>
      </c>
    </row>
  </sheetData>
  <mergeCells count="3">
    <mergeCell ref="A1:B1"/>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20</v>
      </c>
      <c r="C1" s="2" t="s">
        <v>1</v>
      </c>
    </row>
    <row r="2" spans="1:6">
      <c r="C2" s="2" t="s">
        <v>34</v>
      </c>
      <c r="D2" s="2" t="s">
        <v>35</v>
      </c>
      <c r="E2" s="2" t="s">
        <v>35</v>
      </c>
      <c r="F2" s="2" t="s">
        <v>36</v>
      </c>
    </row>
    <row r="3" spans="1:6">
      <c r="A3" s="4" t="s">
        <v>721</v>
      </c>
      <c r="B3" s="4" t="s">
        <v>261</v>
      </c>
      <c r="C3" s="6" t="n">
        <v>40428</v>
      </c>
      <c r="E3" s="7" t="n">
        <v>5880</v>
      </c>
      <c r="F3" s="6" t="n">
        <v>22000</v>
      </c>
    </row>
    <row r="4" spans="1:6">
      <c r="A4" s="4" t="s">
        <v>722</v>
      </c>
      <c r="C4" s="5" t="n">
        <v>58000</v>
      </c>
      <c r="E4" s="5" t="n">
        <v>8436</v>
      </c>
    </row>
    <row r="5" spans="1:6">
      <c r="A5" s="4" t="s">
        <v>723</v>
      </c>
      <c r="C5" s="5" t="n">
        <v>8000</v>
      </c>
      <c r="D5" s="7" t="n">
        <v>1163</v>
      </c>
    </row>
    <row r="6" spans="1:6">
      <c r="A6" s="4" t="s">
        <v>724</v>
      </c>
    </row>
    <row r="7" spans="1:6">
      <c r="A7" s="4" t="s">
        <v>721</v>
      </c>
      <c r="C7" s="6" t="n">
        <v>66000</v>
      </c>
      <c r="E7" s="7" t="n">
        <v>9599</v>
      </c>
    </row>
    <row r="8" spans="1:6"/>
    <row r="9" spans="1:6">
      <c r="A9" s="4" t="s">
        <v>261</v>
      </c>
      <c r="B9" s="4" t="s">
        <v>719</v>
      </c>
    </row>
  </sheetData>
  <mergeCells count="4">
    <mergeCell ref="A1:B2"/>
    <mergeCell ref="C1:D1"/>
    <mergeCell ref="A8:E8"/>
    <mergeCell ref="B9:E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5</v>
      </c>
      <c r="B1" s="2" t="s">
        <v>1</v>
      </c>
    </row>
    <row r="2" spans="1:5">
      <c r="B2" s="2" t="s">
        <v>34</v>
      </c>
      <c r="C2" s="2" t="s">
        <v>35</v>
      </c>
      <c r="D2" s="2" t="s">
        <v>36</v>
      </c>
      <c r="E2" s="2" t="s">
        <v>149</v>
      </c>
    </row>
    <row r="3" spans="1:5">
      <c r="A3" s="4" t="s">
        <v>726</v>
      </c>
      <c r="B3" s="6" t="n">
        <v>11222</v>
      </c>
      <c r="C3" s="7" t="n">
        <v>1632</v>
      </c>
      <c r="D3" s="6" t="n">
        <v>11688</v>
      </c>
      <c r="E3" s="6" t="n">
        <v>42533</v>
      </c>
    </row>
    <row r="4" spans="1:5">
      <c r="A4" s="4" t="s">
        <v>727</v>
      </c>
    </row>
    <row r="5" spans="1:5">
      <c r="A5" s="4" t="s">
        <v>726</v>
      </c>
      <c r="B5" s="6" t="n">
        <v>6292</v>
      </c>
      <c r="C5" s="7" t="n">
        <v>916</v>
      </c>
      <c r="D5" s="6" t="n">
        <v>1299</v>
      </c>
      <c r="E5" s="6" t="n">
        <v>433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28</v>
      </c>
      <c r="B1" s="2" t="s">
        <v>34</v>
      </c>
      <c r="C1" s="2" t="s">
        <v>35</v>
      </c>
      <c r="D1" s="2" t="s">
        <v>36</v>
      </c>
    </row>
    <row r="2" spans="1:4">
      <c r="A2" s="3" t="s">
        <v>729</v>
      </c>
    </row>
    <row r="3" spans="1:4">
      <c r="A3" s="4" t="s">
        <v>730</v>
      </c>
      <c r="B3" s="6" t="n">
        <v>-146964</v>
      </c>
      <c r="C3" s="7" t="n">
        <v>-21375</v>
      </c>
      <c r="D3" s="6" t="n">
        <v>-135915</v>
      </c>
    </row>
    <row r="4" spans="1:4">
      <c r="A4" s="4" t="s">
        <v>46</v>
      </c>
      <c r="B4" s="5" t="n">
        <v>63919</v>
      </c>
      <c r="C4" s="5" t="n">
        <v>9297</v>
      </c>
      <c r="D4" s="5" t="n">
        <v>89137</v>
      </c>
    </row>
    <row r="5" spans="1:4">
      <c r="A5" s="4" t="s">
        <v>731</v>
      </c>
    </row>
    <row r="6" spans="1:4">
      <c r="A6" s="3" t="s">
        <v>729</v>
      </c>
    </row>
    <row r="7" spans="1:4">
      <c r="A7" s="4" t="s">
        <v>732</v>
      </c>
      <c r="B7" s="5" t="n">
        <v>114332</v>
      </c>
      <c r="C7" s="5" t="n">
        <v>16630</v>
      </c>
      <c r="D7" s="5" t="n">
        <v>129403</v>
      </c>
    </row>
    <row r="8" spans="1:4">
      <c r="A8" s="4" t="s">
        <v>733</v>
      </c>
    </row>
    <row r="9" spans="1:4">
      <c r="A9" s="3" t="s">
        <v>729</v>
      </c>
    </row>
    <row r="10" spans="1:4">
      <c r="A10" s="4" t="s">
        <v>732</v>
      </c>
      <c r="B10" s="5" t="n">
        <v>65084</v>
      </c>
      <c r="C10" s="5" t="n">
        <v>9466</v>
      </c>
      <c r="D10" s="5" t="n">
        <v>62216</v>
      </c>
    </row>
    <row r="11" spans="1:4">
      <c r="A11" s="4" t="s">
        <v>590</v>
      </c>
    </row>
    <row r="12" spans="1:4">
      <c r="A12" s="3" t="s">
        <v>729</v>
      </c>
    </row>
    <row r="13" spans="1:4">
      <c r="A13" s="4" t="s">
        <v>732</v>
      </c>
      <c r="B13" s="5" t="n">
        <v>27378</v>
      </c>
      <c r="C13" s="5" t="n">
        <v>3982</v>
      </c>
      <c r="D13" s="5" t="n">
        <v>26495</v>
      </c>
    </row>
    <row r="14" spans="1:4">
      <c r="A14" s="4" t="s">
        <v>593</v>
      </c>
    </row>
    <row r="15" spans="1:4">
      <c r="A15" s="3" t="s">
        <v>729</v>
      </c>
    </row>
    <row r="16" spans="1:4">
      <c r="A16" s="4" t="s">
        <v>732</v>
      </c>
      <c r="B16" s="5" t="n">
        <v>4065</v>
      </c>
      <c r="C16" s="5" t="n">
        <v>591</v>
      </c>
      <c r="D16" s="5" t="n">
        <v>4472</v>
      </c>
    </row>
    <row r="17" spans="1:4">
      <c r="A17" s="4" t="s">
        <v>734</v>
      </c>
    </row>
    <row r="18" spans="1:4">
      <c r="A18" s="3" t="s">
        <v>729</v>
      </c>
    </row>
    <row r="19" spans="1:4">
      <c r="A19" s="4" t="s">
        <v>732</v>
      </c>
      <c r="B19" s="6" t="n">
        <v>24</v>
      </c>
      <c r="C19" s="7" t="n">
        <v>3</v>
      </c>
      <c r="D19" s="6" t="n">
        <v>24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1</v>
      </c>
    </row>
    <row r="2" spans="1:5">
      <c r="B2" s="2" t="s">
        <v>34</v>
      </c>
      <c r="C2" s="2" t="s">
        <v>35</v>
      </c>
      <c r="D2" s="2" t="s">
        <v>36</v>
      </c>
      <c r="E2" s="2" t="s">
        <v>149</v>
      </c>
    </row>
    <row r="3" spans="1:5">
      <c r="A3" s="3" t="s">
        <v>729</v>
      </c>
    </row>
    <row r="4" spans="1:5">
      <c r="A4" s="4" t="s">
        <v>736</v>
      </c>
      <c r="B4" s="6" t="n">
        <v>40244</v>
      </c>
      <c r="C4" s="7" t="n">
        <v>5853</v>
      </c>
      <c r="D4" s="6" t="n">
        <v>45156</v>
      </c>
      <c r="E4" s="6" t="n">
        <v>4645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7</v>
      </c>
      <c r="B1" s="2" t="s">
        <v>34</v>
      </c>
      <c r="C1" s="2" t="s">
        <v>35</v>
      </c>
      <c r="D1" s="2" t="s">
        <v>36</v>
      </c>
    </row>
    <row r="2" spans="1:4">
      <c r="A2" s="3" t="s">
        <v>738</v>
      </c>
    </row>
    <row r="3" spans="1:4">
      <c r="A3" s="4" t="s">
        <v>739</v>
      </c>
      <c r="B3" s="6" t="n">
        <v>509730</v>
      </c>
      <c r="D3" s="6" t="n">
        <v>517300</v>
      </c>
    </row>
    <row r="4" spans="1:4">
      <c r="A4" s="4" t="s">
        <v>740</v>
      </c>
      <c r="B4" s="5" t="n">
        <v>-380560</v>
      </c>
      <c r="D4" s="5" t="n">
        <v>-374110</v>
      </c>
    </row>
    <row r="5" spans="1:4">
      <c r="A5" s="4" t="s">
        <v>741</v>
      </c>
      <c r="B5" s="5" t="n">
        <v>-80749</v>
      </c>
      <c r="D5" s="5" t="n">
        <v>-72965</v>
      </c>
    </row>
    <row r="6" spans="1:4">
      <c r="A6" s="4" t="s">
        <v>742</v>
      </c>
      <c r="B6" s="5" t="n">
        <v>48421</v>
      </c>
      <c r="C6" s="7" t="n">
        <v>7043</v>
      </c>
      <c r="D6" s="5" t="n">
        <v>70225</v>
      </c>
    </row>
    <row r="7" spans="1:4">
      <c r="A7" s="4" t="s">
        <v>743</v>
      </c>
    </row>
    <row r="8" spans="1:4">
      <c r="A8" s="3" t="s">
        <v>738</v>
      </c>
    </row>
    <row r="9" spans="1:4">
      <c r="A9" s="4" t="s">
        <v>739</v>
      </c>
      <c r="B9" s="5" t="n">
        <v>126404</v>
      </c>
      <c r="D9" s="5" t="n">
        <v>228374</v>
      </c>
    </row>
    <row r="10" spans="1:4">
      <c r="A10" s="4" t="s">
        <v>740</v>
      </c>
      <c r="B10" s="5" t="n">
        <v>-115358</v>
      </c>
      <c r="D10" s="5" t="n">
        <v>-172976</v>
      </c>
    </row>
    <row r="11" spans="1:4">
      <c r="A11" s="4" t="s">
        <v>742</v>
      </c>
      <c r="B11" s="5" t="n">
        <v>11046</v>
      </c>
      <c r="C11" s="5" t="n">
        <v>1606</v>
      </c>
      <c r="D11" s="5" t="n">
        <v>55398</v>
      </c>
    </row>
    <row r="12" spans="1:4">
      <c r="A12" s="4" t="s">
        <v>744</v>
      </c>
    </row>
    <row r="13" spans="1:4">
      <c r="A13" s="3" t="s">
        <v>738</v>
      </c>
    </row>
    <row r="14" spans="1:4">
      <c r="A14" s="4" t="s">
        <v>739</v>
      </c>
      <c r="B14" s="5" t="n">
        <v>184216</v>
      </c>
      <c r="D14" s="5" t="n">
        <v>66992</v>
      </c>
    </row>
    <row r="15" spans="1:4">
      <c r="A15" s="4" t="s">
        <v>740</v>
      </c>
      <c r="B15" s="5" t="n">
        <v>-109230</v>
      </c>
      <c r="D15" s="5" t="n">
        <v>-28496</v>
      </c>
    </row>
    <row r="16" spans="1:4">
      <c r="A16" s="4" t="s">
        <v>741</v>
      </c>
      <c r="B16" s="5" t="n">
        <v>-42730</v>
      </c>
      <c r="D16" s="5" t="n">
        <v>-34608</v>
      </c>
    </row>
    <row r="17" spans="1:4">
      <c r="A17" s="4" t="s">
        <v>742</v>
      </c>
      <c r="B17" s="5" t="n">
        <v>32256</v>
      </c>
      <c r="C17" s="5" t="n">
        <v>4694</v>
      </c>
      <c r="D17" s="5" t="n">
        <v>3888</v>
      </c>
    </row>
    <row r="18" spans="1:4">
      <c r="A18" s="4" t="s">
        <v>745</v>
      </c>
    </row>
    <row r="19" spans="1:4">
      <c r="A19" s="3" t="s">
        <v>738</v>
      </c>
    </row>
    <row r="20" spans="1:4">
      <c r="A20" s="4" t="s">
        <v>739</v>
      </c>
      <c r="B20" s="5" t="n">
        <v>48623</v>
      </c>
      <c r="D20" s="5" t="n">
        <v>46627</v>
      </c>
    </row>
    <row r="21" spans="1:4">
      <c r="A21" s="4" t="s">
        <v>740</v>
      </c>
      <c r="B21" s="5" t="n">
        <v>-45835</v>
      </c>
      <c r="D21" s="5" t="n">
        <v>-39204</v>
      </c>
    </row>
    <row r="22" spans="1:4">
      <c r="A22" s="4" t="s">
        <v>741</v>
      </c>
      <c r="B22" s="5" t="n">
        <v>-2788</v>
      </c>
      <c r="D22" s="5" t="n">
        <v>-2654</v>
      </c>
    </row>
    <row r="23" spans="1:4">
      <c r="A23" s="4" t="s">
        <v>742</v>
      </c>
      <c r="D23" s="5" t="n">
        <v>4769</v>
      </c>
    </row>
    <row r="24" spans="1:4">
      <c r="A24" s="4" t="s">
        <v>600</v>
      </c>
    </row>
    <row r="25" spans="1:4">
      <c r="A25" s="3" t="s">
        <v>738</v>
      </c>
    </row>
    <row r="26" spans="1:4">
      <c r="A26" s="4" t="s">
        <v>739</v>
      </c>
      <c r="B26" s="5" t="n">
        <v>47717</v>
      </c>
      <c r="D26" s="5" t="n">
        <v>74871</v>
      </c>
    </row>
    <row r="27" spans="1:4">
      <c r="A27" s="4" t="s">
        <v>740</v>
      </c>
      <c r="B27" s="5" t="n">
        <v>-47717</v>
      </c>
      <c r="D27" s="5" t="n">
        <v>-74871</v>
      </c>
    </row>
    <row r="28" spans="1:4">
      <c r="A28" s="4" t="s">
        <v>746</v>
      </c>
    </row>
    <row r="29" spans="1:4">
      <c r="A29" s="3" t="s">
        <v>738</v>
      </c>
    </row>
    <row r="30" spans="1:4">
      <c r="A30" s="4" t="s">
        <v>739</v>
      </c>
      <c r="B30" s="5" t="n">
        <v>21265</v>
      </c>
      <c r="D30" s="5" t="n">
        <v>20533</v>
      </c>
    </row>
    <row r="31" spans="1:4">
      <c r="A31" s="4" t="s">
        <v>740</v>
      </c>
      <c r="B31" s="5" t="n">
        <v>-16152</v>
      </c>
      <c r="D31" s="5" t="n">
        <v>-14854</v>
      </c>
    </row>
    <row r="32" spans="1:4">
      <c r="A32" s="4" t="s">
        <v>741</v>
      </c>
      <c r="B32" s="5" t="n">
        <v>-1258</v>
      </c>
      <c r="D32" s="5" t="n">
        <v>-1198</v>
      </c>
    </row>
    <row r="33" spans="1:4">
      <c r="A33" s="4" t="s">
        <v>742</v>
      </c>
      <c r="B33" s="5" t="n">
        <v>3855</v>
      </c>
      <c r="C33" s="5" t="n">
        <v>560</v>
      </c>
      <c r="D33" s="5" t="n">
        <v>4481</v>
      </c>
    </row>
    <row r="34" spans="1:4">
      <c r="A34" s="4" t="s">
        <v>747</v>
      </c>
    </row>
    <row r="35" spans="1:4">
      <c r="A35" s="3" t="s">
        <v>738</v>
      </c>
    </row>
    <row r="36" spans="1:4">
      <c r="A36" s="4" t="s">
        <v>739</v>
      </c>
      <c r="B36" s="5" t="n">
        <v>4390</v>
      </c>
      <c r="D36" s="5" t="n">
        <v>4247</v>
      </c>
    </row>
    <row r="37" spans="1:4">
      <c r="A37" s="4" t="s">
        <v>740</v>
      </c>
      <c r="B37" s="5" t="n">
        <v>-3136</v>
      </c>
      <c r="D37" s="5" t="n">
        <v>-2567</v>
      </c>
    </row>
    <row r="38" spans="1:4">
      <c r="A38" s="4" t="s">
        <v>742</v>
      </c>
      <c r="B38" s="5" t="n">
        <v>1254</v>
      </c>
      <c r="C38" s="5" t="n">
        <v>182</v>
      </c>
      <c r="D38" s="5" t="n">
        <v>1680</v>
      </c>
    </row>
    <row r="39" spans="1:4">
      <c r="A39" s="4" t="s">
        <v>748</v>
      </c>
    </row>
    <row r="40" spans="1:4">
      <c r="A40" s="3" t="s">
        <v>738</v>
      </c>
    </row>
    <row r="41" spans="1:4">
      <c r="A41" s="4" t="s">
        <v>739</v>
      </c>
      <c r="B41" s="5" t="n">
        <v>1610</v>
      </c>
      <c r="D41" s="5" t="n">
        <v>1610</v>
      </c>
    </row>
    <row r="42" spans="1:4">
      <c r="A42" s="4" t="s">
        <v>740</v>
      </c>
      <c r="B42" s="5" t="n">
        <v>-1610</v>
      </c>
      <c r="D42" s="5" t="n">
        <v>-1610</v>
      </c>
    </row>
    <row r="43" spans="1:4">
      <c r="A43" s="4" t="s">
        <v>603</v>
      </c>
    </row>
    <row r="44" spans="1:4">
      <c r="A44" s="3" t="s">
        <v>738</v>
      </c>
    </row>
    <row r="45" spans="1:4">
      <c r="A45" s="4" t="s">
        <v>739</v>
      </c>
      <c r="B45" s="5" t="n">
        <v>75505</v>
      </c>
      <c r="D45" s="5" t="n">
        <v>71885</v>
      </c>
    </row>
    <row r="46" spans="1:4">
      <c r="A46" s="4" t="s">
        <v>740</v>
      </c>
      <c r="B46" s="5" t="n">
        <v>-41522</v>
      </c>
      <c r="D46" s="5" t="n">
        <v>-39532</v>
      </c>
    </row>
    <row r="47" spans="1:4">
      <c r="A47" s="4" t="s">
        <v>741</v>
      </c>
      <c r="B47" s="5" t="n">
        <v>-33973</v>
      </c>
      <c r="D47" s="5" t="n">
        <v>-32344</v>
      </c>
    </row>
    <row r="48" spans="1:4">
      <c r="A48" s="4" t="s">
        <v>742</v>
      </c>
      <c r="B48" s="6" t="n">
        <v>10</v>
      </c>
      <c r="C48" s="7" t="n">
        <v>1</v>
      </c>
      <c r="D48" s="5" t="n">
        <v>9</v>
      </c>
    </row>
    <row r="49" spans="1:4">
      <c r="A49" s="4" t="s">
        <v>749</v>
      </c>
    </row>
    <row r="50" spans="1:4">
      <c r="A50" s="3" t="s">
        <v>738</v>
      </c>
    </row>
    <row r="51" spans="1:4">
      <c r="A51" s="4" t="s">
        <v>750</v>
      </c>
      <c r="D51" s="5" t="n">
        <v>2161</v>
      </c>
    </row>
    <row r="52" spans="1:4">
      <c r="A52" s="4" t="s">
        <v>741</v>
      </c>
      <c r="D52" s="5" t="n">
        <v>-2161</v>
      </c>
    </row>
    <row r="53" spans="1:4">
      <c r="A53" s="4" t="s">
        <v>751</v>
      </c>
      <c r="D5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34</v>
      </c>
      <c r="C2" s="2" t="s">
        <v>35</v>
      </c>
      <c r="D2" s="2" t="s">
        <v>36</v>
      </c>
      <c r="E2" s="2" t="s">
        <v>149</v>
      </c>
    </row>
    <row r="3" spans="1:5">
      <c r="A3" s="3" t="s">
        <v>738</v>
      </c>
    </row>
    <row r="4" spans="1:5">
      <c r="A4" s="4" t="s">
        <v>753</v>
      </c>
      <c r="B4" s="6" t="n">
        <v>12767</v>
      </c>
      <c r="C4" s="7" t="n">
        <v>1857</v>
      </c>
      <c r="D4" s="6" t="n">
        <v>38862</v>
      </c>
      <c r="E4" s="6" t="n">
        <v>2889</v>
      </c>
    </row>
    <row r="5" spans="1:5">
      <c r="A5" s="4" t="s">
        <v>754</v>
      </c>
      <c r="B5" s="6" t="n">
        <v>39863</v>
      </c>
      <c r="C5" s="7" t="n">
        <v>5798</v>
      </c>
      <c r="D5" s="6" t="n">
        <v>91145</v>
      </c>
      <c r="E5" s="6" t="n">
        <v>11690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755</v>
      </c>
      <c r="B1" s="2" t="s">
        <v>216</v>
      </c>
      <c r="C1" s="2" t="s">
        <v>217</v>
      </c>
    </row>
    <row r="2" spans="1:3">
      <c r="A2" s="3" t="s">
        <v>756</v>
      </c>
    </row>
    <row r="3" spans="1:3">
      <c r="A3" s="4" t="s">
        <v>757</v>
      </c>
      <c r="B3" s="6" t="n">
        <v>16703</v>
      </c>
      <c r="C3" s="7" t="n">
        <v>2429</v>
      </c>
    </row>
    <row r="4" spans="1:3">
      <c r="A4" s="4" t="s">
        <v>758</v>
      </c>
      <c r="B4" s="5" t="n">
        <v>16655</v>
      </c>
      <c r="C4" s="5" t="n">
        <v>2422</v>
      </c>
    </row>
    <row r="5" spans="1:3">
      <c r="A5" s="4" t="s">
        <v>759</v>
      </c>
      <c r="B5" s="5" t="n">
        <v>4635</v>
      </c>
      <c r="C5" s="5" t="n">
        <v>674</v>
      </c>
    </row>
    <row r="6" spans="1:3">
      <c r="A6" s="4" t="s">
        <v>760</v>
      </c>
      <c r="B6" s="5" t="n">
        <v>4087</v>
      </c>
      <c r="C6" s="5" t="n">
        <v>594</v>
      </c>
    </row>
    <row r="7" spans="1:3">
      <c r="A7" s="4" t="s">
        <v>761</v>
      </c>
      <c r="B7" s="5" t="n">
        <v>1354</v>
      </c>
      <c r="C7" s="5" t="n">
        <v>197</v>
      </c>
    </row>
    <row r="8" spans="1:3">
      <c r="A8" s="4" t="s">
        <v>762</v>
      </c>
      <c r="B8" s="6" t="n">
        <v>4987</v>
      </c>
      <c r="C8" s="7" t="n">
        <v>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263</v>
      </c>
      <c r="B1" s="2" t="s">
        <v>1</v>
      </c>
    </row>
    <row r="2" spans="1:2">
      <c r="B2" s="2" t="s">
        <v>2</v>
      </c>
    </row>
    <row r="3" spans="1:2">
      <c r="A3" s="4" t="s">
        <v>264</v>
      </c>
    </row>
    <row r="4" spans="1:2">
      <c r="A4" s="4" t="s">
        <v>265</v>
      </c>
      <c r="B4" s="5" t="n">
        <v>452730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63</v>
      </c>
      <c r="B1" s="2" t="s">
        <v>543</v>
      </c>
      <c r="C1" s="2" t="s">
        <v>764</v>
      </c>
      <c r="D1" s="2" t="s">
        <v>1</v>
      </c>
    </row>
    <row r="2" spans="1:5">
      <c r="B2" s="2" t="s">
        <v>534</v>
      </c>
      <c r="C2" s="2" t="s">
        <v>36</v>
      </c>
      <c r="D2" s="2" t="s">
        <v>34</v>
      </c>
      <c r="E2" s="2" t="s">
        <v>35</v>
      </c>
    </row>
    <row r="3" spans="1:5">
      <c r="A3" s="4" t="s">
        <v>765</v>
      </c>
      <c r="B3" s="6" t="n">
        <v>943922</v>
      </c>
      <c r="C3" s="6" t="n">
        <v>939716</v>
      </c>
      <c r="D3" s="6" t="n">
        <v>634157</v>
      </c>
    </row>
    <row r="4" spans="1:5">
      <c r="A4" s="4" t="s">
        <v>766</v>
      </c>
      <c r="C4" s="5" t="n">
        <v>12928</v>
      </c>
    </row>
    <row r="5" spans="1:5">
      <c r="A5" s="4" t="s">
        <v>767</v>
      </c>
      <c r="B5" s="5" t="n">
        <v>-4206</v>
      </c>
      <c r="C5" s="5" t="n">
        <v>-40356</v>
      </c>
      <c r="D5" s="5" t="n">
        <v>24825</v>
      </c>
    </row>
    <row r="6" spans="1:5">
      <c r="A6" s="4" t="s">
        <v>768</v>
      </c>
      <c r="B6" s="5" t="n">
        <v>939716</v>
      </c>
      <c r="C6" s="5" t="n">
        <v>634157</v>
      </c>
      <c r="D6" s="5" t="n">
        <v>617837</v>
      </c>
      <c r="E6" s="7" t="n">
        <v>89861</v>
      </c>
    </row>
    <row r="7" spans="1:5">
      <c r="A7" s="4" t="s">
        <v>769</v>
      </c>
    </row>
    <row r="8" spans="1:5">
      <c r="A8" s="4" t="s">
        <v>770</v>
      </c>
      <c r="C8" s="5" t="n">
        <v>-278131</v>
      </c>
      <c r="D8" s="5" t="n">
        <v>-41145</v>
      </c>
    </row>
    <row r="9" spans="1:5">
      <c r="A9" s="4" t="s">
        <v>140</v>
      </c>
    </row>
    <row r="10" spans="1:5">
      <c r="A10" s="4" t="s">
        <v>765</v>
      </c>
      <c r="C10" s="5" t="n">
        <v>541543</v>
      </c>
      <c r="D10" s="5" t="n">
        <v>518585</v>
      </c>
    </row>
    <row r="11" spans="1:5">
      <c r="A11" s="4" t="s">
        <v>767</v>
      </c>
      <c r="C11" s="5" t="n">
        <v>-22958</v>
      </c>
      <c r="D11" s="5" t="n">
        <v>20724</v>
      </c>
    </row>
    <row r="12" spans="1:5">
      <c r="A12" s="4" t="s">
        <v>768</v>
      </c>
      <c r="B12" s="5" t="n">
        <v>541543</v>
      </c>
      <c r="C12" s="5" t="n">
        <v>518585</v>
      </c>
      <c r="D12" s="5" t="n">
        <v>500730</v>
      </c>
      <c r="E12" s="5" t="n">
        <v>72828</v>
      </c>
    </row>
    <row r="13" spans="1:5">
      <c r="A13" s="4" t="s">
        <v>771</v>
      </c>
    </row>
    <row r="14" spans="1:5">
      <c r="A14" s="4" t="s">
        <v>770</v>
      </c>
      <c r="D14" s="5" t="n">
        <v>-38579</v>
      </c>
    </row>
    <row r="15" spans="1:5">
      <c r="A15" s="4" t="s">
        <v>141</v>
      </c>
    </row>
    <row r="16" spans="1:5">
      <c r="A16" s="4" t="s">
        <v>765</v>
      </c>
      <c r="C16" s="5" t="n">
        <v>398173</v>
      </c>
      <c r="D16" s="5" t="n">
        <v>102644</v>
      </c>
    </row>
    <row r="17" spans="1:5">
      <c r="A17" s="4" t="s">
        <v>767</v>
      </c>
      <c r="C17" s="5" t="n">
        <v>-17398</v>
      </c>
      <c r="D17" s="5" t="n">
        <v>4101</v>
      </c>
    </row>
    <row r="18" spans="1:5">
      <c r="A18" s="4" t="s">
        <v>768</v>
      </c>
      <c r="B18" s="6" t="n">
        <v>398173</v>
      </c>
      <c r="C18" s="5" t="n">
        <v>102644</v>
      </c>
      <c r="D18" s="5" t="n">
        <v>106745</v>
      </c>
      <c r="E18" s="5" t="n">
        <v>15526</v>
      </c>
    </row>
    <row r="19" spans="1:5">
      <c r="A19" s="4" t="s">
        <v>772</v>
      </c>
    </row>
    <row r="20" spans="1:5">
      <c r="A20" s="4" t="s">
        <v>770</v>
      </c>
      <c r="C20" s="5" t="n">
        <v>-278131</v>
      </c>
    </row>
    <row r="21" spans="1:5">
      <c r="A21" s="4" t="s">
        <v>142</v>
      </c>
    </row>
    <row r="22" spans="1:5">
      <c r="A22" s="4" t="s">
        <v>765</v>
      </c>
      <c r="D22" s="5" t="n">
        <v>12928</v>
      </c>
    </row>
    <row r="23" spans="1:5">
      <c r="A23" s="4" t="s">
        <v>766</v>
      </c>
      <c r="C23" s="5" t="n">
        <v>12928</v>
      </c>
    </row>
    <row r="24" spans="1:5">
      <c r="A24" s="4" t="s">
        <v>768</v>
      </c>
      <c r="C24" s="6" t="n">
        <v>12928</v>
      </c>
      <c r="D24" s="5" t="n">
        <v>10362</v>
      </c>
      <c r="E24" s="7" t="n">
        <v>1507</v>
      </c>
    </row>
    <row r="25" spans="1:5">
      <c r="A25" s="4" t="s">
        <v>773</v>
      </c>
    </row>
    <row r="26" spans="1:5">
      <c r="A26" s="4" t="s">
        <v>770</v>
      </c>
      <c r="D26" s="6" t="n">
        <v>-2566</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4</v>
      </c>
      <c r="B1" s="2" t="s">
        <v>144</v>
      </c>
      <c r="C1" s="2" t="s">
        <v>145</v>
      </c>
    </row>
    <row r="2" spans="1:3">
      <c r="A2" s="4" t="s">
        <v>56</v>
      </c>
      <c r="B2" s="6" t="n">
        <v>0</v>
      </c>
      <c r="C2" s="6" t="n">
        <v>3363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5</v>
      </c>
      <c r="B1" s="2" t="s">
        <v>34</v>
      </c>
      <c r="C1" s="2" t="s">
        <v>35</v>
      </c>
      <c r="D1" s="2" t="s">
        <v>36</v>
      </c>
    </row>
    <row r="2" spans="1:4">
      <c r="A2" s="4" t="s">
        <v>776</v>
      </c>
      <c r="B2" s="6" t="n">
        <v>523765</v>
      </c>
      <c r="C2" s="7" t="n">
        <v>76178</v>
      </c>
      <c r="D2" s="6" t="n">
        <v>490981</v>
      </c>
    </row>
    <row r="3" spans="1:4">
      <c r="A3" s="4" t="s">
        <v>777</v>
      </c>
      <c r="B3" s="5" t="n">
        <v>288290</v>
      </c>
      <c r="C3" s="5" t="n">
        <v>41930</v>
      </c>
      <c r="D3" s="5" t="n">
        <v>231330</v>
      </c>
    </row>
    <row r="4" spans="1:4">
      <c r="A4" s="4" t="s">
        <v>778</v>
      </c>
      <c r="B4" s="5" t="n">
        <v>210483</v>
      </c>
      <c r="C4" s="5" t="n">
        <v>30613</v>
      </c>
      <c r="D4" s="5" t="n">
        <v>208116</v>
      </c>
    </row>
    <row r="5" spans="1:4">
      <c r="A5" s="4" t="s">
        <v>779</v>
      </c>
      <c r="B5" s="5" t="n">
        <v>193648</v>
      </c>
      <c r="C5" s="5" t="n">
        <v>28165</v>
      </c>
      <c r="D5" s="5" t="n">
        <v>200387</v>
      </c>
    </row>
    <row r="6" spans="1:4">
      <c r="A6" s="4" t="s">
        <v>347</v>
      </c>
      <c r="B6" s="5" t="n">
        <v>138227</v>
      </c>
      <c r="C6" s="5" t="n">
        <v>20104</v>
      </c>
      <c r="D6" s="5" t="n">
        <v>123324</v>
      </c>
    </row>
    <row r="7" spans="1:4">
      <c r="A7" s="4" t="s">
        <v>780</v>
      </c>
      <c r="B7" s="5" t="n">
        <v>35120</v>
      </c>
      <c r="C7" s="5" t="n">
        <v>5108</v>
      </c>
      <c r="D7" s="5" t="n">
        <v>33159</v>
      </c>
    </row>
    <row r="8" spans="1:4">
      <c r="A8" s="4" t="s">
        <v>781</v>
      </c>
      <c r="B8" s="5" t="n">
        <v>20960</v>
      </c>
      <c r="C8" s="5" t="n">
        <v>3051</v>
      </c>
      <c r="D8" s="5" t="n">
        <v>56660</v>
      </c>
    </row>
    <row r="9" spans="1:4">
      <c r="A9" s="4" t="s">
        <v>782</v>
      </c>
      <c r="B9" s="5" t="n">
        <v>8725</v>
      </c>
      <c r="C9" s="5" t="n">
        <v>1269</v>
      </c>
      <c r="D9" s="5" t="n">
        <v>30530</v>
      </c>
    </row>
    <row r="10" spans="1:4">
      <c r="A10" s="4" t="s">
        <v>783</v>
      </c>
      <c r="B10" s="5" t="n">
        <v>7580</v>
      </c>
      <c r="C10" s="5" t="n">
        <v>1102</v>
      </c>
      <c r="D10" s="5" t="n">
        <v>10980</v>
      </c>
    </row>
    <row r="11" spans="1:4">
      <c r="A11" s="4" t="s">
        <v>784</v>
      </c>
      <c r="D11" s="5" t="n">
        <v>19200</v>
      </c>
    </row>
    <row r="12" spans="1:4">
      <c r="A12" s="4" t="s">
        <v>717</v>
      </c>
      <c r="B12" s="5" t="n">
        <v>87844</v>
      </c>
      <c r="C12" s="5" t="n">
        <v>12776</v>
      </c>
      <c r="D12" s="5" t="n">
        <v>127822</v>
      </c>
    </row>
    <row r="13" spans="1:4">
      <c r="A13" s="4" t="s">
        <v>718</v>
      </c>
      <c r="B13" s="6" t="n">
        <v>1514642</v>
      </c>
      <c r="C13" s="7" t="n">
        <v>220296</v>
      </c>
      <c r="D13" s="6" t="n">
        <v>1532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85</v>
      </c>
      <c r="C1" s="2" t="s">
        <v>1</v>
      </c>
    </row>
    <row r="2" spans="1:6">
      <c r="C2" s="2" t="s">
        <v>34</v>
      </c>
      <c r="D2" s="2" t="s">
        <v>35</v>
      </c>
      <c r="E2" s="2" t="s">
        <v>36</v>
      </c>
      <c r="F2" s="2" t="s">
        <v>149</v>
      </c>
    </row>
    <row r="3" spans="1:6">
      <c r="A3" s="3" t="s">
        <v>616</v>
      </c>
    </row>
    <row r="4" spans="1:6">
      <c r="A4" s="4" t="s">
        <v>539</v>
      </c>
      <c r="E4" s="6" t="n">
        <v>4974757</v>
      </c>
      <c r="F4" s="6" t="n">
        <v>4564650</v>
      </c>
    </row>
    <row r="5" spans="1:6">
      <c r="A5" s="4" t="s">
        <v>539</v>
      </c>
      <c r="C5" s="6" t="n">
        <v>4981705</v>
      </c>
      <c r="D5" s="7" t="n">
        <v>724559</v>
      </c>
    </row>
    <row r="6" spans="1:6">
      <c r="A6" s="3" t="s">
        <v>786</v>
      </c>
    </row>
    <row r="7" spans="1:6">
      <c r="A7" s="4" t="s">
        <v>787</v>
      </c>
      <c r="C7" s="5" t="n">
        <v>467222</v>
      </c>
      <c r="D7" s="5" t="n">
        <v>67955</v>
      </c>
      <c r="E7" s="5" t="n">
        <v>446880</v>
      </c>
      <c r="F7" s="5" t="n">
        <v>-12448</v>
      </c>
    </row>
    <row r="8" spans="1:6">
      <c r="A8" s="4" t="s">
        <v>788</v>
      </c>
    </row>
    <row r="9" spans="1:6">
      <c r="A9" s="3" t="s">
        <v>786</v>
      </c>
    </row>
    <row r="10" spans="1:6">
      <c r="A10" s="4" t="s">
        <v>787</v>
      </c>
      <c r="C10" s="5" t="n">
        <v>552340</v>
      </c>
      <c r="D10" s="5" t="n">
        <v>80335</v>
      </c>
      <c r="E10" s="5" t="n">
        <v>520196</v>
      </c>
      <c r="F10" s="5" t="n">
        <v>293701</v>
      </c>
    </row>
    <row r="11" spans="1:6">
      <c r="A11" s="4" t="s">
        <v>789</v>
      </c>
    </row>
    <row r="12" spans="1:6">
      <c r="A12" s="3" t="s">
        <v>786</v>
      </c>
    </row>
    <row r="13" spans="1:6">
      <c r="A13" s="4" t="s">
        <v>790</v>
      </c>
      <c r="B13" s="4" t="s">
        <v>261</v>
      </c>
      <c r="C13" s="5" t="n">
        <v>-85118</v>
      </c>
      <c r="D13" s="5" t="n">
        <v>-12380</v>
      </c>
      <c r="E13" s="5" t="n">
        <v>-73316</v>
      </c>
      <c r="F13" s="5" t="n">
        <v>-306149</v>
      </c>
    </row>
    <row r="14" spans="1:6">
      <c r="A14" s="4" t="s">
        <v>140</v>
      </c>
    </row>
    <row r="15" spans="1:6">
      <c r="A15" s="3" t="s">
        <v>616</v>
      </c>
    </row>
    <row r="16" spans="1:6">
      <c r="A16" s="4" t="s">
        <v>539</v>
      </c>
      <c r="E16" s="5" t="n">
        <v>3439563</v>
      </c>
      <c r="F16" s="5" t="n">
        <v>3870995</v>
      </c>
    </row>
    <row r="17" spans="1:6">
      <c r="A17" s="4" t="s">
        <v>539</v>
      </c>
      <c r="C17" s="5" t="n">
        <v>3119483</v>
      </c>
      <c r="D17" s="5" t="n">
        <v>453711</v>
      </c>
    </row>
    <row r="18" spans="1:6">
      <c r="A18" s="4" t="s">
        <v>791</v>
      </c>
    </row>
    <row r="19" spans="1:6">
      <c r="A19" s="3" t="s">
        <v>786</v>
      </c>
    </row>
    <row r="20" spans="1:6">
      <c r="A20" s="4" t="s">
        <v>787</v>
      </c>
      <c r="C20" s="5" t="n">
        <v>1034968</v>
      </c>
      <c r="D20" s="5" t="n">
        <v>150530</v>
      </c>
      <c r="E20" s="5" t="n">
        <v>979447</v>
      </c>
      <c r="F20" s="5" t="n">
        <v>843518</v>
      </c>
    </row>
    <row r="21" spans="1:6">
      <c r="A21" s="4" t="s">
        <v>141</v>
      </c>
    </row>
    <row r="22" spans="1:6">
      <c r="A22" s="3" t="s">
        <v>616</v>
      </c>
    </row>
    <row r="23" spans="1:6">
      <c r="A23" s="4" t="s">
        <v>539</v>
      </c>
      <c r="E23" s="5" t="n">
        <v>1496443</v>
      </c>
      <c r="F23" s="5" t="n">
        <v>693195</v>
      </c>
    </row>
    <row r="24" spans="1:6">
      <c r="A24" s="4" t="s">
        <v>539</v>
      </c>
      <c r="C24" s="5" t="n">
        <v>1778867</v>
      </c>
      <c r="D24" s="5" t="n">
        <v>258725</v>
      </c>
    </row>
    <row r="25" spans="1:6">
      <c r="A25" s="4" t="s">
        <v>792</v>
      </c>
    </row>
    <row r="26" spans="1:6">
      <c r="A26" s="3" t="s">
        <v>786</v>
      </c>
    </row>
    <row r="27" spans="1:6">
      <c r="A27" s="4" t="s">
        <v>787</v>
      </c>
      <c r="C27" s="5" t="n">
        <v>-312515</v>
      </c>
      <c r="D27" s="5" t="n">
        <v>-45453</v>
      </c>
      <c r="E27" s="5" t="n">
        <v>-417350</v>
      </c>
      <c r="F27" s="5" t="n">
        <v>-531989</v>
      </c>
    </row>
    <row r="28" spans="1:6">
      <c r="A28" s="4" t="s">
        <v>142</v>
      </c>
    </row>
    <row r="29" spans="1:6">
      <c r="A29" s="3" t="s">
        <v>616</v>
      </c>
    </row>
    <row r="30" spans="1:6">
      <c r="A30" s="4" t="s">
        <v>539</v>
      </c>
      <c r="E30" s="5" t="n">
        <v>38751</v>
      </c>
      <c r="F30" s="5" t="n">
        <v>460</v>
      </c>
    </row>
    <row r="31" spans="1:6">
      <c r="A31" s="4" t="s">
        <v>539</v>
      </c>
      <c r="C31" s="5" t="n">
        <v>83355</v>
      </c>
      <c r="D31" s="5" t="n">
        <v>12123</v>
      </c>
    </row>
    <row r="32" spans="1:6">
      <c r="A32" s="4" t="s">
        <v>793</v>
      </c>
    </row>
    <row r="33" spans="1:6">
      <c r="A33" s="3" t="s">
        <v>786</v>
      </c>
    </row>
    <row r="34" spans="1:6">
      <c r="A34" s="4" t="s">
        <v>787</v>
      </c>
      <c r="C34" s="6" t="n">
        <v>-170113</v>
      </c>
      <c r="D34" s="7" t="n">
        <v>-24742</v>
      </c>
      <c r="E34" s="6" t="n">
        <v>-41901</v>
      </c>
      <c r="F34" s="6" t="n">
        <v>-17828</v>
      </c>
    </row>
    <row r="35" spans="1:6"/>
    <row r="36" spans="1:6">
      <c r="A36" s="4" t="s">
        <v>261</v>
      </c>
      <c r="B36" s="4" t="s">
        <v>794</v>
      </c>
    </row>
  </sheetData>
  <mergeCells count="4">
    <mergeCell ref="A1:B2"/>
    <mergeCell ref="C1:F1"/>
    <mergeCell ref="A35:E35"/>
    <mergeCell ref="B36:E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95</v>
      </c>
      <c r="C1" s="2" t="s">
        <v>1</v>
      </c>
    </row>
    <row r="2" spans="1:7">
      <c r="C2" s="2" t="s">
        <v>34</v>
      </c>
      <c r="D2" s="2" t="s">
        <v>35</v>
      </c>
      <c r="E2" s="2" t="s">
        <v>36</v>
      </c>
      <c r="F2" s="2" t="s">
        <v>149</v>
      </c>
      <c r="G2" s="2" t="s">
        <v>35</v>
      </c>
    </row>
    <row r="3" spans="1:7">
      <c r="A3" s="3" t="s">
        <v>796</v>
      </c>
    </row>
    <row r="4" spans="1:7">
      <c r="A4" s="4" t="s">
        <v>797</v>
      </c>
      <c r="E4" s="6" t="n">
        <v>4974757</v>
      </c>
      <c r="F4" s="6" t="n">
        <v>4564650</v>
      </c>
    </row>
    <row r="5" spans="1:7">
      <c r="A5" s="4" t="s">
        <v>797</v>
      </c>
      <c r="C5" s="6" t="n">
        <v>4981705</v>
      </c>
      <c r="D5" s="7" t="n">
        <v>724559</v>
      </c>
    </row>
    <row r="6" spans="1:7">
      <c r="A6" s="4" t="s">
        <v>572</v>
      </c>
    </row>
    <row r="7" spans="1:7">
      <c r="A7" s="3" t="s">
        <v>796</v>
      </c>
    </row>
    <row r="8" spans="1:7">
      <c r="A8" s="4" t="s">
        <v>797</v>
      </c>
      <c r="E8" s="5" t="n">
        <v>1639248</v>
      </c>
      <c r="F8" s="5" t="n">
        <v>1817874</v>
      </c>
    </row>
    <row r="9" spans="1:7">
      <c r="A9" s="4" t="s">
        <v>797</v>
      </c>
      <c r="C9" s="5" t="n">
        <v>1971113</v>
      </c>
      <c r="D9" s="5" t="n">
        <v>286687</v>
      </c>
    </row>
    <row r="10" spans="1:7">
      <c r="A10" s="4" t="s">
        <v>46</v>
      </c>
      <c r="C10" s="5" t="n">
        <v>59745</v>
      </c>
      <c r="E10" s="5" t="n">
        <v>83628</v>
      </c>
      <c r="G10" s="7" t="n">
        <v>8690</v>
      </c>
    </row>
    <row r="11" spans="1:7">
      <c r="A11" s="4" t="s">
        <v>798</v>
      </c>
    </row>
    <row r="12" spans="1:7">
      <c r="A12" s="3" t="s">
        <v>796</v>
      </c>
    </row>
    <row r="13" spans="1:7">
      <c r="A13" s="4" t="s">
        <v>797</v>
      </c>
      <c r="B13" s="4" t="s">
        <v>261</v>
      </c>
      <c r="E13" s="5" t="n">
        <v>3335509</v>
      </c>
      <c r="F13" s="5" t="n">
        <v>2746776</v>
      </c>
    </row>
    <row r="14" spans="1:7">
      <c r="A14" s="4" t="s">
        <v>797</v>
      </c>
      <c r="C14" s="5" t="n">
        <v>3010592</v>
      </c>
      <c r="D14" s="5" t="n">
        <v>437872</v>
      </c>
    </row>
    <row r="15" spans="1:7">
      <c r="A15" s="4" t="s">
        <v>46</v>
      </c>
      <c r="C15" s="5" t="n">
        <v>4174</v>
      </c>
      <c r="E15" s="5" t="n">
        <v>5509</v>
      </c>
      <c r="G15" s="7" t="n">
        <v>607</v>
      </c>
    </row>
    <row r="16" spans="1:7">
      <c r="A16" s="4" t="s">
        <v>799</v>
      </c>
    </row>
    <row r="17" spans="1:7">
      <c r="A17" s="3" t="s">
        <v>796</v>
      </c>
    </row>
    <row r="18" spans="1:7">
      <c r="A18" s="4" t="s">
        <v>797</v>
      </c>
      <c r="E18" s="5" t="n">
        <v>2071646</v>
      </c>
      <c r="F18" s="5" t="n">
        <v>977257</v>
      </c>
    </row>
    <row r="19" spans="1:7">
      <c r="A19" s="4" t="s">
        <v>797</v>
      </c>
      <c r="C19" s="5" t="n">
        <v>1731490</v>
      </c>
      <c r="D19" s="5" t="n">
        <v>251835</v>
      </c>
    </row>
    <row r="20" spans="1:7">
      <c r="A20" s="4" t="s">
        <v>800</v>
      </c>
    </row>
    <row r="21" spans="1:7">
      <c r="A21" s="3" t="s">
        <v>796</v>
      </c>
    </row>
    <row r="22" spans="1:7">
      <c r="A22" s="4" t="s">
        <v>797</v>
      </c>
      <c r="B22" s="4" t="s">
        <v>801</v>
      </c>
      <c r="E22" s="5" t="n">
        <v>553028</v>
      </c>
      <c r="F22" s="5" t="n">
        <v>911154</v>
      </c>
    </row>
    <row r="23" spans="1:7">
      <c r="A23" s="4" t="s">
        <v>797</v>
      </c>
      <c r="C23" s="5" t="n">
        <v>309215</v>
      </c>
      <c r="D23" s="5" t="n">
        <v>44973</v>
      </c>
    </row>
    <row r="24" spans="1:7">
      <c r="A24" s="4" t="s">
        <v>802</v>
      </c>
    </row>
    <row r="25" spans="1:7">
      <c r="A25" s="3" t="s">
        <v>796</v>
      </c>
    </row>
    <row r="26" spans="1:7">
      <c r="A26" s="4" t="s">
        <v>797</v>
      </c>
      <c r="B26" s="4" t="s">
        <v>803</v>
      </c>
      <c r="E26" s="6" t="n">
        <v>710835</v>
      </c>
      <c r="F26" s="6" t="n">
        <v>858365</v>
      </c>
    </row>
    <row r="27" spans="1:7">
      <c r="A27" s="4" t="s">
        <v>797</v>
      </c>
      <c r="C27" s="6" t="n">
        <v>969887</v>
      </c>
      <c r="D27" s="7" t="n">
        <v>141064</v>
      </c>
    </row>
    <row r="28" spans="1:7"/>
    <row r="29" spans="1:7">
      <c r="A29" s="4" t="s">
        <v>261</v>
      </c>
      <c r="B29" s="4" t="s">
        <v>804</v>
      </c>
    </row>
    <row r="30" spans="1:7">
      <c r="A30" s="4" t="s">
        <v>801</v>
      </c>
      <c r="B30" s="4" t="s">
        <v>805</v>
      </c>
    </row>
    <row r="31" spans="1:7">
      <c r="A31" s="4" t="s">
        <v>803</v>
      </c>
      <c r="B31" s="4" t="s">
        <v>806</v>
      </c>
    </row>
  </sheetData>
  <mergeCells count="6">
    <mergeCell ref="A1:B2"/>
    <mergeCell ref="C1:F1"/>
    <mergeCell ref="A28:F28"/>
    <mergeCell ref="B29:F29"/>
    <mergeCell ref="B30:F30"/>
    <mergeCell ref="B31:F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07</v>
      </c>
      <c r="B1" s="2" t="s">
        <v>1</v>
      </c>
    </row>
    <row r="2" spans="1:2">
      <c r="B2" s="2" t="s">
        <v>144</v>
      </c>
    </row>
    <row r="3" spans="1:2">
      <c r="A3" s="3" t="s">
        <v>796</v>
      </c>
    </row>
    <row r="4" spans="1:2">
      <c r="A4" s="4" t="s">
        <v>808</v>
      </c>
      <c r="B4" s="4" t="s">
        <v>809</v>
      </c>
    </row>
    <row r="5" spans="1:2">
      <c r="A5" s="4" t="s">
        <v>810</v>
      </c>
    </row>
    <row r="6" spans="1:2">
      <c r="A6" s="3" t="s">
        <v>796</v>
      </c>
    </row>
    <row r="7" spans="1:2">
      <c r="A7" s="4" t="s">
        <v>811</v>
      </c>
      <c r="B7" s="4" t="s">
        <v>5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21"/>
    <col customWidth="1" max="9" min="9" width="21"/>
  </cols>
  <sheetData>
    <row r="1" spans="1:9">
      <c r="A1" s="1" t="s">
        <v>812</v>
      </c>
      <c r="B1" s="2" t="s">
        <v>813</v>
      </c>
      <c r="C1" s="2" t="s">
        <v>814</v>
      </c>
      <c r="D1" s="2" t="s">
        <v>815</v>
      </c>
      <c r="E1" s="2" t="s">
        <v>816</v>
      </c>
      <c r="F1" s="2" t="s">
        <v>817</v>
      </c>
      <c r="G1" s="2" t="s">
        <v>818</v>
      </c>
      <c r="H1" s="2" t="s">
        <v>35</v>
      </c>
      <c r="I1" s="2" t="s">
        <v>819</v>
      </c>
    </row>
    <row r="2" spans="1:9">
      <c r="A2" s="3" t="s">
        <v>820</v>
      </c>
    </row>
    <row r="3" spans="1:9">
      <c r="A3" s="4" t="s">
        <v>821</v>
      </c>
      <c r="D3" s="6" t="n">
        <v>2742893</v>
      </c>
      <c r="F3" s="6" t="n">
        <v>2644043</v>
      </c>
      <c r="H3" s="7" t="n">
        <v>398937</v>
      </c>
    </row>
    <row r="4" spans="1:9">
      <c r="A4" s="4" t="s">
        <v>822</v>
      </c>
      <c r="D4" s="5" t="n">
        <v>229924</v>
      </c>
      <c r="F4" s="5" t="n">
        <v>129625</v>
      </c>
      <c r="H4" s="5" t="n">
        <v>33441</v>
      </c>
    </row>
    <row r="5" spans="1:9">
      <c r="A5" s="4" t="s">
        <v>823</v>
      </c>
      <c r="D5" s="5" t="n">
        <v>141028</v>
      </c>
      <c r="F5" s="5" t="n">
        <v>71983</v>
      </c>
      <c r="H5" s="5" t="n">
        <v>20512</v>
      </c>
    </row>
    <row r="6" spans="1:9">
      <c r="A6" s="4" t="s">
        <v>824</v>
      </c>
      <c r="D6" s="5" t="n">
        <v>820099</v>
      </c>
      <c r="F6" s="5" t="n">
        <v>726019</v>
      </c>
      <c r="H6" s="5" t="n">
        <v>119278</v>
      </c>
    </row>
    <row r="7" spans="1:9">
      <c r="A7" s="4" t="s">
        <v>825</v>
      </c>
      <c r="D7" s="5" t="n">
        <v>959938</v>
      </c>
      <c r="E7" s="7" t="n">
        <v>139617</v>
      </c>
    </row>
    <row r="8" spans="1:9">
      <c r="A8" s="4" t="s">
        <v>826</v>
      </c>
      <c r="D8" s="5" t="n">
        <v>76208</v>
      </c>
      <c r="F8" s="5" t="n">
        <v>63252</v>
      </c>
      <c r="G8" s="6" t="n">
        <v>61557</v>
      </c>
      <c r="H8" s="5" t="n">
        <v>11084</v>
      </c>
      <c r="I8" s="7" t="n">
        <v>9200</v>
      </c>
    </row>
    <row r="9" spans="1:9">
      <c r="A9" s="4" t="s">
        <v>827</v>
      </c>
      <c r="D9" s="5" t="n">
        <v>35455</v>
      </c>
      <c r="E9" s="5" t="n">
        <v>5157</v>
      </c>
      <c r="F9" s="5" t="n">
        <v>29629</v>
      </c>
    </row>
    <row r="10" spans="1:9">
      <c r="A10" s="4" t="s">
        <v>828</v>
      </c>
      <c r="D10" s="5" t="n">
        <v>40753</v>
      </c>
      <c r="E10" s="5" t="n">
        <v>5927</v>
      </c>
      <c r="F10" s="5" t="n">
        <v>33623</v>
      </c>
    </row>
    <row r="11" spans="1:9">
      <c r="A11" s="4" t="s">
        <v>829</v>
      </c>
      <c r="D11" s="5" t="n">
        <v>40753</v>
      </c>
      <c r="F11" s="5" t="n">
        <v>33623</v>
      </c>
      <c r="H11" s="5" t="n">
        <v>5927</v>
      </c>
    </row>
    <row r="12" spans="1:9">
      <c r="A12" s="4" t="s">
        <v>830</v>
      </c>
      <c r="D12" s="5" t="n">
        <v>6540</v>
      </c>
      <c r="E12" s="7" t="n">
        <v>951</v>
      </c>
      <c r="F12" s="5" t="n">
        <v>5226</v>
      </c>
    </row>
    <row r="13" spans="1:9">
      <c r="A13" s="4" t="s">
        <v>831</v>
      </c>
      <c r="D13" s="5" t="n">
        <v>16749</v>
      </c>
      <c r="F13" s="5" t="n">
        <v>10209</v>
      </c>
      <c r="H13" s="5" t="n">
        <v>2436</v>
      </c>
    </row>
    <row r="14" spans="1:9">
      <c r="A14" s="4" t="s">
        <v>832</v>
      </c>
    </row>
    <row r="15" spans="1:9">
      <c r="A15" s="3" t="s">
        <v>820</v>
      </c>
    </row>
    <row r="16" spans="1:9">
      <c r="A16" s="4" t="s">
        <v>833</v>
      </c>
      <c r="D16" s="5" t="n">
        <v>82010</v>
      </c>
      <c r="F16" s="5" t="n">
        <v>72602</v>
      </c>
      <c r="H16" s="5" t="n">
        <v>11928</v>
      </c>
    </row>
    <row r="17" spans="1:9">
      <c r="A17" s="4" t="s">
        <v>834</v>
      </c>
    </row>
    <row r="18" spans="1:9">
      <c r="A18" s="3" t="s">
        <v>820</v>
      </c>
    </row>
    <row r="19" spans="1:9">
      <c r="A19" s="4" t="s">
        <v>833</v>
      </c>
      <c r="D19" s="6" t="n">
        <v>41005</v>
      </c>
      <c r="F19" s="6" t="n">
        <v>36301</v>
      </c>
      <c r="H19" s="7" t="n">
        <v>5964</v>
      </c>
    </row>
    <row r="20" spans="1:9">
      <c r="A20" s="4" t="s">
        <v>517</v>
      </c>
    </row>
    <row r="21" spans="1:9">
      <c r="A21" s="3" t="s">
        <v>820</v>
      </c>
    </row>
    <row r="22" spans="1:9">
      <c r="A22" s="4" t="s">
        <v>835</v>
      </c>
      <c r="D22" s="4" t="s">
        <v>491</v>
      </c>
      <c r="E22" s="4" t="s">
        <v>491</v>
      </c>
    </row>
    <row r="23" spans="1:9">
      <c r="A23" s="4" t="s">
        <v>799</v>
      </c>
    </row>
    <row r="24" spans="1:9">
      <c r="A24" s="3" t="s">
        <v>820</v>
      </c>
    </row>
    <row r="25" spans="1:9">
      <c r="A25" s="4" t="s">
        <v>836</v>
      </c>
      <c r="D25" s="4" t="s">
        <v>837</v>
      </c>
      <c r="E25" s="4" t="s">
        <v>837</v>
      </c>
      <c r="F25" s="4" t="s">
        <v>838</v>
      </c>
    </row>
    <row r="26" spans="1:9">
      <c r="A26" s="4" t="s">
        <v>839</v>
      </c>
    </row>
    <row r="27" spans="1:9">
      <c r="A27" s="3" t="s">
        <v>820</v>
      </c>
    </row>
    <row r="28" spans="1:9">
      <c r="A28" s="4" t="s">
        <v>835</v>
      </c>
      <c r="F28" s="4" t="s">
        <v>837</v>
      </c>
    </row>
    <row r="29" spans="1:9">
      <c r="A29" s="4" t="s">
        <v>840</v>
      </c>
    </row>
    <row r="30" spans="1:9">
      <c r="A30" s="3" t="s">
        <v>820</v>
      </c>
    </row>
    <row r="31" spans="1:9">
      <c r="A31" s="4" t="s">
        <v>835</v>
      </c>
      <c r="F31" s="4" t="s">
        <v>841</v>
      </c>
    </row>
    <row r="32" spans="1:9">
      <c r="A32" s="4" t="s">
        <v>842</v>
      </c>
    </row>
    <row r="33" spans="1:9">
      <c r="A33" s="3" t="s">
        <v>820</v>
      </c>
    </row>
    <row r="34" spans="1:9">
      <c r="A34" s="4" t="s">
        <v>835</v>
      </c>
      <c r="D34" s="4" t="s">
        <v>843</v>
      </c>
      <c r="E34" s="4" t="s">
        <v>843</v>
      </c>
    </row>
    <row r="35" spans="1:9">
      <c r="A35" s="4" t="s">
        <v>844</v>
      </c>
    </row>
    <row r="36" spans="1:9">
      <c r="A36" s="3" t="s">
        <v>820</v>
      </c>
    </row>
    <row r="37" spans="1:9">
      <c r="A37" s="4" t="s">
        <v>835</v>
      </c>
      <c r="D37" s="4" t="s">
        <v>843</v>
      </c>
      <c r="E37" s="4" t="s">
        <v>843</v>
      </c>
    </row>
    <row r="38" spans="1:9">
      <c r="A38" s="4" t="s">
        <v>845</v>
      </c>
    </row>
    <row r="39" spans="1:9">
      <c r="A39" s="3" t="s">
        <v>820</v>
      </c>
    </row>
    <row r="40" spans="1:9">
      <c r="A40" s="4" t="s">
        <v>835</v>
      </c>
      <c r="D40" s="4" t="s">
        <v>843</v>
      </c>
      <c r="E40" s="4" t="s">
        <v>843</v>
      </c>
    </row>
    <row r="41" spans="1:9">
      <c r="A41" s="4" t="s">
        <v>846</v>
      </c>
    </row>
    <row r="42" spans="1:9">
      <c r="A42" s="3" t="s">
        <v>820</v>
      </c>
    </row>
    <row r="43" spans="1:9">
      <c r="A43" s="4" t="s">
        <v>835</v>
      </c>
      <c r="D43" s="4" t="s">
        <v>843</v>
      </c>
      <c r="E43" s="4" t="s">
        <v>843</v>
      </c>
    </row>
    <row r="44" spans="1:9">
      <c r="A44" s="4" t="s">
        <v>847</v>
      </c>
    </row>
    <row r="45" spans="1:9">
      <c r="A45" s="3" t="s">
        <v>820</v>
      </c>
    </row>
    <row r="46" spans="1:9">
      <c r="A46" s="4" t="s">
        <v>835</v>
      </c>
      <c r="D46" s="4" t="s">
        <v>848</v>
      </c>
      <c r="E46" s="4" t="s">
        <v>848</v>
      </c>
    </row>
    <row r="47" spans="1:9">
      <c r="A47" s="4" t="s">
        <v>849</v>
      </c>
      <c r="D47" s="4" t="s">
        <v>636</v>
      </c>
      <c r="E47" s="4" t="s">
        <v>636</v>
      </c>
    </row>
    <row r="48" spans="1:9">
      <c r="A48" s="4" t="s">
        <v>850</v>
      </c>
    </row>
    <row r="49" spans="1:9">
      <c r="A49" s="3" t="s">
        <v>820</v>
      </c>
    </row>
    <row r="50" spans="1:9">
      <c r="A50" s="4" t="s">
        <v>851</v>
      </c>
      <c r="D50" s="4" t="s">
        <v>496</v>
      </c>
      <c r="E50" s="4" t="s">
        <v>496</v>
      </c>
    </row>
    <row r="51" spans="1:9">
      <c r="A51" s="4" t="s">
        <v>852</v>
      </c>
    </row>
    <row r="52" spans="1:9">
      <c r="A52" s="3" t="s">
        <v>820</v>
      </c>
    </row>
    <row r="53" spans="1:9">
      <c r="A53" s="4" t="s">
        <v>835</v>
      </c>
      <c r="B53" s="4" t="s">
        <v>853</v>
      </c>
      <c r="C53" s="4" t="s">
        <v>854</v>
      </c>
    </row>
    <row r="54" spans="1:9">
      <c r="A54" s="4" t="s">
        <v>849</v>
      </c>
      <c r="B54" s="4" t="s">
        <v>853</v>
      </c>
    </row>
    <row r="55" spans="1:9">
      <c r="A55" s="4" t="s">
        <v>821</v>
      </c>
      <c r="B55" s="6" t="n">
        <v>8</v>
      </c>
      <c r="C55" s="6" t="n">
        <v>8</v>
      </c>
    </row>
    <row r="56" spans="1:9">
      <c r="A56" s="4" t="s">
        <v>855</v>
      </c>
      <c r="B56" s="4" t="s">
        <v>585</v>
      </c>
      <c r="C56" s="4" t="s">
        <v>585</v>
      </c>
    </row>
    <row r="57" spans="1:9">
      <c r="A57" s="4" t="s">
        <v>856</v>
      </c>
    </row>
    <row r="58" spans="1:9">
      <c r="A58" s="3" t="s">
        <v>820</v>
      </c>
    </row>
    <row r="59" spans="1:9">
      <c r="A59" s="4" t="s">
        <v>821</v>
      </c>
      <c r="B59" s="6" t="n">
        <v>100</v>
      </c>
      <c r="C59" s="6" t="n">
        <v>100</v>
      </c>
    </row>
    <row r="60" spans="1:9">
      <c r="A60" s="4" t="s">
        <v>857</v>
      </c>
    </row>
    <row r="61" spans="1:9">
      <c r="A61" s="3" t="s">
        <v>820</v>
      </c>
    </row>
    <row r="62" spans="1:9">
      <c r="A62" s="4" t="s">
        <v>821</v>
      </c>
      <c r="B62" s="6" t="n">
        <v>100</v>
      </c>
    </row>
    <row r="63" spans="1:9">
      <c r="A63" s="4" t="s">
        <v>858</v>
      </c>
    </row>
    <row r="64" spans="1:9">
      <c r="A64" s="3" t="s">
        <v>820</v>
      </c>
    </row>
    <row r="65" spans="1:9">
      <c r="A65" s="4" t="s">
        <v>835</v>
      </c>
      <c r="D65" s="4" t="s">
        <v>859</v>
      </c>
      <c r="E65" s="4" t="s">
        <v>859</v>
      </c>
    </row>
    <row r="66" spans="1:9">
      <c r="A66" s="4" t="s">
        <v>572</v>
      </c>
    </row>
    <row r="67" spans="1:9">
      <c r="A67" s="3" t="s">
        <v>820</v>
      </c>
    </row>
    <row r="68" spans="1:9">
      <c r="A68" s="4" t="s">
        <v>836</v>
      </c>
      <c r="D68" s="4" t="s">
        <v>860</v>
      </c>
      <c r="E68" s="4" t="s">
        <v>860</v>
      </c>
      <c r="F68" s="4" t="s">
        <v>860</v>
      </c>
      <c r="G68" s="4" t="s">
        <v>860</v>
      </c>
    </row>
    <row r="69" spans="1:9">
      <c r="A69" s="4" t="s">
        <v>861</v>
      </c>
      <c r="D69" s="4" t="s">
        <v>862</v>
      </c>
      <c r="E69" s="4" t="s">
        <v>862</v>
      </c>
    </row>
    <row r="70" spans="1:9">
      <c r="A70" s="4" t="s">
        <v>863</v>
      </c>
    </row>
    <row r="71" spans="1:9">
      <c r="A71" s="3" t="s">
        <v>820</v>
      </c>
    </row>
    <row r="72" spans="1:9">
      <c r="A72" s="4" t="s">
        <v>864</v>
      </c>
      <c r="D72" s="4" t="s">
        <v>636</v>
      </c>
      <c r="E72" s="4" t="s">
        <v>636</v>
      </c>
    </row>
    <row r="73" spans="1:9">
      <c r="A73" s="4" t="s">
        <v>865</v>
      </c>
    </row>
    <row r="74" spans="1:9">
      <c r="A74" s="3" t="s">
        <v>820</v>
      </c>
    </row>
    <row r="75" spans="1:9">
      <c r="A75" s="4" t="s">
        <v>866</v>
      </c>
      <c r="D75" s="4" t="s">
        <v>867</v>
      </c>
      <c r="E75" s="4" t="s">
        <v>867</v>
      </c>
    </row>
    <row r="76" spans="1:9">
      <c r="A76" s="4" t="s">
        <v>868</v>
      </c>
    </row>
    <row r="77" spans="1:9">
      <c r="A77" s="3" t="s">
        <v>820</v>
      </c>
    </row>
    <row r="78" spans="1:9">
      <c r="A78" s="4" t="s">
        <v>866</v>
      </c>
      <c r="D78" s="4" t="s">
        <v>757</v>
      </c>
      <c r="E78" s="4" t="s">
        <v>757</v>
      </c>
    </row>
    <row r="79" spans="1:9">
      <c r="A79" s="4" t="s">
        <v>869</v>
      </c>
    </row>
    <row r="80" spans="1:9">
      <c r="A80" s="3" t="s">
        <v>820</v>
      </c>
    </row>
    <row r="81" spans="1:9">
      <c r="A81" s="4" t="s">
        <v>870</v>
      </c>
      <c r="D81" s="4" t="s">
        <v>598</v>
      </c>
      <c r="E81" s="4" t="s">
        <v>598</v>
      </c>
    </row>
    <row r="82" spans="1:9">
      <c r="A82" s="4" t="s">
        <v>871</v>
      </c>
      <c r="D82" s="4" t="s">
        <v>585</v>
      </c>
      <c r="E82" s="4" t="s">
        <v>585</v>
      </c>
    </row>
    <row r="83" spans="1:9">
      <c r="A83" s="4" t="s">
        <v>872</v>
      </c>
    </row>
    <row r="84" spans="1:9">
      <c r="A84" s="3" t="s">
        <v>820</v>
      </c>
    </row>
    <row r="85" spans="1:9">
      <c r="A85" s="4" t="s">
        <v>849</v>
      </c>
      <c r="D85" s="4" t="s">
        <v>561</v>
      </c>
      <c r="E85" s="4" t="s">
        <v>561</v>
      </c>
    </row>
    <row r="86" spans="1:9">
      <c r="A86" s="4" t="s">
        <v>851</v>
      </c>
      <c r="D86" s="4" t="s">
        <v>598</v>
      </c>
      <c r="E86" s="4" t="s">
        <v>598</v>
      </c>
    </row>
    <row r="87" spans="1:9">
      <c r="A87" s="4" t="s">
        <v>870</v>
      </c>
      <c r="D87" s="4" t="s">
        <v>596</v>
      </c>
      <c r="E87" s="4" t="s">
        <v>596</v>
      </c>
    </row>
    <row r="88" spans="1:9">
      <c r="A88" s="4" t="s">
        <v>873</v>
      </c>
      <c r="D88" s="6" t="n">
        <v>58121</v>
      </c>
      <c r="E88" s="7" t="n">
        <v>8453</v>
      </c>
      <c r="F88" s="6" t="n">
        <v>67934</v>
      </c>
      <c r="G88" s="6" t="n">
        <v>31470</v>
      </c>
    </row>
    <row r="89" spans="1:9">
      <c r="A89" s="4" t="s">
        <v>874</v>
      </c>
      <c r="D89" s="9" t="n">
        <v>0.0414</v>
      </c>
      <c r="E89" s="10" t="n">
        <v>0.006</v>
      </c>
      <c r="F89" s="9" t="n">
        <v>0.0487</v>
      </c>
      <c r="G89" s="9" t="n">
        <v>0.0227</v>
      </c>
    </row>
    <row r="90" spans="1:9">
      <c r="A90" s="4" t="s">
        <v>875</v>
      </c>
    </row>
    <row r="91" spans="1:9">
      <c r="A91" s="3" t="s">
        <v>820</v>
      </c>
    </row>
    <row r="92" spans="1:9">
      <c r="A92" s="4" t="s">
        <v>866</v>
      </c>
      <c r="D92" s="4" t="s">
        <v>867</v>
      </c>
      <c r="E92" s="4" t="s">
        <v>8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34</v>
      </c>
      <c r="C2" s="2" t="s">
        <v>35</v>
      </c>
      <c r="D2" s="2" t="s">
        <v>36</v>
      </c>
      <c r="E2" s="2" t="s">
        <v>149</v>
      </c>
    </row>
    <row r="3" spans="1:5">
      <c r="A3" s="4" t="s">
        <v>572</v>
      </c>
      <c r="B3" s="6" t="n">
        <v>142077</v>
      </c>
      <c r="C3" s="7" t="n">
        <v>20664</v>
      </c>
      <c r="D3" s="6" t="n">
        <v>242820</v>
      </c>
      <c r="E3" s="6" t="n">
        <v>-54764</v>
      </c>
    </row>
    <row r="4" spans="1:5">
      <c r="A4" s="4" t="s">
        <v>575</v>
      </c>
      <c r="B4" s="5" t="n">
        <v>1127646</v>
      </c>
      <c r="C4" s="5" t="n">
        <v>164010</v>
      </c>
      <c r="D4" s="5" t="n">
        <v>1190445</v>
      </c>
      <c r="E4" s="5" t="n">
        <v>-14132</v>
      </c>
    </row>
    <row r="5" spans="1:5">
      <c r="A5" s="4" t="s">
        <v>114</v>
      </c>
      <c r="B5" s="5" t="n">
        <v>1269723</v>
      </c>
      <c r="C5" s="5" t="n">
        <v>184674</v>
      </c>
      <c r="D5" s="5" t="n">
        <v>1433265</v>
      </c>
      <c r="E5" s="5" t="n">
        <v>-68896</v>
      </c>
    </row>
    <row r="6" spans="1:5">
      <c r="A6" s="4" t="s">
        <v>877</v>
      </c>
      <c r="B6" s="5" t="n">
        <v>108935</v>
      </c>
      <c r="C6" s="5" t="n">
        <v>15844</v>
      </c>
      <c r="D6" s="5" t="n">
        <v>82908</v>
      </c>
      <c r="E6" s="5" t="n">
        <v>41243</v>
      </c>
    </row>
    <row r="7" spans="1:5">
      <c r="A7" s="4" t="s">
        <v>165</v>
      </c>
      <c r="B7" s="5" t="n">
        <v>8065</v>
      </c>
      <c r="C7" s="5" t="n">
        <v>1173</v>
      </c>
      <c r="D7" s="5" t="n">
        <v>-25306</v>
      </c>
      <c r="E7" s="5" t="n">
        <v>-53432</v>
      </c>
    </row>
    <row r="8" spans="1:5">
      <c r="A8" s="4" t="s">
        <v>878</v>
      </c>
      <c r="B8" s="6" t="n">
        <v>117000</v>
      </c>
      <c r="C8" s="7" t="n">
        <v>17017</v>
      </c>
      <c r="D8" s="6" t="n">
        <v>57602</v>
      </c>
      <c r="E8" s="6" t="n">
        <v>-1218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79</v>
      </c>
      <c r="C1" s="2" t="s">
        <v>1</v>
      </c>
    </row>
    <row r="2" spans="1:6">
      <c r="C2" s="2" t="s">
        <v>34</v>
      </c>
      <c r="D2" s="2" t="s">
        <v>35</v>
      </c>
      <c r="E2" s="2" t="s">
        <v>36</v>
      </c>
      <c r="F2" s="2" t="s">
        <v>149</v>
      </c>
    </row>
    <row r="3" spans="1:6">
      <c r="A3" s="4" t="s">
        <v>880</v>
      </c>
      <c r="C3" s="6" t="n">
        <v>1269723</v>
      </c>
      <c r="D3" s="7" t="n">
        <v>184674</v>
      </c>
      <c r="E3" s="6" t="n">
        <v>1433265</v>
      </c>
      <c r="F3" s="6" t="n">
        <v>-68896</v>
      </c>
    </row>
    <row r="4" spans="1:6">
      <c r="A4" s="4" t="s">
        <v>881</v>
      </c>
      <c r="C4" s="5" t="n">
        <v>317431</v>
      </c>
      <c r="D4" s="5" t="n">
        <v>46168</v>
      </c>
      <c r="E4" s="5" t="n">
        <v>358316</v>
      </c>
      <c r="F4" s="5" t="n">
        <v>-17224</v>
      </c>
    </row>
    <row r="5" spans="1:6">
      <c r="A5" s="4" t="s">
        <v>882</v>
      </c>
      <c r="C5" s="5" t="n">
        <v>-192671</v>
      </c>
      <c r="D5" s="5" t="n">
        <v>-28023</v>
      </c>
      <c r="E5" s="5" t="n">
        <v>-119565</v>
      </c>
      <c r="F5" s="5" t="n">
        <v>-18988</v>
      </c>
    </row>
    <row r="6" spans="1:6">
      <c r="A6" s="4" t="s">
        <v>883</v>
      </c>
      <c r="C6" s="5" t="n">
        <v>-61434</v>
      </c>
      <c r="D6" s="5" t="n">
        <v>-8935</v>
      </c>
      <c r="E6" s="5" t="n">
        <v>-80671</v>
      </c>
      <c r="F6" s="5" t="n">
        <v>-20969</v>
      </c>
    </row>
    <row r="7" spans="1:6">
      <c r="A7" s="4" t="s">
        <v>884</v>
      </c>
      <c r="C7" s="5" t="n">
        <v>-90521</v>
      </c>
      <c r="D7" s="5" t="n">
        <v>-13166</v>
      </c>
      <c r="E7" s="5" t="n">
        <v>-50223</v>
      </c>
      <c r="F7" s="5" t="n">
        <v>-54081</v>
      </c>
    </row>
    <row r="8" spans="1:6">
      <c r="A8" s="4" t="s">
        <v>885</v>
      </c>
      <c r="B8" s="4" t="s">
        <v>261</v>
      </c>
      <c r="C8" s="5" t="n">
        <v>-46031</v>
      </c>
      <c r="D8" s="5" t="n">
        <v>-6695</v>
      </c>
      <c r="E8" s="5" t="n">
        <v>-188139</v>
      </c>
      <c r="F8" s="5" t="n">
        <v>-6484</v>
      </c>
    </row>
    <row r="9" spans="1:6">
      <c r="A9" s="4" t="s">
        <v>886</v>
      </c>
      <c r="B9" s="4" t="s">
        <v>801</v>
      </c>
      <c r="C9" s="5" t="n">
        <v>22561</v>
      </c>
      <c r="D9" s="5" t="n">
        <v>3282</v>
      </c>
      <c r="E9" s="5" t="n">
        <v>71039</v>
      </c>
      <c r="F9" s="5" t="n">
        <v>81569</v>
      </c>
    </row>
    <row r="10" spans="1:6">
      <c r="A10" s="4" t="s">
        <v>887</v>
      </c>
      <c r="C10" s="5" t="n">
        <v>1176</v>
      </c>
      <c r="D10" s="5" t="n">
        <v>171</v>
      </c>
      <c r="E10" s="5" t="n">
        <v>7279</v>
      </c>
      <c r="F10" s="5" t="n">
        <v>5009</v>
      </c>
    </row>
    <row r="11" spans="1:6">
      <c r="A11" s="4" t="s">
        <v>888</v>
      </c>
      <c r="C11" s="5" t="n">
        <v>41386</v>
      </c>
      <c r="D11" s="5" t="n">
        <v>6019</v>
      </c>
      <c r="E11" s="5" t="n">
        <v>9808</v>
      </c>
      <c r="F11" s="5" t="n">
        <v>-2847</v>
      </c>
    </row>
    <row r="12" spans="1:6">
      <c r="A12" s="4" t="s">
        <v>889</v>
      </c>
      <c r="C12" s="5" t="n">
        <v>55712</v>
      </c>
      <c r="D12" s="5" t="n">
        <v>8103</v>
      </c>
      <c r="E12" s="5" t="n">
        <v>18149</v>
      </c>
      <c r="F12" s="5" t="n">
        <v>10962</v>
      </c>
    </row>
    <row r="13" spans="1:6">
      <c r="A13" s="4" t="s">
        <v>890</v>
      </c>
      <c r="C13" s="5" t="n">
        <v>69391</v>
      </c>
      <c r="D13" s="5" t="n">
        <v>10093</v>
      </c>
      <c r="E13" s="5" t="n">
        <v>31609</v>
      </c>
      <c r="F13" s="5" t="n">
        <v>10864</v>
      </c>
    </row>
    <row r="14" spans="1:6">
      <c r="A14" s="4" t="s">
        <v>878</v>
      </c>
      <c r="C14" s="6" t="n">
        <v>117000</v>
      </c>
      <c r="D14" s="7" t="n">
        <v>17017</v>
      </c>
      <c r="E14" s="6" t="n">
        <v>57602</v>
      </c>
      <c r="F14" s="6" t="n">
        <v>-12189</v>
      </c>
    </row>
    <row r="15" spans="1:6"/>
    <row r="16" spans="1:6">
      <c r="A16" s="4" t="s">
        <v>261</v>
      </c>
      <c r="B16" s="4" t="s">
        <v>891</v>
      </c>
    </row>
    <row r="17" spans="1:6">
      <c r="A17" s="4" t="s">
        <v>801</v>
      </c>
      <c r="B17" s="4" t="s">
        <v>892</v>
      </c>
    </row>
  </sheetData>
  <mergeCells count="5">
    <mergeCell ref="A1:B2"/>
    <mergeCell ref="C1:F1"/>
    <mergeCell ref="A15:E15"/>
    <mergeCell ref="B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3</v>
      </c>
      <c r="B1" s="2" t="s">
        <v>1</v>
      </c>
    </row>
    <row r="2" spans="1:4">
      <c r="B2" s="2" t="s">
        <v>144</v>
      </c>
      <c r="C2" s="2" t="s">
        <v>145</v>
      </c>
      <c r="D2" s="2" t="s">
        <v>146</v>
      </c>
    </row>
    <row r="3" spans="1:4">
      <c r="A3" s="4" t="s">
        <v>572</v>
      </c>
    </row>
    <row r="4" spans="1:4">
      <c r="A4" s="4" t="s">
        <v>836</v>
      </c>
      <c r="B4" s="4" t="s">
        <v>860</v>
      </c>
      <c r="C4" s="4" t="s">
        <v>860</v>
      </c>
      <c r="D4" s="4" t="s">
        <v>8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144</v>
      </c>
    </row>
    <row r="3" spans="1:2">
      <c r="A3" s="4" t="s">
        <v>266</v>
      </c>
      <c r="B3"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34</v>
      </c>
      <c r="C1" s="2" t="s">
        <v>35</v>
      </c>
      <c r="D1" s="2" t="s">
        <v>36</v>
      </c>
    </row>
    <row r="2" spans="1:4">
      <c r="A2" s="3" t="s">
        <v>895</v>
      </c>
    </row>
    <row r="3" spans="1:4">
      <c r="A3" s="4" t="s">
        <v>896</v>
      </c>
      <c r="B3" s="6" t="n">
        <v>174058</v>
      </c>
      <c r="C3" s="7" t="n">
        <v>25316</v>
      </c>
      <c r="D3" s="6" t="n">
        <v>93295</v>
      </c>
    </row>
    <row r="4" spans="1:4">
      <c r="A4" s="4" t="s">
        <v>897</v>
      </c>
      <c r="B4" s="5" t="n">
        <v>19297</v>
      </c>
      <c r="C4" s="5" t="n">
        <v>2807</v>
      </c>
      <c r="D4" s="5" t="n">
        <v>16160</v>
      </c>
    </row>
    <row r="5" spans="1:4">
      <c r="A5" s="4" t="s">
        <v>154</v>
      </c>
      <c r="B5" s="5" t="n">
        <v>15520</v>
      </c>
      <c r="C5" s="5" t="n">
        <v>2257</v>
      </c>
      <c r="D5" s="5" t="n">
        <v>8132</v>
      </c>
    </row>
    <row r="6" spans="1:4">
      <c r="A6" s="4" t="s">
        <v>898</v>
      </c>
      <c r="B6" s="5" t="n">
        <v>9029</v>
      </c>
      <c r="C6" s="5" t="n">
        <v>1313</v>
      </c>
      <c r="D6" s="5" t="n">
        <v>6653</v>
      </c>
    </row>
    <row r="7" spans="1:4">
      <c r="A7" s="4" t="s">
        <v>347</v>
      </c>
      <c r="B7" s="5" t="n">
        <v>2321</v>
      </c>
      <c r="C7" s="5" t="n">
        <v>338</v>
      </c>
      <c r="D7" s="5" t="n">
        <v>1924</v>
      </c>
    </row>
    <row r="8" spans="1:4">
      <c r="A8" s="4" t="s">
        <v>355</v>
      </c>
      <c r="B8" s="5" t="n">
        <v>615</v>
      </c>
      <c r="C8" s="5" t="n">
        <v>89</v>
      </c>
      <c r="D8" s="5" t="n">
        <v>1647</v>
      </c>
    </row>
    <row r="9" spans="1:4">
      <c r="A9" s="4" t="s">
        <v>238</v>
      </c>
      <c r="B9" s="5" t="n">
        <v>151</v>
      </c>
      <c r="C9" s="5" t="n">
        <v>22</v>
      </c>
      <c r="D9" s="5" t="n">
        <v>1056</v>
      </c>
    </row>
    <row r="10" spans="1:4">
      <c r="A10" s="4" t="s">
        <v>717</v>
      </c>
      <c r="B10" s="5" t="n">
        <v>8933</v>
      </c>
      <c r="C10" s="5" t="n">
        <v>1299</v>
      </c>
      <c r="D10" s="5" t="n">
        <v>758</v>
      </c>
    </row>
    <row r="11" spans="1:4">
      <c r="A11" s="4" t="s">
        <v>899</v>
      </c>
      <c r="B11" s="5" t="n">
        <v>141028</v>
      </c>
      <c r="C11" s="5" t="n">
        <v>20512</v>
      </c>
      <c r="D11" s="5" t="n">
        <v>71983</v>
      </c>
    </row>
    <row r="12" spans="1:4">
      <c r="A12" s="4" t="s">
        <v>51</v>
      </c>
      <c r="B12" s="5" t="n">
        <v>88896</v>
      </c>
      <c r="C12" s="5" t="n">
        <v>12929</v>
      </c>
      <c r="D12" s="5" t="n">
        <v>57642</v>
      </c>
    </row>
    <row r="13" spans="1:4">
      <c r="A13" s="3" t="s">
        <v>900</v>
      </c>
    </row>
    <row r="14" spans="1:4">
      <c r="A14" s="4" t="s">
        <v>888</v>
      </c>
      <c r="B14" s="5" t="n">
        <v>110222</v>
      </c>
      <c r="C14" s="5" t="n">
        <v>16031</v>
      </c>
      <c r="D14" s="5" t="n">
        <v>68069</v>
      </c>
    </row>
    <row r="15" spans="1:4">
      <c r="A15" s="4" t="s">
        <v>901</v>
      </c>
      <c r="B15" s="5" t="n">
        <v>69</v>
      </c>
      <c r="C15" s="5" t="n">
        <v>10</v>
      </c>
      <c r="D15" s="5" t="n">
        <v>5324</v>
      </c>
    </row>
    <row r="16" spans="1:4">
      <c r="A16" s="4" t="s">
        <v>63</v>
      </c>
      <c r="B16" s="6" t="n">
        <v>110291</v>
      </c>
      <c r="C16" s="7" t="n">
        <v>16041</v>
      </c>
      <c r="D16" s="6" t="n">
        <v>73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2</v>
      </c>
      <c r="B1" s="2" t="s">
        <v>1</v>
      </c>
    </row>
    <row r="2" spans="1:4">
      <c r="B2" s="2" t="s">
        <v>34</v>
      </c>
      <c r="C2" s="2" t="s">
        <v>35</v>
      </c>
      <c r="D2" s="2" t="s">
        <v>36</v>
      </c>
    </row>
    <row r="3" spans="1:4">
      <c r="A3" s="4" t="s">
        <v>903</v>
      </c>
      <c r="B3" s="6" t="n">
        <v>63252</v>
      </c>
      <c r="C3" s="7" t="n">
        <v>9200</v>
      </c>
      <c r="D3" s="6" t="n">
        <v>61557</v>
      </c>
    </row>
    <row r="4" spans="1:4">
      <c r="A4" s="4" t="s">
        <v>904</v>
      </c>
      <c r="B4" s="5" t="n">
        <v>12956</v>
      </c>
      <c r="C4" s="5" t="n">
        <v>1884</v>
      </c>
      <c r="D4" s="5" t="n">
        <v>3004</v>
      </c>
    </row>
    <row r="5" spans="1:4">
      <c r="A5" s="4" t="s">
        <v>905</v>
      </c>
      <c r="D5" s="5" t="n">
        <v>-1309</v>
      </c>
    </row>
    <row r="6" spans="1:4">
      <c r="A6" s="4" t="s">
        <v>906</v>
      </c>
      <c r="B6" s="6" t="n">
        <v>76208</v>
      </c>
      <c r="C6" s="7" t="n">
        <v>11084</v>
      </c>
      <c r="D6" s="6" t="n">
        <v>632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s>
  <sheetData>
    <row r="1" spans="1:7">
      <c r="A1" s="1" t="s">
        <v>907</v>
      </c>
      <c r="C1" s="2" t="s">
        <v>1</v>
      </c>
    </row>
    <row r="2" spans="1:7">
      <c r="C2" s="2" t="s">
        <v>34</v>
      </c>
      <c r="D2" s="2" t="s">
        <v>35</v>
      </c>
      <c r="E2" s="2" t="s">
        <v>36</v>
      </c>
      <c r="F2" s="2" t="s">
        <v>149</v>
      </c>
      <c r="G2" s="2" t="s">
        <v>35</v>
      </c>
    </row>
    <row r="3" spans="1:7">
      <c r="A3" s="3" t="s">
        <v>908</v>
      </c>
    </row>
    <row r="4" spans="1:7">
      <c r="A4" s="4" t="s">
        <v>439</v>
      </c>
      <c r="C4" s="6" t="n">
        <v>148129</v>
      </c>
      <c r="E4" s="6" t="n">
        <v>59268</v>
      </c>
      <c r="G4" s="7" t="n">
        <v>21545</v>
      </c>
    </row>
    <row r="5" spans="1:7">
      <c r="A5" s="4" t="s">
        <v>441</v>
      </c>
      <c r="C5" s="5" t="n">
        <v>37298</v>
      </c>
      <c r="E5" s="5" t="n">
        <v>81810</v>
      </c>
      <c r="G5" s="5" t="n">
        <v>5425</v>
      </c>
    </row>
    <row r="6" spans="1:7">
      <c r="A6" s="4" t="s">
        <v>909</v>
      </c>
    </row>
    <row r="7" spans="1:7">
      <c r="A7" s="3" t="s">
        <v>908</v>
      </c>
    </row>
    <row r="8" spans="1:7">
      <c r="A8" s="4" t="s">
        <v>439</v>
      </c>
      <c r="C8" s="5" t="n">
        <v>10570</v>
      </c>
      <c r="E8" s="5" t="n">
        <v>16227</v>
      </c>
      <c r="G8" s="5" t="n">
        <v>1537</v>
      </c>
    </row>
    <row r="9" spans="1:7">
      <c r="A9" s="4" t="s">
        <v>441</v>
      </c>
      <c r="C9" s="5" t="n">
        <v>11937</v>
      </c>
      <c r="E9" s="5" t="n">
        <v>16146</v>
      </c>
      <c r="G9" s="5" t="n">
        <v>1736</v>
      </c>
    </row>
    <row r="10" spans="1:7">
      <c r="A10" s="4" t="s">
        <v>910</v>
      </c>
    </row>
    <row r="11" spans="1:7">
      <c r="A11" s="3" t="s">
        <v>908</v>
      </c>
    </row>
    <row r="12" spans="1:7">
      <c r="A12" s="4" t="s">
        <v>911</v>
      </c>
      <c r="B12" s="4" t="s">
        <v>261</v>
      </c>
      <c r="C12" s="5" t="n">
        <v>19532</v>
      </c>
      <c r="D12" s="7" t="n">
        <v>2841</v>
      </c>
      <c r="E12" s="5" t="n">
        <v>45173</v>
      </c>
      <c r="F12" s="6" t="n">
        <v>61374</v>
      </c>
    </row>
    <row r="13" spans="1:7">
      <c r="A13" s="4" t="s">
        <v>912</v>
      </c>
    </row>
    <row r="14" spans="1:7">
      <c r="A14" s="3" t="s">
        <v>908</v>
      </c>
    </row>
    <row r="15" spans="1:7">
      <c r="A15" s="4" t="s">
        <v>439</v>
      </c>
      <c r="C15" s="5" t="n">
        <v>52338</v>
      </c>
      <c r="E15" s="5" t="n">
        <v>11598</v>
      </c>
      <c r="G15" s="5" t="n">
        <v>7612</v>
      </c>
    </row>
    <row r="16" spans="1:7">
      <c r="A16" s="4" t="s">
        <v>441</v>
      </c>
      <c r="C16" s="5" t="n">
        <v>17462</v>
      </c>
      <c r="E16" s="5" t="n">
        <v>36591</v>
      </c>
      <c r="G16" s="5" t="n">
        <v>2540</v>
      </c>
    </row>
    <row r="17" spans="1:7">
      <c r="A17" s="4" t="s">
        <v>913</v>
      </c>
    </row>
    <row r="18" spans="1:7">
      <c r="A18" s="3" t="s">
        <v>908</v>
      </c>
    </row>
    <row r="19" spans="1:7">
      <c r="A19" s="4" t="s">
        <v>911</v>
      </c>
      <c r="B19" s="4" t="s">
        <v>261</v>
      </c>
      <c r="C19" s="5" t="n">
        <v>70867</v>
      </c>
      <c r="D19" s="5" t="n">
        <v>10307</v>
      </c>
      <c r="E19" s="5" t="n">
        <v>48094</v>
      </c>
      <c r="F19" s="5" t="n">
        <v>39069</v>
      </c>
    </row>
    <row r="20" spans="1:7">
      <c r="A20" s="4" t="s">
        <v>914</v>
      </c>
    </row>
    <row r="21" spans="1:7">
      <c r="A21" s="3" t="s">
        <v>908</v>
      </c>
    </row>
    <row r="22" spans="1:7">
      <c r="A22" s="4" t="s">
        <v>911</v>
      </c>
      <c r="B22" s="4" t="s">
        <v>801</v>
      </c>
      <c r="C22" s="5" t="n">
        <v>197992</v>
      </c>
      <c r="D22" s="5" t="n">
        <v>28797</v>
      </c>
      <c r="E22" s="5" t="n">
        <v>58669</v>
      </c>
      <c r="F22" s="5" t="n">
        <v>153650</v>
      </c>
    </row>
    <row r="23" spans="1:7">
      <c r="A23" s="4" t="s">
        <v>915</v>
      </c>
    </row>
    <row r="24" spans="1:7">
      <c r="A24" s="3" t="s">
        <v>908</v>
      </c>
    </row>
    <row r="25" spans="1:7">
      <c r="A25" s="4" t="s">
        <v>439</v>
      </c>
      <c r="E25" s="5" t="n">
        <v>13395</v>
      </c>
    </row>
    <row r="26" spans="1:7">
      <c r="A26" s="4" t="s">
        <v>441</v>
      </c>
      <c r="E26" s="5" t="n">
        <v>26072</v>
      </c>
    </row>
    <row r="27" spans="1:7">
      <c r="A27" s="4" t="s">
        <v>916</v>
      </c>
    </row>
    <row r="28" spans="1:7">
      <c r="A28" s="3" t="s">
        <v>908</v>
      </c>
    </row>
    <row r="29" spans="1:7">
      <c r="A29" s="4" t="s">
        <v>911</v>
      </c>
      <c r="B29" s="4" t="s">
        <v>261</v>
      </c>
      <c r="C29" s="5" t="n">
        <v>7356</v>
      </c>
      <c r="D29" s="5" t="n">
        <v>1070</v>
      </c>
      <c r="E29" s="5" t="n">
        <v>61042</v>
      </c>
      <c r="F29" s="6" t="n">
        <v>59377</v>
      </c>
    </row>
    <row r="30" spans="1:7">
      <c r="A30" s="4" t="s">
        <v>673</v>
      </c>
    </row>
    <row r="31" spans="1:7">
      <c r="A31" s="3" t="s">
        <v>908</v>
      </c>
    </row>
    <row r="32" spans="1:7">
      <c r="A32" s="4" t="s">
        <v>439</v>
      </c>
      <c r="C32" s="5" t="n">
        <v>31450</v>
      </c>
      <c r="E32" s="5" t="n">
        <v>12227</v>
      </c>
      <c r="G32" s="5" t="n">
        <v>4574</v>
      </c>
    </row>
    <row r="33" spans="1:7">
      <c r="A33" s="4" t="s">
        <v>441</v>
      </c>
      <c r="C33" s="5" t="n">
        <v>4732</v>
      </c>
      <c r="E33" s="5" t="n">
        <v>2761</v>
      </c>
      <c r="G33" s="5" t="n">
        <v>688</v>
      </c>
    </row>
    <row r="34" spans="1:7">
      <c r="A34" s="4" t="s">
        <v>917</v>
      </c>
    </row>
    <row r="35" spans="1:7">
      <c r="A35" s="3" t="s">
        <v>908</v>
      </c>
    </row>
    <row r="36" spans="1:7">
      <c r="A36" s="4" t="s">
        <v>911</v>
      </c>
      <c r="B36" s="4" t="s">
        <v>801</v>
      </c>
      <c r="C36" s="5" t="n">
        <v>21903</v>
      </c>
      <c r="D36" s="5" t="n">
        <v>3186</v>
      </c>
      <c r="E36" s="5" t="n">
        <v>10920</v>
      </c>
    </row>
    <row r="37" spans="1:7">
      <c r="A37" s="4" t="s">
        <v>918</v>
      </c>
    </row>
    <row r="38" spans="1:7">
      <c r="A38" s="3" t="s">
        <v>908</v>
      </c>
    </row>
    <row r="39" spans="1:7">
      <c r="A39" s="4" t="s">
        <v>911</v>
      </c>
      <c r="B39" s="4" t="s">
        <v>801</v>
      </c>
      <c r="C39" s="5" t="n">
        <v>203216</v>
      </c>
      <c r="D39" s="5" t="n">
        <v>29557</v>
      </c>
      <c r="E39" s="5" t="n">
        <v>264768</v>
      </c>
    </row>
    <row r="40" spans="1:7">
      <c r="A40" s="4" t="s">
        <v>919</v>
      </c>
    </row>
    <row r="41" spans="1:7">
      <c r="A41" s="3" t="s">
        <v>908</v>
      </c>
    </row>
    <row r="42" spans="1:7">
      <c r="A42" s="4" t="s">
        <v>439</v>
      </c>
      <c r="C42" s="5" t="n">
        <v>39968</v>
      </c>
      <c r="G42" s="5" t="n">
        <v>5813</v>
      </c>
    </row>
    <row r="43" spans="1:7">
      <c r="A43" s="4" t="s">
        <v>920</v>
      </c>
    </row>
    <row r="44" spans="1:7">
      <c r="A44" s="3" t="s">
        <v>908</v>
      </c>
    </row>
    <row r="45" spans="1:7">
      <c r="A45" s="4" t="s">
        <v>911</v>
      </c>
      <c r="B45" s="4" t="s">
        <v>801</v>
      </c>
      <c r="C45" s="5" t="n">
        <v>33620</v>
      </c>
      <c r="D45" s="5" t="n">
        <v>4890</v>
      </c>
    </row>
    <row r="46" spans="1:7">
      <c r="A46" s="4" t="s">
        <v>921</v>
      </c>
    </row>
    <row r="47" spans="1:7">
      <c r="A47" s="3" t="s">
        <v>908</v>
      </c>
    </row>
    <row r="48" spans="1:7">
      <c r="A48" s="4" t="s">
        <v>911</v>
      </c>
      <c r="B48" s="4" t="s">
        <v>801</v>
      </c>
      <c r="C48" s="5" t="n">
        <v>13000</v>
      </c>
      <c r="D48" s="7" t="n">
        <v>1891</v>
      </c>
      <c r="E48" s="5" t="n">
        <v>5000</v>
      </c>
    </row>
    <row r="49" spans="1:7">
      <c r="A49" s="4" t="s">
        <v>922</v>
      </c>
    </row>
    <row r="50" spans="1:7">
      <c r="A50" s="3" t="s">
        <v>908</v>
      </c>
    </row>
    <row r="51" spans="1:7">
      <c r="A51" s="4" t="s">
        <v>911</v>
      </c>
      <c r="B51" s="4" t="s">
        <v>801</v>
      </c>
      <c r="E51" s="5" t="n">
        <v>151419</v>
      </c>
    </row>
    <row r="52" spans="1:7">
      <c r="A52" s="4" t="s">
        <v>923</v>
      </c>
    </row>
    <row r="53" spans="1:7">
      <c r="A53" s="3" t="s">
        <v>908</v>
      </c>
    </row>
    <row r="54" spans="1:7">
      <c r="A54" s="4" t="s">
        <v>439</v>
      </c>
      <c r="B54" s="4" t="s">
        <v>803</v>
      </c>
      <c r="C54" s="5" t="n">
        <v>13803</v>
      </c>
      <c r="E54" s="5" t="n">
        <v>5821</v>
      </c>
      <c r="G54" s="5" t="n">
        <v>2009</v>
      </c>
    </row>
    <row r="55" spans="1:7">
      <c r="A55" s="4" t="s">
        <v>441</v>
      </c>
      <c r="C55" s="6" t="n">
        <v>3167</v>
      </c>
      <c r="E55" s="6" t="n">
        <v>240</v>
      </c>
      <c r="G55" s="7" t="n">
        <v>461</v>
      </c>
    </row>
    <row r="56" spans="1:7"/>
    <row r="57" spans="1:7">
      <c r="A57" s="4" t="s">
        <v>261</v>
      </c>
      <c r="B57" s="4" t="s">
        <v>924</v>
      </c>
    </row>
    <row r="58" spans="1:7">
      <c r="A58" s="4" t="s">
        <v>801</v>
      </c>
      <c r="B58" s="4" t="s">
        <v>925</v>
      </c>
    </row>
    <row r="59" spans="1:7">
      <c r="A59" s="4" t="s">
        <v>803</v>
      </c>
      <c r="B59" s="4" t="s">
        <v>926</v>
      </c>
    </row>
  </sheetData>
  <mergeCells count="6">
    <mergeCell ref="A1:B2"/>
    <mergeCell ref="C1:F1"/>
    <mergeCell ref="A56:F56"/>
    <mergeCell ref="B57:F57"/>
    <mergeCell ref="B58:F58"/>
    <mergeCell ref="B59:F5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7</v>
      </c>
      <c r="B1" s="2" t="s">
        <v>1</v>
      </c>
    </row>
    <row r="2" spans="1:5">
      <c r="B2" s="2" t="s">
        <v>34</v>
      </c>
      <c r="C2" s="2" t="s">
        <v>35</v>
      </c>
      <c r="D2" s="2" t="s">
        <v>36</v>
      </c>
      <c r="E2" s="2" t="s">
        <v>149</v>
      </c>
    </row>
    <row r="3" spans="1:5">
      <c r="A3" s="4" t="s">
        <v>928</v>
      </c>
      <c r="B3" s="6" t="n">
        <v>105</v>
      </c>
      <c r="C3" s="7" t="n">
        <v>15</v>
      </c>
      <c r="D3" s="6" t="n">
        <v>-7312</v>
      </c>
      <c r="E3" s="6" t="n">
        <v>828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29</v>
      </c>
      <c r="C1" s="2" t="s">
        <v>34</v>
      </c>
      <c r="D1" s="2" t="s">
        <v>35</v>
      </c>
      <c r="E1" s="2" t="s">
        <v>36</v>
      </c>
    </row>
    <row r="2" spans="1:5">
      <c r="A2" s="3" t="s">
        <v>908</v>
      </c>
    </row>
    <row r="3" spans="1:5">
      <c r="A3" s="4" t="s">
        <v>721</v>
      </c>
      <c r="B3" s="4" t="s">
        <v>261</v>
      </c>
      <c r="C3" s="6" t="n">
        <v>40428</v>
      </c>
      <c r="D3" s="7" t="n">
        <v>5880</v>
      </c>
      <c r="E3" s="6" t="n">
        <v>22000</v>
      </c>
    </row>
    <row r="4" spans="1:5">
      <c r="A4" s="4" t="s">
        <v>923</v>
      </c>
    </row>
    <row r="5" spans="1:5">
      <c r="A5" s="3" t="s">
        <v>908</v>
      </c>
    </row>
    <row r="6" spans="1:5">
      <c r="A6" s="4" t="s">
        <v>721</v>
      </c>
      <c r="C6" s="6" t="n">
        <v>13000</v>
      </c>
      <c r="D6" s="7" t="n">
        <v>1891</v>
      </c>
      <c r="E6" s="6" t="n">
        <v>5000</v>
      </c>
    </row>
    <row r="7" spans="1:5"/>
    <row r="8" spans="1:5">
      <c r="A8" s="4" t="s">
        <v>261</v>
      </c>
      <c r="B8" s="4" t="s">
        <v>719</v>
      </c>
    </row>
  </sheetData>
  <mergeCells count="3">
    <mergeCell ref="A1:B1"/>
    <mergeCell ref="A7:D7"/>
    <mergeCell ref="B8:D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31"/>
    <col customWidth="1" max="7" min="7" width="27"/>
    <col customWidth="1" max="8" min="8" width="30"/>
    <col customWidth="1" max="9" min="9" width="21"/>
    <col customWidth="1" max="10" min="10" width="27"/>
  </cols>
  <sheetData>
    <row r="1" spans="1:10">
      <c r="A1" s="1" t="s">
        <v>930</v>
      </c>
      <c r="B1" s="2" t="s">
        <v>931</v>
      </c>
      <c r="C1" s="2" t="s">
        <v>932</v>
      </c>
      <c r="D1" s="2" t="s">
        <v>933</v>
      </c>
      <c r="E1" s="2" t="s">
        <v>80</v>
      </c>
      <c r="F1" s="2" t="s">
        <v>816</v>
      </c>
      <c r="G1" s="2" t="s">
        <v>82</v>
      </c>
      <c r="H1" s="2" t="s">
        <v>934</v>
      </c>
      <c r="I1" s="2" t="s">
        <v>149</v>
      </c>
      <c r="J1" s="2" t="s">
        <v>935</v>
      </c>
    </row>
    <row r="2" spans="1:10">
      <c r="A2" s="3" t="s">
        <v>936</v>
      </c>
    </row>
    <row r="3" spans="1:10">
      <c r="A3" s="4" t="s">
        <v>937</v>
      </c>
      <c r="E3" s="6" t="n">
        <v>46896</v>
      </c>
      <c r="J3" s="7" t="n">
        <v>6821</v>
      </c>
    </row>
    <row r="4" spans="1:10">
      <c r="A4" s="4" t="s">
        <v>938</v>
      </c>
      <c r="E4" s="4" t="s">
        <v>939</v>
      </c>
      <c r="F4" s="4" t="s">
        <v>939</v>
      </c>
    </row>
    <row r="5" spans="1:10">
      <c r="A5" s="4" t="s">
        <v>448</v>
      </c>
    </row>
    <row r="6" spans="1:10">
      <c r="A6" s="3" t="s">
        <v>936</v>
      </c>
    </row>
    <row r="7" spans="1:10">
      <c r="A7" s="4" t="s">
        <v>940</v>
      </c>
      <c r="B7" s="5" t="n">
        <v>122545665</v>
      </c>
    </row>
    <row r="8" spans="1:10">
      <c r="A8" s="4" t="s">
        <v>941</v>
      </c>
      <c r="E8" s="6" t="n">
        <v>27712</v>
      </c>
      <c r="F8" s="7" t="n">
        <v>4031</v>
      </c>
    </row>
    <row r="9" spans="1:10">
      <c r="A9" s="4" t="s">
        <v>942</v>
      </c>
      <c r="F9" s="7" t="n">
        <v>1</v>
      </c>
      <c r="H9" s="12" t="n">
        <v>0.78</v>
      </c>
    </row>
    <row r="10" spans="1:10">
      <c r="A10" s="4" t="s">
        <v>943</v>
      </c>
    </row>
    <row r="11" spans="1:10">
      <c r="A11" s="3" t="s">
        <v>936</v>
      </c>
    </row>
    <row r="12" spans="1:10">
      <c r="A12" s="4" t="s">
        <v>942</v>
      </c>
      <c r="F12" s="7" t="n">
        <v>1</v>
      </c>
    </row>
    <row r="13" spans="1:10">
      <c r="A13" s="4" t="s">
        <v>451</v>
      </c>
    </row>
    <row r="14" spans="1:10">
      <c r="A14" s="3" t="s">
        <v>936</v>
      </c>
    </row>
    <row r="15" spans="1:10">
      <c r="A15" s="4" t="s">
        <v>940</v>
      </c>
      <c r="C15" s="5" t="n">
        <v>64497718</v>
      </c>
    </row>
    <row r="16" spans="1:10">
      <c r="A16" s="4" t="s">
        <v>944</v>
      </c>
      <c r="C16" s="4" t="s">
        <v>496</v>
      </c>
    </row>
    <row r="17" spans="1:10">
      <c r="A17" s="4" t="s">
        <v>945</v>
      </c>
    </row>
    <row r="18" spans="1:10">
      <c r="A18" s="3" t="s">
        <v>936</v>
      </c>
    </row>
    <row r="19" spans="1:10">
      <c r="A19" s="4" t="s">
        <v>941</v>
      </c>
      <c r="E19" s="5" t="n">
        <v>10569</v>
      </c>
      <c r="F19" s="7" t="n">
        <v>1537</v>
      </c>
    </row>
    <row r="20" spans="1:10">
      <c r="A20" s="4" t="s">
        <v>942</v>
      </c>
      <c r="F20" s="12" t="n">
        <v>1.03</v>
      </c>
    </row>
    <row r="21" spans="1:10">
      <c r="A21" s="4" t="s">
        <v>937</v>
      </c>
      <c r="E21" s="6" t="n">
        <v>37926</v>
      </c>
      <c r="J21" s="7" t="n">
        <v>5516</v>
      </c>
    </row>
    <row r="22" spans="1:10">
      <c r="A22" s="4" t="s">
        <v>453</v>
      </c>
    </row>
    <row r="23" spans="1:10">
      <c r="A23" s="3" t="s">
        <v>936</v>
      </c>
    </row>
    <row r="24" spans="1:10">
      <c r="A24" s="4" t="s">
        <v>944</v>
      </c>
      <c r="D24" s="4" t="s">
        <v>496</v>
      </c>
    </row>
    <row r="25" spans="1:10">
      <c r="A25" s="4" t="s">
        <v>946</v>
      </c>
      <c r="E25" s="5" t="n">
        <v>1111898</v>
      </c>
      <c r="G25" s="5" t="n">
        <v>5226718</v>
      </c>
      <c r="H25" s="5" t="n">
        <v>5226718</v>
      </c>
      <c r="J25" s="5" t="n">
        <v>1111898</v>
      </c>
    </row>
    <row r="26" spans="1:10">
      <c r="A26" s="4" t="s">
        <v>947</v>
      </c>
    </row>
    <row r="27" spans="1:10">
      <c r="A27" s="3" t="s">
        <v>936</v>
      </c>
    </row>
    <row r="28" spans="1:10">
      <c r="A28" s="4" t="s">
        <v>942</v>
      </c>
      <c r="F28" s="12" t="n">
        <v>0.96</v>
      </c>
      <c r="H28" s="12" t="n">
        <v>0.91</v>
      </c>
    </row>
    <row r="29" spans="1:10">
      <c r="A29" s="4" t="s">
        <v>937</v>
      </c>
      <c r="E29" s="6" t="n">
        <v>22421</v>
      </c>
      <c r="J29" s="7" t="n">
        <v>3261</v>
      </c>
    </row>
    <row r="30" spans="1:10">
      <c r="A30" s="4" t="s">
        <v>938</v>
      </c>
      <c r="E30" s="4" t="s">
        <v>948</v>
      </c>
      <c r="F30" s="4" t="s">
        <v>948</v>
      </c>
    </row>
    <row r="31" spans="1:10">
      <c r="A31" s="4" t="s">
        <v>949</v>
      </c>
      <c r="E31" s="6" t="n">
        <v>15152</v>
      </c>
      <c r="F31" s="7" t="n">
        <v>2204</v>
      </c>
      <c r="G31" s="6" t="n">
        <v>21149</v>
      </c>
      <c r="I31" s="6" t="n">
        <v>120343</v>
      </c>
    </row>
    <row r="32" spans="1:10">
      <c r="A32" s="4" t="s">
        <v>30</v>
      </c>
    </row>
    <row r="33" spans="1:10">
      <c r="A33" s="3" t="s">
        <v>936</v>
      </c>
    </row>
    <row r="34" spans="1:10">
      <c r="A34" s="4" t="s">
        <v>89</v>
      </c>
      <c r="E34" s="5" t="n">
        <v>475357217</v>
      </c>
      <c r="G34" s="5" t="n">
        <v>415250897</v>
      </c>
      <c r="H34" s="5" t="n">
        <v>415250897</v>
      </c>
      <c r="J34" s="5" t="n">
        <v>475357217</v>
      </c>
    </row>
    <row r="35" spans="1:10">
      <c r="A35" s="4" t="s">
        <v>950</v>
      </c>
      <c r="E35" s="5" t="n">
        <v>419253027</v>
      </c>
      <c r="G35" s="5" t="n">
        <v>409345857</v>
      </c>
      <c r="H35" s="5" t="n">
        <v>409345857</v>
      </c>
      <c r="J35" s="5" t="n">
        <v>419253027</v>
      </c>
    </row>
    <row r="36" spans="1:10">
      <c r="A36" s="4" t="s">
        <v>951</v>
      </c>
    </row>
    <row r="37" spans="1:10">
      <c r="A37" s="3" t="s">
        <v>936</v>
      </c>
    </row>
    <row r="38" spans="1:10">
      <c r="A38" s="4" t="s">
        <v>89</v>
      </c>
      <c r="E38" s="5" t="n">
        <v>16397880</v>
      </c>
      <c r="G38" s="5" t="n">
        <v>11542980</v>
      </c>
      <c r="H38" s="5" t="n">
        <v>11542980</v>
      </c>
      <c r="J38" s="5" t="n">
        <v>16397880</v>
      </c>
    </row>
    <row r="39" spans="1:10">
      <c r="A39" s="4" t="s">
        <v>950</v>
      </c>
      <c r="E39" s="5" t="n">
        <v>16397880</v>
      </c>
      <c r="G39" s="5" t="n">
        <v>11542980</v>
      </c>
      <c r="H39" s="5" t="n">
        <v>11542980</v>
      </c>
      <c r="J39" s="5" t="n">
        <v>16397880</v>
      </c>
    </row>
    <row r="40" spans="1:10">
      <c r="A40" s="4" t="s">
        <v>937</v>
      </c>
      <c r="E40" s="6" t="n">
        <v>99353</v>
      </c>
      <c r="J40" s="7" t="n">
        <v>14450</v>
      </c>
    </row>
    <row r="41" spans="1:10">
      <c r="A41" s="4" t="s">
        <v>938</v>
      </c>
      <c r="E41" s="4" t="s">
        <v>952</v>
      </c>
      <c r="F41" s="4" t="s">
        <v>952</v>
      </c>
    </row>
    <row r="42" spans="1:10">
      <c r="A42" s="4" t="s">
        <v>953</v>
      </c>
    </row>
    <row r="43" spans="1:10">
      <c r="A43" s="3" t="s">
        <v>936</v>
      </c>
    </row>
    <row r="44" spans="1:10">
      <c r="A44" s="4" t="s">
        <v>89</v>
      </c>
      <c r="E44" s="5" t="n">
        <v>16929740</v>
      </c>
      <c r="G44" s="5" t="n">
        <v>15114190</v>
      </c>
      <c r="H44" s="5" t="n">
        <v>15114190</v>
      </c>
      <c r="J44" s="5" t="n">
        <v>16929740</v>
      </c>
    </row>
    <row r="45" spans="1:10">
      <c r="A45" s="4" t="s">
        <v>950</v>
      </c>
      <c r="E45" s="5" t="n">
        <v>16929740</v>
      </c>
      <c r="G45" s="5" t="n">
        <v>15114190</v>
      </c>
      <c r="H45" s="5" t="n">
        <v>15114190</v>
      </c>
      <c r="J45" s="5" t="n">
        <v>16929740</v>
      </c>
    </row>
    <row r="46" spans="1:10">
      <c r="A46" s="4" t="s">
        <v>832</v>
      </c>
    </row>
    <row r="47" spans="1:10">
      <c r="A47" s="3" t="s">
        <v>936</v>
      </c>
    </row>
    <row r="48" spans="1:10">
      <c r="A48" s="4" t="s">
        <v>954</v>
      </c>
      <c r="C48" s="4" t="s">
        <v>592</v>
      </c>
    </row>
    <row r="49" spans="1:10">
      <c r="A49" s="4" t="s">
        <v>955</v>
      </c>
    </row>
    <row r="50" spans="1:10">
      <c r="A50" s="3" t="s">
        <v>936</v>
      </c>
    </row>
    <row r="51" spans="1:10">
      <c r="A51" s="4" t="s">
        <v>954</v>
      </c>
      <c r="B51" s="4" t="s">
        <v>592</v>
      </c>
    </row>
    <row r="52" spans="1:10">
      <c r="A52" s="4" t="s">
        <v>956</v>
      </c>
    </row>
    <row r="53" spans="1:10">
      <c r="A53" s="3" t="s">
        <v>936</v>
      </c>
    </row>
    <row r="54" spans="1:10">
      <c r="A54" s="4" t="s">
        <v>954</v>
      </c>
      <c r="E54" s="4" t="s">
        <v>957</v>
      </c>
      <c r="F54" s="4" t="s">
        <v>957</v>
      </c>
    </row>
    <row r="55" spans="1:10">
      <c r="A55" s="4" t="s">
        <v>958</v>
      </c>
    </row>
    <row r="56" spans="1:10">
      <c r="A56" s="3" t="s">
        <v>936</v>
      </c>
    </row>
    <row r="57" spans="1:10">
      <c r="A57" s="4" t="s">
        <v>940</v>
      </c>
      <c r="D57" s="5" t="n">
        <v>1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9</v>
      </c>
      <c r="B1" s="2" t="s">
        <v>1</v>
      </c>
    </row>
    <row r="2" spans="1:3">
      <c r="B2" s="2" t="s">
        <v>144</v>
      </c>
      <c r="C2" s="2" t="s">
        <v>145</v>
      </c>
    </row>
    <row r="3" spans="1:3">
      <c r="A3" s="3" t="s">
        <v>960</v>
      </c>
    </row>
    <row r="4" spans="1:3">
      <c r="A4" s="4" t="s">
        <v>961</v>
      </c>
      <c r="B4" s="7" t="n">
        <v>1</v>
      </c>
      <c r="C4" s="12" t="n">
        <v>0.78</v>
      </c>
    </row>
    <row r="5" spans="1:3">
      <c r="A5" s="4" t="s">
        <v>962</v>
      </c>
    </row>
    <row r="6" spans="1:3">
      <c r="A6" s="3" t="s">
        <v>963</v>
      </c>
    </row>
    <row r="7" spans="1:3">
      <c r="A7" s="4" t="s">
        <v>964</v>
      </c>
      <c r="B7" s="5" t="n">
        <v>29825089</v>
      </c>
    </row>
    <row r="8" spans="1:3">
      <c r="A8" s="4" t="s">
        <v>965</v>
      </c>
      <c r="B8" s="5" t="n">
        <v>14009660</v>
      </c>
    </row>
    <row r="9" spans="1:3">
      <c r="A9" s="4" t="s">
        <v>966</v>
      </c>
      <c r="B9" s="5" t="n">
        <v>-8327544</v>
      </c>
    </row>
    <row r="10" spans="1:3">
      <c r="A10" s="4" t="s">
        <v>941</v>
      </c>
      <c r="B10" s="5" t="n">
        <v>-4854900</v>
      </c>
    </row>
    <row r="11" spans="1:3">
      <c r="A11" s="4" t="s">
        <v>967</v>
      </c>
      <c r="B11" s="5" t="n">
        <v>30652305</v>
      </c>
      <c r="C11" s="5" t="n">
        <v>29825089</v>
      </c>
    </row>
    <row r="12" spans="1:3">
      <c r="A12" s="4" t="s">
        <v>968</v>
      </c>
      <c r="B12" s="5" t="n">
        <v>30652305</v>
      </c>
    </row>
    <row r="13" spans="1:3">
      <c r="A13" s="4" t="s">
        <v>969</v>
      </c>
      <c r="B13" s="5" t="n">
        <v>5183915</v>
      </c>
    </row>
    <row r="14" spans="1:3">
      <c r="A14" s="3" t="s">
        <v>970</v>
      </c>
    </row>
    <row r="15" spans="1:3">
      <c r="A15" s="4" t="s">
        <v>971</v>
      </c>
      <c r="B15" s="12" t="n">
        <v>0.33</v>
      </c>
    </row>
    <row r="16" spans="1:3">
      <c r="A16" s="4" t="s">
        <v>961</v>
      </c>
      <c r="B16" s="13" t="n">
        <v>0.08</v>
      </c>
    </row>
    <row r="17" spans="1:3">
      <c r="A17" s="4" t="s">
        <v>972</v>
      </c>
      <c r="B17" s="13" t="n">
        <v>0.32</v>
      </c>
    </row>
    <row r="18" spans="1:3">
      <c r="A18" s="4" t="s">
        <v>973</v>
      </c>
      <c r="B18" s="13" t="n">
        <v>0.34</v>
      </c>
    </row>
    <row r="19" spans="1:3">
      <c r="A19" s="4" t="s">
        <v>974</v>
      </c>
      <c r="B19" s="13" t="n">
        <v>0.22</v>
      </c>
      <c r="C19" s="12" t="n">
        <v>0.33</v>
      </c>
    </row>
    <row r="20" spans="1:3">
      <c r="A20" s="3" t="s">
        <v>960</v>
      </c>
    </row>
    <row r="21" spans="1:3">
      <c r="A21" s="4" t="s">
        <v>975</v>
      </c>
      <c r="B21" s="13" t="n">
        <v>1.22</v>
      </c>
    </row>
    <row r="22" spans="1:3">
      <c r="A22" s="4" t="s">
        <v>961</v>
      </c>
      <c r="B22" s="5" t="n">
        <v>1</v>
      </c>
    </row>
    <row r="23" spans="1:3">
      <c r="A23" s="4" t="s">
        <v>972</v>
      </c>
      <c r="B23" s="13" t="n">
        <v>1.12</v>
      </c>
    </row>
    <row r="24" spans="1:3">
      <c r="A24" s="4" t="s">
        <v>973</v>
      </c>
      <c r="B24" s="13" t="n">
        <v>1.16</v>
      </c>
    </row>
    <row r="25" spans="1:3">
      <c r="A25" s="4" t="s">
        <v>976</v>
      </c>
      <c r="B25" s="12" t="n">
        <v>1.15</v>
      </c>
      <c r="C25" s="12" t="n">
        <v>1.22</v>
      </c>
    </row>
    <row r="26" spans="1:3">
      <c r="A26" s="3" t="s">
        <v>977</v>
      </c>
    </row>
    <row r="27" spans="1:3">
      <c r="A27" s="4" t="s">
        <v>978</v>
      </c>
      <c r="B27" s="4" t="s">
        <v>979</v>
      </c>
      <c r="C27" s="4" t="s">
        <v>980</v>
      </c>
    </row>
    <row r="28" spans="1:3">
      <c r="A28" s="3" t="s">
        <v>981</v>
      </c>
    </row>
    <row r="29" spans="1:3">
      <c r="A29" s="4" t="s">
        <v>967</v>
      </c>
      <c r="B29" s="7" t="n">
        <v>11835</v>
      </c>
      <c r="C29" s="7" t="n">
        <v>26064</v>
      </c>
    </row>
    <row r="30" spans="1:3">
      <c r="A30" s="4" t="s">
        <v>982</v>
      </c>
      <c r="B30" s="4" t="s">
        <v>983</v>
      </c>
    </row>
    <row r="31" spans="1:3">
      <c r="A31" s="4" t="s">
        <v>984</v>
      </c>
      <c r="B31" s="4" t="s">
        <v>985</v>
      </c>
    </row>
    <row r="32" spans="1:3">
      <c r="A32" s="4" t="s">
        <v>986</v>
      </c>
      <c r="B32" s="4" t="s">
        <v>987</v>
      </c>
    </row>
    <row r="33" spans="1:3">
      <c r="A33" s="4" t="s">
        <v>988</v>
      </c>
      <c r="B33" s="4" t="s">
        <v>989</v>
      </c>
    </row>
    <row r="34" spans="1:3">
      <c r="A34" s="4" t="s">
        <v>990</v>
      </c>
      <c r="B34" s="4" t="s">
        <v>529</v>
      </c>
    </row>
    <row r="35" spans="1:3">
      <c r="A35" s="4" t="s">
        <v>991</v>
      </c>
      <c r="B35" s="13" t="n">
        <v>2.2</v>
      </c>
    </row>
    <row r="36" spans="1:3">
      <c r="A36" s="4" t="s">
        <v>992</v>
      </c>
    </row>
    <row r="37" spans="1:3">
      <c r="A37" s="3" t="s">
        <v>981</v>
      </c>
    </row>
    <row r="38" spans="1:3">
      <c r="A38" s="4" t="s">
        <v>993</v>
      </c>
      <c r="B38" s="12" t="n">
        <v>0.85</v>
      </c>
    </row>
    <row r="39" spans="1:3">
      <c r="A39" s="4" t="s">
        <v>994</v>
      </c>
      <c r="B39" s="13" t="n">
        <v>0.66</v>
      </c>
    </row>
    <row r="40" spans="1:3">
      <c r="A40" s="4" t="s">
        <v>995</v>
      </c>
    </row>
    <row r="41" spans="1:3">
      <c r="A41" s="3" t="s">
        <v>981</v>
      </c>
    </row>
    <row r="42" spans="1:3">
      <c r="A42" s="4" t="s">
        <v>993</v>
      </c>
      <c r="B42" s="13" t="n">
        <v>1.29</v>
      </c>
    </row>
    <row r="43" spans="1:3">
      <c r="A43" s="4" t="s">
        <v>994</v>
      </c>
      <c r="B43" s="12" t="n">
        <v>1.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96</v>
      </c>
      <c r="B1" s="2" t="s">
        <v>1</v>
      </c>
    </row>
    <row r="2" spans="1:3">
      <c r="B2" s="2" t="s">
        <v>144</v>
      </c>
      <c r="C2" s="2" t="s">
        <v>145</v>
      </c>
    </row>
    <row r="3" spans="1:3">
      <c r="A3" s="3" t="s">
        <v>963</v>
      </c>
    </row>
    <row r="4" spans="1:3">
      <c r="A4" s="4" t="s">
        <v>964</v>
      </c>
      <c r="B4" s="5" t="n">
        <v>42294901</v>
      </c>
    </row>
    <row r="5" spans="1:3">
      <c r="A5" s="4" t="s">
        <v>965</v>
      </c>
      <c r="B5" s="5" t="n">
        <v>7234970</v>
      </c>
    </row>
    <row r="6" spans="1:3">
      <c r="A6" s="4" t="s">
        <v>966</v>
      </c>
      <c r="B6" s="5" t="n">
        <v>-2922380</v>
      </c>
    </row>
    <row r="7" spans="1:3">
      <c r="A7" s="4" t="s">
        <v>941</v>
      </c>
      <c r="B7" s="5" t="n">
        <v>-1815550</v>
      </c>
    </row>
    <row r="8" spans="1:3">
      <c r="A8" s="4" t="s">
        <v>967</v>
      </c>
      <c r="B8" s="5" t="n">
        <v>44791941</v>
      </c>
      <c r="C8" s="5" t="n">
        <v>42294901</v>
      </c>
    </row>
    <row r="9" spans="1:3">
      <c r="A9" s="4" t="s">
        <v>997</v>
      </c>
      <c r="B9" s="5" t="n">
        <v>44791941</v>
      </c>
    </row>
    <row r="10" spans="1:3">
      <c r="A10" s="4" t="s">
        <v>998</v>
      </c>
      <c r="B10" s="5" t="n">
        <v>27790516</v>
      </c>
    </row>
    <row r="11" spans="1:3">
      <c r="A11" s="3" t="s">
        <v>970</v>
      </c>
    </row>
    <row r="12" spans="1:3">
      <c r="A12" s="4" t="s">
        <v>971</v>
      </c>
      <c r="B12" s="12" t="n">
        <v>0.33</v>
      </c>
    </row>
    <row r="13" spans="1:3">
      <c r="A13" s="4" t="s">
        <v>961</v>
      </c>
      <c r="B13" s="13" t="n">
        <v>0.34</v>
      </c>
    </row>
    <row r="14" spans="1:3">
      <c r="A14" s="4" t="s">
        <v>972</v>
      </c>
      <c r="B14" s="13" t="n">
        <v>0.34</v>
      </c>
    </row>
    <row r="15" spans="1:3">
      <c r="A15" s="4" t="s">
        <v>973</v>
      </c>
      <c r="B15" s="13" t="n">
        <v>0.3</v>
      </c>
    </row>
    <row r="16" spans="1:3">
      <c r="A16" s="4" t="s">
        <v>974</v>
      </c>
      <c r="B16" s="13" t="n">
        <v>0.33</v>
      </c>
      <c r="C16" s="12" t="n">
        <v>0.33</v>
      </c>
    </row>
    <row r="17" spans="1:3">
      <c r="A17" s="3" t="s">
        <v>960</v>
      </c>
    </row>
    <row r="18" spans="1:3">
      <c r="A18" s="4" t="s">
        <v>975</v>
      </c>
      <c r="B18" s="13" t="n">
        <v>1.15</v>
      </c>
    </row>
    <row r="19" spans="1:3">
      <c r="A19" s="4" t="s">
        <v>961</v>
      </c>
      <c r="B19" s="13" t="n">
        <v>1.03</v>
      </c>
    </row>
    <row r="20" spans="1:3">
      <c r="A20" s="4" t="s">
        <v>972</v>
      </c>
      <c r="B20" s="13" t="n">
        <v>1.11</v>
      </c>
    </row>
    <row r="21" spans="1:3">
      <c r="A21" s="4" t="s">
        <v>973</v>
      </c>
      <c r="B21" s="13" t="n">
        <v>1.17</v>
      </c>
    </row>
    <row r="22" spans="1:3">
      <c r="A22" s="4" t="s">
        <v>976</v>
      </c>
      <c r="B22" s="12" t="n">
        <v>1.13</v>
      </c>
      <c r="C22" s="12" t="n">
        <v>1.15</v>
      </c>
    </row>
    <row r="23" spans="1:3">
      <c r="A23" s="3" t="s">
        <v>977</v>
      </c>
    </row>
    <row r="24" spans="1:3">
      <c r="A24" s="4" t="s">
        <v>978</v>
      </c>
      <c r="B24" s="4" t="s">
        <v>999</v>
      </c>
      <c r="C24" s="4" t="s">
        <v>1000</v>
      </c>
    </row>
    <row r="25" spans="1:3">
      <c r="A25" s="3" t="s">
        <v>981</v>
      </c>
    </row>
    <row r="26" spans="1:3">
      <c r="A26" s="4" t="s">
        <v>964</v>
      </c>
      <c r="B26" s="7" t="n">
        <v>36941</v>
      </c>
    </row>
    <row r="27" spans="1:3">
      <c r="A27" s="4" t="s">
        <v>967</v>
      </c>
      <c r="B27" s="7" t="n">
        <v>12546</v>
      </c>
      <c r="C27" s="7" t="n">
        <v>36941</v>
      </c>
    </row>
    <row r="28" spans="1:3">
      <c r="A28" s="4" t="s">
        <v>982</v>
      </c>
      <c r="B28" s="4" t="s">
        <v>1001</v>
      </c>
    </row>
    <row r="29" spans="1:3">
      <c r="A29" s="4" t="s">
        <v>984</v>
      </c>
      <c r="B29" s="4" t="s">
        <v>1002</v>
      </c>
    </row>
    <row r="30" spans="1:3">
      <c r="A30" s="4" t="s">
        <v>986</v>
      </c>
      <c r="B30" s="4" t="s">
        <v>1003</v>
      </c>
    </row>
    <row r="31" spans="1:3">
      <c r="A31" s="4" t="s">
        <v>988</v>
      </c>
      <c r="B31" s="4" t="s">
        <v>1004</v>
      </c>
    </row>
    <row r="32" spans="1:3">
      <c r="A32" s="4" t="s">
        <v>990</v>
      </c>
      <c r="B32" s="4" t="s">
        <v>529</v>
      </c>
    </row>
    <row r="33" spans="1:3">
      <c r="A33" s="4" t="s">
        <v>991</v>
      </c>
      <c r="B33" s="13" t="n">
        <v>2.2</v>
      </c>
    </row>
    <row r="34" spans="1:3">
      <c r="A34" s="4" t="s">
        <v>834</v>
      </c>
    </row>
    <row r="35" spans="1:3">
      <c r="A35" s="3" t="s">
        <v>981</v>
      </c>
    </row>
    <row r="36" spans="1:3">
      <c r="A36" s="4" t="s">
        <v>993</v>
      </c>
      <c r="B36" s="12" t="n">
        <v>1.06</v>
      </c>
    </row>
    <row r="37" spans="1:3">
      <c r="A37" s="4" t="s">
        <v>994</v>
      </c>
      <c r="B37" s="13" t="n">
        <v>0.79</v>
      </c>
    </row>
    <row r="38" spans="1:3">
      <c r="A38" s="4" t="s">
        <v>832</v>
      </c>
    </row>
    <row r="39" spans="1:3">
      <c r="A39" s="3" t="s">
        <v>981</v>
      </c>
    </row>
    <row r="40" spans="1:3">
      <c r="A40" s="4" t="s">
        <v>993</v>
      </c>
      <c r="B40" s="13" t="n">
        <v>1.43</v>
      </c>
    </row>
    <row r="41" spans="1:3">
      <c r="A41" s="4" t="s">
        <v>994</v>
      </c>
      <c r="B41" s="12" t="n">
        <v>1.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144</v>
      </c>
      <c r="C2" s="2" t="s">
        <v>145</v>
      </c>
    </row>
    <row r="3" spans="1:3">
      <c r="A3" s="3" t="s">
        <v>936</v>
      </c>
    </row>
    <row r="4" spans="1:3">
      <c r="A4" s="4" t="s">
        <v>1006</v>
      </c>
      <c r="B4" s="5" t="n">
        <v>3446500</v>
      </c>
    </row>
    <row r="5" spans="1:3">
      <c r="A5" s="4" t="s">
        <v>965</v>
      </c>
      <c r="B5" s="5" t="n">
        <v>4308330</v>
      </c>
    </row>
    <row r="6" spans="1:3">
      <c r="A6" s="4" t="s">
        <v>1007</v>
      </c>
      <c r="B6" s="5" t="n">
        <v>-1822000</v>
      </c>
    </row>
    <row r="7" spans="1:3">
      <c r="A7" s="4" t="s">
        <v>966</v>
      </c>
      <c r="B7" s="5" t="n">
        <v>-193510</v>
      </c>
    </row>
    <row r="8" spans="1:3">
      <c r="A8" s="4" t="s">
        <v>1008</v>
      </c>
      <c r="B8" s="5" t="n">
        <v>5739320</v>
      </c>
      <c r="C8" s="5" t="n">
        <v>3446500</v>
      </c>
    </row>
    <row r="9" spans="1:3">
      <c r="A9" s="4" t="s">
        <v>1009</v>
      </c>
      <c r="B9" s="12" t="n">
        <v>1.32</v>
      </c>
    </row>
    <row r="10" spans="1:3">
      <c r="A10" s="4" t="s">
        <v>961</v>
      </c>
      <c r="B10" s="13" t="n">
        <v>0.96</v>
      </c>
      <c r="C10" s="12" t="n">
        <v>0.91</v>
      </c>
    </row>
    <row r="11" spans="1:3">
      <c r="A11" s="4" t="s">
        <v>1010</v>
      </c>
      <c r="B11" s="13" t="n">
        <v>1.29</v>
      </c>
    </row>
    <row r="12" spans="1:3">
      <c r="A12" s="4" t="s">
        <v>972</v>
      </c>
      <c r="B12" s="13" t="n">
        <v>1.23</v>
      </c>
    </row>
    <row r="13" spans="1:3">
      <c r="A13" s="4" t="s">
        <v>1011</v>
      </c>
      <c r="B13" s="12" t="n">
        <v>1.06</v>
      </c>
      <c r="C13" s="12" t="n">
        <v>1.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2</v>
      </c>
      <c r="B1" s="2" t="s">
        <v>1</v>
      </c>
    </row>
    <row r="2" spans="1:4">
      <c r="B2" s="2" t="s">
        <v>34</v>
      </c>
      <c r="C2" s="2" t="s">
        <v>35</v>
      </c>
      <c r="D2" s="2" t="s">
        <v>36</v>
      </c>
    </row>
    <row r="3" spans="1:4">
      <c r="A3" s="3" t="s">
        <v>936</v>
      </c>
    </row>
    <row r="4" spans="1:4">
      <c r="A4" s="4" t="s">
        <v>166</v>
      </c>
      <c r="B4" s="6" t="n">
        <v>12005</v>
      </c>
      <c r="C4" s="7" t="n">
        <v>1746</v>
      </c>
      <c r="D4" s="6" t="n">
        <v>10721</v>
      </c>
    </row>
    <row r="5" spans="1:4">
      <c r="A5" s="4" t="s">
        <v>1013</v>
      </c>
    </row>
    <row r="6" spans="1:4">
      <c r="A6" s="3" t="s">
        <v>936</v>
      </c>
    </row>
    <row r="7" spans="1:4">
      <c r="A7" s="4" t="s">
        <v>166</v>
      </c>
      <c r="B7" s="5" t="n">
        <v>8803</v>
      </c>
      <c r="C7" s="5" t="n">
        <v>1280</v>
      </c>
    </row>
    <row r="8" spans="1:4">
      <c r="A8" s="4" t="s">
        <v>138</v>
      </c>
    </row>
    <row r="9" spans="1:4">
      <c r="A9" s="3" t="s">
        <v>936</v>
      </c>
    </row>
    <row r="10" spans="1:4">
      <c r="A10" s="4" t="s">
        <v>166</v>
      </c>
      <c r="B10" s="5" t="n">
        <v>95</v>
      </c>
      <c r="C10" s="5" t="n">
        <v>14</v>
      </c>
    </row>
    <row r="11" spans="1:4">
      <c r="A11" s="4" t="s">
        <v>139</v>
      </c>
    </row>
    <row r="12" spans="1:4">
      <c r="A12" s="3" t="s">
        <v>936</v>
      </c>
    </row>
    <row r="13" spans="1:4">
      <c r="A13" s="4" t="s">
        <v>166</v>
      </c>
      <c r="B13" s="6" t="n">
        <v>3107</v>
      </c>
      <c r="C13" s="7" t="n">
        <v>452</v>
      </c>
      <c r="D13" s="6" t="n">
        <v>107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7:30Z</dcterms:created>
  <dcterms:modified xmlns:dcterms="http://purl.org/dc/terms/" xmlns:xsi="http://www.w3.org/2001/XMLSchema-instance" xsi:type="dcterms:W3CDTF">2019-04-26T16:07:30Z</dcterms:modified>
</cp:coreProperties>
</file>